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AND RELATED"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OTHER CURRENT LIABILITIES" sheetId="16" state="visible" r:id="rId16"/>
    <sheet xmlns:r="http://schemas.openxmlformats.org/officeDocument/2006/relationships" name="OTHER LONG-TERM LIABILITIES" sheetId="17" state="visible" r:id="rId17"/>
    <sheet xmlns:r="http://schemas.openxmlformats.org/officeDocument/2006/relationships" name="LONG-TERM DEBT" sheetId="18" state="visible" r:id="rId18"/>
    <sheet xmlns:r="http://schemas.openxmlformats.org/officeDocument/2006/relationships" name="DERIVATIVE AND HEDGING ACTIVITI" sheetId="19" state="visible" r:id="rId19"/>
    <sheet xmlns:r="http://schemas.openxmlformats.org/officeDocument/2006/relationships" name="IMPAIRMENT LOSS" sheetId="20" state="visible" r:id="rId20"/>
    <sheet xmlns:r="http://schemas.openxmlformats.org/officeDocument/2006/relationships" name="SHAREHOLDERS' EQUITY" sheetId="21" state="visible" r:id="rId21"/>
    <sheet xmlns:r="http://schemas.openxmlformats.org/officeDocument/2006/relationships" name="NET INCOME (LOSS) PER COMMON SH"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SUPPLEMENTAL CASH FLOW DISCLOSU" sheetId="25" state="visible" r:id="rId25"/>
    <sheet xmlns:r="http://schemas.openxmlformats.org/officeDocument/2006/relationships" name="EMPLOYEE SAVINGS AND BENEFIT PL" sheetId="26" state="visible" r:id="rId26"/>
    <sheet xmlns:r="http://schemas.openxmlformats.org/officeDocument/2006/relationships" name="FAIR VALUE OF FINANCIAL INSTRUM" sheetId="27" state="visible" r:id="rId27"/>
    <sheet xmlns:r="http://schemas.openxmlformats.org/officeDocument/2006/relationships" name="ASSETS HELD FOR SALE AND DISCON" sheetId="28" state="visible" r:id="rId28"/>
    <sheet xmlns:r="http://schemas.openxmlformats.org/officeDocument/2006/relationships" name="CONTINGENCIES AND COMMITMENTS" sheetId="29" state="visible" r:id="rId29"/>
    <sheet xmlns:r="http://schemas.openxmlformats.org/officeDocument/2006/relationships" name="SUBSEQUENT EVENTS" sheetId="30" state="visible" r:id="rId30"/>
    <sheet xmlns:r="http://schemas.openxmlformats.org/officeDocument/2006/relationships" name="SUMMARIZED QUARTERLY FINANCIAL "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REVENUE (Tables)" sheetId="35" state="visible" r:id="rId35"/>
    <sheet xmlns:r="http://schemas.openxmlformats.org/officeDocument/2006/relationships" name="ACCOUNTS RECEIVABLE AND RELAT_2" sheetId="36" state="visible" r:id="rId36"/>
    <sheet xmlns:r="http://schemas.openxmlformats.org/officeDocument/2006/relationships" name="LEASES (Tables)" sheetId="37" state="visible" r:id="rId37"/>
    <sheet xmlns:r="http://schemas.openxmlformats.org/officeDocument/2006/relationships" name="INTANGIBLE ASSETS AND GOODWILL " sheetId="38" state="visible" r:id="rId38"/>
    <sheet xmlns:r="http://schemas.openxmlformats.org/officeDocument/2006/relationships" name="OTHER ASSETS (Tables)" sheetId="39" state="visible" r:id="rId39"/>
    <sheet xmlns:r="http://schemas.openxmlformats.org/officeDocument/2006/relationships" name="OTHER CURRENT LIABILITIES (Tabl" sheetId="40" state="visible" r:id="rId40"/>
    <sheet xmlns:r="http://schemas.openxmlformats.org/officeDocument/2006/relationships" name="OTHER LONG-TERM LIABILITIES (Ta" sheetId="41" state="visible" r:id="rId41"/>
    <sheet xmlns:r="http://schemas.openxmlformats.org/officeDocument/2006/relationships" name="LONG-TERM DEBT (Tables)" sheetId="42" state="visible" r:id="rId42"/>
    <sheet xmlns:r="http://schemas.openxmlformats.org/officeDocument/2006/relationships" name="DERIVATIVE AND HEDGING ACTIVI_2" sheetId="43" state="visible" r:id="rId43"/>
    <sheet xmlns:r="http://schemas.openxmlformats.org/officeDocument/2006/relationships" name="IMPAIRMENT LOSS (Tables)" sheetId="44" state="visible" r:id="rId44"/>
    <sheet xmlns:r="http://schemas.openxmlformats.org/officeDocument/2006/relationships" name="SHAREHOLDER'S EQUITY (Tables)" sheetId="45" state="visible" r:id="rId45"/>
    <sheet xmlns:r="http://schemas.openxmlformats.org/officeDocument/2006/relationships" name="NET INCOME (LOSS) PER COMMON _2"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SUPPLEMENTAL CASH FLOW DISCLO_2" sheetId="49" state="visible" r:id="rId49"/>
    <sheet xmlns:r="http://schemas.openxmlformats.org/officeDocument/2006/relationships" name="EMPLOYEE SAVINGS AND BENEFIT _2" sheetId="50" state="visible" r:id="rId50"/>
    <sheet xmlns:r="http://schemas.openxmlformats.org/officeDocument/2006/relationships" name="FAIR VALUE OF FINANCIAL INSTR_2" sheetId="51" state="visible" r:id="rId51"/>
    <sheet xmlns:r="http://schemas.openxmlformats.org/officeDocument/2006/relationships" name="ASSETS HELD FOR SALE AND DISC_2" sheetId="52" state="visible" r:id="rId52"/>
    <sheet xmlns:r="http://schemas.openxmlformats.org/officeDocument/2006/relationships" name="CONTINGENCIES AND COMMITMENTS (" sheetId="53" state="visible" r:id="rId53"/>
    <sheet xmlns:r="http://schemas.openxmlformats.org/officeDocument/2006/relationships" name="SUMMARIZED QUARTERLY FINANCIA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BUSINESS COMBINATIONS - Purchas" sheetId="59" state="visible" r:id="rId59"/>
    <sheet xmlns:r="http://schemas.openxmlformats.org/officeDocument/2006/relationships" name="BUSINESS COMBINATIONS - Restruc" sheetId="60" state="visible" r:id="rId60"/>
    <sheet xmlns:r="http://schemas.openxmlformats.org/officeDocument/2006/relationships" name="BUSINESS COMBINATIONS - Changes" sheetId="61" state="visible" r:id="rId61"/>
    <sheet xmlns:r="http://schemas.openxmlformats.org/officeDocument/2006/relationships" name="BUSINESS COMBINATIONS - Narrati" sheetId="62" state="visible" r:id="rId62"/>
    <sheet xmlns:r="http://schemas.openxmlformats.org/officeDocument/2006/relationships" name="BUSINESS COMBINATIONS - Pro For" sheetId="63" state="visible" r:id="rId63"/>
    <sheet xmlns:r="http://schemas.openxmlformats.org/officeDocument/2006/relationships" name="REVENUE - Contract Balances (De" sheetId="64" state="visible" r:id="rId64"/>
    <sheet xmlns:r="http://schemas.openxmlformats.org/officeDocument/2006/relationships" name="REVENUE - Disaggregation of Rev" sheetId="65" state="visible" r:id="rId65"/>
    <sheet xmlns:r="http://schemas.openxmlformats.org/officeDocument/2006/relationships" name="REVENUE - Narrative (Details)" sheetId="66" state="visible" r:id="rId66"/>
    <sheet xmlns:r="http://schemas.openxmlformats.org/officeDocument/2006/relationships" name="ACCOUNTS RECEIVABLE AND RELAT_3" sheetId="67" state="visible" r:id="rId67"/>
    <sheet xmlns:r="http://schemas.openxmlformats.org/officeDocument/2006/relationships" name="LEASES - Narrative (Details)" sheetId="68" state="visible" r:id="rId68"/>
    <sheet xmlns:r="http://schemas.openxmlformats.org/officeDocument/2006/relationships" name="LEASES - Lease Expense (Details"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Maturity Schedule (Det" sheetId="72" state="visible" r:id="rId72"/>
    <sheet xmlns:r="http://schemas.openxmlformats.org/officeDocument/2006/relationships" name="LEASES - Future Minimum Lease P"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OTHER ASSETS - Intangibles (Det" sheetId="78" state="visible" r:id="rId78"/>
    <sheet xmlns:r="http://schemas.openxmlformats.org/officeDocument/2006/relationships" name="OTHER ASSETS - Deferred Financi" sheetId="79" state="visible" r:id="rId79"/>
    <sheet xmlns:r="http://schemas.openxmlformats.org/officeDocument/2006/relationships" name="OTHER ASSETS - Future Amortizat" sheetId="80" state="visible" r:id="rId80"/>
    <sheet xmlns:r="http://schemas.openxmlformats.org/officeDocument/2006/relationships" name="OTHER CURRENT LIABILITIES (Deta" sheetId="81" state="visible" r:id="rId81"/>
    <sheet xmlns:r="http://schemas.openxmlformats.org/officeDocument/2006/relationships" name="OTHER LONG-TERM LIABILITIES (De" sheetId="82" state="visible" r:id="rId82"/>
    <sheet xmlns:r="http://schemas.openxmlformats.org/officeDocument/2006/relationships" name="LONG-TERM DEBT - Schedule of De" sheetId="83" state="visible" r:id="rId83"/>
    <sheet xmlns:r="http://schemas.openxmlformats.org/officeDocument/2006/relationships" name="LONG-TERM DEBT - Senior Debt (D" sheetId="84" state="visible" r:id="rId84"/>
    <sheet xmlns:r="http://schemas.openxmlformats.org/officeDocument/2006/relationships" name="LONG-TERM DEBT - Refinancing Ac" sheetId="85" state="visible" r:id="rId85"/>
    <sheet xmlns:r="http://schemas.openxmlformats.org/officeDocument/2006/relationships" name="LONG-TERM DEBT - Former Credit " sheetId="86" state="visible" r:id="rId86"/>
    <sheet xmlns:r="http://schemas.openxmlformats.org/officeDocument/2006/relationships" name="LONG-TERM DEBT - Credit Facilit" sheetId="87" state="visible" r:id="rId87"/>
    <sheet xmlns:r="http://schemas.openxmlformats.org/officeDocument/2006/relationships" name="LONG-TERM DEBT - Senior Unsecur" sheetId="88" state="visible" r:id="rId88"/>
    <sheet xmlns:r="http://schemas.openxmlformats.org/officeDocument/2006/relationships" name="LONG-TERM DEBT - Net Interest E" sheetId="89" state="visible" r:id="rId89"/>
    <sheet xmlns:r="http://schemas.openxmlformats.org/officeDocument/2006/relationships" name="LONG-TERM DEBT - Maturities (De" sheetId="90" state="visible" r:id="rId90"/>
    <sheet xmlns:r="http://schemas.openxmlformats.org/officeDocument/2006/relationships" name="DERIVATIVE AND HEDGING ACTIVI_3" sheetId="91" state="visible" r:id="rId91"/>
    <sheet xmlns:r="http://schemas.openxmlformats.org/officeDocument/2006/relationships" name="DERIVATIVE AND HEDGING ACTIVI_4" sheetId="92" state="visible" r:id="rId92"/>
    <sheet xmlns:r="http://schemas.openxmlformats.org/officeDocument/2006/relationships" name="DERIVATIVE AND HEDGING ACTIVI_5" sheetId="93" state="visible" r:id="rId93"/>
    <sheet xmlns:r="http://schemas.openxmlformats.org/officeDocument/2006/relationships" name="DERIVATIVE AND HEDGING ACTIVI_6" sheetId="94" state="visible" r:id="rId94"/>
    <sheet xmlns:r="http://schemas.openxmlformats.org/officeDocument/2006/relationships" name="IMPAIRMENT LOSS (Details)" sheetId="95" state="visible" r:id="rId95"/>
    <sheet xmlns:r="http://schemas.openxmlformats.org/officeDocument/2006/relationships" name="SHAREHOLDERS' EQUITY - Narrativ" sheetId="96" state="visible" r:id="rId96"/>
    <sheet xmlns:r="http://schemas.openxmlformats.org/officeDocument/2006/relationships" name="SHAREHOLDER'S EQUITY - Company " sheetId="97" state="visible" r:id="rId97"/>
    <sheet xmlns:r="http://schemas.openxmlformats.org/officeDocument/2006/relationships" name="SHAREHOLDERS' EQUITY - RSU Vest" sheetId="98" state="visible" r:id="rId98"/>
    <sheet xmlns:r="http://schemas.openxmlformats.org/officeDocument/2006/relationships" name="SHAREHOLDERS' EQUITY - Deemed S" sheetId="99" state="visible" r:id="rId99"/>
    <sheet xmlns:r="http://schemas.openxmlformats.org/officeDocument/2006/relationships" name="SHAREHOLDERS' EQUITY - Stock Pu" sheetId="100" state="visible" r:id="rId100"/>
    <sheet xmlns:r="http://schemas.openxmlformats.org/officeDocument/2006/relationships" name="NET INCOME (LOSS) PER COMMON _3" sheetId="101" state="visible" r:id="rId101"/>
    <sheet xmlns:r="http://schemas.openxmlformats.org/officeDocument/2006/relationships" name="NET INCOME (LOSS) PER COMMON _4" sheetId="102" state="visible" r:id="rId102"/>
    <sheet xmlns:r="http://schemas.openxmlformats.org/officeDocument/2006/relationships" name="SHARE-BASED COMPENSATION - Narr" sheetId="103" state="visible" r:id="rId103"/>
    <sheet xmlns:r="http://schemas.openxmlformats.org/officeDocument/2006/relationships" name="SHARE-BASED COMPENSATION - RSU " sheetId="104" state="visible" r:id="rId104"/>
    <sheet xmlns:r="http://schemas.openxmlformats.org/officeDocument/2006/relationships" name="SHARE-BASED COMPENSATION - RS_2" sheetId="105" state="visible" r:id="rId105"/>
    <sheet xmlns:r="http://schemas.openxmlformats.org/officeDocument/2006/relationships" name="SHARE-BASED COMPENSATION - RSUs" sheetId="106" state="visible" r:id="rId106"/>
    <sheet xmlns:r="http://schemas.openxmlformats.org/officeDocument/2006/relationships" name="SHARE-BASED COMPENSATION - Valu" sheetId="107" state="visible" r:id="rId107"/>
    <sheet xmlns:r="http://schemas.openxmlformats.org/officeDocument/2006/relationships" name="SHARE-BASED COMPENSATION - Opti" sheetId="108" state="visible" r:id="rId108"/>
    <sheet xmlns:r="http://schemas.openxmlformats.org/officeDocument/2006/relationships" name="SHARE-BASED COMPENSATION - Summ" sheetId="109" state="visible" r:id="rId109"/>
    <sheet xmlns:r="http://schemas.openxmlformats.org/officeDocument/2006/relationships" name="SHARE-BASED COMPENSATION - Othe" sheetId="110" state="visible" r:id="rId110"/>
    <sheet xmlns:r="http://schemas.openxmlformats.org/officeDocument/2006/relationships" name="SHARE-BASED COMPENSATION - Reco" sheetId="111" state="visible" r:id="rId111"/>
    <sheet xmlns:r="http://schemas.openxmlformats.org/officeDocument/2006/relationships" name="INCOME TAXES - Expected And Rep" sheetId="112" state="visible" r:id="rId112"/>
    <sheet xmlns:r="http://schemas.openxmlformats.org/officeDocument/2006/relationships" name="INCOME TAXES - Expense (Benefit" sheetId="113" state="visible" r:id="rId113"/>
    <sheet xmlns:r="http://schemas.openxmlformats.org/officeDocument/2006/relationships" name="INCOME TAXES - Deferred Tax Ass" sheetId="114" state="visible" r:id="rId114"/>
    <sheet xmlns:r="http://schemas.openxmlformats.org/officeDocument/2006/relationships" name="INCOME TAXES - Valuation Allowa" sheetId="115" state="visible" r:id="rId115"/>
    <sheet xmlns:r="http://schemas.openxmlformats.org/officeDocument/2006/relationships" name="INCOME TAXES - Income Tax Payme" sheetId="116" state="visible" r:id="rId116"/>
    <sheet xmlns:r="http://schemas.openxmlformats.org/officeDocument/2006/relationships" name="INCOME TAXES - Narrative (Detai" sheetId="117" state="visible" r:id="rId117"/>
    <sheet xmlns:r="http://schemas.openxmlformats.org/officeDocument/2006/relationships" name="SUPPLEMENTAL CASH FLOW DISCLO_3" sheetId="118" state="visible" r:id="rId118"/>
    <sheet xmlns:r="http://schemas.openxmlformats.org/officeDocument/2006/relationships" name="EMPLOYEE SAVINGS AND BENEFIT _3" sheetId="119" state="visible" r:id="rId119"/>
    <sheet xmlns:r="http://schemas.openxmlformats.org/officeDocument/2006/relationships" name="FAIR VALUE OF FINANCIAL INSTR_3" sheetId="120" state="visible" r:id="rId120"/>
    <sheet xmlns:r="http://schemas.openxmlformats.org/officeDocument/2006/relationships" name="FAIR VALUE OF FINANCIAL INSTR_4" sheetId="121" state="visible" r:id="rId121"/>
    <sheet xmlns:r="http://schemas.openxmlformats.org/officeDocument/2006/relationships" name="FAIR VALUE OF FINANCIAL INSTR_5" sheetId="122" state="visible" r:id="rId122"/>
    <sheet xmlns:r="http://schemas.openxmlformats.org/officeDocument/2006/relationships" name="FAIR VALUE OF FINANCIAL INSTR_6" sheetId="123" state="visible" r:id="rId123"/>
    <sheet xmlns:r="http://schemas.openxmlformats.org/officeDocument/2006/relationships" name="ASSETS HELD FOR SALE AND DISC_3" sheetId="124" state="visible" r:id="rId124"/>
    <sheet xmlns:r="http://schemas.openxmlformats.org/officeDocument/2006/relationships" name="ASSETS HELD FOR SALE AND DISC_4" sheetId="125" state="visible" r:id="rId125"/>
    <sheet xmlns:r="http://schemas.openxmlformats.org/officeDocument/2006/relationships" name="ASSETS HELD FOR SALE AND DISC_5" sheetId="126" state="visible" r:id="rId126"/>
    <sheet xmlns:r="http://schemas.openxmlformats.org/officeDocument/2006/relationships" name="CONTINGENCIES AND COMMITMENTS -" sheetId="127" state="visible" r:id="rId127"/>
    <sheet xmlns:r="http://schemas.openxmlformats.org/officeDocument/2006/relationships" name="CONTINGENCIES AND COMMITMENTS_2" sheetId="128" state="visible" r:id="rId128"/>
    <sheet xmlns:r="http://schemas.openxmlformats.org/officeDocument/2006/relationships" name="CONTINGENCIES AND COMMITMENTS_3" sheetId="129" state="visible" r:id="rId129"/>
    <sheet xmlns:r="http://schemas.openxmlformats.org/officeDocument/2006/relationships" name="CONTINGENCIES AND COMMITMENTS_4" sheetId="130" state="visible" r:id="rId130"/>
    <sheet xmlns:r="http://schemas.openxmlformats.org/officeDocument/2006/relationships" name="SUBSEQUENT EVENTS (Details)" sheetId="131" state="visible" r:id="rId131"/>
    <sheet xmlns:r="http://schemas.openxmlformats.org/officeDocument/2006/relationships" name="SUMMARIZED QUARTERLY FINANCIA_3" sheetId="132" state="visible" r:id="rId132"/>
    <sheet xmlns:r="http://schemas.openxmlformats.org/officeDocument/2006/relationships" name="Uncategorized Items - etm-20191" sheetId="133" state="visible" r:id="rId133"/>
  </sheets>
  <definedNames/>
  <calcPr calcId="124519" fullCalcOnLoad="1"/>
</workbook>
</file>

<file path=xl/sharedStrings.xml><?xml version="1.0" encoding="utf-8"?>
<sst xmlns="http://schemas.openxmlformats.org/spreadsheetml/2006/main" uniqueCount="1348">
  <si>
    <t>Cover Page - USD ($)</t>
  </si>
  <si>
    <t>12 Months Ended</t>
  </si>
  <si>
    <t>Dec. 31, 2019</t>
  </si>
  <si>
    <t>Feb. 14,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14461</t>
  </si>
  <si>
    <t>Entity Registrant Name</t>
  </si>
  <si>
    <t>Entercom Communications Corp</t>
  </si>
  <si>
    <t>Entity Incorporation, State or Country Code</t>
  </si>
  <si>
    <t>PA</t>
  </si>
  <si>
    <t>Entity Tax Identification Number</t>
  </si>
  <si>
    <t>23-1701044</t>
  </si>
  <si>
    <t>Entity Address, Address Line One</t>
  </si>
  <si>
    <t>2400 Market Street</t>
  </si>
  <si>
    <t>Entity Address, Address Line Two</t>
  </si>
  <si>
    <t>4th Floor</t>
  </si>
  <si>
    <t>Entity Address, City or Town</t>
  </si>
  <si>
    <t>Philadelphia</t>
  </si>
  <si>
    <t>Entity Address, State or Province</t>
  </si>
  <si>
    <t>Entity Address, Postal Zip Code</t>
  </si>
  <si>
    <t>19103</t>
  </si>
  <si>
    <t>City Area Code</t>
  </si>
  <si>
    <t>610</t>
  </si>
  <si>
    <t>Local Phone Number</t>
  </si>
  <si>
    <t>660-5610</t>
  </si>
  <si>
    <t>Title of 12(b) Security</t>
  </si>
  <si>
    <t>Class A Common Stock, par value $.01 per share</t>
  </si>
  <si>
    <t>Trading Symbol</t>
  </si>
  <si>
    <t>ETM</t>
  </si>
  <si>
    <t>Security Exchange Name</t>
  </si>
  <si>
    <t>NYSE</t>
  </si>
  <si>
    <t>Entity Current Reporting Status</t>
  </si>
  <si>
    <t>Yes</t>
  </si>
  <si>
    <t>Entity Voluntary Filers</t>
  </si>
  <si>
    <t>No</t>
  </si>
  <si>
    <t>Entity Well-known Seasoned Issuer</t>
  </si>
  <si>
    <t>Entity Interactive Data Current</t>
  </si>
  <si>
    <t>Entity Filer Category</t>
  </si>
  <si>
    <t>Large Accelerated Filer</t>
  </si>
  <si>
    <t>Entity Small Business</t>
  </si>
  <si>
    <t>Entity Emerging Growth Company</t>
  </si>
  <si>
    <t>Entity Shell Company</t>
  </si>
  <si>
    <t>Entity Public Float</t>
  </si>
  <si>
    <t>Amendment Flag</t>
  </si>
  <si>
    <t>Document Fiscal Year Focus</t>
  </si>
  <si>
    <t>2019</t>
  </si>
  <si>
    <t>Document Fiscal Period Focus</t>
  </si>
  <si>
    <t>FY</t>
  </si>
  <si>
    <t>Entity Central Index Key</t>
  </si>
  <si>
    <t>0001067837</t>
  </si>
  <si>
    <t>Current Fiscal Year End Date</t>
  </si>
  <si>
    <t>--12-31</t>
  </si>
  <si>
    <t>Common Class A</t>
  </si>
  <si>
    <t>Entity Common Stock, Shares Outstanding</t>
  </si>
  <si>
    <t>Common Class B</t>
  </si>
  <si>
    <t>CONSOLIDATED BALANCE SHEETS - USD ($) $ in Thousands</t>
  </si>
  <si>
    <t>Dec. 31, 2018</t>
  </si>
  <si>
    <t>ASSETS:</t>
  </si>
  <si>
    <t>Cash</t>
  </si>
  <si>
    <t>Restricted cash</t>
  </si>
  <si>
    <t>Accounts receivable, net of allowance for doubtful accounts</t>
  </si>
  <si>
    <t>Prepaid expenses, deposits and other</t>
  </si>
  <si>
    <t>Total current assets</t>
  </si>
  <si>
    <t>Investments</t>
  </si>
  <si>
    <t>Net property and equipment</t>
  </si>
  <si>
    <t>Operating lease right-of-use assets</t>
  </si>
  <si>
    <t>Radio broadcasting licenses</t>
  </si>
  <si>
    <t>Goodwill</t>
  </si>
  <si>
    <t>Assets held for sale</t>
  </si>
  <si>
    <t>Other assets, net of accumulated amortization</t>
  </si>
  <si>
    <t>TOTAL ASSETS</t>
  </si>
  <si>
    <t>LIABILITIES:</t>
  </si>
  <si>
    <t>Accounts payable</t>
  </si>
  <si>
    <t>Accrued expenses</t>
  </si>
  <si>
    <t>Other current liabilities</t>
  </si>
  <si>
    <t>Operating lease liabilities</t>
  </si>
  <si>
    <t>Long-term debt, current portion</t>
  </si>
  <si>
    <t>Total current liabilities</t>
  </si>
  <si>
    <t>Long-term debt, net of current portion</t>
  </si>
  <si>
    <t>Operating lease liabilities, net of current portion</t>
  </si>
  <si>
    <t>Net deferred tax liabilities</t>
  </si>
  <si>
    <t>Other long-term liabilities</t>
  </si>
  <si>
    <t>Total long-term liabilities</t>
  </si>
  <si>
    <t>Total liabilities</t>
  </si>
  <si>
    <t>CONTINGENCIES AND COMMITMENTS</t>
  </si>
  <si>
    <t xml:space="preserve"> </t>
  </si>
  <si>
    <t>SHAREHOLDERS’ EQUITY:</t>
  </si>
  <si>
    <t>Additional paid-in capital</t>
  </si>
  <si>
    <t>Retained earnings (accumulated deficit)</t>
  </si>
  <si>
    <t>Accumulated other comprehensive income (loss)</t>
  </si>
  <si>
    <t>Total shareholders’ equity</t>
  </si>
  <si>
    <t>TOTAL LIABILITIES AND SHAREHOLDERS’ EQUITY</t>
  </si>
  <si>
    <t>Common stock</t>
  </si>
  <si>
    <t>Common Class C</t>
  </si>
  <si>
    <t>CONSOLIDATED STATEMENTS OF OPERATIONS - USD ($)</t>
  </si>
  <si>
    <t>Dec. 31, 2017</t>
  </si>
  <si>
    <t>Income Statement [Abstract]</t>
  </si>
  <si>
    <t>NET REVENUES</t>
  </si>
  <si>
    <t>OPERATING EXPENSE:</t>
  </si>
  <si>
    <t>Station operating expenses</t>
  </si>
  <si>
    <t>Depreciation and amortization expense</t>
  </si>
  <si>
    <t>Corporate general and administrative expenses</t>
  </si>
  <si>
    <t>Integration costs</t>
  </si>
  <si>
    <t>Restructuring Charges</t>
  </si>
  <si>
    <t>Impairment loss</t>
  </si>
  <si>
    <t>Merger and acquisition costs</t>
  </si>
  <si>
    <t>Other expenses related to financing</t>
  </si>
  <si>
    <t>Net time brokerage agreement (income) fees</t>
  </si>
  <si>
    <t>Net (gain) loss on sale or disposal of assets</t>
  </si>
  <si>
    <t>Total operating expense</t>
  </si>
  <si>
    <t>OPERATING INCOME (LOSS)</t>
  </si>
  <si>
    <t>NET INTEREST EXPENSE</t>
  </si>
  <si>
    <t>Net loss on extinguishment of debt</t>
  </si>
  <si>
    <t>OTHER (INCOME) EXPENSE</t>
  </si>
  <si>
    <t>INCOME (LOSS) BEFORE INCOME TAXES (BENEFIT)</t>
  </si>
  <si>
    <t>INCOME TAXES (BENEFIT)</t>
  </si>
  <si>
    <t>NET INCOME (LOSS) AVAILABLE TO THE COMPANY - CONTINUING OPERATIONS</t>
  </si>
  <si>
    <t>Preferred stock dividend</t>
  </si>
  <si>
    <t>NET INCOME (LOSS) AVAILABLE TO COMMON SHAREHOLDERS - CONTINUING OPERATIONS</t>
  </si>
  <si>
    <t>Income from discontinued operations, net of income taxes (benefit)</t>
  </si>
  <si>
    <t>NET INCOME (LOSS)</t>
  </si>
  <si>
    <t>Earnings Per Share, Basic [Abstract]</t>
  </si>
  <si>
    <t>Net income (loss) from continuing operations per share available to common shareholders - Basic (in dollars per share)</t>
  </si>
  <si>
    <t>Net income (loss) from discontinued operations per share available to common shareholders - Basic (in dollars per share)</t>
  </si>
  <si>
    <t>NET INCOME (LOSS) AVAILABLE TO COMMON SHAREHOLDERS PER SHARE - BASIC (in dollars per share)</t>
  </si>
  <si>
    <t>Earnings Per Share, Diluted [Abstract]</t>
  </si>
  <si>
    <t>Net income (loss) from continuing operations per share available to common shareholders - Diluted (in dollars per share)</t>
  </si>
  <si>
    <t>Net income (loss) from discontinued operations per share available to common shareholders - Diluted (in dollars per share)</t>
  </si>
  <si>
    <t>NET INCOME (LOSS) AVAILABLE TO COMMON SHAREHOLDERS PER SHARE - DILUTED (in dollars per share)</t>
  </si>
  <si>
    <t>WEIGHTED AVERAGE SHARES:</t>
  </si>
  <si>
    <t>Basic (in shares)</t>
  </si>
  <si>
    <t>Diluted (in shares)</t>
  </si>
  <si>
    <t>CONDENSED CONSOLIDATED STATEMENTS OF COMPREHENSIVE INCOME (LOSS) - USD ($)</t>
  </si>
  <si>
    <t>Statement of Comprehensive Income [Abstract]</t>
  </si>
  <si>
    <t>OTHER COMPREHENSIVE INCOME (LOSS), NET OF TAXES (BENEFIT):</t>
  </si>
  <si>
    <t>Net unrealized gain (loss) on derivatives</t>
  </si>
  <si>
    <t>COMPREHENSIVE INCOME (LOSS)</t>
  </si>
  <si>
    <t>CONSOLIDATED STATEMENTS OF SHAREHOLDERS' EQUITY - USD ($)</t>
  </si>
  <si>
    <t>Total</t>
  </si>
  <si>
    <t>Common StockCommon Class A</t>
  </si>
  <si>
    <t>Common StockCommon Class B</t>
  </si>
  <si>
    <t>Additional Paid-in Capital</t>
  </si>
  <si>
    <t>Retained Earnings (Accumulated Deficit)</t>
  </si>
  <si>
    <t>Accumulated Other Comprehensive Income (Loss)</t>
  </si>
  <si>
    <t>Parent</t>
  </si>
  <si>
    <t>Opening Balance (in shares) at Dec. 31, 2016</t>
  </si>
  <si>
    <t>Opening Balance at Dec. 31, 2016</t>
  </si>
  <si>
    <t>Conversion of Class B common stock to Class A common stock in the Merger (in shares)</t>
  </si>
  <si>
    <t>Conversion of Class B common stock to Class A common stock in the Merger</t>
  </si>
  <si>
    <t>Issuance of Class A common stock in the Merge (in shares)</t>
  </si>
  <si>
    <t>Issuance of Class A common stock in the Merger</t>
  </si>
  <si>
    <t>Equity awards assumed in the Merger (in shares)</t>
  </si>
  <si>
    <t>Equity awards assumed in the Merger</t>
  </si>
  <si>
    <t>Stock options assumed in the Merger</t>
  </si>
  <si>
    <t>Compensation expense related to granting of stock awards (in shares)</t>
  </si>
  <si>
    <t>Compensation expense related to granting of stock awards</t>
  </si>
  <si>
    <t>Issuance of common stock related to the Employee Stock Purchase Plan (“ESPP”) (in shares)</t>
  </si>
  <si>
    <t>Issuance of common stock related to the Employee Stock Purchase Plan (“ESPP”)</t>
  </si>
  <si>
    <t>Exercise of stock options (in shares)</t>
  </si>
  <si>
    <t>Exercise of stock options</t>
  </si>
  <si>
    <t>Common stock repurchase (in shares)</t>
  </si>
  <si>
    <t>Common stock repurchase</t>
  </si>
  <si>
    <t>Purchase of vested employee restricted stock units (in shares)</t>
  </si>
  <si>
    <t>Purchase of vested employee restricted stock units</t>
  </si>
  <si>
    <t>Payment of dividends on common stock</t>
  </si>
  <si>
    <t>Dividend equivalents, net of forfeitures</t>
  </si>
  <si>
    <t>Payment of dividends on preferred stock</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t>
  </si>
  <si>
    <t>OPERATING ACTIVITIES:</t>
  </si>
  <si>
    <t>Adjustments to reconcile net income (loss) to net cash provided by (used in) operating activities:</t>
  </si>
  <si>
    <t>Depreciation and amortization</t>
  </si>
  <si>
    <t>Net amortization of deferred financing costs (net of original issue discount and debt premium)</t>
  </si>
  <si>
    <t>Net deferred taxes (benefit) and other</t>
  </si>
  <si>
    <t>Provision for bad debts</t>
  </si>
  <si>
    <t>Non-cash stock-based compensation expense</t>
  </si>
  <si>
    <t>Deferred compensation</t>
  </si>
  <si>
    <t>Accretion expense (income), net of asset retirement obligation adjustments</t>
  </si>
  <si>
    <t>Changes in assets and liabilities (net of effects of acquisitions, dispositions, consolidation, and deconsolidation of Variable Interest Entities (VIEs)):</t>
  </si>
  <si>
    <t>Accounts receivable</t>
  </si>
  <si>
    <t>Accounts payable, accrued expenses and other current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audio assets</t>
  </si>
  <si>
    <t>Additions to amortizable intangible assets</t>
  </si>
  <si>
    <t>Purchases of investments</t>
  </si>
  <si>
    <t>Proceeds from sale of property reflected as restricted cash</t>
  </si>
  <si>
    <t>(Deconsolidation) consolidation of a VIE</t>
  </si>
  <si>
    <t>Proceeds from disposition of radio stations</t>
  </si>
  <si>
    <t>Net cash provided by (used in) investing activities</t>
  </si>
  <si>
    <t>FINANCING ACTIVITIES:</t>
  </si>
  <si>
    <t>Proceeds from issuance of long-term debt</t>
  </si>
  <si>
    <t>Borrowing under the revolving senior debt</t>
  </si>
  <si>
    <t>Payments of long-term debt</t>
  </si>
  <si>
    <t>Payments of revolving senior debt</t>
  </si>
  <si>
    <t>Payment for debt issuance costs</t>
  </si>
  <si>
    <t>Proceeds from issuance of employee stock plan</t>
  </si>
  <si>
    <t>Retirement of perpetual cumulative convertible preferred stock</t>
  </si>
  <si>
    <t>Proceeds from the exercise of stock options</t>
  </si>
  <si>
    <t>Payment of dividend equivalents on vested restricted stock units</t>
  </si>
  <si>
    <t>Repurchase of common stock</t>
  </si>
  <si>
    <t>Net cash provided by (used in) financing activities</t>
  </si>
  <si>
    <t>NET INCREASE (DECREASE) IN CASH, CASH EQUIVALENTS AND RESTRICTED CASH</t>
  </si>
  <si>
    <t>CASH AND CASH EQUIVALENTS, BEGINNING OF YEAR</t>
  </si>
  <si>
    <t>CASH, CASH EQUIVALENTS AND RESTRICTED CASH, END OF YEAR</t>
  </si>
  <si>
    <t>Cash paid during the period for:</t>
  </si>
  <si>
    <t>Interest</t>
  </si>
  <si>
    <t>Income taxes</t>
  </si>
  <si>
    <t>Dividends on common stock</t>
  </si>
  <si>
    <t>Dividends on preferred stock</t>
  </si>
  <si>
    <t>CONSOLIDATED BALANCE SHEETS (Parenthetical) - $ / shares</t>
  </si>
  <si>
    <t>Class of Stock [Line Items]</t>
  </si>
  <si>
    <t>Common stock, par value (in dollars per share)</t>
  </si>
  <si>
    <t>Common stock, shares authorized (in shares)</t>
  </si>
  <si>
    <t>Common stock shares issued (in shares)</t>
  </si>
  <si>
    <t>Common stock shares outstanding (in shares)</t>
  </si>
  <si>
    <t>BASIS OF PRESENTATION</t>
  </si>
  <si>
    <t>Organization, Consolidation and Presentation of Financial Statements [Abstract]</t>
  </si>
  <si>
    <t>1. BASIS OF PRESENTATION Nature of Business – Entercom Communications Corp. (the “Company”) is the second-largest radio broadcasting company in the United States. The Company is also a leading local media and entertainment company with a nationwide footprint of stations including positions in all of the top 16 markets and 22 of the top 25 markets. On February 2, 2017, the Company and its wholly-owned subsidiary (“Merger Sub”), entered into an Agreement and Plan of Merger (the “CBS Radio Merger Agreement”) with CBS Corporation (“CBS”) and its wholly-owned subsidiary CBS Radio Inc. (“CBS Radio”). Pursuant to the CBS Merger Agreement, Merger Sub merged with and into CBS Radio with CBS Radio surviving as the Company’s wholly-owned subsidiary (the “Merger”). On November 13, 2018, the Company changed the name of CBS Radio Inc. to Entercom Media Corp. The parties to the Merger believe that the Merger was tax-free to CBS and its shareholders. The Merger was effected through a stock for stock Reverse Morris Trust transaction. Upon obtaining required approvals from the Federal Communications Commission (the "FCC"), the Antitrust Division of the U.S. Department of Justice ("DOJ"), and the Company's shareholders, the Merger closed on November 17, 2017. The results of CBS Radio have been included in the Company’s consolidated financial statements since the date of acquisition. Refer to Note 3, Business Combinations, for additional information. The Company’s strategy focuses on providing compelling content in the communities it serves to enable the Company to offer its advertisers an effective marketing platform to reach a large targeted local audience. The principal components of the Company’s strategy are to: (i) focus on creating effective integrated marketing solutions for its customers that incorporate its audio, digital and experiential assets; (ii) build strongly-branded radio stations with highly compelling content; (iii) develop market leading station clusters; and (iv) recruit, develop, motivate and retain superior employees. Reclassifications Certain reclassifications have been made to the prior years’ statements of cash flow and notes to the consolidated financial statements to conform to the presentation in the current year, which did not have a material impact on the Company’s previously reported financial statements.</t>
  </si>
  <si>
    <t>SIGNIFICANT ACCOUNTING POLICIES</t>
  </si>
  <si>
    <t>Accounting Policies [Abstract]</t>
  </si>
  <si>
    <t>SIGNIFICANT ACCOUNTING POLICIES Principles of Consolidation –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As of December 31, 2019, there were no VIEs requiring consolidation in these financial statements. As of December 31, 2018, there was one VIE that required consolidation in these consolidated financial statements. During 2018, the Company entered into an agreement with a third party qualified intermediary (“QI”), under which the Company was primarily responsible for the oversight and completion of certain construction projects. This agreement related to the creation of leasehold improvement assets on property that had already been made available for tenant use. The Company believed it was the primary beneficiary of the VIE as the Company had the power to direct the activities that were most significant to the VIE and the Company had the obligation to absorb losses or the right to receive returns that would be significant to the VIE during the period of the agreement. Total results of operations of the VIE for the year ended December 31, 2019, and December 31, 2018, were not significant. The consolidated VIE had a material amount of cash as of December 31, 2018, which was reflected as restricted cash on the consolidated balance sheet. Restrictions on these deposits lapsed during the first quarter of 2019. As a result, the Company does not have restricted cash as of December 31, 2019. The VIE had no other assets or liabilities aside from the restricted cash balances and capitalized leasehold improvements as of December 31, 2018. The assets of the Company’s consolidated VIE could only be used to settle the obligations of the VIE. There was a lack of recourse by the creditors of the VIE against the Company’s general creditors. Refer to Note 22, Contingencies And Commitments, for further discussion of VIEs requiring consolidation. See Note 21, Assets Held For Sale And Discontinued Operations, for further discussion on discontinued operations. Reportable Segment – The Company operates under one reportable business segment for which segment disclosure is consistent with the management decision-making process that determines the allocation of resources and the measuring of performance. Operating Segment - Following the Company's Merger with CBS Radio in November 2017, the Company's radio broadcasting operations increased from 28 radio markets to 48 radio markets. In connection with the Merger, management further considered its operating segment and reportable segment conclusions. Management considered factors including, but not limited to: (i) the favorable impact of the significant synergies generated through more centralized operating activities; and (ii) how the value of the portfolio of radio markets is greater than the sum of the value of the individual radio markets in that portfolio. These factors impact how the Chief Operating Decision Maker ("CODM") evaluates the results of a significantly larger company and how operating decisions are made, which are now performed at the Company level. This approach is consistent with how operating and capital investment decisions are made as needed, at the Company level, irrespective of any given market's size or location. Furthermore, technological enhancements and systems integration decisions are reached at the Company level and applied to all markets rather than to specific or individual markets to ensure that each market has the same tools and opportunities as every other market. Management also considered its organizational structure in assessing its operating segments and reportable segments. Managers at the market level are often responsible for the operational oversight of multiple markets, the assignment of which is nether dependent upon geographical region nor size. Managers at the market level do not report to the CODM and instead report to other senior management, who are responsible for the operational oversight of radio markets and for communication of results to the CODM. After consideration of the above, the Company changed its operating segment conclusions during the second quarter of 2018. The Company has one operating segment and one reportable segment. Management’s Use of Estimates – The preparation of consolidated financial statements, in confor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Income Taxes – The Company applies the asset and liability method to the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ires that any liability created for unrecogniz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ts of income (loss), such as: (i) income (loss) from continuing operations; (ii) income (loss) from discontinued operations; (iii) other comprehensive income (loss); (iv) the cumulative effects of accounting changes; and (v) other charges or credits recorded directly to shareholders’ equity. See Note 17, Income Taxes, for a further discussion of income taxes. Property and Equipment –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epreciation expense on property and equipment is determined on a straight-line basis. Depreciation expense for property and equipment is reflected in the following table: Property And Equipment Years Ended December 31, 2019 2018 2017 (amounts in thousands) Depreciation expense $ 31,866 $ 28,709 $ 13,215 As of December 31, 2019, the Company had capital expenditure commitments outstanding of $2.8 million. The following is a summary of the categories of property and equipment along with the range of estimated useful lives used for depreciation purposes: Depreciation Period Property And Equipment In Years December 31, From To 2019 2018 Land, land easements and land improvements 0 15 $ 107,281 $ 110,570 Buildings 20 40 34,777 36,038 Equipment 3 40 210,872 222,847 Furniture and fixtures 5 10 19,393 18,426 Other * * 44 44 Leasehold improvements * * 98,833 71,688 471,200 459,613 Accumulated depreciation (163,416) (158,341) 307,784 301,272 Capital improvements in progress 42,882 15,758 Net property and equipment $ 350,666 $ 317,030 * Shorter of economic life or lease term Long-Lived Assets - The Company evaluates the recoverability of its long-lived assets, which include property and equipment, broadcasting licenses (subject to an eight-year renewal cycle), goodwill, deferred charges, and other assets. See Note 7, Intangible Assets And Goodwill, for further discussion. Certain of the Company’s equipment, such as broadcast towers, can provide economic benefit over a longer period of time resulting in the use of longer lives of up to 40 years. If events or changes in circumstances were to indicate that an asset’s carrying value is not recoverable, a write-down of the asset would be recorded through a charge to operations. The determination and measurement of the fair value of long-lived assets requires the use of significant judgments and estimates. Future events may impact these judgments and estimates. Revenue Recognition – The Company generates revenue from the sale to advertisers of various services and products, including but not limited to: (i) commercial broadcast time; (ii) digital advertising; (iii) local events; (iv) e-commerce where an advertiser’s goods and services are sold through the Company’s websites; and (v) a suite of digital products. Revenue from services and products is recognized when delivered. Advertiser payments received in advance of when the products or services are delivered are recorded on the Company’s balance sheet as unearned revenue.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the recent accounting pronouncements section within this note for additional information on recently issued accounting guidance on revenue recognition. Refer to Note 4, Revenue, for additional information on the Company’s revenue. Refer to Note 4, Revenue, Note 9, Other Current Liabilities, and Note 10, Other Long-Term Liabilities, for additional information on unearned revenue. The following table presents the amounts of unearned revenues as of the periods indicated: Unearned Revenues December 31, Balance Sheet Location 2019 2018 (amounts in thousands) Current Other current liabilities $ 9,894 $ 22,692 Long-term Other long-term liabilities $ 2,113 $ 1,138 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 Debt Issuance Costs and Original Issue Discount – The costs related to the issuance of debt are capitalized and amortized over the lives of the related debt and such amortization is accounted for as interest expense. See Note 11, Long-Term Debt, for further discussion for the amount of deferred financing expense that was included in interest expense in the accompanying consolidated statements of operations. In 2019, the Company issued senior secured second-lien notes and used proceeds to partially repay amounts outstanding under existing indebtedness. In connection with this refinancing activity, a portion of the unamortized deferred financing costs associated with the Company's former term loan was written off and included in the statement of operations under loss on extinguishment of debt. Lender fees and third party fees incurred during the refinancing were capitalized or expensed as appropriate based on accounting guidance for debt modifications and extinguishments. In 2017, the Company refinanced its outstanding debt in conjunction with the Merger. In connection with this refinancing activity, a portion of the unamortized deferred financing costs associated with the Company’s former revolving credit facility and a portion of the unamortized deferred financing costs associated with the Company’s former term loan was written off and included in the statement of operations under loss on extinguishment of debt. Lender fees and third party fees incurred during the refinancing were capitalized or expensed as appropriate based on accounting guidance for debt modifications and extinguishments. Refer to Note 11, Long-Term Debt, for further discussion of the 2019 and 2017 refinancing activities. Extinguishment of Debt –The Company may am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On December 13, 2019, April 30, 2019, and November 17, 2017, the Company refinanced certain of its outstanding debt. In each refinancing event, a portion of the Company’s outstanding debt was accounted for as an extinguishment. See Note 11, Long-Term Debt for a discussion of the Company’s long-term debt. Corporate General and Administrative Expense – Corporate general and administrative expense consists of corporate overhead costs and non-cash compensation expense. Included in corporate general and administrative expenses are those costs not specifically allocable to any of the Company’s individual business properties. Time Brokerage Agreement (Income) Fees – TBA fees or income consists of fees paid or received under agreements that permit an acquirer to program and market stations prior to an acquisition. The Company sometimes enters into a TBA prior to the consummation of station acquisitions and dispositions. The Company may also enter into a Joint Sales Agreement to market, but not to program, a station for a defined period of time. A portion of the Company’s TBA income earned is presented in income (loss) from discontinued operations, net of income taxes (benefit) in the Company’s consolidated statement of operations. TBA fees or income earned from continuing operations are recorded as a separate line item in the Company’s consolidated statement of operations. Trade and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ee Note 18, Supplemental Cash Flow Disclosures On Non-Cash Activities, for a summary of the Company’s barter transactions. Business Combinations – Accounting guidance for business combinations provides the criteria to recognize intangible assets apart from goodwill. Other than goodwill, the Company uses an income or cost method to determine the fair value of all intangible assets required to be recognized for business combinations. For a discussion of impairment testing of those assets acquired in a business combination, including goodwill, see Note 7, Intangible Assets And Goodwill. Asset Retirement Obligations – The Company reasonably estimates the fair value of an asset retirement obligation. For an asset retirement obligation that is conditional (uncertainty about the timing and/or method of settlement), the Company factors into its fair value measurement a probability factor as the obligation depends upon a future event that may or may not be within the control of the Company. The following table presents the changes in asset retirement obligations: Asset Retirement Obligations December 31, 2019 2018 (amounts in thousands) Beginning Balance $ 2,030 $ 1,714 Additions — 456 Settlements (20) (204) Revision of estimate — 4 Accretions 64 60 Ending Balance $ 2,074 $ 2,030 Asset retirement obligations - short term $ 380 $ 342 Asset retirement obligations - long term 1,694 1,688 Total asset retirement obligations $ 2,074 $ 2,030 Accrued Compensation – Certain types of employee compensation are paid in subsequent periods. See Note 9, Other Current Liabilities, for amounts reflected in the balance sheets. Cash, Cash Equivalents and Restricted Cash – Cash consists primarily of amounts held on deposit with financial institutions. The Company’s cash deposits with banks are insured by the Federal Deposit Insurance Corporation up to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 As of December 31, 2018, the Company had investments in money market instruments of approximately $69.4 million, which are reflected on the consolidated balance sheet as restricted cash as the Company was temporarily restricted in its ability to access these funds. The Company deposited proceeds from the sale of a parcel of land in Chicago, Illinois and proceeds from the sale of land and buildings in Los Angeles, California into accounts of a QI. Refer to Note 22, Contingencies and Commitments, for additional information on these transactions. The Company deposited these proceeds into a QI account to comply with requirements under Section 1031 of the Internal Revenue Code (the “Code”) to execute a like-kind exchange. This process allowed the Company to effectively minimize its current tax liability in connection with the gains recognized on these asset sales. The cash proceeds in the accounts of the QI were invested in money market accounts. The Company does not believe it had any material credit exposure with respect to these assets. Restrictions on these restricted cash deposits lapsed during the first quarter of 2019. As a result, the Company does not have restricted cash on its balance sheet at December 31, 2019. As of December 31, 2019 and December 31, 2018, the Company had no other cash equivalents on hand. Derivative Financial Instruments – The Company follows accounting guidance for its derivative financial instruments that it enters into from time to time, including certain derivative instruments embedded in other contracts, and hedging activities. Leases – The Company follows accounting guidance for its leases, which includes the recognition of escalated rents on a straight-line basis over the term of the lease agreement, as described further in Note 10, Other Long-Term Liabilities. The operating lease obligations rep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2, Contingencies and Commitments, for a discussion of the Company’s leases. In addition, refer to the recent accounting pronouncements section of this note, Leasing Transactions, for a change in the Company’s reporting requirements as of January 1, 2019. Share-Based Compensation – T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6, Share-Based Compensation. Investments – For those investments in which the Company has the ability to exercise significant influence over the operating and financial policies of the investee, the investment is accounted for under the equity method. At December 31, 2019, and 2018,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 The Company has minority equity investments in privately held companies that are separately presented in the Investments line item. The Company monitors these investments for impairment and makes appropriate reductions to the carrying value when events and circumstances indicated that the carrying value of the investments may not be recoverable. In determining whether a decline in fair value exists, the Company considers various factors, including market price (when available), investment ratings, the financial condition and near-term prospects of the investee, the length of time and the extent to which the fair value has been less than the Company’s cost basis, and the Company’s intent and ability to hold the investment for a period of time sufficient to allow for any anticipated recovery in market value. The Company also provides certain quantitative and qualitative disclosures for those investments that are impaired at the balance sheet date and for those investments for which an impairment has not been recognized. The Company's investments continue to be carried at their original cost. There have been no impairments in the investments valued under the measurement alternative, returns of capital, or any adjustments resulting from observable price changes in orderly transactions for the investments. Refer to Note 20, Fair Value Of Financial Instruments, for additional information on the Company’s investments valued under the measurement alternative. Advertising and Promotion Costs – Costs of media advertising and associated production costs are expensed when incurred. For the years ended December 31, 2019, 2018, and 2017, the costs incurred were $7.1 million, $3.6 million, and $0.7 million. Insurance a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For any legal costs expected to be incurred in connection with a loss contingency, the Company recognizes the expense as incurred. Recognition of Insurance Claims and Other Recoveries – The Company recognizes insurance recoveries and other claims when all contingencies have been satisfied. Sports Programming Costs and Unfavorable/Favorable Sports Liabilities/Assets –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2, Contingencies and Commitments. Software Costs – The Company capitalizes direct internal and external costs incurred to develop internal-use software during the application development stage. Internal-use software includes website development activities such as the planning and design of additional functionality and features for existing sites and/or the planning and design of new sites. Costs related to the maintenance, content development and training of internal-use software are expensed as incurred. Capitalized costs are amortized over the estimated useful life of three years using the straight-line method. Recent Accounting Pronouncements All new accounting pronouncements that are in effect that may impact the Company’s financial statements have been implemented. The Company does not believe that there are any other new accounting pronouncements that have been issued, other than those listed below, that might have a material impact on the Company’s financial position or results of operations. Stock-Based Compensation In June 2018, the accounting guidance was amended to address several aspects of accounting for nonemployee share-based payment transactions to include share-based payment transactions for acquiring goods and services from nonemployees. The guidance was effective for the Company as of January 1, 2019. The Company adopted the new guidance using a modified retrospective approach, without the need to make a cumulative-effect adjustment to retained earnings as of the effective date. The Company believes that this amendment to the accounting guidance did not have a material impact on the Company’s financial position, results of operations or cash flows. In March 2016, the accounting guidance for stock-based compensation was modified primarily to: (i) record excess tax benefits or deficiencies on stock-based compensation in the statement of operations, regardless of whether the tax benefits reduce taxes payable in the period; (ii) allow an employee’s use of shares to satisfy the employer’s statutory income tax withholding obligation up to the maximum statutory tax rates in the applicable jurisdictions; and (iii) allow entities to make an accounting policy election to either estimate the number of award forfeitures or to account for forfeitures when they occur. The guidance was effective for the Company on January 1, 2017. As of January 1, 2017, the Company recorded a cumulative-effect adjustment to its accumulated deficit of $5.1 million on a modified retrospective transition basis. This adjustment was comprised of previously unrecognized excess tax benefits of $4.6 million as adjusted for the Company’s effective income tax rate, and a change to recognize stock-based compensation forfeitures when they occur of $0.5 million, net of tax. Revenue Recognition The Company adopted the amended accounting guidance for revenue recognition on January 1, 2018, using the modified retrospective transition method, without a need to make a cumulative-effect adjustment to retained earnings as of the effective date. As a result, the Company has changed its accounting policy for revenue recognition as described below. Except for the changes below, the Company has consistently applied its accounting policies to all periods presented in these consolidated financial statements. Refer to Note 4, Revenue, for additional information. Under certain practical expedients elected, the Company did not disclose the amount of consideration allocated to the remaining performance obligations or an explanation of when the Company expects to recognize that amount as revenue for all reporting periods presented before January 1, 2018. Results for reporting periods beginning after January 1, 2018, are presented under the amended accounting guidance, while prior period amounts are not adjusted and continue to be reported in accordance with the Company's historic accounting guidance. Based upon the Company's assessment, the impact of this guidance is not material to the Company's financial position, results of operations or cash flows through December 31, 2019. The Company recognizes revenue when it satisfies a performance obligation by transferring control over a product or service to a customer, in an amount that reflects the consideration it expects to be entitled to in exchange for those products or service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Leasing Transactions In February 2016, the accounting guidance was modified to increase transparency and comparability among organizations by requiring the recognition of right-of-use (“ROU”) assets and lease liabilities on the bal</t>
  </si>
  <si>
    <t>BUSINESS COMBINATIONS</t>
  </si>
  <si>
    <t>Business Combinations [Abstract]</t>
  </si>
  <si>
    <t>BUSINESS COMBINATIONS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9 Cadence 13 Acquisition On October 16, 2019, the Company completed its acquisition of Cadence 13, Inc. ("Cadence 13") by purchasing the remaining shares in Cadence 13 that it did not already own. The Company initially acquired a 45% interest in Cadence 13 in July 2017. The Company acquired the remaining interest in Cadence 13 for a purchase price of $24.3 million in cash plus working capital (The "Cadence 13 Acquisition"). In connection with this step acquisition of Cadence 13, the Company remeasured its previously held equity interest to fair value and recognized a gain of $5.3 million and removed the investment in Cadence 13 from its records. Upon completion of the Cadence 13 Acquisition, the Company recorded the assets acquired and liabilities assumed at fair value. Based on the timing of the Cadence 13 Acquisition, the Company's consolidated financial statements for the year ended December 31, 2019, reflect the results of Cadence 13's operations for a portion of the period after the completion of the Cadence 13 Acquisition. The Company's consolidated financial statements for the years ended December 31, 2018, and 2017 do not reflect the results of Cadence 13's operations. The allocations presented in the table below are based upon management's estimates of the fair values using valuation techniques including income, cost and market approaches. The Company's fair value analysis contains assumptions based on past experience, reflects expectations of industry observers and includes judgments about future performance using industry normalized information. Using a residual method, any excess between the fair values of the net assets acquired and the total fair value of assets acquired was recorded as goodwill. The Company recorded goodwill on its books, which is fully deductible for income tax purposes. Management believes that this acquisition provides the Company with an opportunity to benefit from customer relationships, technical knowledge and trade secret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 Useful Lives in Years Preliminary Value From To (amounts in thousands) Assets Property, plant and equipment $ 654 3 7 Total tangible property 654 Operating lease right-of-use asset 62 Deferred tax asset 2,900 Cadence 13 brand 5,977 3 3 Goodwill 31,392 non-amortizing Total intangible and other assets 40,331 Operating lease liabilities (985) Net working capital (757) Preliminary fair value of net assets acquired $ 39,243 2019 Pineapple Acquisition On July 19, 2019, the Company completed a transaction to acquire the assets of Pineapple Street Media ("Pineapple") for a purchase price of $14.0 million in cash plus working capital (the "Pineapple Acquisition"). Upon completion of the Pineapple Acquisition, the Company recorded the assets acquired and liabilities assumed at fair value. Based on the timing of the Pineapple Acquisition, the Company's consolidated financial statements for the year ended December 31, 2019, reflect the results of Pineapple's operations for a portion of the period after the completion of the Pineapple Acquisition. The Company's consolidated financial statements for the years ended December 31, 2018 and 2017 do not reflect the results of Pineapple's operations. The allocations presented in the table below are based upon management's estimates of the fair values using valuation techniques including income, cost and market approaches. The Company's fair value analysis contains assumptions based on past experience, reflects expectations of industry observers and includes judgments about future performance using industry normalized information. Using a residual method, any excess between the fair values of the net assets acquired and the total fair value of assets acquired was recorded as goodwill. The Company recorded goodwill on its books, which is fully deductible for income tax purposes. Management believes that this acquisition provides the Company with an opportunity to benefit from customer relationships, technical knowledge and trade secret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 Useful Lives in Years Preliminary Value From To (amounts in thousands) Assets Accounts receivable $ 997 Pineapple Street Media brand 1,793 non-amortizing Goodwill 12,445 non-amortizing Total intangible and other assets 15,235 Total assets 15,235 Unearned revenue 238 Accounts payable 30 Total liabilities $ 268 Preliminary fair value of net assets acquired $ 14,967 2019 Cumulus Exchange On February 13, 2019, the Company entered into an agreement with Cumulus Media Inc. ("Cumulus") under which the Company exchanged three of its stations in Indianapolis, Indiana for two Cumulus stations in Springfield, Massachusetts, and one Cumulus station in New York City, New York (the "Cumulus Exchange"). The Company and Cumulus began programming the respective stations under local marketing agreements ("LMAs") on March 1, 2019. Upon completion of the Cumulus Exchange on May 9, 2019, the Company: (i) removed from its records the assets of the divested stations, which were previously classified as assets held for sale; (ii) recorded the assets of the acquired stations at fair value; and (iii) recognized a loss on the exchange transaction of approximately $1.8 million. Based on the timing of the Cumulus Exchange, the Company's consolidated financial statements for the year ended December 31, 2019: (i) reflect the results of the acquired stations for a portion of the period in which the LMAs were in effect and after the completion of the Cumulus Exchange; and (ii) reflect the results of the divested stations for a portion of the period until the commencement date of the LMAs. The Company's consolidated financial statements for the years ended December 31, 2018, and 2017: (i) do not reflect the results of the acquired stations; and (ii) reflect the results of the divested stations.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on past experience, reflects expectations of industry observers and includes judgments about future performance using industry normalized information for an average station within a certain market. Using a residual method, any excess between the fair value of the net assets acquired and the total fair value of stations acquired was recorded as goodwill. The Company recorded goodwill on its books, which is fully deductible for income tax purposes. Management believes that this exchange provides the Company with an opportunity to benefit from operational efficiencies from combining the operation of the acquired stations with the Company's existing stations within the Springfield, Massachusetts, and New York City, New York market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 Useful Lives in Years Preliminary Value From To (amounts in thousands) Assets Equipment $ 844 3 7 Total tangible property 844 Radio broadcasting licenses 19,576 non-amortizing Goodwill 2,080 non-amortizing Total intangible and other assets 21,656 Total assets $ 22,500 Preliminary fair value of net assets acquired $ 22,500 2018 WXTU Transaction On July 18, 2018, the Company entered into an agreement with Beasley Broadcast Group, Inc. (“Beasley”) to sell certain assets of WXTU-FM, serving the Philadelphia, Pennsylvania radio market for $38.0 million in cash (the “WXTU Transaction”). The Company also simultaneously entered into a TBA with Beasley where Beasley commenced operations of WXTU-FM on July 23, 2018. During the period of the TBA, the Company excluded net revenues and station operating expenses associated with operating WXTU-FM in the Company’s consolidated financial statements. The Company completed this disposition, which was subject to customary regulatory approvals, during the third quarter of 2018 and recognized a gain of approximately $4.4 million. 2018 Jerry Lee Transaction On September 27, 2018, the Company completed a transaction to acquire the assets of WBEB-FM, serving the Philadelphia, Pennsylvania radio market from Jerry Lee Radio, LLC (“Jerry Lee”) for a purchase price of $57.5 million in cash, less certain working capital and other credits (the “Jerry Lee Transaction”). The Company used proceeds from the WXTU Transaction and cash on hand to fund this acquisition. Upon the completion of the WXTU Transaction and the Jerry Lee Transaction, the Company will continue to operate six radio stations in the Philadelphia, Pennsylvania market. On August 7, 2018, the Company entered into a TBA with Jerry Lee. During the period of the TBA, the Company included net revenues, station operating expenses and monthly TBA fees associated with operating WBEB-FM in the Company’s consolidated financial statements.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assets acquired was reported as goodwill. The Company recorded goodwill on its books, which is fully deductible for income tax purposes. Management believes that this acquisition provides the Company with an opportunity to benefit from operational efficiencies from combining operations of the acquired station with the Company’s existing stations within the Philadelphia market. The following table reflects the final allocation of the purchase price of the assets acquired. Final Value (amounts in thousands) Assets Equipment $ 981 Total tangible property 981 Advertising contracts 477 Radio broadcasting licenses 27,346 Goodwill 24,396 Net working capital 3,234 Total intangible and other assets 55,453 Total assets $ 56,434 Preliminary fair value of net assets acquired $ 56,434 2018 Emmis Acquisition On April 30, 2018, the Company completed a transaction to acquire two radio stations in St. Louis, Missouri from Emmis Communications Corporation (“Emmis”) for a purchase price of $15.0 million in cash (the “Emmis Acquisition”). The Company borrowed under its revolving credit facility (the “Revolver”) to fund the acquisition. With this acquisition, the Company increased its presence in St. Louis, Missouri, to five radio stations. On March 1, 2018, the Company entered into an asset purchase agreement and a TBA with Emmis to operate two radio stations. During the period of the TBA, the Company included in net revenues, station operating expenses and monthly TBA fees associated with operating these stations in the Company’s consolidated financial statements.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assets acquired was reported as goodwill. The following table reflects the final allocation of the purchase price to the assets acquired. Final Value (amounts in thousands) Assets Equipment $ 1,558 Total tangible property 1,558 Advertiser relationships 207 Advertising contracts 114 Radio broadcasting licenses 12,785 Goodwill 332 Other noncurrent assets 4 Total intangible and other assets 13,442 Total assets $ 15,000 Preliminary fair value of assets acquired $ 15,000 2017 CBS Radio Business Acquisition On February 2, 2017, the Company and its wholly-owned subsidiary ("Merger Sub"), entered into an Agreement and Plan of Merger (the "CBS Radio Merger Agreement") with CBS Corporation ("CBS") and its wholly-owned subsidiary CBS Radio Inc. ("CBS Radio"). Pursuant to the CBS Radio Merger Agreement, Merger Sub merged with and into CBS Radio with CBS Radio surviving as the Company's wholly-owned subsidiary (the "Merger"). On November 13, 2018, the Company changed the name of CBS Radio Inc. to Entercom Media Corp. The parties to the Merger believe that the Merger was tax-free to CBS and its shareholders. The Merger was effected through a stock for stock Reverse Morris Trust transaction. On November 17, 2017, the Company acquired the CBS Radio business from CBS to further strengthen its scale and capabilities to compete more effectively with other media for a larger share of advertising dollars. The purchase price was $2.56 billion and consisted of $1.17 billion of total equity consideration and $1.39 billion of assumed debt. The CBS Radio business acquisition was completed pursuant to the CBS Radio Merger Agreement, dated February 2, 2017, by and among the Company, CBS, CBS Radio, and Merger Sub. On November 17, 2017, (i) Merger Sub was merged with and into CBS Radio, with CBS Radio continuing as the surviving corporation and a direct, wholly-owned subsidiary of the Company and (ii) each share of CBS Radio common stock was converted into one share of the Company’s common stock. The Company issued 101,407,494 shares of its Class A common Stock to the former holders of CBS Radio common stock. At the time of the Merger, each outstanding restricted stock unit (“RSU”) and stock option with respect to CBS Class B common stock held by employees of CBS Radio was canceled and converted into equity awards for the Company’s Class A common stock. The conversion was based on the ratio of the volume-weighted average per share closing prices of CBS stock on the five trading days prior to the date of acquisition and the Company’s stock on the five trading days following the date of acquisition. Entercom Communications Corp. is considered to be the acquiring company for accounting purposes. To complete the Merger, certain divestitures were required by the FCC in order to comply with the FCC’s ownership rules and policies. These divestitures consisted of: (i) the exchange transaction with iHeartMedia, Inc. (“iHeart”); (ii) a station exchange with Beasley; (iii) a cash sale to Bonneville International Corporation (“Bonneville”); and (iv) a cash sale to Educational Media Foundation (“EMF”). Due to the structure of the transaction, there was no step-up in tax basis for the assets acquired as the Company assumed the existing tax basis in the assets of CBS Radio. The absence of a step-up in tax basis will limit the Company’s tax deductions in future years and impacts the amount of deferred tax liabilities recorded as part of purchase price accounting. The aggregate fair value purchase price allocation of the assets and liabilities acquired in the CBS Radio Merger as reported on the Company’s Form 10-K filed with the SEC on March 16, 2018, were revised during the year ended December 31, 2018 primarily due to: (i) a change to the deferred tax liabilities associated with certain stations acquired in the CBS Radio Merger which resulted in a decrease to goodwill of $3.3 million; (ii) a change to other current assets acquired in the CBS Radio Merger which resulted in a decrease to goodwill of $1.3 million; (iii) a change to prepaid assets acquired in the CBS Radio Merger which resulted in a decrease to goodwill of $0.5 million; (iv) a change to accrued expenses acquired in the CBS Radio Merger which resulted in an increase to goodwill of $2.3 million; (v) the recording of current and noncurrent lease abandonment liabilities assumed and a corresponding receivable for reimbursement from CBS Corporation; (vi) a change to tenant improvement allowances outstanding that were acquired in the CBS Radio Merger which resulted in a decrease to goodwill of $2.3 million; (vii) a change to the purchase price allocated to acquired tangible property which resulted in a decrease to goodwill of $16.4 million; and (viii) reclassification between the categories of acquired tangible property. The reclassification between categories of acquired tangible property did not have a material impact on depreciation and amortization expense. 2017 Exchange Transaction: The iHeartMedia Transaction On November 1, 2017, the Company entered into an agreement (the “iHeartMedia Transaction”) with iHeart to exchange three CBS Radio stations in Seattle, Washington, and two CBS Radio and two Company radio stations in Boston, Massachusetts, for four iHeart radio stations in Chattanooga, Tennessee, and six iHeart radio stations in Richmond, Virginia, respectively. Upon consummation of the CBS Merger, the Company contributed the stations to be divested to iHeart into an FCC Disposition trust. Concurrently with the Company entering into an asset exchange agreement, the FCC Disposition Trust and iHeart entered into TBAs which provided for iHeart and the Company, respectively, to operate certain radio stations pending closing. Operation under each TBA commenced at various times and for certain stations after the Merger. During the period of the TBA, the Company: (i) included net revenues and station operating expenses associated with operating the Richmond and Chattanooga stations in the Company’s consolidated financial statements; and (ii) excluded net revenues and station operating expenses associated with iHeart’s operation of the Seattle stations and Boston stations from the Company’s consolidated financial statements. As a result of this iHeartMedia Transaction, the Company entered into two new markets in Richmond, Virginia and Chattanooga, Tennessee. The results of operations of KZOK FM and KJAQ FM from November 17, 2017, to December 18, 2017, are presented within discontinued operations as these stations were acquired from CBS Radio and were never operated by the Company and immediately qualified as held for sale. Refer to Note 21, Assets Held For Sale And Discontinued Operations, for additional information. 2017 Exchange Transaction: The Beasley Transaction On November 1, 2017, the Company entered into an agreement (the “Beasley Transaction”) with Beasley Broadcast Group (“Beasley”) to exchange a CBS Radio station (WBZ FM) in Boston, Massachusetts for another station in the same market (WMJX FM) and cash proceeds of $12.0 million. Concurrently with entering into the asset exchange agreement, the Company entered into a TBA to operate WMJX FM and included net revenues and station operating expenses in the Company’s consolidated financial statements for the period from December 4, 2017, through December 19, 2017. The results of operations of WBZ FM from November 17, 2017, to December 18, 2017, are presented within discontinued operations as this station was originally owned by CBS Radio and was never a part of the Company’s continuing operations. Prior to the commencement of operations under the TBA, the Company contributed WBZ FM to a trust and the trust operated the station for a period of time. Refer to Note 21, Assets Held For Sale And Discontinued Operations, for additional information. In valuing the non-monetary assets that were part of the consideration transferred, the Company utilized the fair value as of the acquisition date, with any excess of the purchase price over the net assets acquired reported as goodwill. The fair value of the acquired assets and liabilities was measured from the perspective of a market participant, applying the same methodology and types of assumptions as described above. Applying these methodologies requires significant judgment. Summary of iHeart and Beasley Transactions by Radio Station iHeartMedia Transaction Market Radio Stations Transactions TBA Commencement Date Disposition or Acquisition Date Richmond, VA WRVA AM Company acquired from iHeart December 4, 2017 December 19, 2017 WRXL FM WTVR FM WBTJ FM WRNL AM WRVQ FM Chattanooga, TN WKXJ FM Company acquired from iHeart December 4, 2017 December 19, 2017 WUSY FM WRXR FM WLND FM Boston, MA WBZ AM Company divested to iHeart November 18, 2017 December 19, 2017 WZLX FM WKAF FM WRKO AM Not applicable Seattle, WA KZOK FM Company divested to iHeart Not Applicable December 19, 2017 KJAQ FM KFNQ AM November 18, 2017 Beasley Transaction Market Radio Stations Transactions TBA Commencement Date Disposition or Acquisition Date Boston, MA WMJX FM Company acquired from Beasley December 4, 2017 December 19, 2017 Boston, MA WBZ FM Company divested to Beasley Not Applicable December 19, 2017 Valuation of the iHeartMedia Transaction and The Beasley Transaction As discussed above, the Company completed a partial non-monetary transaction with Beasley and a non-monetary transaction with iHeart to exchange several radio stations in certain markets. In valuing the non-monetary assets that were part of the consideration transferred, the Company utilized the fair value as of the date the assets were exchanged.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on past experience, reflects expectations of industry observers and includes judgments about future performance using industry normalized information for an average station within a certain market. Any excess between the fair values of the net assets given up over the fair values of the net assets acquired was reported as goodwill. The following table reflects the final aggregate fair value purchase price allocation of these assets and liabilities assumed. Beasley Transaction Assets Acquired Assets Disposed (amounts in thousands) Assets Total property plant and equipment $ 667 $ 807 Total tangible assets 667 807 Sports rights agreement — 267 Radio broadcasting licenses 35,944 35,944 Goodwill 289 11,882 Total intangible assets 36,233 48,093 Additional cash consideration 12,000 — Total value $ 48,900 $ 48,900 iHeart Transaction Assets Acquired Assets Disposed (amounts in thousands) Assets Total property plant and equipment $ 13,725 $ 8,149 Total tangible assets 13,725 8,149 Acquired advertising contracts 265 — Advertiser relationships 1,041 — Radio broadcasting licenses 50,621 56,299 Goodwill 11,700 6,852 Total intangible assets 63,627 63,151 Liabilities Unfavorable lease agreements assumed (1,301) — Deferred tax liabilities (4,751) — Total value $ 71,300 $ 71,300 2017 Local Marketing Agreement: The Bonneville Transaction On November 1, 2017, the Company assigned assets to a trust and the trust subsequently entered into two local marketing agreements (“LMAs”) with Bonneville. The LMAs, which were effective upon the closing of the Merger, allowed Bonneville to operate eight radio stations in the San Francisco, California and Sacramento, California markets. Of the eight radio stations operated by Bonneville, three were originally owned by the Company and the remaining five were originally owned by CBS Radio. The Company conducted an analysis and determined the assets of the eight stations satisfied the criteria to be presented as assets held for sale. The stations which were acquired from CBS Radio and were never operated by the Company are included within discontinued operations. On August 2, 2018, the Company entered into an asset purchase agreement with Bonneville to dispose of the eight radio stations in the San Francisco, California and Sacramento, California markets for $141.0 million in cash. During the year ended December 31, 2018, the Company closed on this sale, which resulted in a loss of approximately $0.4 million to the Company. Refer to Note 21, Assets Held for Sale and Discontinued Operations, for additional information. 2017 Charlotte Acquisition On January 6, 2017, the Company completed a transaction to acquire four radio stations in Charlotte, North Carolina from Beasley for a purchase price of $24 million in cash. The Company used cash on hand to fund the acquisition. On October 17, 2016, the Company entered into an asset purchase agreement and a TBA with Beasley to operate three of the four radio stations that were held in a trust (the “Charlotte Trust”). On November 1, 2016, the Company commenced operations of the radio stations held in the Charlotte Trust and began operating the fourth station upon closing on the acquisition with Beasley in January 2017. During the period of the TBA, the Company included net revenues, station operating expenses and monthly TBA fees associated with operating these stations in the Company’s consolidated financial statements. 2017 Dispositions In October 2017, the Company divested three radio stations to EMF in order to facilitate the Merger. The Company disposed of equipment, radio broadcasting licenses, goodwill, and other assets across three of its markets for $57.8 million in cash. The Company reported a gain, net of expenses, of $2.5 million on the disposition of these assets. Merger and Acquisition Costs Merger and acquisition costs were expensed as a separate line item in the statement of operations. The Company records merger and acquisition costs whether or not an acquisition occurs. Merger and acquisition costs incurred consist primarily of legal, professional and advisory services related to the acquisition activities described above. Based on the timing of the Merger, there was a significant reduction in merger and acquisition costs incurred in 2019. Restructuring Charges Restructuring charges were expensed as a separate line item in the statement of operations. The following table presents the components of restructuring charges. Years Ended December 31 2019 2018 2017 (amounts in thousands) Costs to exit duplicative contracts $ — $ 229 $ 500 Workforce reduction 6,171 3,599 10,441 Other restructuring costs 805 2,002 3,021 Transition services costs — — 2,960 Total restructuring charges $ 6,976 $ 5,830 $ 16,922 Restructuring Plan During the fourth quarter of 2017, the Company initiated a restructuring plan as a result of the integration of the CBS Radio stations acquired in November 2017. The restructuring plan included: (i) a workforce reduction and realignment charges that included one-time termination benefits and related costs; and (ii) costs associated with realigning radio stations within the overlap markets between CBS Radio and the Company. A portion of unpaid restructuring charges as of December 31, 2019, were included in accrued expenses as these expenses are expected to be paid in less than one year. In connection with the sale of a radio station and the consolidation of studio facilities in a few markets, the Company abandoned certain leases. The Company computed the present value of the remaining lease payments of the lease and recorded lease abandonment costs. These lease abandonment costs include future lease liabilities offset by estimated sublease income. Due to the timing of the lease expirations, the Company assumed there is minimal sublease income. The Company will continue to evaluate the opportunities to sublease this space and revise its sublease estimates accordingly. Any increase in the estimate of sublease income will be reflected through the income statement and such amount will also reduce the lease abandonment liability. The leases expire in 2022. During 2016, the Company initiated a restructuring plan primarily as a result of the integration of radio stations acquired in July 2015. The restructuring plan included: (i) costs associated with exiting contractual vendor obligations as these obligations were duplicative; (ii) a workforce reduction and realignment charges that included one-time termination benefits and related costs; and (iii) lease abandonment costs as described below. A portion of unpaid restructuring charges as of December 31, 2019, were included in accrued expenses as these expenses are expected to be paid in less than one year. In connection with this acquisition, the Company assumed a studio lease in one of its markets that included excess space. During 2016, the Company ceased using a portion of the space after analyzing its future needs as well as comparing its space utilization in other of the Company’s markets. As a result, the Company recorded a lease abandonment expense during the fourth quarter of 2016. Lease abandonment costs include future lease liabilities offset by estimated sublease income. Due to the location of the space in an area of the city that is not considered prime, including a very high vacancy rate in the existing an</t>
  </si>
  <si>
    <t>REVENUE</t>
  </si>
  <si>
    <t>Revenue from Contract with Customer [Abstract]</t>
  </si>
  <si>
    <t>REVENUE Nature Of Goods And Services The following is a description of principal activities from which the Company generates its revenue. The Company generates revenue from the sale to advertisers of various services and products, including but not limited to: (i) commercial broadcast time; (ii) digital advertising; (iii) promotional and sponsorship event revenue; (iv) e-commerce revenue; and (v) trade and barter revenue. Services and products may be sold separately or in bundled packages. The typical length of a contract for service is less than 12 months. Revenue is recognized when or as performance obligations under the terms of a contract with customers are satisfied. This typically occurs at the point in time that advertisements are broadcast, marketing services are provided, or as an event occurs. For commercial broadcast time and digital advertising, the Company recognizes revenue at the point in time when the advertisement is broadcast. For e-commerce revenue transactions, revenue is recognized as each third party sale is made and the advertisers’ good or service is transferred to the end customer. For trade and barter transactions, revenue is recognized at the point in time when the promotional advertising is aired. For bundled packages, the Company accounts for each product or performance obligation separately if they are distinct. A product or service is distinct if it is separately identifiable from other items in the bundled package and if a customer can benefit from it on its own or with other reso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Broadcast Revenues Commercial broadcast time -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advertising - The Company sells digital marketing services to advertisers. The Company’s performance obligations are providing broadcasting advertisements and integrated marketing services for advertisers. The Company recognizes revenue at a point in time when the advertisements are broadcast, the marketing services are provided and the performance obligations are satisfied. Revenues are recorded on a gross basis as the Company acts as a principal in these transactions. Event And Other Revenues Promotional and Sponsorship Event revenue - The Company provides promotional advertising to advertisers in exchange for cash proceeds from ticket sales. Performance obligations are broadcasting advertisements for advertisers’ events at specifically identifiable days and dayparts. The Company also sells sponsorships to advertisers at various local events. Performance obligations include providing advertising space at the Company’s event. The Company recognizes revenue at a point in time, as the event occurs. Revenues are recorded on a net basis when the Company is not the primary party hosting the event and acts as an agent in these transactions. E-Commerce revenue - The Company sells discount certificates to listeners on its websites. Listeners purchase goods and services from the advertiser at a discount to the fair value of the merchandise or service. Performance obligations include the promotion of advertisers’ discount offers on the Company’s website as well as revenue share payments to the advertiser. The Company records revenue on a net basis as it acts as an agent in these transactions. Trade And Barter Revenues Trade and barter – The Company provides advertising broadcast time in exchange for certain products, supplies, and services. The term of the exchanges generally permit the Company to preempt such broadcast time in favor of advertisers who purchase time on regular terms. Other than network barter programming, which is reflected on a net basis, the Company includes the value of such exchanges in both broadcasting net revenues and station operating expenses. Trade and barter value is based upon management’s estimate of the fair value of the products, supplies and services received.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5.1 million and $11.8 million as of December 31, 2019, and December 31, 2018, respectively. December 31, Description 2019 2018 (amounts in thousands) Receivables, included in “Accounts receivable net of allowance for doubtful accounts” $ 376,504 $ 330,983 Unearned revenue - current 9,894 22,692 Unearned revenue - noncurrent 2,113 1,138 Changes in Contract Balances The timing of revenue recognition, billings and cash collections results in billed accounts receivable, unbilled receivables, and customer advances and deposits (unearned revenue) on the Company’s consolidated balance sheet. At times, however,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solidated balance sheet on a contract-by-contract basis at the end of each respective reporting period within the other current liabilities and other long-term liabilities line items. Significant changes in the contract liabilities balances during the period are as follows: Year Ended December 31, Description Unearned Revenue (amounts in thousands) Beginning balance on January 1, 2019 $ 23,830 Revenue recognized during the period that was included in the beginning balance of contract liabilities (23,830) Additional amounts recognized during period 12,007 Ending balance $ 12,007 Disaggregation of revenue The following table presents the Company’s revenues disaggregated by revenue source: Years Ended December 31, 2019 2018 2017 Revenue by Source (amounts in thousands) Broadcast revenues $ 1,360,092 $ 1,327,803 $ 530,553 Event and other revenues 112,924 115,399 51,434 Trade and barter revenues 16,913 19,365 10,897 Net revenues $ 1,489,929 $ 1,462,567 $ 592,884 Performance obligations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primarily satisfied at a point in time and revenue is recognized when an advertisement is aired and the customer has received the benefits of advertising. In rare instances, the Company will enter into contracts when performance obligations are satisfied over a period of time. In these instances, inputs are expended evenly throughout the performance period and the Company recognizes revenue on a straight line basis over the life of the contract. Contract lives are typically less than 12 month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The Company elected to apply the practical expedient which allows it to not disclose information about remaining performance obligations that have original expected durations of one year or less. The Company has contracts with customers which will result in the recognition of revenue beyond one year. From these contracts, the Company expects to recognize $2.1 million of revenue in excess of one year. The Company also elected to apply the practical expedient which allows it to not disclose the amount of the transaction price allocated to the remaining performance obligations and an explanation of when the Company expects to recognize that amount as revenue for all reporting periods presented before January 1, 2018. The Company elected to apply the practical expedient which allows the Company to recognize the incremental costs of obtaining contracts as an expense when incurred if the amortization period of the assets that the Company otherwise would have recognized is one year or less. These costs are included in station operating expenses on the consolidated statements of operations. Significant judgments For performance obligations satisfied at a point in time, the Company does not estimate when a customer obtains control of the promised goods or services. Rather, the Company recognizes revenues at the point in time in which performance obligations are satisfied. The Company records a provision against revenues for estimated sales adjustments when information indicates allowances are required. Refer to Note 5, Accounts Receivable And Related Allowance For Doubtful Accounts And Sales Reserves, for additional information. For contracts with multiple performance obligations, the Company allocates the contract’s transaction price to each performance obligation using its best estimate of the standalone selling price of each distinct good or service in the contract. For all revenue streams with the exception of barter revenues, the transaction price is contractually determined. Accordingly, no estimates are required and there is no variable consideration. For trade and barter revenues, the Company estimates the consideration by estimating the fair value of the goods and services received. Net revenues from network barter programming are recorded on a net basis. The adoption of the amended accounting guidance for revenue recognition had no impact on the Company’s consolidated statements of operations, balance sheets, statements of shareholders’ equity, or statements of cash flows for the year ended December 31, 2019.</t>
  </si>
  <si>
    <t>ACCOUNTS RECEIVABLE AND RELATED ALLOWANCE FOR DOUBTFUL ACCOUNTS AND SALES RESERVES</t>
  </si>
  <si>
    <t>Receivables [Abstract]</t>
  </si>
  <si>
    <t xml:space="preserve">ACCOUNTS RECEIVABLE AND RELATED ALLOWANCE FOR DOUBTFUL ACCOUNTS AND SALES RESERVES Accounts receivable are primarily attributable to advertising which has been provided and for which payment has not been received from the advertiser. Accounts receivable are net of agency commissions and an estimated allowance for doubtful accounts and sales reserves. Estimates of the allowance for doubtful accounts and sales reserves are recorded based on management’s judgment of the collectability of the accounts receivable based on historical information, relative improvements or deterioration in the age of the accounts receivable and changes in current economic conditions. The accounts receivable balances, and the allowance for doubtful accounts and sales reserves, are presented in the following table: Net Accounts Receivable December 31, 2019 2018 (amounts in thousands) Accounts receivable $ 396,427 $ 359,456 Allowance for doubtful accounts and sales reserve (17,515) (16,690) Accounts receivable, net of allowance for doubtful accounts and sales reserves $ 378,912 $ 342,766 See the table in Note 9, Other Current Liabilities, for accounts receivable credits outstanding as of the periods indicated. The following table presents the changes in the allowance for doubtful accounts: Changes In Allowance For Doubtful Accounts Year Ended Balance At Beginning Of Year Additions Charged To Costs And Expenses Deductions From Reserves Balance At End Of Year (amounts in thousands) December 31, 2019 $ 9,419 $ 4,549 $ (5,703) $ 8,265 December 31, 2018 3,885 8,909 (3,375) 9,419 December 31, 2017 2,137 3,715 (1,967) 3,885 In the course of arriving at practical business solutions to various claims arising from the sale to advertisers of various services and products, the Company estimates sales allowances. The Company records a provision against revenue for estimated sales adjustments in the same period the related revenues are recorded or when current information indicates additional allowances are required. These estimates are based on the Company’s historical experience, specific customer information and current economic conditions. If the historical data utilized does not reflect management’s expected future performance, a change in the allowance is recorded in the period such determination is made. The balance of sales reserves is reflected in the accounts receivable, net of allowance for doubtful accounts line item on the Consolidated Balance Sheets. The following table presents the changes in the sales reserves: Changes in Allowance for Sales Reserves Year Ended Balance At Beginning Of Year Additions Charged To Revenues Deductions From Reserves Balance At End Of Year (amounts in thousands) December 31, 2019 $ 7,271 $ 11,394 $ (9,415) $ 9,250 December 31, 2018 $ 390 $ 14,254 $ (7,373) $ 7,271 December 31, 2017 $ — $ 390 $ — $ 390 </t>
  </si>
  <si>
    <t>LEASES</t>
  </si>
  <si>
    <t>Leases [Abstract]</t>
  </si>
  <si>
    <t xml:space="preserve">LEASES Leasing Guidance As discussed above, the accounting guidance for leases was modified to increase transparency and comparability among organizations by requiring the recognition of ROU assets and lease liabilities on the balance sheet. Except for the changes described below, the Company has consistently applied its accounting policies to all periods presented in these consolidated financial statements. Results for the periods beginning after January 1, 2019, are presented under the amended accounting guidance, while prior period amounts are not adjusted and continue to be reported in accordance with the Company’s historic accounting guidance. Based upon the Company’s assessment, the impact of this guidance had a material impact on the Company’s financial position and the impact to the Company’s results of operations and cash flows through December 31, 2019, was not material. The Company recognizes the assets and liabilities that arise from leases on the commencement date of the lease. The Company recognizes the liability to make lease payments as a lease liability as well as an ROU asset representing the right to use the underlying asset for the lease term, on the consolidated balance sheet. Leasing Transactions The Company’s leased assets primarily include real estate, broadcasting towers and equipment. The Company’s leases have remaining lease terms of less than 1 year up to 30 years, some of which include one or more options to extend the leases, with renewal terms up to fifteen years and some of which include options to terminate the leases within the next year. Many of the Company’s leases include options to extend the terms of the agreements. Generally, renewal options are excluded when calculating the lease liabilities, as the Company does not consider the exercise of such options to be reasonably certain. Unless a renewal option is considered reasonably assured, the optional terms and related payments are not included within the lease liability. The Company’s lease agreements do not contain any material residual value guarantees or material restrictive covenants. The Company’s operating leases are reflected on the Company’s balance sheet within the Operating lease right-of-use assets line item and the related current and non-current liabilities are included within the Operating lease liabilities and Operating lease liabilities, net of current portion line items, respectively. ROU assets represent the right to use an underlying asset for the lease term, and lease liabilities represent the obligation to make lease payments arising from leases. Operating lease ROU assets and liabilities are recognized at commencement date based upon the present value of lease payments over the respective lease term. Lease expense is recognized on a straight-line basis over the lease term. As the rate implicit in the lease is not readily determinable for the Company’s operating leases, the Company generally uses an incremental borrowing rate based upon information available at the commencement date to determine the present value of future lease payments. The incremental borrowing rate is the rate of interest that the Company would have to pay to borrow on a collateralized basis over a similar term an amount equal to the lease payments in a similar economic environment. In order to measure the operating lease liability and determine the present value of lease payments, the Company estimated what the incremental borrowing rate was for each lease using an applicable treasury rate compatible to the remaining life of the lease and the applicable margin for the Company’s Revolver. In determining whether a contract is or contains a lease at inception of a contract, the Company considers all relevant facts and circumstances, including whether the contract conveys the right to control the use of an identified asset for a period of time in exchange for consideration. This consideration involves judgment with respect to whether the Company has the right to obtain substantially all of the economic benefits from the use of the identified asset and whether the Company has the right to direct the use of the identified asset. On January 1, 2019, the Company implemented the new leasing guidance using a modified retrospective approach with a cumulative-effect adjustment to its accumulated deficit of $4.7 million, net of taxes of $1.7 million. This adjustment was attributable to the recognition of deferred gains from sale and leaseback transactions under the previous accounting guidance for leases. Practical Expedients The Company elected the practical expedient which allows it to: (i) apply the new lease requirements at the effective date and recognize a cumulative effect adjustment to the opening balance of retained earnings in the period of adoption; (ii) continue to report comparative periods presented in the financial statements in the period of adoption under the former U.S. GAAP; and (iii) provide the required disclosures under former U.S. GAAP for all periods presented under former U.S. GAAP. The Company elected the package of practical expedients, which were applied consistently to all of its leases, and enable it to not reassess: (i) whether any expired or existing contracts contain leases; (ii) the lease classification for any expired or existing leases; and (iii) initial direct costs for any existing leases. As a practical expedient, the Company may choose not to separate nonlease components from lease components as an accounting policy election by class of underlying asset. The Company elected this practical expedient by all classes of underlying assets in instances where leases contain common area maintenance. In certain leases, the right to control the use of an asset that meets the lease criteria is combined with the related common area maintenance services provided under the contract into a single lease component. As an accounting policy election, the Company elected not to apply the recognition requirements to short-term leases for all underlying classes of assets. For these leases which have a term of twelve months or less at lease inception, the Company will recognize the lease payments in profit or loss on a straight-line basis over the lease term and variable lease payments in the period in which the obligation for these payments is incurred. Lease Expense The components of lease expense were as follows: Lease Cost Year Ended December 31, 2019 (amounts in thousands) Operating lease cost $ 50,169 Variable lease cost 9,691 Short-term lease cost 182 Total lease cost $ 60,042 Supplemental Cash Flow Supplemental cash flow information related to leases was as follows: Description Year Ended December 31, 2019 (amounts in thousands) Cash paid for amounts included in measurement of lease liabilities Operating cash flows from operating leases $ 52,056 Right-of-use assets obtained in exchange for lease obligations Operating leases (1) $ 315,377 (1) ROU assets obtained in exchange for lease obligations include transition liabilities upon implementation of the amended leasing guidance, as well as new leases entered into during the year ended December 31, 2019. Balance Sheet Supplemental balance sheet information related to leases was as follows: Description December 31, (amounts in thousands) Operating Leases Operating leases right-of-use assets $ 259,613 Operating lease liabilities (current) $ 35,335 Operating lease liabilities (noncurrent) 253,346 Total operating lease liabilities $ 288,681 Weighted Average Remaining Lease Term Operating leases 8 years Weighted Average Discount Rate Operating leases 4.9 % Maturities The aggregate maturities of the Company’s lease liabilities are as follows: Lease Maturities Operating Leases (amounts in thousands) Years ending Years ending December 31: 2020 $ 49,298 2021 49,550 2022 44,250 2023 40,549 2024 37,284 Thereafter 134,071 Total lease payments $ 355,002 Less: imputed interest (66,321) Total $ 288,681 As of December 31, 2019, the Company has not entered into any leases that have not yet commenced. The aggregate maturities of the Company’s lease liabilities as of December 31, 2018, which were based on the former accounting guidance for leases, were as follows: Lease Maturities Operating Leases (amounts in thousands) Years ending Years ending December 31: 2020 $ 51,375 2021 50,504 2022 46,847 2023 41,457 2024 38,230 Thereafter 165,905 Total lease payments $ 394,318 </t>
  </si>
  <si>
    <t>INTANGIBLE ASSETS AND GOODWILL</t>
  </si>
  <si>
    <t>Goodwill and Intangible Assets Disclosure [Abstract]</t>
  </si>
  <si>
    <t>INTANGIBLE ASSETS AND GOODWILL (A) Indefinite-Lived Intangibles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annual impairment assessment conducted during the fourth quarter of the current year indicated: (i) that the fair value of the Company's broadcasting licenses exceeded their respective carrying amounts; and (ii) the fair value of the Company's goodwill was less than its carrying value. Accordingly, the Company recorded a $537.4 million impairment charge ($519.6 million, net of tax) on its goodwill during the fourth quarter of 2019. The Company historically performed its annual broadcasting license and goodwill impairment test during the second quarter of each year. During the second quarter of 2019, however, the Company voluntarily changed the date of its annual broadcasting license and goodwill impairment test date from April 1 to December 1. The change was made to more closely align the impairment testing date with the Company's long-term planning and forecasting process. The Company determined this change in method of applying an accounting principle is preferable and does not result in adjustments to its financial statements when applied retrospectively. The change in the annual impairment testing date did not delay, accelerate or avoid an impairment charge. In evaluating whether events or changes in circumstances indicate that an interim impairment assessment is required, management considers several factors in determining whether it is more likely than not that the carrying value of the Company’s broadcasting licenses or goodwill exceeds the fair value of the Company’s broadcasting licenses or goodwill. The qualitative analysis considers: (i) macroeconomic conditions such as deterioration in general economic conditions, limitations on accessing capital, or other developments in equity and credit markets; (ii) industry and market considerations such as deterioration in the environment in which the Company operates, an increased competitive environment, a change in the market for the Company’s products or services, or a regulatory or political development; (iii) cost factors such as increases in labor or other costs that have a negative effect on earnings and cash flows; (iv) overall fin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affecting a reporting unit such as a change in the composition or carrying amount of the Company’s net assets; and (vii) a sustained decrease in the Company’s share price. The Company evaluates the significance of identified events and circumstances on the basis of the weight of evidence along with how they could affect the relationship between the carrying value of the Company’s broadcasting licenses and goodwill and their respective fair value amounts, including positive mitigating events and circumstances. There were material changes in the carrying value of broadcasting licenses and goodwill during the year ended December 31, 2019, primarily as a result of: (i) the impairment recorded in the fourth quarter of 2019; and (ii) acquisition and disposition activities described further in Note 3, Business Combinations. The Company may only write down the carrying value of its indefinite-lived intangibles. The Company is not permitted to increase the carrying value if the fair value of these assets subsequently increases. The following table presents the changes in the carrying value of broadcasting licenses: Broadcasting Licenses Carrying Amount December 31, December 31, (amounts in thousands) Broadcasting licenses balance as of January 1, $ 2,516,625 $ 2,649,959 Disposition of radio stations (see Notes 3, 21) (17,940) (24,901) Acquisitions (see Note 3) 19,576 40,131 Loss on impairment — (148,564) Assets held for sale (see Note 21) (10,140) — Ending period balance $ 2,508,121 $ 2,516,625 The following table presents the changes in goodwill. Goodwill Carrying Amount December 31, December 31, (amounts in thousands) Goodwill balance before cumulative loss on impairment as of January 1, $ 982,663 $ 988,056 Accumulated loss on impairment as of January 1, (443,194) (126,056) Goodwill beginning balance after cumulative loss on impairment as of January 1, 539,469 862,000 Loss on impairment (537,353) (317,138) Dispositions (see Note 3) (4,862) (8,623) Acquisitions (see Note 3) 46,666 24,728 Measurement period adjustments to acquired goodwill — (21,498) Ending period balance $ 43,920 $ 539,469 Goodwill balance before cumulative loss on impairment as of December 31, $ 1,024,467 $ 982,663 Accumulated loss on impairment as of December 31, (980,547) (443,194) Goodwill ending balance as of December 31, $ 43,920 $ 539,469 Broadcasting Licenses Impairment Test The annual impairment assessment conducted during the second quarter of 2018 indicated that the fair value of the Company's broadcasting licenses exceeded their respective carrying amount. Accordingly, no impairment charge was recorded. The Company historically performed its annual broadcasting license impairment test during the second quarter of each year by evaluating its broadcasting licenses for impairment at the market level using the Greenfield method. Historically, the Company evaluated its broadcast licenses annually for impairment during the second quarter each year. Subsequent to the annual impairment test conducted during the second quarter of 2018, the Company continued to monitor the impairment indicators listed above and determined that a sustained decrease in the Company's share price required the Company to conduct an interim impairment assessment on its broadcasting licenses. Due to changes in facts and circumstances, the Company revised its estimates with respect to its estimated operating profit margins and long-term revenue growth rates used in the impairment assessment. As a result of the Company's interim impairment assessment conducted in the fourth quarter of 2018, the Company recorded a $147.9 million impairment ($108.8 million, net of tax) on its broadcasting licenses. The interim impairment assessment conducted on its broadcasting licenses in the fourth quarter of 2018 followed the same methodology used in the annual impairment assessment conducted in the second quarter of 2018. During the second quarter of 2019, however, the Company voluntarily changed the date of its annual broadcasting license impairment test date from April 1 to December 1. In response to the changing of the annual broadcasting license impairment test date, during the three months ended June 30, 2019, the Company made an evaluation based on factors such as each market's total market share and changes in operating cash flow margins, and concluded that it was more likely than not that the fair value of each market's broadcasting licenses exceeded their carrying values at the time of the change in impairment test date. The change in the annual impairment testing date did not delay, accelerate or avoid an impairment charge. During the fourth quarter of the current year, the Company completed its annual impairment test for broadcasting licenses and determined that the fair value of its broadcasting licenses was greater than the amount reflected in the balance sheet for each of the Company’s markets and, accordingly, no impairment was recorded. All of the Company’s broadcasting licenses were subject to the annual impairment test conducted in the fourth quarter of the current year. Methodology The Company performs its broadcasting license impairment test by using the Greenfield method at the market level. Each market’s broadcasting licenses are combined into a single unit of accounting for purposes of testing impairment, as the broadcasting licenses in each market are operated as a single asset. The broadcasting licenses are assessed for recoverability at the market level. Potential impairment is identified by comparing the fair value of a market's broadcasting licenses to its carrying value. The Company determines the fair value of the broadcasting licenses in each of its markets by using the Greenfield method at the market level, which is a discounted cash flow approach (a 10-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 cash flow projections for the broadcasting licenses include significant judgments and assumptions relating to the market share and profit margin of an average station within a market based upon market size and station type, the forecasted growth rate of each radio market (including long-term growth rate) and the discount rate. Changes in the Company's estimates of the fair value of these assets could result in material future period write-downs of the carrying value of the Company's broadcasting licenses. The methodology used by the Company in determining its key estimates and assumptions was applied consistently to each market. The Company believes that the assumptions identified above are the most important and sensitive in the determination of fair value. Assumptions and Results – Broadcasting Licenses The following table reflects the estimates and assumptions used in the interim and annual broadcasting licenses impairment assessments of each year. Estimates And Assumptions Fourth Fourth Second Second Second Discount rate 8.50 % 9.00 % 9.00 % 9.25 % 9.5 % Operating profit margin ranges expected for average stations in the markets where the Company operates 18% to 36% 22% to 37% 22% to 37% 19% to 40% 14% to 40% Forecasted growth rate (including long-term growth rate) range of the Company's markets 0.0% to 0.8% 0.0% to 0.9% 0.5% to 1.0% 1.0% to 2.0% 1.0% to 2.0% The Company has made reasonable estimates and assumptions to calculate the fair value of its broadcasting licenses. T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Goodwill Impairment Test The Company historically performed its annual goodwill impairment test during the second quarter of each year by assessing goodwill for its single reporting unit on a consolidated basis. In prior years, the Company determined that each individual radio market was a reporting unit and the Company assessed goodwill in each of the Company’s markets. Under the amended guidance, if the fair value of any reporting unit was less than the amount reflected on the balance sheet, the Company would recognize an impairment charge for the amount by which the carrying amount exceeded the reporting unit’s fair value. The loss recognized would not exceed the total amount of goodwill allocated to the reporting unit. As a result of the change to a single operating segment in 2018, the Company reassessed its reporting unit determination in 2018. Following the Company’s Merger with CBS Radio in November 2017, the Company’s radio broadcasting operations increased from 28 radio markets to 48 radio markets. Each market was a component one level beneath the single operating segment. Since each market was economically similar, all 48 markets were aggregated into a single reporting unit for the goodwill impairment assessment conducted in 2018. In response to the realignment in the Company’s operating segments and reporting units, the Company considered whether the event represented a triggering event for interim goodwill impairment testing. During the three months ended June 30, 2018, and prior to conducting the prior year annual impairment testing described below, the Company made an evaluation, based on factors such as each reporting unit’s total market share and changes in operating cash flow margins, and concluded that it was more likely than not that the fair value of each of the Company’s reporting units exceeded their carrying values at the time of the realignment. The annual impairment assessment conducted during the second quarter of 2018 indicated that the fair value of the Company's goodwill exceeded its carrying value. Accordingly, no impairment charge was recorded. Subsequent to the annual impairment test conducted during the second quarter of 2018, the Company continued to monitor the impairment indicators listed above and determined that a sustained decrease in the Company's share price required the Company to conduct an interim impairment assessment on its goodwill. Due to changes in facts and circumstances, the Company revised its estimates with respect to its estimated operating profit margins and long-term revenue growth rates used in the impairment assessment. As a result of its interim impairment assessment conducted in the fourth quarter of 2018, the Company recorded a $317.1 million impairment ($314.4 million, net of tax) on its goodwill. The interim impairment assessment conducted on its goodwill in the fourth quarter of 2018 followed the same methodology used in the annual impairment assessment conducted in the second quarter of 2018. During the second quarter of 2019, however, the Company voluntarily changed the date of its annual goodwill impairment test date from April 1 to December 1. In response to the changing of the annual goodwill impairment test date, during the three months ended June 30, 2019, the Company made an evaluation based on factors such as changes in the Company's long-term growth rate, changes in the Company's operating cash flow margin, and trends in the Company's market capitalization, and concluded that it was more likely than not that the fair value of the Company's goodwill exceeded its carrying value at the time of the change in impairment test date. The change in the annual impairment testing date did not delay, accelerate or avoid an impairment charge. During the three months ended September 30, 2019, the Company considered key factors and circumstances that could have potentially indicated a need to conduct an interim impairment assessment. Such factors and circumstances included, but were not limited to: (i) forecasted financial information; (ii) discount rates; (iii) long-term growth rates; (iv) the Company's stock price; and (v) analyst expectations. After giving consideration to all available evidence arising from these facts and circumstances, the Company concluded that it did not have a requirement to perform an interim impairment test for goodwill. As a result of disposition activity in 2019, the Company now operates in 47 radio markets. Each market is a component one level beneath the single operating segment. Since each market is economically similar, all 47 markets were aggregated into a single broadcast reporting unit for the current year goodwill impairment assessment. As a result of the acquisition of Pineapple and Cadence 13 in 2019, the Company significantly increased its podcasting operations. Cadence 13 and Pineapple represent a single podcasting division one level beneath the single operating segment. Since the operations are economically similar, Cadence 13 and Pineapple were aggregated into a single podcasting reporting unit. All of the Company's goodwill was subject to the annual impairment test conducted in the fourth quarter of the current year. For the goodwill acquired in the Cadence 13 Acquisition and the Pineapple Acquisition, similar valuation techniques that were applied in the valuation of goodwill under purchase price accounting were also used in the annual impairment testing process. The valuation of the acquired goodwill approximated fair value. Methodology In connection with the Company’s current year annual, prior year annual and prior year interim impairment goodwill impairment assessment, the Company used an income approach in computing the fair value of the Company. This approach utilized a discounted cash flow method by projecting the Company’s income over a specified time and capitalizing at an appropriate market rate to arrive at an indication of the most probable selling price. Potential impairment is identified by comparing the fair value of the Company's reporting unit to its carrying value, including goodwill. Cash flow projections for the reporting unit include significant judgments and assumptions relating to projected operating profit margin (including revenue and expense growth rates) and the discount rate. Management believes that this approach is commonly used and is an appropriate methodology for valuing the Company. Factors contributing to the determination of the Company’s operating performance were historical performance and/or management’s estimates of future performance. The Assumptions And Results - Goodwill The following table reflects the estimates and assumptions used in the interim and annual goodwill impairment assessments of each year: Estimates And Assumptions Fourth Fourth Second Second Second Discount rate 8.50 % 9.00 % 9.00 % 9.25 % 9.5 % The annual impairment assessment conducted during the fourth quarter of the current year indicated that the fair value of the Company's goodwill was less than its carrying value. All of the Company's goodwill at the broadcast reporting unit was subject to the annual impairment test conducted in the fourth quarter of the current year. The annual impairment assessment indicated the fair value of the Company's goodwill attributable to the broadcast reporting unit was less than its carrying value. Accordingly, the Company recorded a $537.4 million impairment charge ($519.6 million, net of tax) on its goodwill during the fourth quarter of 2019. 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which could be material, in future periods. (B) Definite-Lived Intangibles The Company has definite-lived intangible assets that consist of advertiser lists and customer relationship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19, 2018 and 2017, the Company reviewed the carrying value and the useful lives of these assets and determined they were appropriate. See Note 8, Other Assets, for: (i) a listing of the assets comprising definite-lived assets, which are included in other assets on the balance sheets; (ii) the amount of amortization expense for definite-lived assets; and (iii) the Company’s estimate of amortization expense for definite-lived assets in future periods.</t>
  </si>
  <si>
    <t>OTHER ASSETS</t>
  </si>
  <si>
    <t>Deferred Costs, Capitalized, Prepaid, and Other Assets Disclosure [Abstract]</t>
  </si>
  <si>
    <t>OTHER ASSESTS</t>
  </si>
  <si>
    <t xml:space="preserve">OTHER ASSETS Other assets consist of the following: Other Assets December 31, 2019 2018 Asset Accumulated Amortization Net Asset Accumulated Amortization Net Period Of Amortization (amounts in thousands) Deferred contracts $ 1,362 $ 1,213 $ 149 $ 1,588 $ 1,390 $ 198 Term of contract Leasehold premium — — — 17,028 2,440 14,588 Term of contract Advertiser lists and customer relationships 29,281 15,399 13,882 29,332 10,780 18,552 3 to 5 years Other definite-lived assets 15,108 7,588 7,520 7,600 6,601 999 Term of contract Total definite-lived intangibles 45,751 24,200 21,551 55,548 21,211 34,337 Debt issuance costs 2,466 97 2,369 619 52 567 Term of debt Prepaid assets - long-term 2,983 — 2,983 4,259 — 4,259 Software costs and other 27,876 11,594 16,282 24,589 7,555 17,034 $ 79,076 $ 35,891 $ 43,185 $ 85,015 $ 28,818 $ 56,197 The following table presents the various categories of amortization expense, including deferred financing costs which are reflected as interest expense: Amortization Expense Other Assets For The Years Ended December 31, 2019 2018 2017 (amounts in thousands) Definite-lived assets $ 7,140 $ 12,132 $ 1,240 Deferred financing expense 4,866 3,189 2,333 Software costs 6,325 3,447 1,091 Total $ 18,331 $ 18,768 $ 4,664 The following table presents the Company’s estimate of amortization expense, for each of the five succeeding years for: (1) other assets; and (2) definite-lived assets: Future Amortization Expense Total Other Definite-Lived Assets Years ending December 31, (amounts in thousands) 2020 $ 14,973 $ 7,930 $ 7,043 2021 12,379 5,455 6,924 2022 7,920 2,144 5,776 2023 415 400 15 2024 399 399 — Thereafter — — — Total $ 36,086 $ 16,328 $ 19,758 </t>
  </si>
  <si>
    <t>OTHER CURRENT LIABILITIES</t>
  </si>
  <si>
    <t>Other Liabilities Disclosure [Abstract]</t>
  </si>
  <si>
    <t>9. OTHER CURRENT LIABILITIES Other current liabilities consist of the following as of the periods indicated: Other Current Liabilities December 31, 2019 2018 (amounts in thousands) Accrued compensation $ 28,871 $ 31,192 Accounts receivable credits 3,798 5,743 Advertiser obligations 4,095 4,190 Accrued interest payable 9,882 6,007 Unearned revenue 9,894 22,692 Unfavorable lease liabilities — 2,852 Unfavorable sports liabilities 4,634 4,634 Accrued benefits 6,321 8,646 Non-income tax liabilities 1,685 6,748 Income taxes payable 3,925 10,558 Other 3,732 15,176 Total other current liabilities $ 76,837 $ 118,438 During the third quarter of 2018, the Company disposed of certain property that the Company considered as surplus to its operations and that resulted in significant gains reportable for tax purposes. The income taxes payable generated from these gains and losses are included within the current portion of income taxes payable in the schedule above. Upon the successful completion of a like-kind exchange under Section 1031 of the Code, a portion of the income taxes payable generated from these gains were reclassified to a deferred tax liability. Refer to Note 22, Contingencies And Commitments, for additional information.</t>
  </si>
  <si>
    <t>OTHER LONG-TERM LIABILITIES</t>
  </si>
  <si>
    <t xml:space="preserve">10. OTHER LONG-TERM LIABILITIES Other long-term liabilities consist of the following as of the periods indicated: Other Long-Term Liabilities December 31, 2019 2018 (amounts in thousands) Deferred compensation $ 33,229 $ 30,928 Unfavorable lease liabilities — 9,367 Unfavorable sports liabilities 13,001 17,633 Unearned revenue 2,113 1,138 Deferred rent liabilities — 17,671 Other 3,186 12,431 Total other long-term liabilities $ 51,529 $ 89,168 </t>
  </si>
  <si>
    <t>LONG-TERM DEBT</t>
  </si>
  <si>
    <t>Debt Disclosure [Abstract]</t>
  </si>
  <si>
    <t>LONG-TERM DEBT Long-term debt was comprised of the following as of December 31, 2019: Long-Term Debt December 31, 2019 2018 (amounts in thousands) Credit Facility Revolver $ 117,000 $ 180,000 Term B-1 Loan, due November 17, 2024 — 1,291,700 Term B-2 Loan, due November 17, 2024 770,000 — Plus unamortized premium 1,968 2,470 888,968 1,474,170 Senior Notes 7.250% senior unsecured notes, due October 17, 2024 400,000 400,000 Plus unamortized premium 11,732 14,158 411,732 414,158 Notes 6.500% notes, due May 1, 2027 425,000 — Plus unamortized premium 5,000 — 430,000 — Other Debt Other 873 912 Total debt before deferred financing costs 1,731,573 1,889,240 Current amount of long-term debt (16,377) — Deferred financing costs (excludes the revolving credit) (18,082) (17,037) Total long-term debt, net of current debt $ 1,697,114 $ 1,872,203 Outstanding standby letters of credit $ 5,862 $ 5,862 (A) Senior Debt Refinancing – CBS Radio (Now Entercom Media Corp.) Indebtedness In connection with the Merger, the Company assumed CBS Radio’s (now Entercom Media Corp.'s) indebtedness outstanding under: (i) a credit agreement (the “Credit Facility”) among CBS Radio (now Entercom Media Corp.), the guarantors named therein, the lenders named therein, and JPMorgan Chase Bank, N.A., as administrative agent; and (ii) the senior notes (described below). On March 3, 2017, CBS Radio (now Entercom Media Corp.) entered into an amendment to the Credit Facility, to, among other things, create a tranche of Term B-1 Loans (the “Term B-1Tranche”) in an aggregate principal amount not to exceed $500 million. The Term B-1Tranche was governed by the Credit Facility and was scheduled to mature on November 17, 2024. Immediately prior to the Merger, the Credit Facility was comprised of a revolving credit facility and a term B loan. On the closing date of the Merger and the refinancing, the term B loan was converted into the Term B-1Tranche and both were simultaneously refinanced (“Term B-1 Loan”). As a result of the refinancing activities described above, in the fourth quarter of 2017: (i) the Company refinanced its then-outstanding indebtedness; (ii) fully redeemed its outstanding perpetual cumulative convertible preferred stock ("Preferred"); (iii) wrote off $3.1 million of unamortized deferred financing costs; and (iv) recorded a loss on the extinguishment of debt of $4.1 million. The loss included the write off of deferred financing expense, a loss on the early retirement of the Preferred, and certain fees paid to lenders in connection with the refinancing activities. 2019 Refinancing Activities - The Notes During the second quarter of 2019, the Company and its finance subsidiary, Entercom Media Corp., issued $325.0 million in aggregate principal amount of senior secured second-lien notes due 2027 (the "Notes") under an Indenture dated as of April 30, 2019 (the "Base Indenture"). Interest on the Notes accrues at the rate of 6.500% per annum and is payable semi-annually in arrears on May 1 and November 1 of each year. Until May 1, 2022, only a portion of the Notes may be redeemed at a price of 106.500% of their principal amount plus accrued interest. On or after May 1, 2022, the Notes may be redeemed, in whole or in part, at a price of 104.875% of their principal amount plus accrued interest. The prepayment premium continues to decrease over time to 100% of their principal amount plus accrued interest. The Company used net proceeds of the offering, along with cash on hand and $89.0 million borrowed under its Revolver, to repay $425.0 million of existing indebtedness under the Company's Term B-1 Loan. In connection with this refinancing activity described above, during the second quarter of 2019, the Company: (i) wrote off $1.6 million of unamortized deferred financing costs associated with the Term B-1 Loan; (ii) wrote off $0.2 million of unamortized premium associated with the Term B-1 Loan; and (iii) recorded $3.9 million of new deferred financing costs which will be amortized over the term of the Notes under the effective interest rate method. During the fourth quarter of 2019, the Company and its finance subsidiary, Entercom Media Corp., issued $100.0 million of additional 6.500% senior secured second-lien notes due 2027 (the "Additional Notes"). The Additional Notes were issued as additional notes under the Base Indenture, as supplemented by a first supplemental indenture, dated December 13, 2019 (the "First Supplemental Indenture"), and, together with the Base Indenture (the "Indenture"). The Additional Notes are treated as a single series with the $325.0 million Notes (together, with the Additional Notes, the "Notes") and have substantially the same terms as the Notes. The Additional Notes were issued at a price of 105.0% of their principal amount, plus accrued interest from November 1, 2019. The premium on the Notes will be amortized over the term under the effective interest rate method. As of any reporting period, the unamortized premium on the Notes is reflected on the balance sheet as an addition to the $425.0 million Notes. The Company used net proceeds of the Additional Notes offering to repay $96.7 million of existing indebtedness under the Company's Term B-1 Loan. Contemporaneous with this partial pay-down of the Term B-1 Loan, the Company replaced the remaining amount outstanding under the Term B-1 Loan with a Term B-2 loan (the "Term B-2 Loan"). In connection with this refinancing activity described above, during the fourth quarter of 2019, the Company: (i) wrote off $0.3 million of unamortized deferred financing costs associated with the Term B-1 Loan; and (ii) recorded $3.8 million of new deferred financing costs. The Notes are fully and unconditionally guaranteed on a senior secured second-lien basis by most of the direct and indirect subsidiaries of Entercom Media Corp. The Notes and the related guarantees are secured on a second-lien priority basis by liens on substantially all of the assets of Entercom Media Corp. and the guarantors. A default under the Company's Notes could cause a default under the Company's Credit Facility or Senior Notes. Any event of default, therefore, could have a material adverse effect the Company's business and financial condition. The Notes are not a registered security and there are no plans to register the Notes as a security in the future. As a result, Rule 3-10 of Regulation S-X promulgated by the SEC is not applicable and no separate financial statements are required for the guarantor subsidiaries as of December 31, 2019, and 2018 and for the years ended December 31, 2019, 2018 and 2017. The Credit Facility Immediately following the refinancing activities described above, the Credit Facility, as amended, was comprised of a $250.0 million Revolver and a $770.0 million Term B-2 Loan. On December 13, 2019, the Company executed an amendment to the Credit Facility ("Amendment No. 4") which, among other things,: (i) replaced the Term B-1 Loans with the Term B-2 Loan; (ii) established a new class of revolving credit commitments from a portion of its existing Revolver with a later maturity date; and (iii) made certain other amendments to the Credit Facility. The Company executed Amendment No. 4 which established a new class of revolving credit commitments from a portion of its existing revolving commitments with a later maturity date than the revolving credit commitments immediately prior to the effectiveness of the amendment. All but one of the original lenders in the Revolver agreed to extend the maturity date from November 17, 2022, to August 19, 2024. As a result, approximately $227.3 million (the "New Class Revolver") of the $250.0 million Revolver has a maturity date of August 19, 2024, and approximately $22.7 million (the "Original Class Revolver") of the $250.0 million Revolver has a maturity date of November 17, 2022. The Original Class Revolver provides for interest based upon the Base Rate or LIBOR plus a margin. The Base Rate is the highest of: (i) the administrative agent's prime rate; (ii) the Federal Reserve Bank of New York's Rate plus 0.5%; or (iii) the one month LIBOR Rate plus 1.0%.. The margin may increase or decrease based upon the Consolidated Net Secured Leverage Ratio as defined in the agreement. The initial margin is at LIBOR plus 2.25% or the Base Rate plus 1.25%. The New Class Revolver provides for interest based upon the Base Rate or LIBOR plus a margin. The margin may increase or decrease based upon the Consolidated Net First-Lien Leverage Ratio as defined in the agreement. The initial margin is LIBOR plus 2.00% or the prime rate plus 1.00%. In addition, the Original Class Revolver requires the payment of a commitment fee ranging from 0.375% per annum to of 0.5% per annum on the unused amount and the New Class Revolver requires the payment of a commitment fee ranging from 0.375% per annum to 0.5% per annum on the unused amount. As of December 31, 2019, the amount available under the Revolver, which includes the impact of outstanding letters of credit, was $127.1 million. The Company expects to use the Revolver to: (i) provide for working capital; and (ii) provide for general corporate purposes, including capital expenditures and any or all of the following (subject to certain restrictions): repurchase of Class A common stock, dividends, investments and acquisitions. In addition, the Credit Facility is secured by a lien on substantially all of the assets (including material real property) of Entercom Media Corp. and its subsidiaries with limited exclusions. Most of the Company’s subsidiaries, jointly and severally guaranteed the Credit Facility. The assets securing the Credit Facility are subject to customary release provisions which would enable the Company to sell such assets free and clear of encumbrance, subject to certain conditions and exceptions. The Term B-2 Loan has a maturity date of November 17, 2024 and provides for interest based upon LIBOR plus 2.5% or the Base Rate plus 1.5%. The Term B-2 Loan amortizes, commencing on March 31, 2020: (i) with equal quarterly installments of principal in annual amounts equal to 1.0% of the original principal amount of the Term B-2 Loan; and (ii) mandatory yearly prepayments based upon a percentage of Excess Cash Flow as defined in the agreement. The Term B-2 Loan requires mandatory prepayments equal to a percentage of Excess Cash Flow, subject to incremental step-downs, depending on the Consolidated Net Secured Leverage Ratio. The Excess Cash Flow payment is based on the Excess Cash Flow and Consolidated Net Secured Leverage Ratio for the prior year. The Credit Facility has usual and customary covenants including, but not limited to, a net first-lien leverage ratio, restricted payments and the incurrence of additional debt. Specifically, the Credit Facility requires the Company to comply with a certain financial covenant which is a defined term within the agreement, including a maximum Consolidated Net First-Lien Leverage Ratio that cannot exceed 4.0 times at December 31, 2019. In certain circumstances, if the Company consummates additional acquisition activity permitted under the terms of the Credit Facility, the Consolidated Net First-Lien Leverage Ratio will be increased to 4.5 times for a one year period following the consummation of such permitted acquisition. As of December 31, 2019, the Company’s Consolidated Net First Lien Leverage Ratio was 2.5 times.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As of December 31, 2019, the Company is in compliance with the financial covenant and all other terms of the Credit Facility in all material respects. The Company’s ability to maintain compliance with its covenant is highly dependent on its results of operations. Entercom Media Corp., which is a wholly-owned subsidiary of the Company, holds the ownership interest in various subsidiary companies that own the operating assets, including broadcasting licenses, permits, authorizations and cash royalties. Entercom Media Corp. is the borrower under the Credit Facility. The assets securing the Credit Facility are subject to customary release provisions which would enable the Company to sell such assets free and clear of encumbrance, subject to certain conditions and exceptions. Under certain covenants, the Company’s subsidiary guarantors are restricted from paying dividends or distributions in excess of amounts defined under the Credit Facility, and the subsidiary guarantors are limited in their ability to incur additional indebtedness under certain restrictive covenants. (B) Senior Unsecured Debt The Senior Notes Simultaneously with entering into the Merger and assuming the Credit Facility on November 17, 2017, the Company also assumed the 7.250% unsecured senior notes (the “Senior Notes”) that were subsequently modified and mature on October 17, 2024, in the amount of $400.0 million. The Senior Notes were originally issued by CBS Radio (now Entercom Media Corp.) on October 17, 2016. The deferred financing costs and debt premium on the Senior Notes will be amortized over the term under the effective interest rate method. As of any reporting period, the amount of any unamortized debt finance costs and debt premium costs are reflected on the balance sheet as a subtraction and an addition to the $400.0 million liability, respectively. Interest on the Senior Notes accrues at the rate of 7.250% per annum and is payable semi-annually in arrears on May 1 and November 1 of each year. The Senior Notes may be redeemed on or after November 1, 2019, at a redemption price of 105.438% of their principal amount plus accrued interest. The redemption price decreases to 103.625% of their principal amount plus accrued interest on or after November 1, 2020, 101.813% of their principal amount plus accrued interest on or after November 1, 2021, and 100% of their principal amount plus accrued interest on or after November 1, 2022. The Senior Notes are unsecured and rank: (i) senior in right of payment to the Company’s future subordinated debt; (ii) equally in right of payment with all of the Company’s existing and future senior debt; (iii) effectively subordinated to the Company’s existing and future secured debt (including the debt under the Company’s Credit Facility), to the extent of the value of the collateral securing such debt; and (iv) structurally subordinated to all of the liabilities of the Company’s subsidiaries that do not guarantee the Senior Notes, to the extent of the assets of those subsidiaries. Most of the Company’s existing subsidiaries jointly and severally guaranteed the Senior Notes. A default under the Company’s Senior Notes could cause a default under the Company’s Credit Facility or the Notes. Any event of default, therefore, could have a material adverse effect on the Company’s business and financial condition. The Company may from time to time seek to repurchase or retire its outstanding debt through open market purchases, privately negotiated transactions or otherwise. Such repurchases, if any, will depend on prevailing market conditions, the Company’s liquidity requirements, contractual restrictions and other factors. The amounts involved may be material. The Senior Notes are not a registered security and there are no plans to register the Company’s Senior Notes as a security in the future. As a result, Rule 3-10 of Regulation S-X promulgated by the SEC is not applicable and no separate financial statements are required for the guarantor subsidiaries as of December 31, 2019 and 2018 and for the years ended December 31, 2019, 2018 and 2017. (C) Net Interest Expense The components of net interest expense are as follows: Net Interest Expense Years Ended December 31, 2019 2018 2017 (amounts in thousands) Interest expense $ 100,757 $ 101,497 $ 31,266 Amortization of deferred financing costs 3,085 3,189 2,333 Amortization of original issue discount (premium) of senior notes (2,928) (2,862) (962) Interest income and other investment income (811) (703) (116) Total net interest expense $ 100,103 $ 101,121 $ 32,521 The weighted average interest rate under the Credit Facility (before taking into account the fees on the unused portion of the Revolver) was: (i) 4.3% as of December 31, 2019; and (ii) 5.2% as of December 31, 2018. (D) Interest Rate Transactions As of December 31, 2018, there were no derivative interest rate transactions outstanding. During the quarter ended June 30, 2019, the Company entered into an interest rate collar transaction in the notional amount of $560.0 million to hedge the Company's exposure to fluctuations in interest rates on its variable-rate debt. Refer to Note 12, Derivative and Hedging Activities, for additional information. The Company from time to time enters into interest rate transactions with different lenders to diversify its risk associated with interest rate fluctuations of its variable rate debt. Under these transactions, the Company agrees with other parties to exchange, at specified intervals, the difference between fixed rate and floating rate interest amounts calculated by reference to an agreed notional principal amount against the variable debt. (E) Aggregate Principal Maturities The minimum aggregate principal maturities on the Company’s outstanding debt (excluding any impact from required principal payments based upon the Company’s future operating performance) are as follows: Principal Debt Maturities Term B-2 Revolver Senior Notes Notes Other Total (amounts in thousands) Years ending December 31 2020 $ 16,377 $ — $ — $ — $ 30 $ 16,407 2021 7,700 — — — 30 7,730 2022 7,700 10,636 — — 30 18,366 2023 7,700 — — — 30 7,730 2024 7,700 106,364 — — 30 114,094 Thereafter 722,823 — 400,000 425,000 723 1,548,546 Total $ 770,000 $ 117,000 $ 400,000 $ 425,000 $ 873 $ 1,712,873 (F) Outstanding Letters of Credit The Company is required to maintain standby letters of credit in connection with insurance coverage as described in Note 22, Contingencies And Commitments. (G) Guarantor and Non-Guarantor Financial Information As of December 31, 2019, most of the direct and indirect subsidiaries of Entercom Media Corp. are guarantors of Entercom Media Corp.’s obligations under the Credit Facility, the Notes and the Senior Notes. Under certain covenants, the Company’s subsidiary guarantors are restricted from paying dividends or distributions in excess of amounts defined under the Notes and the Senior Notes, and the subsidiary guarantors are limited in their ability to incur additional indebtedness under certain restricted covenants. The Company’s borrowing agreements contain restrictions on its ability to pay dividends to its parent under certain facts and circumstances. As of December 31, 2019, these restrictions did not apply. Under the Credit Facility, Entercom Media Corp. is permitted to make distributions to Entercom Communications Corp., which are required to pay Entercom Communications Corp.’s reasonable overhead costs, including income taxes, and other costs associated with conducting the operations of Entercom Media Corp. and its subsidiaries.</t>
  </si>
  <si>
    <t>DERIVATIVE AND HEDGING ACTIVITIES</t>
  </si>
  <si>
    <t>Derivative Instruments and Hedging Activities Disclosure [Abstract]</t>
  </si>
  <si>
    <t xml:space="preserve">DERIVATIVE AND HEDGING ACTIVITIES The Company from time to time enters into derivative financial instruments, such as interest rate collar agreements (“Collars”), to manage its exposure to fluctuations in interest rates under the Company’s variable rate debt. Accounting For Derivative Instruments and Hedging Activities The Company recognizes at fair value all derivatives, whether designated in hedging relationships or not, in the balance sheet as either net assets or net liabilities.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Any fees associated with these derivatives are amortized over their term. Cash flows from derivatives are classified in the statement of cash flows within the same category as the cash flows from the items subject to designated hedge or undesignated (economic) hedge relationships. Under these derivatives, the differentials to be received or paid are recognized as an adjustment to interest expense over the life of the contract. In the event the cash flow hedges are terminated early, any amount previously included in comprehensive income (loss) would be reclassified as interest expense to the statement of operations as the forecasted transaction settles. The Company formally documents all relationships between hedging instruments and hedged items, as well as its risk-management objective and strategy for undertaking various hedge transactions. This process includes ongoing effectiveness assessments by relating all derivatives that are designated as fair value or cash flow hedges to specific assets and liabilities on the balance sheet or to specific firm commitments or forecasted transactions. The Company’s derivative activities, all of which are for purposes other than trading, are initiated within the guidelines of corporate risk-management policies. The Company reviews the correlation and effectiveness of its derivatives on a periodic basis. The fair value of these derivatives is determined using observable market based inputs (a Level 2 measurement, as described in Note 20, Fair Value Of Financial Instruments) and the impact of credit risk on a derivative’s fair value (the creditworthiness of the Company’s counterparty for assets and the creditworthiness of the Company for liabilities). Hedge Accounting Treatment During the quarter ended June 30, 2019, the Company entered into a derivative rate hedging transaction in the aggregate notional amount of $560.0 million to manage interest rate risk on the Company’s variable rate debt. During the period of the hedging relationship, the beginning and ending balance of the Company’s variable rate debt was greater than the notional amount of the derivative rate hedging transaction. This transaction is tied to the one-month LIBOR interest rate. Under the Collar transaction, two separate agreements are established with an upper limit, or cap, and a lower limit, or floor, for the Company’s LIBOR borrowing rate. As of December 31, 2019, the Company had the following derivative outstanding, which was designated as a cash flow hedge that qualified for hedge accounting treatment: Type Notional Effective Collar Fixed Expiration Notional Amount (amounts (amounts Jun. 29, 2020 $ 460.0 Cap 2.75% Jun. 28, 2021 $ 340.0 Collar $ 560.0 Jun. 25, 2019 Floor 0.402% Jun. 28, 2024 Jun. 28, 2022 $ 220.0 Jun. 28, 2023 $ 90.0 Total $ 560.0 For the year ended December 31, 2019, the Company recorded the net change in the fair value of this derivative as a loss of $(0.2) million (net of a tax benefit of $0.1 million as of December 31, 2019) to the statement of comprehensive income (loss). The fair value of this derivative was determined using observable market-based inputs (a Level 2 measurement) and the impact of credit risk on a derivative’s fair value (the creditworthiness of the Company for liabilities). As of December 31, 2019, the fair value of these derivatives was a liability of $(0.2) million, and is recorded as other long-term liabilities on the balance sheet. The Company does not expect to reclassify any portion of this amount to the statement of operations over the next twelve months. During the year ended December 31, 2018, the Company had no derivatives that qualified for hedge accounting treatment. The following table presents the accumulated derivative gain (loss) recorded in other comprehensive income (loss) as of December 31, 2019, and December 31, 2018: Accumulated Derivative Gain (Loss) Description December 31, December 31, (amounts in thousands) Accumulated derivative unrealized gain (loss) $ (139) $ — The following table presents the accumulated net derivative gain (loss) recorded in other comprehensive income (loss) for the years ended December 31, 2019, 2018 and 2017: Other Comprehensive Income (Loss) Net Change in Accumulated Derivative Unrealized Gain (Loss) Net Amount of Accumulated Derivative Gain (Loss) Reclassified to the Consolidated Statement of Operations Years Ended December 31, 2019 2018 2017 2019 2018 2017 (amounts in thousands) $ (139) $ — $ — $ — $ — $ — </t>
  </si>
  <si>
    <t>IMPAIRMENT LOSS</t>
  </si>
  <si>
    <t xml:space="preserve">IMPAIRMENT LOSS The following table presents the various categories of impairment loss: Impairment Loss For The Years Ended December 31, 2019 2018 2017 (amounts in thousands) Broadcasting licenses $ — $ 148,564 $ — Goodwill 537,353 317,138 441 ROU Asset 5,956 — — Property and equipment and other $ 2,148 $ 28,286 $ 511 Total $ 545,457 $ 493,988 $ 952 </t>
  </si>
  <si>
    <t>SHAREHOLDERS' EQUITY</t>
  </si>
  <si>
    <t>Stockholders' Equity Note [Abstract]</t>
  </si>
  <si>
    <t>SHAREHOLDERS’ EQUITY Class B Common Stock Shares of Class B common stock are transferable only to Joseph M. Field, David J. Field, certain of their family members, their estates and trusts for any of their benefit. Upon any other transfer, shares of Class B common stock automatically convert into shares of Class A common stock on a one-for-one basis. In connection with the Merger, during 2017, certain members of the Field family caused to be converted an aggregate of 3,152,333 shares of Class B common stock to Class A common stock in accordance with the provisions for voluntary conversion of Class B common stock pursuant to Section 10(e)(i) of the Company’s Articles of Incorporation. Dividends On August 9, 2019, the Company's Board of Directors reduced the annual stock dividend program to $0.08 per share. The Company expects quarterly dividend payments to approximate $2.7 million per quarter. Any future dividends will be at the discretion of the Board of Directors based upon the relevant factors at the time of such consideration, including, without limitation, compliance with the restrictions set forth in the Company's Credit Facility, the Notes and the Senior Notes. On November 2, 2017, the Company’s Board of Directors approved an increase to the Company’s annual common stock dividend program from $0.30 per share to $0.36 per share, beginning with the dividend paid in the fourth quarter of 2017, with payments that approximated $12.4 million per quarter. During the second quarter of 2016, the Company’s Board of Directors commenced an annual $0.30 per share common stock dividend program, with payments that approximated $2.9 million per quarter. In addition to the quarterly dividend, the Company paid a special one-time cash dividend of $0.20 per share of common stock on August 30, 2017. Pursuant to the Merger Agreement, the Company agreed not to declare or pay any dividends or make other distributions in respect of any shares of the Company’s capital stock, except for the Company’s regular quarterly cash dividend. The special one-time cash dividend, which approximated $7.8 million, was permitted under the Merger Agreement. Under the Credit Facility, the Notes and the Senior Notes, the Company may be restricted in the amount available for dividends, share repurchases, investments, and debt repurchases in the future based upon its Consolidated Net First-Lien Leverage Ratio. The amount available can increase over time based upon the Company’s financial performance and used when its Consolidated Net First-Lien Leverage Ratio is less than or equal to the maximum Secured Leverage Ratio permitted at the time. There are certain other limitations that apply to its use. The following table presents a summary of the Company’s dividend activity during the past two years ending December 31, 2019: Equity Type Payment Date Dividends per Share Aggregate Payment Amount Common stock March 28, 2018 $ 0.090 $ 12,440,990 June 28, 2018 $ 0.090 $ 12,475,445 September 14, 2018 $ 0.090 $ 12,486,825 December 14, 2018 $ 0.090 $ 12,366,985 March 28, 2019 $ 0.090 $ 12,430,279 June 28, 2019 $ 0.090 $ 12,486,441 September 13, 2019 $ 0.020 $ 2,676,900 December 16, 2019 $ 0.020 $ 2,679,826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d unpaid on unvested RSUs: Balance Sheet Location Dividend Equivalent Liabilities December 31, 2019 2018 (amounts in thousands) Short-term Other current liabilities $ 811 $ 1,279 Long-term Other long-term liabilities 913 1,041 Total $ 1,724 $ 2,320 Deemed Stock Repurchase When RSUs Vest 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he following table provides summary information on the deemed repurchase of vested RSUs: Years Ended December 31, 2019 2018 2017 (amounts in thousands) Shares of stock deemed repurchased 459 506 169 Amount recorded as financing activity $ 2,905 $ 5,186 $ 2,565 Employee Stock Purchase Plan The Company’s Entercom Employee Stock Purchase Plan (the “ESPP”) allows participants to purchase the Company’s stock at a price equal to 85% of the market value of such shares on the purchase date. The maximum number of shares authorized to be issued under the ESPP is 1.0 million. Pursuant to this plan, the Company does not record compensation expense to the employee as income subject to tax on the difference between the market value and the purchase price, as this plan was designed to meet the requirements of Section 423(b) of the Code. The Company recognizes the 15% discount in the Company’s consolidated statements of operations as non-cash compensation expense. Pursuant to the CBS Radio Merger Agreement, the Company agreed not to issue or authorize any shares of its capital stock until the earlier of the termination of the CBS Radio Merger Agreement or the consummation of the Merger. As a result, the Company effectively suspended the ESPP during the second quarter of 2017. There were no shares purchased and the Company did not recognize any non-cash compensation expense in connection with the ESPP during the second, third or fourth quarters of 2017. The Company resumed the ESPP in the first quarter of 2018. Years Ended December 31, 2019 2018 2017 (amounts in thousands) Number of shares purchased 335 228 15 Non-cash compensation expense recognized $ 234 $ 252 $ 32 Share Repurchase Program On November 2, 2017, the Company’s Board of Directors announced a share repurchase program (the “2017 Share Repurchase Program”) to permit the Company to purchase up to $100.0 million of the Company’s issued and outstanding shares of Class A common stock through open market purchases. Shares repurchased by the Company under the 2017 Share Repurchase Program will be at the discretion of the Company based upon the relevant factors at the time of such consideration, including, without limitation, compliance with the restrictions set forth in the Company’s Credit Facility, the Notes and the Senior Notes.</t>
  </si>
  <si>
    <t>NET INCOME (LOSS) PER COMMON SHARE</t>
  </si>
  <si>
    <t>Earnings Per Share [Abstract]</t>
  </si>
  <si>
    <t xml:space="preserve">15. NET INCOME (LOSS) PER COMMON SHARE Net income per common share is calculated as basic net income per share and diluted net income per share. Basic net income per share excludes dilution and is computed by dividing net income available to common shareholders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i) if the RSUs with service conditions were fully vested (using the treasury stock method); (ii) if all of the Company’s outstanding stock options that are in-the-money were exercised (using the treasury stock method); (iii) if the RSUs with service and market conditions were considered contingently issuable; and (iv) if the RSUs with service and performance conditions were considered contingently issuable. The Company considered whether the options to purchase Class A common stock in connection with the ESPP were potentially dilutive and concluded there were no dilutive shares as all options are automatically exercised at the balance sheet date. The Company considered the allocation of undistributed net income for multiple classes of common stock and determined that it was appropriate to allocate undistributed net income between the Company’s Class A and Class B common stock on an equal basis. For purposes of making this determination, the Company’s charter provides that the holders of Class A and Class B common stock have equal rights and privileges except with respect to voting on most other matters where Class B shares voted by Joseph Field or David Field have a 10 to 1 super vote. The following tables present the computations of basic and diluted net income (loss) per share from continuing operations and discontinued operations: Year Ended December 31, 2019 2018 2017 (amounts in thousands, except share and per share data) Basic Income (Loss) Per Share Numerator Net income available to the Company - continuing operations $ (420,212) $ (362,587) $ 233,013 Preferred stock dividends — — 2,015 Net income available to common shareholders from continuing operations (420,212) (362,587) 230,998 Income (loss) from discontinued operations, net of tax — 1,152 836 Net income (loss) available to common shareholders $ (420,212) $ (361,435) $ 231,834 Denominator Basic weighted average shares outstanding 136,967,455 138,069,608 51,392,899 Net Income (Loss) Per Common Share - Basic: Net income (loss) from continuing operations per share available to common shareholders - Basic $ (3.07) $ (2.63) $ 4.49 Net income (loss) from discontinued operations per share available to common shareholders - Basic — 0.01 0.02 Net income (loss) per share available to common shareholders - Basic $ (3.07) $ (2.62) $ 4.51 Diluted Income (Loss) Per Share Numerator Net income available to the Company - continuing operations $ (420,212) $ (362,587) $ 233,013 Preferred stock dividends — — 2,015 Net income available to common shareholders from continuing operations (420,212) (362,587) 230,998 Income (loss) from discontinued operations, net of tax — 1,152 836 Net income (loss) available to common shareholders $ (420,212) $ (361,435) $ 231,834 Denominator Basic weighted average shares outstanding 136,967,455 138,069,608 51,392,899 Effect of RSUs and options under the treasury stock method — — 1,492,257 Diluted weighted average shares outstanding 136,967,455 138,069,608 52,885,156 Net Income (Loss) Per Common Share - Diluted: Net income (loss) from continuing operations per share available to common shareholders - Diluted $ (3.07) $ (2.63) $ 4.37 Net income (loss) from discontinued operations per share available to common shareholders - Diluted — 0.01 0.02 Net income (loss) per share available to common shareholders - Diluted $ (3.07) $ (2.62) $ 4.38 Disclosure of Anti-Dilutive Shares The following table presents those shares excluded as they were anti-dilutive: Impact Of Equity Awards Years Ended December 31, 2019 2018 2017 (amounts in thousands, except per share data) Dilutive or anti-dilutive for all potentially dilutive equivalent shares anti-dilutive anti-dilutive dilutive Excluded shares as anti-dilutive under the treasury stock method: Options excluded 543 564 548 Price range of options excluded: from $ 9.66 $ 6.43 $ 11.69 Price range of options excluded: to $ 13.98 $ 13.98 $ 13.98 RSUs with service conditions 2,953 1,394 163 Excluded RSUs with service and market conditions as market conditions not met 70 226 336 Excluded RSUs with service and performance conditions until performance criteria is probable — — — Excluded preferred stock as anti-dilutive under the as if method — — — Excluded shares as anti-dilutive when reporting a net loss 331 755 — </t>
  </si>
  <si>
    <t>SHARE-BASED COMPENSATION</t>
  </si>
  <si>
    <t>Share-based Payment Arrangement [Abstract]</t>
  </si>
  <si>
    <t>SHARE-BASED COMPENSATION Equity Compensation Plan Under the Entercom Equity Compensation Plan (the “Plan”), the Company is authorized to issue share-based compensation awards to key employees, directors and consultants. The RSUs and options that have been issued generally vest over periods of up to four years. The options expire ten years from the date of grant. The Company issues new shares of Class A common stock upon the exercise of stock options and the later of vesting or issuance of RSUs. On January 1 of each year, the number of shares of Class A common stock authorized under the Plan is automatically increased by 1.5 million, or a lesser number as may be determined by the Company’s Board of Directors. The amount of shares available for grant automatically increased by 1.5 million on January 1, 2019, and January 1, 2018. As of December 31, 2019, the shares available for grant were 1.6 million shares. The Plan included certain performance criteria for purposes of satisfying expense deduction requirements for income tax purposes. This expense deduction exemption does not apply under the new tax legislation that was enacted during the fourth quarter of 2017 and was effective as of January 1, 2018. Accounting for Share-Based Compensation The measurement and recognition of compensation expense, for all share-based payment awards made to employees and directors, is based on estimated fair values. The fair value is determined at the time of grant: (i) using the Company’s stock price for RSUs; and (ii) using the Black Scholes model for options. The value of the portion of the award that is ultimately expected to vest is recognized as expense over the requisite service periods in the Company’s consolidated statements of operations. Forfeitures are recognized as they occur. RSU Activity The following is a summary of the changes in RSUs under the Plan during the current period: Period Ended Number of Restricted Stock Units Weighted Average Purchase Price Weighted Average Remaining Contractual Term (Years) Aggregate Intrinsic Value as of December 31, 2019 (amounts in thousands) RSUs outstanding as of: December 31, 2018 3,685 RSUs awarded 1,955 RSUs released (1,456) RSUs forfeited (323) RSUs outstanding as of: December 31, 2019 3,861 $ — 1.3 $ 17,993 RSUs vested and expected to vest as of: December 31, 2019 3,861 $ — 1.3 $ 17,993 RSUs exercisable (vested and deferred) as of: December 31, 2019 41 $ — — $ 193 Weighted average remaining recognition period in years 2.2 Unamortized compensation expense $ 19,840 The following table presents additional information on RSU activity: Years Ended December 31, 2019 2018 2017 Shares Amount Shares Amount Shares Amount (amounts in thousands, except per share) RSUs issued 1,955 $ 12,926 1,292 $ 10,078 3,064 $ 35,628 RSUs forfeited - service based (323) (1,753) (396) (1,228) (379) (1,117) Net RSUs issued and increase (decrease) to paid-in capital 1,632 $ 11,173 896 $ 8,850 2,685 $ 34,511 Weighted average grant date fair value per share $ 6.61 $ 9.71 $ 13.42 Fair value of shares vested per share $ 10.72 $ 11.07 $ 10.76 RSUs vested and released 1,456 1,496 474 RSUs With Service and Market Conditions The Company issued RSUs with service and market conditions that are included in the table above. These shares vest if: (i) the Company’s stock achieves certain shareholder performance targets over a defined measurement period; and (ii) the employee fulfills a minimum service period. The compensation expense is recognized even if the market conditions are not satisfied and are only reversed in the event the service period is not met, as all of the conditions need to be satisfied. These RSUs are amortized over the longest of the explicit, implicit or derived service periods, which range from approximately one The following table presents the changes in outstanding RSUs with market conditions: Years Ended December 31, 2019 2018 2017 (amounts in thousands, except per share data) Reconciliation of RSUs with Service And Market Conditions Beginning of period balance 226 650 630 Number of RSUs granted — — 70 Number of RSUs forfeited (156) (110) — Number of RSUs vested — (314) (50) End of period balance 70 226 650 Weighted average fair value of RSUs granted with market conditions $ — $ — $ 9.81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Years Ended December 31, 2019 2018 2017 Expected Volatility Structure (1) — — % 54 % Risk Free Interest Rate (2) — — % 1.8 % Annual Dividend Payment Per Share (Constant) (3) — — % 3.3 % _______________ (1) Expected Volatility Term Structure - The Company estimated the volatility term structure using: (i) the historical volatility of its stock; and (ii) the implied volatility provided by its traded options from a trailing month’s average of the closing bid-ask price quotes. (2) Risk-Free Interest Rate - The Company estimated the risk-free interest rate based upon the implied yield available on U.S. Treasury issues using the Treasury bond rate as of the date of grant. (3) Annual Dividend Payment Per Share (Constant) - The Company assumed the historical dividend yield in effect at the date of the grant.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If the performance standards are not achieved, all unvested shares will expire and any accrued expense will be reversed. The Company determines the requisite service period on a case-by-case basis to determine the expense recognition period for non-vested performance based RSUs. The fair value is determined based upon the closing price of the Company’s common stock on the date of grant. The Company applies a quarterly probability assessment in computing its non-cash compensation expense and any change in the estimate is reflected as a cumulative adjustment to expense in the quarter of the change. There was no activity in 2019, 2018, or 2017. As of December 31, 2019, no non-cash compensation expense was recognized for RSUs with performance conditions. Option Activity The following table presents the option activity during the current year ended under the Plan: Period Ended Number of Options Weighted Average Exercise Price Weighted Average Remaining Contractual Term (Years) Intrinsic Value as of December 31, 2019 Options outstanding as of: December 31, 2018 755,210 $ 9.42 Options granted — — Options exercised (180,300) 1.34 Options forfeited — — Options expired (32,328) 10.21 Options outstanding as of: December 31, 2019 542,582 $ 12.06 0.9 $ — Options vested and expected to vest as of: December 31, 2019 542,582 $ 12.06 0.9 $ — Options vested and exercisable as of: December 31, 2019 542,582 $ 12.06 0.9 $ — Weighted average remaining recognition period in years 0 Unamortized compensation expense $ — The following table summarizes significant ranges of outstanding and exercisable options as of the current period: Range of Exercise Prices Options Outstanding Options Exercisable Number of Options Outstanding December 31, 2019 Weighted Average Remaining Contractual Life Weighted Average Exercise Price Number of Options Exercisable December 31, 2019 Weighted Average Exercise Price From To $9.66 $ 9.66 201,875 0.9 $ 9.66 201,875 $ 9.66 $13.11 $ 13.98 340,707 0.9 $ 13.48 340,707 $ 13.48 $9.66 $ 13.98 542,582 0.9 $ 12.06 542,582 $ 12.06 The following table provides summary information on the granting and vesting of options: Years Ended December 31, Option Issuance and Exercise Data 2019 2018 2017 (amounts in thousands except for per share and years) From To From To From To Exercise price range of options issued $ 1.34 $ 1.34 $ 1.34 $ 2.02 $ 1.34 $ 11.31 Upon vesting, period to exercise in years 1 10 1 10 1 10 Fair value per share upon grant $ — $ — $ 4 Number of options granted — — 686 Intrinsic value per share upon exercise $ 7.06 $ 7.33 $ 7.24 Intrinsic value of options exercised $ 1,272 $ 829 $ 60 Tax benefit from options exercised $ 73 $ 220 $ 21 Cash received from exercise price of options exercised $ 244 $ 153 $ 42 Valuation Of Options The Company estimates the fair value of option awards on the date of grant using an option-pricing model. The Company used the straight-line single option method for recognizing compensation expense,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For options granted, the Company used the Black-Scholes option-pricing model and determined: (i) the term by using the simplified plain-vanilla method as the Company’s employee exercise history may not be indicative for estimating future exercises; (ii) a historical volatility over a period commensurate with the expected term, with the observation of the volatility on a daily basis; (iii) a risk-free interest rate that was consistent with the expected term of the stock options and based on the U.S. Treasury yield curve in effect at the time of the grant; and (iv) an annual dividend yield based upon the Company’s most recent quarterly dividend at the time of grant. In connection with the Merger, the Company applied the above described valuation methodologies to determine the fair value for those options assumed as part of the Merger in 2017. Recognized Non-Cash Stock-Based Compensation Expense The following non-cash stock-based compensation expense, which is related primarily to RSUs, is included in each of the respective line items in the Company’s statement of operations: Years Ended December 31, 2019 2018 2017 (amounts in thousands) Station operating expenses $ 4,673 $ 6,855 $ 1,694 Corporate general and administrative expenses 11,511 8,294 7,873 Stock-based compensation expense included in operating expenses 16,184 15,149 9,567 Income tax benefit (1) 3,703 3,160 3,328 After-tax stock-based compensation expense $ 12,481 $ 11,989 $ 6,239 (1) Amounts exclude impact from any compensation expense subject to Section 162(m) of the Code, which is nondeductible for income tax purposes.</t>
  </si>
  <si>
    <t>INCOME TAXES</t>
  </si>
  <si>
    <t>Income Tax Disclosure [Abstract]</t>
  </si>
  <si>
    <t>INCOME TAXES Effective Tax Rate - Overview The Company’s effective income tax rate may be impacted by: (i) changes in the level of income in any of the Company’s taxing jurisdictions; (ii) changes in the statutes, rules and tax rates applicable to taxable income in the jurisdictions in which the Company operates; (iii) changes in the expected outcome of income tax audits; (iv) changes in the estimate of expenses that are not deductible for tax purposes; (v) income taxes in certain states where the states’ current taxable income is dependent on factors other than the Company’s consolidated net income; and (vi) adding facilities in states that on average have different income tax rates from states in which the Company currently operates and the resulting effect on previously reported temporary differences between the tax and financial reporting bases of the Company’s assets and liabilities. The Company’s annual effective tax rate may also be materially impacted by tax expense associated with non-amortizable assets such as broadcasting licenses and goodwill and changes in the deferred tax valuation allowance. An impairment loss for financial statement purposes will result in an income tax benefit during the period incurred as the amortization of some portion of the Company’s broadcasting licenses and goodwill is deductible for income tax purposes. Expected and Reported Income Taxes (Benefit) Income tax expense (benefit) from continuing operations computed using the United States federal statutory rates is reconciled to the reported income tax expense (benefit) from continuing operations as follows: Years Ended December 31, 2019 2018 2017 (amounts in thousands) Federal statutory income tax rate 21 % 21 % 35 % Computed tax expense at federal statutory rates on income before income $ (80,432) $ (77,016) $ (8,425) State income tax expense, net of federal benefit 13,661 (4,779) 23,045 Goodwill impairment 98,910 64,465 — Valuation allowance current year activity (321) (2,593) 2,395 Tax impact of share-based awards 950 872 1,383 Transaction costs 105 391 8,477 Recognized gain on Exchange Transactions — — 6,435 U.S. federal income tax reform — 883 (291,497) Tax benefit shortfall associated with share-based awards — — — Taxable gain on sale of radio stations — 5,511 — Nondeductible expenses and other 4,333 8,113 1,102 Income taxes $ 37,206 $ (4,153) $ (257,085) Effective Income Tax Rates The effective income tax rate was (9.7)% for 2019. This rate was lower than the federal statutory rate of 21% primarily due to an impairment on the Company’s goodwill during the fourth quarter of 2019 which is not deductible for income tax purposes. The income tax rate is lower than in previous years primarily due to an increase in the impairment charge recorded on the Company's goodwill in 2019. The effective income tax rate was 1.1% for 2018. This rate was lower than the federal statutory rate of 21% primarily due to an impairment on the Company's goodwill during the fourth quarter of 2018 which is not deductible for income tax purposes. The income tax rate is lower than in previous years primarily due to an income tax benefit resulting from the Tax Cuts and Jobs Act ("TCJA") that was enacted on December 22, 2017, which reduced the U.S. federal corporate tax rate from the previous rate of 35% to 21%. The Company’s deferred tax balances were re-measured using the new federal income tax rate. The effective income tax rate for 2017 was significantly impacted by an income tax benefit resulting from the TCJA that was enacted on December 22, 2017, which reduced the U.S. federal corporate tax rate from the previous rate of 35% to 21%. The Company's deferred tax balances were re-measured using the new federal income tax rate. Income Tax Expense Income tax expense (benefit) for each year is summarized in the table below. The table does not include income tax expense from discontinued operations of $0.7 million and $0.5 million in 2018 and 2017, respectively. Years Ended December 31, 2019 2018 2017 Current: Federal $ 20,751 $ 38,481 $ 5,178 State 11,685 17,836 1,289 Total current 32,436 56,317 6,467 Deferred: Federal (837) (37,678) (295,467) State 5,607 (22,792) 31,915 Total deferred 4,770 (60,470) (263,552) Total income taxes (benefit) $ 37,206 $ (4,153) $ (257,085) Deferred Tax Assets and Deferred Tax Liabilities 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Changes to these estimates could have a future impact on the Company’s financial position or results of operations. At December 31, 2017, the Company calculated the accounting for the tax effects of enactment of TCJA as written, and made a reasonable estimate of the effects on the existing deferred tax balances. The Company recorded an estimated income tax benefit from continuing operations of $291.5 million to adjust the Company’s deferred income tax balances as a result of the reduced corporate income tax rate. The estimated amounts are included as components of income tax expense from continuing operations. To determine the Company’s estimated amounts, the Company re-measured its deferred tax assets and liabilities based on the rates at which they are expected to reverse in the future, which is generally a 21% federal tax rate and its related impact on the state tax rate. The Company completed its assessment of the impact of the TCJA as of December 22, 2018. In connection with this final assessment of the impact of the TCJA, the Company recorded an additional $0.9 million income tax benefit from continuing operations during 2018. The components of deferred tax assets and liabilities as of December 31, 2019 and 2018, are as detailed below. December 31, 2019 2018 (amounts in thousands) Deferred tax assets: Federal and state income tax loss carryforwards 70,982 81,368 Share-based compensation 4,221 3,382 Investments - impairments 350 347 Lease rental obligations 4,709 15,080 Deferred compensation 10,253 9,097 Deferred gain on tower transaction — 1,732 Debt fair value adjustment 4,987 4,390 Reserves — — Property, equipment and certain intangibles (other than broadcasting licenses — — Lease liability 77,722 — Employee benefits 2,011 2,396 Provision for doubtful accounts 4,671 4,406 Other non-current 2,432 5,799 Total deferred tax assets before valuation allowance 182,338 127,997 Valuation allowance (25,440) (25,761) Total deferred tax assets $ 156,898 $ 102,236 Deferred tax liabilities: Advertiser broadcasting obligations $ — $ 47 Lease ROU asset (69,243) — Property, equipment and certain intangibles (43,788) (49,662) Broadcasting licenses and goodwill (593,525) (598,603) Total deferred tax liabilities $ (706,556) $ (648,218) Total net deferred tax liabilities $ (549,658) $ (545,982) Valuation Allowance for Deferred Tax Assets Judgment is required in estimating valuation allowances for deferred tax assets. Deferred tax assets are reduced by a valuation allowance if an assessment of their components indicates that it is more likely than not that all or some portion of these assets will not be realized. The realization of a deferred tax asset ultimately depends on the existence of sufficient taxable income in the carryforward periods under tax law. The Company periodically assesses the need for valuation allowances for deferred tax assets based on more-likely-than-not realization threshold criteria. In the Company’s assessment, appropriate consideration is given to all positive and negative evidence related to the realization of the deferred tax assets. This assessment considers, among other matters, forecasts of future profitability, the duration of statutory carryforward periods and any ownership change limitations under Section 382 of the Code on the Company’s future income that can be used to offset historic losses. For 2019, the Company’s ability to utilize net operating loss carryforwards (“NOLs”) will be limited under Section 382 of the Code as a result of the CBS Radio Merger. For federal income tax purposes, the acquisition of CBS Radio (now Entercom Media Corp.) was treated as a reverse acquisition which caused the Company to undergo an ownership change under Section 382 of the Code. The utilization of these NOLs in future years will be subject to an annual limitation. In addition, Entercom Media Corp. has federal NOLs that are subject to a separate IRC Section 382 annual limitation. As changes occur in the Company’s assessments regarding its ability to recover its deferred tax assets, the Company’s tax provision is increased in any period in which the Company determines that the recovery is not probable. The following table presents the changes in the deferred tax asset valuation allowance for the periods indicated: Year Ended Balance at Increase Increase Purchase Balance At (amounts in thousands) December 31, 2019 $ 25,761 $ (321) $ — $ — $ 25,440 December 31, 2018 37,154 (11,393) — — 25,761 December 31, 2017 12,861 17,785 151 6,357 37,154 Liabilities for Uncertain Tax Positions 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 The Company classifies interest and penalties that are related to income tax liabilities as a component of income tax expense. The income tax liabilities and accrued interest and penalties are presented as non-current liabilities, as payments are not anticipated within one year of the balance sheet date. These non-current income tax liabilities are recorded in other long-term liabilities in the consolidated balance sheets. The Company’s liabilities for uncertain tax positions are reflected in the following table: December 31, 2019 2018 (amounts in thousands) Liabilities for uncertain tax positions Tax $ — $ 370 Total $ — $ 370 The amounts for interest and penalties expense reflected in the statements of operations were eliminated in the statements of cash flows under net deferred taxes (benefit) and other as no cash payments were made during these periods. The following table presents the expense (income) for uncertain tax positions, which amounts were reflected in the consolidated statements of operations as an increase (decrease) to income tax expense: Years Ended December 31, 2019 2018 2017 (amounts in thousands) Tax expense (income) $ — $ — $ — Interest and penalties (income) — — — Total income taxes (benefit) from uncertain tax positions $ — $ — $ — The decrease in liabilities for uncertain tax positions for 2019 is related to the lapse of statutes of limitations. The following table presents the gross amount of changes in unrecognized tax benefits: Years Ended December 31, 2019 2018 2017 (amounts in thousands) Beginning of year balance $ (7,285) $ (7,820) $ (7,138) Prior year positions Gross Increases — — (710) Gross Decreases — — — Current year positions Gross Increases — — — Gross Decreases — — — Settlements with tax authorities — — — Reductions due to statute lapse 566 535 28 End of year balance $ (6,719) $ (7,285) $ (7,820) Ending liability balance included above that was reflected as an offset to $ (6,719) $ (6,915) $ (7,110) The gross amount of the Company’s unrecognized tax benefits is reflected in the above table which, if recognized, would impact the Company’s effective income tax rate in the period of recognition. The total amount of unrecognized tax benefits could increase or decrease within the next 12 months for a number of reasons including the expiration of statutes of limitations, audit settlements and tax examination activities. As of December 31, 2019, there were no significant unrecognized net tax benefits (exclusive of interest and penalties) that over the next 12 months are subject to the expiration of various statutes of limitation. Interest and penalties accrued on uncertain tax positions are released upon the expiration of statutes of limitations. Federal and State Income Tax Audits The Company is subject to federal, state and local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he Company cannot predict with certainty how these audits will be resolved and whether the Company will be required to make additional tax payments, which may include penalties and interest. For most states where the Company conducts business, the Company is subject to examination for the preceding three to six years. In certain states, the period could be longer. Income Tax Payments, Refunds and Credits For federal taxation purposes, the TCJA repealed the Alternative Minimum Tax (“AMT”) for corporations. Accordingly, the Company did not make any AMT payments in 2018 or 2019. The Company is now subject to regular corporate income tax. The following table provides the amount of income tax payments and income tax refunds for the periods indicated: Years Ended December 31, 2019 2018 2017 (amounts in thousands) Federal and state income tax payments $ 39,100 $ 54,217 $ 2,030 Net Operating Loss Carryforwards As a result of the Merger with CBS Radio on November 17, 2017, changes in the cumulative ownership percentages triggered a significant limitation in its NOL carryforward utilization. The Company’s ability to use its federal NOL and credit carryforwards is subject to annual limitations as defined in Section 382 of the Code. Entercom Media Corp. also had federal NOLs that are subject to a separate IRS Section 382 limitation. As a result, the Company has recorded a valuation allowance against a portion of its federal NOLs as it anticipates utilizing $209.2 million of its NOL carryovers. The Company has recorded a valuation allowance for its state NOLs as the Company does not expect to obtain a benefit in future periods. In addition, utilization in future years of the NOL carryforwards may be subject to limitations due to the changes in ownership provisions under Section 382 of the Code and similar state provisions. The Company will continue to assess the ability of these carryforwards to be realized in subsequent periods. The NOLs in the following table reflect an estimate of the NOLs for the 2019 tax filing year as these returns will not be filed until later in 2020: Net Operating Losses December 31, 2019 NOLs NOL Expiration Period (amounts in (in years) Federal NOL carryforwards $ 214,387 2030 to 2033 State NOL carryforwards $ 502,156 2020 to 2035</t>
  </si>
  <si>
    <t>SUPPLEMENTAL CASH FLOW DISCLOSURES ON NON-CASH ACTIVITIES</t>
  </si>
  <si>
    <t>Supplemental Cash Flow Information [Abstract]</t>
  </si>
  <si>
    <t xml:space="preserve">SUPPLEMENTAL CASH FLOW DISCLOSURES ON NON-CASH ACTIVITIES The following table provides non-cash disclosures during the periods indicated: Years Ended December 31, 2019 2018 2017 (amounts in thousands) Operating Activities Barter revenues $ 16,914 $ 19,365 $ 10,898 Barter expenses $ 16,741 $ 19,324 $ 9,440 Transition services costs incurred in the integration of CBS Radio $ — $ 5,456 $ 1,917 Reduction to the transition services asset $ — $ (5,456) $ (1,917) Financing Activities Increase in paid-in capital from the issuance of RSUs $ 12,926 $ 10,078 $ 35,628 Decrease in paid-in capital from the forfeiture of RSUs (1,753) (1,228) (1,117) Net paid-in capital of RSUs issued (forfeited) $ 11,173 $ 8,850 $ 34,511 Dividend accrued on perpetual cumulative convertible preferred stock $ — $ — $ — Debt assumed in a business combination or merger $ — $ — $ 1,387,500 Investing Activities Cash acquired through consolidation (deconsolidation) of a VIE $ — $ — $ (302) Noncash additions to property and equipment and intangibles $ 803 $ 818 $ 2,213 Net radio station assets given up in a market $ 22,795 $ — $ 124,500 Net radio station assets acquired in a market $ 22,500 $ — $ 124,500 Fair value of net assets acquired through the issuance of common stock $ — $ — $ 1,168,848 </t>
  </si>
  <si>
    <t>EMPLOYEE SAVINGS AND BENEFIT PLANS</t>
  </si>
  <si>
    <t>Retirement Benefits [Abstract]</t>
  </si>
  <si>
    <t>EMPLOYEE SAVINGS AND BENEFIT PLANS Deferred Compensation Plans 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hange in the deferred compensation liability for each period is recorded to corporate general and administrative expenses and to station operating expenses in the statement of operations. Further contributions under these plans have been frozen beginning with any contribution elections covering the 2018 year. Years Ended December 31, Benefit Plan Disclosures 2019 2018 2017 (amounts in thousands) Deferred compensation Beginning of period balance $ 30,928 $ 40,995 $ 10,875 Assumption of deferred compensation in Merger — — 27,057 Employee compensation deferrals 15 384 840 Employee compensation payments (3,826) (8,709) (1,184) Increase (decrease) in plan fair value 6,112 (1,742) 3,407 End of period balance $ 33,229 $ 30,928 $ 40,995 401(k) Savings Plan The Company has a savings plan which is intended to be qualified under Section 401(k) of the Code. The plan is a defined contribution plan, available to all eligible employees, and allows participants to contribute up to the legal maximum of their eligible compensation, not to exceed the maximum tax-deferred amount allowed by the Internal Revenue Service. The Company’s discretionary matching contribution is subject to certain conditions. The Company’s contributions for 2019, 2018 and 2017 were $5.6 million, $6.1 million and $2.9 million, respectively.</t>
  </si>
  <si>
    <t>FAIR VALUE OF FINANCIAL INSTRUMENTS</t>
  </si>
  <si>
    <t>Fair Value Disclosures [Abstract]</t>
  </si>
  <si>
    <t xml:space="preserve">FAIR VALUE OF FINANCIAL INSTRUMENTS Fair Value of Financial Instruments Subject to Fair Value Measurements The Company has determined the types of financial assets and liabilities subject to fair value measurement are: (i) certain tangible and intangible assets subject to impairment testing as described in Note 7, Intangible Assets And Goodwill; (ii) financial instruments as described in Note 11, Long-Term Debt; (iii) deemed deferred compensation plans as described in Note 19, Employee Savings And Benefit Plans; (iv) lease abandonment liabilities as described in Note 3, Business Combinations; and (v) interest rate derivative transactions that are outstanding from time to time as described in Note 12, Derivative And Hedging Activities. The 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Level 2 – Pricing inputs are other than quoted prices in active markets included in Level 1, which are either directly or indirectly observable as of the reported dat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3,229 $ 25,592 $ — $ — $ 7,637 Interest rate cash flow hedge (3) $ 189 $ — $ 189 $ —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0,928 $ 23,476 $ — $ — $ 7,452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As discussed in Note 7, Intangible Assets And Goodwill, the Company voluntarily changed the date of its annual impairment test for its broadcasting licenses and goodwill. As a result of this change, the Company did not determine the fair value of its broadcasting licenses and goodwill during the quarter ended June 30, 2019. During the fourth quarter of 2019, the Company reviewed the fair value of its broadcasting licenses and goodwill. As a result of this assessment, the Company concluded that its broadcasting licenses were not impaired as the fair value of these assets exceeded their carrying value. As a result of this assessment, the Company concluded that its goodwill attributable to its broadcast reporting unit was impaired as the fair value was less than its carrying value. Accordingly, the Company recorded a $537.4 million impairment charge ($519.6 million, net of tax) on its goodwill in the fourth quarter of 2019. During the quarter ended June 30, 2018, the Company reviewed the fair value of its broadcasting licenses and goodwill, and concluded that its broadcasting licenses were not impaired as the fair value of these assets exceeded their carrying value. During the second quarter of 2018, the Company concluded that the fair value of goodwill exceeded the carrying value of goodwill and determined that no goodwill impairment charge was required. Subsequent to the annual impairment test conducted during the second quarter of 2018, the Company determined that a sustained decrease in the Company's share price required the Company to conduct an interim impairment assessment on its broadcasting licenses and goodwill. This interim impairment assessment conducted during the fourth quarter of 2018 indicated that the carrying value of the Company's broadcasting licenses and goodwill exceeded their respective carrying amount. Accordingly, the Company recorded a $147.9 million impairment charge ($108.8 million, net of tax) on its broadcasting licenses and a $317.1 million impairment charge ($314.4 million, net of tax) on its goodwill in the fourth quarter of 2018. Refer to Note 7, Intangible Assets And Goodwill, for additional information. There were no events or changes in circumstances which indicated the Company’s investments, property and equipment, or other intangible assets may not be recoverable, other than as described below. The Company performs reviews of its ROU assets for impairment when evidence exists that the carrying value of an asset may not be recoverable. During the fourth quarter of 2019, the Company recorded a $6.0 million impairment charge related to ROU asset impairment. The impairment charge was recognized within the impairment loss line item on the consolidated statement of operations. Refer to Note 13, Impairment Loss, for additional information. During the fourth quarter of 2019, the Company recorded a $2.2 million impairment charge related to impairment of property and equipment. The impairment charge was recorded within the impairment loss line item on the consolidated statement of operations. Refer to Note 13, Impairment Loss, for additional information. During the second quarter of 2018, the Company recorded a $2.1 million impairment charge related to assets expected to be disposed of in one of its markets. The impairment charge was recognized within the impairment loss line item on the consolidated statement of operations. Refer to Note 13, Impairment Loss, for additional information. During the second quarter of 2018, events or circumstances changed which indicated that a portion of the Company’s assets which had been classified as held for sale may not be recoverable. Accordingly, the Company estimated the fair value of these assets and recognized an impairment charge of $26.9 million. The impairment charge was recognized within the impairment loss line item on the consolidated statement of operations. Refer to Note 21, Assets Held For Sale And Discontinued Operations, and Note 13, Impairment Loss, for additional information. Fair Value of Financial Instruments Subject to Disclosure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carrying amount of the following assets and liabilities approximates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periods indicated: December 31, December 31, Carrying Value Fair Value Carrying Value Fair Value (amounts in thousands) Term B Loans (1) $ 770,000 $ 774,813 $ 1,291,700 $ 1,243,261 Revolver (2) $ 117,000 $ 117,000 $ 180,000 $ 180,000 Senior Notes (3) $ 400,000 $ 423,250 $ 400,000 $ 378,000 Notes (4) $ 425,000 $ 454,750 $ — $ — Other debt (5) $ 873 $ 912 Letters of credit (4) $ 5,862 $ 5,862 The following methods and assumptions were used to estimate the fair value of financial instruments: (1) The Company’s determination of the fair value of the Term B-2 Loans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 The Company does not believe it is practicable to estimate the fair value of the other debt or the outstanding standby letters of credit. Investments Valued Under the Measurement Alternative The Company holds investments in privately held companies that are not exchange-traded and therefore not supported with observable market prices. The Company does not have significant influence over the investees. The amended accounting guidance for financial instruments, provides an alternative to measure equity securities without readily determinable fair values at cost less impairment (if any), plus or minus observable price changes from an identical or similar investment of the same issuer (the “measurement alternative”). The Company elected the measurement alternative for its qualifying equity securities. The Company’s investments are recognized on the consolidated balance sheet at their cost basis, which represents the amount the Company paid to acquire the investments. The Company periodically evaluates the carrying value of its investments, when events and circumstances indicate that the carrying amount of the assets may not be recoverable. The Company considers investee financial performance and other information received from the investee companies, as well as any other available estimates of the fair value of the investee companies in its evaluation. If certain impairment indicators exist, the Company determines the fair value of its investments. If the Company determines the carrying value of an investment exceeds its fair value, the Company writes down the value of the investment to its fair value. The fair value of the investments are not adjusted if there are no identified adverse events or changes in circumstances that may have a material effect on the fair value of the investment. Since its initial date of investment, the Company has not identified any events or changes in circumstances which would require the Company to estimate the fair value of its investments. Accordingly, there has been no impairment in the Company’s investments measured under the measurement alternative. Additionally, there have been no returns of capital or changes resulting from observable price changes in orderly transactions. As a result, the investments measured under the measurement alternative continue to be presented at their original cost basis on the consolidated balance sheets. There was no material change in the carrying value of the Company’s cost-method investments since the year ended December 31, 2018, other than as described below. During the second quarter of 2019, the Company purchased a minority ownership interest in AnalyticOwl, a company whose attribution platform facilitates tracking for broadcast advertising, for $1.5 million. During the fourth quarter of 2019, the Company purchased a minority ownership interest in The Action Network, a media company featuring news, information and an industry-leading app focused on sports betting and fantasy content, for $0.30 million. During the fourth quarter of 2019, the Company completed its acquisition of Cadence 13 by purchasing the remaining shares of Cadence 13 that it did not already own. The Company initially acquired a 45% interest in Cadence 13 in July 2017. In connection with this acquisition, the Company remeasured its previously held equity interest in Cadence 13 to fair value, removed the investment in Cadence 13 from its records, recognized the identifiable asset and liabilities of Cadence 13 as of the date of acquisition, and recognized a gain of $5.3 million. The following table presents the Company’s investments valued under the measurement alternative: Investments Valued Under the Measurement Alternative December 31, 2019 2018 (amounts in thousands) Investment balance before cumulative impairment as of January 1, $ 11,205 $ 9,955 Accumulated impairment as of January 1, — — Investment beginning balance after cumulative impairment as of January 1, 11,205 9,955 Removal of investment in connection with step acquisition (9,700) — Acquisition of interest in a privately held company 1,800 1,250 Ending period balance $ 3,305 $ 11,205 </t>
  </si>
  <si>
    <t>ASSETS HELD FOR SALE AND DISCONTINUED OPERATIONS</t>
  </si>
  <si>
    <t>Discontinued Operations and Disposal Groups [Abstract]</t>
  </si>
  <si>
    <t xml:space="preserve">ASSETS HELD FOR SALE AND DISCONTINUED OPERATIONS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On November 17, 2017, in order to facilitate the Merger, the Company assigned assets to a trust and the trust subsequently entered into two separate LMAs with Bonneville which became effective upon the closing of the Merger. Under the terms of the LMAs, Bonneville began operating four stations in Sacramento, California and four stations in San Francisco, California. On August 2, 2018, the Company entered into an asset purchase agreement with Bonneville to dispose of the eight radio stations for $141.0 million in cash. The LMAs terminated on September 21, 2018, upon the consummation of a final agreement to divest the stations as required under a DOJ consent order agreed to by the Company, as a condition to complete the Merger. Of the eight radio stations placed in the trust, three were originally owned by the Company and the remaining five were originally owned by CBS Radio. The Company conducted an analysis and determined the assets of the eight radio stations met the criteria to be classified as held for sale, pending disposition. The five CBS Radio stations met the criteria to be classified within discontinued operations, pending disposition. As of December 31, 2018, the Company entered into an agreement with a third party to dispose of land and land improvements, buildings and equipment. The Company conducted an analysis and determined the assets met the criteria to be classified as held for sale. In aggregate, these assets had a carrying value of approximately $19.6 million. In the first quarter of 2019, the Company completed this sale for $24.5 million in cash. The Company recognized a gain on the sale, net of sale commissions and other expenses, of approximately $4.5 million. As of February 13, 2019, the Company entered into an agreement with Cumulus under which the Company exchanged three of its stations in Indianapolis, Indiana for two Cumulus stations in Springfield, Massachusetts, and one Cumulus station in New York City, New York. The Company and Cumulus began programming the respective stations under an LMA on March 1, 2019. The Company conducted an analysis and determined the assets exchanged to Cumulus met the criteria to be classified as held for sale at March 31, 2019. The Cumulus Exchange closed in the second quarter of 2019 and the Company recognized a loss on the exchange of approximately $1.8 million. On May 1, 2019, the Company entered into an agreement with a third party to dispose of land, buildings, equipment and broadcasting licenses in Victor Valley, California. The Company conducted an analysis and determined the assets met the criteria to be classified as held for sale at June 30, 2019. In aggregate, these assets had a carrying value of $1.1 million. The sale closed in the third quarter of 2019 and the Company recognized a loss of $0.1 million. On May 9, 2019, the Company entered into an agreement with a third party to dispose of land and buildings in Miami, Florida. The Company conducted an analysis and determined the assets met the criteria to be classified as held for sale at June 30, 2019. In aggregate, these assets had a carrying value of $2.2 million. The sale closed in the third quarter of 2019 and the Company recognized a loss of $0.1 million. During the third quarter of 2019, the Company entered into negotiations with a third party to dispose of land and buildings in Miami, Florida. The Company conducted an analysis and determined the assets met the criteria to be classified as held for sale at September 30, 2019. In aggregate, these assets had a carrying value of $1.9 million. The sale closed in the fourth quarter of 2019 and the Company recognized a loss of $0.4 million. During the fourth quarter of 2019, the Company entered into an agreement with a third party to dispose of equipment and a broadcasting license in Boston, Massachusetts. The Company conducted an analysis and determined the assets met the criteria to be classified as held for sale at December 31, 2019. In aggregate, these assets had a carrying value of $10.2 million. This transaction is expected to close within one year. Long-lived assets are reviewed for impairment whenever events or changes in circumstances indicate that the carrying amount of an asset may not be recoverable. The Company determined the fair value of the assets held for sale related to the Bonneville LMA by utilizing an offer from a third party for the bundle of assets. This is considered a Level 3 measurement. Based upon the agreed-upon price in the asset purchase agreement, the Company determined that the carrying value of these assets was greater than the fair value. During the second quarter of 2018, the Company recorded a non-cash impairment charge of $25.6 million to reflect the change in the carrying value of these assets held for sale from $165.9 million to $140.3 million and to reduce the carrying value of these assets to the recoverable value. During the third quarter of 2018, the Company closed on this sale, which resulted in a loss of approximately $0.2 million to the Company. The major categories of these assets held for sale are as follows: Assets Held for Sale December 31, 2019 December 31, 2018 (amounts in thousands) Land and land improvements $ — $ 2,645 Building — 1,053 Leasehold improvements — — Equipment 48 15,905 Net property and equipment 48 19,603 Radio broadcasting licenses 10,140 — Other intangibles — — Goodwill — — Total intangibles 10,140 — Net assets held for sale $ 10,188 $ 19,603 Discontinued Operations The results of operations for several radio stations acquired from CBS, which were never a part of the Company’s continuing operations as these radio stations have been disposed, were classified as discontinued operations for the period commencing after the Merger. Refer to Note 3, Business Combinations, and elsewhere within this Note, for additional information on the Bonneville Transaction. The following table presents the results of operations of the discontinued operations: Years Ended December 31, 2019 2018 2017 (amounts in thousands) Net broadcast revenues $ — $ — $ 5,494 Station operating expenses — — 4,749 Depreciation and amortization expense — — 9 Net time brokerage agreement (income) fees — 1,765 (652) Total operating expenses — — 4,106 Income before income taxes — 1,765 1,388 Income taxes — 613 552 Income from discontinued operations, net of income taxes $ — $ 1,152 $ 836 </t>
  </si>
  <si>
    <t>Commitments and Contingencies Disclosure [Abstract]</t>
  </si>
  <si>
    <t xml:space="preserve">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FCC Matter In January 2019, the Company received the first of three letters of inquiry from the FCC staff in response to a complaint from an individual who claimed to have purchased time on three Company stations in Buffalo, but was not charged the lowest unit rate. The Company cooperated with the FCC in this matter and timely responded to these letters of inquiry, which also addressed the timeliness of the Company's compliance with respect to the political file record keeping obligations for its Buffalo stations. On October 10, 2019, the Company met with the FCC staff and was advised that the lowest unit rate inquiry was concluded. At the same meeting, however, the FCC staff advised the Company that it had separately conducted a more extensive investigation into the timeliness of the Company's compliance with respect to the political file record keeping obligations for all of the Company's stations. The Company is in discussions with the FCC staff with respect to this investigation. The Company has assessed the FCC staff's allegations with respect to the Company's compliance with these filing obligations and the underlying facts and will continue to cooperate with the FCC and engage in discussions as to a potential conclusion or settlement of the matter. The Company is unable to reasonably estimate the ultimate outcome that will result from this matter at this time. The Company determined that this matter had an immaterial impact on the current period. The Company does not currently expect that the final resolution of this matter in future periods will have a material effect on the financial position of the Company. However, it is reasonably possible that such a resolution could have a material effect on the Company's results of operations for a given reporting period. Like-Kind Exchange Proceeds During the third quarter of 2018, the Company disposed of certain property that the Company considered as surplus to its operations and that resulted in significant gains reportable for tax purposes. In order to minimize the tax impact on a certain portion of these taxable gains, the Company created an entity that serves as a QI for tax purposes and that holds the net sales proceeds of $70.2 million from these transactions. The Company used a portion of these funds in a tax-free exchange by using the net sales proceeds from relinquished property for the purchase of replacement property. This entity was treated as a VIE and is included in the Company’s 2018 consolidated financial statements as the Company was considered the primary beneficiary. The use of a QI in a like-kind exchange enables the Company to effectively minimize its current tax liability in connection with certain asset dispositions. In connection with these transactions, the Company sold: (i) a parcel of land in Chicago, Illinois in 2018 for net proceeds of $45.5 million; and (ii) a former studio building in Los Angeles, California in 2018 for net proceeds of $24.7 million. These net sales proceeds were deposited into the account of the QI to comply with requirements under Section 1031 of the Code to execute a like-kind exchange and are reflected as restricted cash on the Company’s consolidated balance sheet as of December 31, 2018. Restrictions on these deposits lapsed during the first quarter of 2019. The following table provides a reconciliation of cash and cash equivalents and restricted cash reported within the consolidated balance sheet that aggregate to the total of the same such amounts shown in the consolidated statement of cash flows: Cash, Cash Equivalents and December 31, 2019 2018 (amounts in thousands) Cash and cash equivalents $ 20,393 $ 122,893 Restricted cash — 69,365 Total cash, cash equivalents and restricted cash shown in the statement of cash flows $ 20,393 $ 192,258 Insurance The Company uses a combination of insurance and self-insurance mechanisms to mitigate the potential liabilities for workers’ compensation, general liability, property, directors’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Under these policies, the Company is required to maintain letters of credit. Broadcast Licenses The Company could face increased costs in the form of fines and a greater risk that the Company could lose any one or more of its broadcasting licenses if the FCC concludes that programming broadcast by a Company station was obscene, indecent or profane and such conduct warrants license revocation. The FCC’s authority to impose a fine for the broadcast of such material is $414,454 for a single incident, with a maximum fine of up to $3,825,726 for a continuing violation. The Company has determined that, at this time, the amount of potential fines and penalties, if any, cannot be estimated. The Company has filed, on a timely basis, renewal applications for those radio stations with radio broadcasting licenses that are subject to renewal with the FCC. The Company’s costs to renew its licenses with the FCC are nominal and are expensed as incurred rather than capitalized. From time to time, the renewal of certain licenses may be delayed. The Company continues to operate these radio stations under their existing licenses until the licenses are renewed. The FCC may delay the renewal pending the resolution of open inquiries. The affected stations are, however, authorized to continue operations until the FCC acts upon the renewal applications. Currently, all of the Company’s licenses have been renewed or we have timely filed license renewal applications. The FCC initiated an investigation in January 2007, related to a contest at one of the Company’s stations. In October 2016, the FCC designated for a hearing whether the Company operated this station in the public interest and whether such station’s license should be renewed. In February 2017, the Company permanently discontinued operation of the station and returned the station’s broadcasting license to the FCC for cancellation, in order to facilitate the Merger. As a result, the Company recorded a $13.5 million loss in the statement of operations in net gain/loss on sale or disposal of assets in 2017. Licenses The Radio Music Licensing Committee (the “RMLC”), of which the Company is a represented participant: (i) entered into an industry-wide settlement with American Society of Composers, Authors and Publishers ("ASCAP"), resulting in a new license made available to RMLC members, that became effective January 1, 2017, for a five-year term; (ii) is currently seeking reasonable terms and fees for a new license that would be retroactively effective to January 1, 2017, from Broadcast Music, Inc. ("BMI") through settlement negotiations and potential rate court proceedings; (iii) is currently subject to arbitration proceedings with SESAC, Inc. ("SESAC") to determine fair and reasonable fees that would be effective January 1, 2019; and (iv) commencing on January 1, 2017, entered into a series of interim licenses with Global Music Rights ("GMR"), the most current of which expires March 31, 2020. The RMLC filed a motion in the U.S. District Court for the Eastern District of Pennsylvania against GMR in November 2016 arguing that GMR is a monopoly demanding monopoly prices and asking the Court to subject GMR to an antitrust consent decree. GMR filed a counterclaim in the U.S. District Court for the Central District of California and a motion to dismiss the RMLC’s claim in the U.S. District Court for the Eastern District of Pennsylvania. There have been subsequent claims and counterclaims to establish jurisdiction. In 2019, all claims between the RMLC and GMR were transferred to the U.S. District Court of California. The United States Copyright Royalty Board will be initiating a proceeding in March 2020 that will establish the royalty rates the Company pays under federal statutory license for the public performance of sound recordings on the Internet for 2021-2026. Leases and Other Contracts Rental expense is incurred principally for office and broadcasting facilities. Certain of the leases contain clauses that provide for contingent rental expense based upon defined events such as cost of living adjustments and/or maintenance costs in excess of pre-defined amounts. The Company also has rent obligations under sale and leaseback transactions whereby the Company sold certain of its radio broadcasting towers to third parties for cash in return for long-term leases on these towers. These sale and leaseback obligations are listed in the future minimum annual commitments table. The Company sold these towers as operating these towers to maximize tower rental income was not part of the Company’s core strategy. The following table provides the Company’s rent expense for the periods indicated: Years Ended December 31, 2019 2018 2017 (amounts in thousands) Rent expense $ 58,947 $ 53,948 $ 23,742 The Company also has various commitments under the following types of contracts: Future Minimum Annual Commitments Rent Under Sale Programming Total (amounts in thousands) Years ending December 31, 2020 $ 47,024 $ 2,274 $ 163,392 $ 212,690 2021 47,208 2,342 108,286 157,836 2022 41,838 2,412 70,752 115,002 2023 38,064 2,485 48,775 89,324 2024 35,088 2,196 7,304 44,588 Thereafter 123,612 10,459 6,158 140,229 $ 332,834 $ 22,168 $ 404,667 $ 759,669 </t>
  </si>
  <si>
    <t>SUBSEQUENT EVENTS</t>
  </si>
  <si>
    <t>Subsequent Events [Abstract]</t>
  </si>
  <si>
    <t xml:space="preserve">23. SUBSEQUENT EVENTS Events occurring after December 31, 2019, and through the date that these consolidated financial statements were issued, were evaluated to ensure that any subsequent events that met the criteria for recognition have been included, and are as follows: On February 14, 2020, the Company entered into an agreement with EMF to sell Boston, Massachusetts station WAAF-FM for $10.8 million in cash. EMF began programming WAAF-FM on February 22, 2020 under a network affiliation </t>
  </si>
  <si>
    <t>SUMMARIZED QUARTERLY FINANCIAL DATA</t>
  </si>
  <si>
    <t>Quarterly Financial Information Disclosure [Abstract]</t>
  </si>
  <si>
    <t>SUMMARIZED QUARTERLY FINANCIAL DATA (Unaudited) 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er are not necessarily indicative of results of operations for a full year. The Company’s financial results are also not comparable from quarter to quarter due to the Company’s acquisitions and dispositions activities as described in Note 3, Business Combinations, and due to the seasonality of revenues, with revenues usually the lowest in the first quarter of each year. Quarters Ended December 31 September 30 June 30 March 31 (amounts in thousands, except per share data) 2019 Net revenues $ 414,118 $ 386,141 $ 380,665 $ 309,005 Operating income $ (455,492) $ 79,490 $ 64,762 $ 30,383 Net income (loss) available to the Company from continuing operations $ (487,537) $ 38,208 $ 25,992 $ 3,125 Preferred stock dividend $ — $ — $ — $ — Net income available to common shareholders from continuing operations $ (487,537) $ 38,208 $ 25,992 $ 3,125 Income (loss) from discontinued operations, net of income taxes $ — $ — $ — $ — Net income (loss) available to common shareholders $ (487,537) $ 38,208 $ 25,992 $ 3,125 Net income (loss) from continuing operations per share - basic (1) $ (3.64) $ 0.28 $ 0.19 $ 0.02 Net income (loss) from discontinued operations, net of tax, per share - basic (1) $ — $ — $ — $ — Net income (loss) available to common shareholders per share - basic (1) $ (3.64) $ 0.28 $ 0.19 $ 0.02 Weighted average common shares outstanding - basic 133,985 136,449 138,760 138,099 Net income (loss) from continuing operations per share - diluted (1) $ (3.64) $ 0.28 $ 0.19 $ 0.02 Net income (loss) from discontinued operations, net of tax, per share - diluted (1) $ — $ — $ — $ — Net income (loss) available to common shareholders per share - diluted (1) $ (3.64) $ 0.28 $ 0.19 $ 0.02 Weighted average common shares outstanding - diluted 133,985 136,453 139,074 138,523 Preferred stock dividends declared and paid $ — $ — $ — $ — Common stock dividends declared and paid $ 2,679 $ 2,677 $ 12,487 $ 12,430 Quarters Ended December 31 September 30 June 30 March 31 (amounts in thousands, except per share data) 2018 Net revenues $ 411,375 $ 378,508 $ 372,124 $ 300,560 Operating income $ (377,593) $ 78,733 $ 27,552 $ 5,689 Income (loss) available to the Company from continuing operations $ (386,568) $ 36,590 $ 1,597 $ (14,206) Preferred stock dividend $ — $ — $ — $ — Net income available to common shareholders from continuing operations $ (386,568) $ 36,590 $ 1,597 $ (14,206) Income (loss) from discontinued operations, net of income taxes $ (378) $ 358 $ 844 $ 328 Net income (loss) available to common shareholders $ (386,946) $ 36,948 $ 2,441 $ (13,878) Net income (loss) from continuing operations per share - basic (1) $ (2.80) $ 0.26 $ 0.01 $ (0.10) Net income (loss) from discontinued operations, net of tax, per share - basic (1) $ — $ — $ — $ — Net income (loss) available to common shareholders per share - basic (1) $ (2.80) $ 0.27 $ 0.02 $ (0.10) Weighted average common shares outstanding - basic 138,033 138,740 138,639 138,939 Net income (loss) from continuing operations per share - diluted (1) $ (2.80) $ 0.26 $ 0.01 $ (0.10) Net income (loss) from discontinued operations, net of tax, per share - diluted (1) $ — $ — $ — $ — Net income (loss) available to common shareholders per share - diluted (1) $ (2.80) $ 0.27 $ 0.02 $ (0.10) Weighted average common shares outstanding - diluted 138,033 139,103 139,263 138,939 Preferred stock dividends declared and paid $ — $ — $ — $ — Common stock dividends declared and paid $ 12,367 $ 12,486 $ 12,475 $ 12,441 _______________ (1) Income (loss) from continuing operations per share, income (loss) from discontinued operations per share, and net income (loss) per share are computed independently for each quarter and the full year based upon respective average shares outstanding. Therefore, the sum of the quarterly per share amounts may not equal the annual per share amounts reported.</t>
  </si>
  <si>
    <t>SIGNIFICANT ACCOUNTING POLICIES (Policies)</t>
  </si>
  <si>
    <t>Reclassifications</t>
  </si>
  <si>
    <t>Reclassifications Certain reclassifications have been made to the prior years’ statements of cash flow and notes to the consolidated financial statements to conform to the presentation in the current year, which did not have a material impact on the Company’s previously reported financial statements.</t>
  </si>
  <si>
    <t>Principles of Consolidation</t>
  </si>
  <si>
    <t>Principles of Consolidation –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As of December 31, 2019, there were no VIEs requiring consolidation in these financial statements. As of December 31, 2018, there was one VIE that required consolidation in these consolidated financial statements. During 2018, the Company entered into an agreement with a third party qualified intermediary (“QI”), under which the Company was primarily responsible for the oversight and completion of certain construction projects. This agreement related to the creation of leasehold improvement assets on property that had already been made available for tenant use. The Company believed it was the primary beneficiary of the VIE as the Company had the power to direct the activities that were most significant to the VIE and the Company had the obligation to absorb losses or the right to receive returns that would be significant to the VIE during the period of the agreement. Total results of operations of the VIE for the year ended December 31, 2019, and December 31, 2018, were not significant. The consolidated VIE had a material amount of cash as of December 31, 2018, which was reflected as restricted cash on the consolidated balance sheet. Restrictions on these deposits lapsed during the first quarter of 2019. As a result, the Company does not have restricted cash as of December 31, 2019. The VIE had no other assets or liabilities aside from the restricted cash balances and capitalized leasehold improvements as of December 31, 2018. The assets of the Company’s consolidated VIE could only be used to settle the obligations of the VIE. There was a lack of recourse by the creditors of the VIE against the Company’s general creditors. Refer to Note 22, Contingencies And Commitments, for further discussion of VIEs requiring consolidation. See Note 21, Assets Held For Sale And Discontinued Operations, for further discussion on discontinued operations.</t>
  </si>
  <si>
    <t>Reportable and Operating Segment</t>
  </si>
  <si>
    <t>Reportable Segment – The Company operates under one reportable business segment for which segment disclosure is consistent with the management decision-making process that determines the allocation of resources and the measuring of performance. Operating Segment - Following the Company's Merger with CBS Radio in November 2017, the Company's radio broadcasting operations increased from 28 radio markets to 48 radio markets. In connection with the Merger, management further considered its operating segment and reportable segment conclusions. Management considered factors including, but not limited to: (i) the favorable impact of the significant synergies generated through more centralized operating activities; and (ii) how the value of the portfolio of radio markets is greater than the sum of the value of the individual radio markets in that portfolio. These factors impact how the Chief Operating Decision Maker ("CODM") evaluates the results of a significantly larger company and how operating decisions are made, which are now performed at the Company level. This approach is consistent with how operating and capital investment decisions are made as needed, at the Company level, irrespective of any given market's size or location. Furthermore, technological enhancements and systems integration decisions are reached at the Company level and applied to all markets rather than to specific or individual markets to ensure that each market has the same tools and opportunities as every other market. Management also considered its organizational structure in assessing its operating segments and reportable segments. Managers at the market level are often responsible for the operational oversight of multiple markets, the assignment of which is nether dependent upon geographical region nor size. Managers at the market level do not report to the CODM and instead report to other senior management, who are responsible for the operational oversight of radio markets and for communication of results to the CODM. After consideration of the above, the Company changed its operating segment conclusions during the second quarter of 2018. The Company has one operating segment and one reportable segment.</t>
  </si>
  <si>
    <t>Management's Use of Estimates</t>
  </si>
  <si>
    <t>Management’s Use of Estimates – The preparation of consolidated financial statements, in confor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t>
  </si>
  <si>
    <t>Income Taxes</t>
  </si>
  <si>
    <t xml:space="preserve">Income Taxes – The Company applies the asset and liability method to the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ires that any liability created for unrecogniz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ts of income (loss), such as: (i) income (loss) from continuing operations; (ii) income (loss) from discontinued </t>
  </si>
  <si>
    <t>Property and Equipment</t>
  </si>
  <si>
    <t>Property and Equipment – 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epreciation expense on property and equipment is determined on a straight-line basis.</t>
  </si>
  <si>
    <t>Long-Lived Assets</t>
  </si>
  <si>
    <t>Long-Lived Assets - The Company evaluates the recoverability of its long-lived assets, which include property and equipment, broadcasting licenses (subject to an eight-year renewal cycle), goodwill, deferred charges, and other assets. See Note 7, Intangible Assets And Goodwill, for further discussion. Certain of the Company’s equipment, such as broadcast towers, can provide economic benefit over a longer period of time resulting in the use of longer lives of up to 40 years. If events or changes in circumstances were to indicate that an asset’s carrying value is not recoverable, a write-down of the asset would be recorded through a charge to operations. The determination and measurement of the fair value of long-lived assets requires the use of significant judgments and estimates. Future events may impact these judgments and estimates.</t>
  </si>
  <si>
    <t>Revenue Recognition</t>
  </si>
  <si>
    <t>Revenue Recognition – The Company generates revenue from the sale to advertisers of various services and products, including but not limited to: (i) commercial broadcast time; (ii) digital advertising; (iii) local events; (iv) e-commerce where an advertiser’s goods and services are sold through the Company’s websites; and (v) a suite of digital products. Revenue from services and products is recognized when delivered. Advertiser payments received in advance of when the products or services are delivered are recorded on the Company’s balance sheet as unearned revenue.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the recent accounting pronouncements section within this note for additional information on recently issued accounting guidance on revenue recognition. Refer to Note 4, Revenue, for additional information on the Company’s revenue. Refer to Note 4, Revenue, Note 9, Other Current Liabilities, and Note 10, Other Long-Term Liabilities, for additional information on unearned revenue.</t>
  </si>
  <si>
    <t>Concentration of Credit Risk</t>
  </si>
  <si>
    <t>Concentration o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t>
  </si>
  <si>
    <t>Debt Issuance Costs and Original Issue Discount</t>
  </si>
  <si>
    <t>Debt Issuance Costs and Original Issue Discount – The costs related to the issuance of debt are capitalized and amortized over the lives of the related debt and such amortization is accounted for as interest expense. See Note 11, Long-Term Debt, for further discussion for the amount of deferred financing expense that was included in interest expense in the accompanying consolidated statements of operations. In 2019, the Company issued senior secured second-lien notes and used proceeds to partially repay amounts outstanding under existing indebtedness. In connection with this refinancing activity, a portion of the unamortized deferred financing costs associated with the Company's former term loan was written off and included in the statement of operations under loss on extinguishment of debt. Lender fees and third party fees incurred during the refinancing were capitalized or expensed as appropriate based on accounting guidance for debt modifications and extinguishments. In 2017, the Company refinanced its outstanding debt in conjunction with the Merger. In connection with this refinancing activity, a portion of the unamortized deferred financing costs associated with the Company’s former revolving credit facility and a portion of the unamortized deferred financing costs associated with the Company’s former term loan was written off and included in the statement of operations under loss on extinguishment of debt. Lender fees and third party fees incurred during the refinancing were capitalized or expensed as appropriate based on accounting guidance for debt modifications and extinguishments. Refer to Note 11, Long-Term Debt, for further discussion of the 2019 and 2017 refinancing activities.</t>
  </si>
  <si>
    <t>Extinguishment Of Debt</t>
  </si>
  <si>
    <t>Extinguishment of Debt –The Company may am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On December 13, 2019, April 30, 2019, and November 17, 2017, the Company refinanced certain of its outstanding debt. In each refinancing event, a portion of the Company’s outstanding debt was accounted for as an extinguishment. See Note 11, Long-Term Debt for a discussion of the Company’s long-term debt.</t>
  </si>
  <si>
    <t>Corporate General and Administrative Expense</t>
  </si>
  <si>
    <t>Corporate General and Administrative Expense – Corporate general and administrative expense consists of corporate overhead costs and non-cash compensation expense. Included in corporate general and administrative expenses are those costs not specifically allocable to any of the Company’s individual business properties.</t>
  </si>
  <si>
    <t>Time Brokerage Agreement (Income) Fees</t>
  </si>
  <si>
    <t>Time Brokerage Agreement (Income) Fees – TBA fees or income consists of fees paid or received under agreements that permit an acquirer to program and market stations prior to an acquisition. The Company sometimes enters into a TBA prior to the consummation of station acquisitions and dispositions. The Company may also enter into a Joint Sales Agreement to market, but not to program, a station for a defined period of time. A portion of the Company’s TBA income earned is presented in income (loss) from discontinued operations, net of income taxes (benefit) in the Company’s consolidated statement of operations. TBA fees or income earned from continuing operations are recorded as a separate line item in the Company’s consolidated statement of operations.</t>
  </si>
  <si>
    <t>Trade and Barter Transactions</t>
  </si>
  <si>
    <t>Trade and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ee Note 18, Supplemental Cash Flow Disclosures On Non-Cash Activities, for a summary of the Company’s barter transactions.</t>
  </si>
  <si>
    <t>Business Combinations</t>
  </si>
  <si>
    <t>Business Combinations – Accounting guidance for business combinations provides the criteria to recognize intangible assets apart from goodwill. Other than goodwill, the Company uses an income or cost method to determine the fair value of all intangible assets required to be recognized for business combinations. For a discussion of impairment testing of those assets acquired in a business combination, including goodwill, see Note 7, Intangible Assets And Goodwill.</t>
  </si>
  <si>
    <t>Asset Retirement Obligation</t>
  </si>
  <si>
    <t>Asset Retirement Obligations – The Company reasonably estimates the fair value of an asset retirement obligation. For an asset retirement obligation that is conditional (uncertainty about the timing and/or method of settlement), the Company factors into its fair value measurement a probability factor as the obligation depends upon a future event that may or may not be within the control of the Company.</t>
  </si>
  <si>
    <t>Accrued Compensation</t>
  </si>
  <si>
    <t>Accrued Compensation – Certain types of employee compensation are paid in subsequent periods. See Note 9, Other Current Liabilities, for amounts reflected in the balance sheets.</t>
  </si>
  <si>
    <t>Cash, Cash Equivalents and Restricted Cash</t>
  </si>
  <si>
    <t xml:space="preserve">Cash, Cash Equivalents and Restricted Cash – Cash consists primarily of amounts held on deposit with financial institutions. The Company’s cash deposits with banks are insured by the Federal Deposit Insurance Corporation up to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herefore not available for immediate or general business use. As of December 31, 2018, the Company had investments in money market instruments of approximately $69.4 million, which are reflected on the consolidated balance sheet as restricted cash as the Company was temporarily restricted in </t>
  </si>
  <si>
    <t>Derivatives Financial Instruments</t>
  </si>
  <si>
    <t>Derivative Financial Instruments – The Company follows accounting guidance for its derivative financial instruments that it enters into from time to time, including certain derivative instruments embedded in other contracts, and hedging activities.</t>
  </si>
  <si>
    <t>Leases</t>
  </si>
  <si>
    <t>Leases – The Company follows accounting guidance for its leases, which includes the recognition of escalated rents on a straight-line basis over the term of the lease agreement, as described further in Note 10, Other Long-Term Liabilities. The operating lease obligations represent scheduled future minimum operating lease payments under non-cancellable operating leases, including rent obligations under escalation clauses that are defined increases and not escalations that depend on variable indices. The minimum lease payments do not include common area maintenance, variable real estate taxes, insurance and other costs for which the Company may be obligated as most of these payments are primarily variable rather than fixed. See Note 22, Contingencies and Commitments, for a discussion of the Company’s leases. In addition, refer to the recent accounting pronouncements section of this note, Leasing Transactions, for a change in the Company’s reporting requirements as of January 1, 2019.</t>
  </si>
  <si>
    <t>Share-based Compensation</t>
  </si>
  <si>
    <t>Share-Based Compensation – T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6, Share-Based Compensation.</t>
  </si>
  <si>
    <t>Investments – For those investments in which the Company has the ability to exercise significant influence over the operating and financial policies of the investee, the investment is accounted for under the equity method. At December 31, 2019, and 2018,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s carried at fair value based upon quoted market prices or historical cost when quoted market prices are unavailable. The Company has minority equity investments in privately held companies that are separately presented in the Investments line item. The Company monitors these investments for impairment and makes appropriate reductions to the carrying value when events and circumstances indicated that the carrying value of the investments may not be recoverable. In determining whether a decline in fair value exists, the Company considers various factors, including market price (when available), investment ratings, the financial condition and near-term prospects of the investee, the length of time and the extent to which the fair value has been less than the Company’s cost basis, and the Company’s intent and ability to hold the investment for a period of time sufficient to allow for any anticipated recovery in market value. The Company also provides certain quantitative and qualitative disclosures for those investments that are impaired at the balance sheet date and for those investments for which an impairment has not been recognized. The Company's investments continue to be carried at their original cost. There have been no impairments in the investments valued under the measurement alternative, returns of capital, or any adjustments resulting from observable price changes in orderly transactions for the investments. Refer to Note 20, Fair Value Of Financial Instruments, for additional information on the Company’s investments valued under the measurement alternative.</t>
  </si>
  <si>
    <t>Advertising and Promotion Cost</t>
  </si>
  <si>
    <t>Advertising and Promotion Costs –</t>
  </si>
  <si>
    <t>Insurance and Self-Insurance Liabilities</t>
  </si>
  <si>
    <t xml:space="preserve">Insurance a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t>
  </si>
  <si>
    <t>Recognition of Insurance Claims and Other Recoveries</t>
  </si>
  <si>
    <t>Recognition of Insurance Claims and Other Recoveries –</t>
  </si>
  <si>
    <t>Sports Programming Costs and Unfavorable/Favorable Sports Liabilities/Assets</t>
  </si>
  <si>
    <t>Sports Programming Costs and Unfavorable/Favorable Sports Liabilities/Assets – Sports programming costs which are for a specified number of events are amortized on an event-by-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t>
  </si>
  <si>
    <t>Accrued Litigation</t>
  </si>
  <si>
    <t>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2, Contingencies and Commitments.</t>
  </si>
  <si>
    <t>Software Cost</t>
  </si>
  <si>
    <t>Software Costs – The Company capitalizes direct internal and external costs incurred to develop internal-use software during the application development stage. Internal-use software includes website development activities such as the planning and design of additional functionality and features for existing sites and/or the planning and design of new sites. Costs related to the maintenance, content development and training of internal-use software are expensed as incurred. Capitalized costs are amortized over the estimated useful life of three years using the straight-line method.</t>
  </si>
  <si>
    <t>Recent Accounting Pronouncements</t>
  </si>
  <si>
    <t xml:space="preserve">Recent Accounting Pronouncements All new accounting pronouncements that are in effect that may impact the Company’s financial statements have been implemented. The Company does not believe that there are any other new accounting pronouncements that have been issued, other than those listed below, that might have a material impact on the Company’s financial position or results of operations. Stock-Based Compensation In June 2018, the accounting guidance was amended to address several aspects of accounting for nonemployee share-based payment transactions to include share-based payment transactions for acquiring goods and services from nonemployees. The guidance was effective for the Company as of January 1, 2019. The Company adopted the new guidance using a modified retrospective approach, without the need to make a cumulative-effect adjustment to retained earnings as of the effective date. The Company believes that this amendment to the accounting guidance did not have a material impact on the Company’s financial position, results of operations or cash flows. In March 2016, the accounting guidance for stock-based compensation was modified primarily to: (i) record excess tax benefits or deficiencies on stock-based compensation in the statement of operations, regardless of whether the tax benefits reduce taxes payable in the period; (ii) allow an employee’s use of shares to satisfy the employer’s statutory income tax withholding obligation up to the maximum statutory tax rates in the applicable jurisdictions; and (iii) allow entities to make an accounting policy election to either estimate the number of award forfeitures or to account for forfeitures when they occur. The guidance was effective for the Company on January 1, 2017. As of January 1, 2017, the Company recorded a cumulative-effect adjustment to its accumulated deficit of $5.1 million on a modified retrospective transition basis. This adjustment was comprised of previously unrecognized excess tax benefits of $4.6 million as adjusted for the Company’s effective income tax rate, and a change to recognize stock-based compensation forfeitures when they occur of $0.5 million, net of tax. Revenue Recognition The Company adopted the amended accounting guidance for revenue recognition on January 1, 2018, using the modified retrospective transition method, without a need to make a cumulative-effect adjustment to retained earnings as of the effective date. As a result, the Company has changed its accounting policy for revenue recognition as described below. Except for the changes below, the Company has consistently applied its accounting policies to all periods presented in these consolidated financial statements. Refer to Note 4, Revenue, for additional information. Under certain practical expedients elected, the Company did not disclose the amount of consideration allocated to the remaining performance obligations or an explanation of when the Company expects to recognize that amount as revenue for all reporting periods presented before January 1, 2018. Results for reporting periods beginning after January 1, 2018, are presented under the amended accounting guidance, while prior period amounts are not adjusted and continue to be reported in accordance with the Company's historic accounting guidance. Based upon the Company's assessment, the impact of this guidance is not material to the Company's financial position, results of operations or cash flows through December 31, 2019. The Company recognizes revenue when it satisfies a performance obligation by transferring control over a product or service to a customer, in an amount that reflects the consideration it expects to be entitled to in exchange for those products or service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Leasing Transactions In February 2016, the accounting guidance was modified to increase transparency and comparability among organizations by requiring the recognition of right-of-use (“ROU”) assets and lease liabilities on the balance sheet. The guidance was effective for the Company as of January 1, 2019, and was implemented using a modified retrospective approach at the beginning of the period of adoption, rather than at the beginning of the earliest comparative period presented in these financial statements. As a result, the Company has changed its accounting policy for leases as described below. Except for the changes below, the Company has consistently applied its accounting policies to all periods presented in these consolidated financial statements. Refer to Note 6, Leases, for additional information. Under certain practical expedients elected, the Company did not reassess whether any expired or existing contracts are or contain leases. The Company did not reassess lease classification between operating and finance leases for any expired or existing leases. The Company did not reassess initial direct costs for any existing leases. Results for reporting periods beginning after January 1, 2019, are presented under the amended accounting guidance, while prior period amounts are not adjusted and continue to be reported in accordance with the Company's historic accounting guidance. Based upon the Company's assessment, the impact of this guidance had a material impact on the Company's financial position and the impact to the Company's results of operations and cash flows through December 31, 2019, was not material. As of January 1, 2019, the Company recorded a cumulative-effect adjustment to its accumulated deficit of $4.7 million, net of taxes of $1.7 million. This adjustment was attributable to the recognition of deferred gains from sale and leaseback transactions under the previous accounting guidance for leases. The Company recognizes the assets and liabilities that arise from leases on the commencement date of the lease. The Company recognizes the liability to make lease payments as a liability as well as a ROU asset representing its right to use the underlying asset for the lease term, on the consolidated balance sheet. </t>
  </si>
  <si>
    <t>SIGNIFICANT ACCOUNTING POLICIES (Tables)</t>
  </si>
  <si>
    <t>Schedule of Depreciation Expense on Property And Equipment</t>
  </si>
  <si>
    <t xml:space="preserve">Depreciation expense for property and equipment is reflected in the following table: Property And Equipment Years Ended December 31, 2019 2018 2017 (amounts in thousands) Depreciation expense $ 31,866 $ 28,709 $ 13,215 </t>
  </si>
  <si>
    <t>Schedule of Property And Equipment By Category</t>
  </si>
  <si>
    <t>The following is a summary of the categories of property and equipment along with the range of estimated useful lives used for depreciation purposes: Depreciation Period Property And Equipment In Years December 31, From To 2019 2018 Land, land easements and land improvements 0 15 $ 107,281 $ 110,570 Buildings 20 40 34,777 36,038 Equipment 3 40 210,872 222,847 Furniture and fixtures 5 10 19,393 18,426 Other * * 44 44 Leasehold improvements * * 98,833 71,688 471,200 459,613 Accumulated depreciation (163,416) (158,341) 307,784 301,272 Capital improvements in progress 42,882 15,758 Net property and equipment $ 350,666 $ 317,030 * Shorter of economic life or lease term</t>
  </si>
  <si>
    <t>Contract Assets and Liabilities</t>
  </si>
  <si>
    <t xml:space="preserve">The following table presents the amounts of unearned revenues as of the periods indicated: Unearned Revenues December 31, Balance Sheet Location 2019 2018 (amounts in thousands) Current Other current liabilities $ 9,894 $ 22,692 Long-term Other long-term liabilities $ 2,113 $ 1,138 December 31, Description 2019 2018 (amounts in thousands) Receivables, included in “Accounts receivable net of allowance for doubtful accounts” $ 376,504 $ 330,983 Unearned revenue - current 9,894 22,692 Unearned revenue - noncurrent 2,113 1,138 </t>
  </si>
  <si>
    <t>Schedule of Change in Asset Retirement Obligation</t>
  </si>
  <si>
    <t xml:space="preserve">The following table presents the changes in asset retirement obligations: Asset Retirement Obligations December 31, 2019 2018 (amounts in thousands) Beginning Balance $ 2,030 $ 1,714 Additions — 456 Settlements (20) (204) Revision of estimate — 4 Accretions 64 60 Ending Balance $ 2,074 $ 2,030 Asset retirement obligations - short term $ 380 $ 342 Asset retirement obligations - long term 1,694 1,688 Total asset retirement obligations $ 2,074 $ 2,030 </t>
  </si>
  <si>
    <t>BUSINESS COMBINATIONS (Tables)</t>
  </si>
  <si>
    <t>Purchase Price Allocation</t>
  </si>
  <si>
    <t xml:space="preserve">Differences between the preliminary and final valuation could be substantially different from the initial estimate. Useful Lives in Years Preliminary Value From To (amounts in thousands) Assets Property, plant and equipment $ 654 3 7 Total tangible property 654 Operating lease right-of-use asset 62 Deferred tax asset 2,900 Cadence 13 brand 5,977 3 3 Goodwill 31,392 non-amortizing Total intangible and other assets 40,331 Operating lease liabilities (985) Net working capital (757) Preliminary fair value of net assets acquired $ 39,243 Useful Lives in Years Preliminary Value From To (amounts in thousands) Assets Accounts receivable $ 997 Pineapple Street Media brand 1,793 non-amortizing Goodwill 12,445 non-amortizing Total intangible and other assets 15,235 Total assets 15,235 Unearned revenue 238 Accounts payable 30 Total liabilities $ 268 Preliminary fair value of net assets acquired $ 14,967 Useful Lives in Years Preliminary Value From To (amounts in thousands) Assets Equipment $ 844 3 7 Total tangible property 844 Radio broadcasting licenses 19,576 non-amortizing Goodwill 2,080 non-amortizing Total intangible and other assets 21,656 Total assets $ 22,500 Preliminary fair value of net assets acquired $ 22,500 The following table reflects the final allocation of the purchase price of the assets acquired. Final Value (amounts in thousands) Assets Equipment $ 981 Total tangible property 981 Advertising contracts 477 Radio broadcasting licenses 27,346 Goodwill 24,396 Net working capital 3,234 Total intangible and other assets 55,453 Total assets $ 56,434 Preliminary fair value of net assets acquired $ 56,434 The following table reflects the final allocation of the purchase price to the assets acquired. Final Value (amounts in thousands) Assets Equipment $ 1,558 Total tangible property 1,558 Advertiser relationships 207 Advertising contracts 114 Radio broadcasting licenses 12,785 Goodwill 332 Other noncurrent assets 4 Total intangible and other assets 13,442 Total assets $ 15,000 Preliminary fair value of assets acquired $ 15,000 The following table reflects the final aggregate fair value purchase price allocation of these assets and liabilities assumed. Beasley Transaction Assets Acquired Assets Disposed (amounts in thousands) Assets Total property plant and equipment $ 667 $ 807 Total tangible assets 667 807 Sports rights agreement — 267 Radio broadcasting licenses 35,944 35,944 Goodwill 289 11,882 Total intangible assets 36,233 48,093 Additional cash consideration 12,000 — Total value $ 48,900 $ 48,900 iHeart Transaction Assets Acquired Assets Disposed (amounts in thousands) Assets Total property plant and equipment $ 13,725 $ 8,149 Total tangible assets 13,725 8,149 Acquired advertising contracts 265 — Advertiser relationships 1,041 — Radio broadcasting licenses 50,621 56,299 Goodwill 11,700 6,852 Total intangible assets 63,627 63,151 Liabilities Unfavorable lease agreements assumed (1,301) — Deferred tax liabilities (4,751) — Total value $ 71,300 $ 71,300 </t>
  </si>
  <si>
    <t>Summary of iHeart and Beasley Transaction by Radio Station</t>
  </si>
  <si>
    <t>Summary of iHeart and Beasley Transactions by Radio Station iHeartMedia Transaction Market Radio Stations Transactions TBA Commencement Date Disposition or Acquisition Date Richmond, VA WRVA AM Company acquired from iHeart December 4, 2017 December 19, 2017 WRXL FM WTVR FM WBTJ FM WRNL AM WRVQ FM Chattanooga, TN WKXJ FM Company acquired from iHeart December 4, 2017 December 19, 2017 WUSY FM WRXR FM WLND FM Boston, MA WBZ AM Company divested to iHeart November 18, 2017 December 19, 2017 WZLX FM WKAF FM WRKO AM Not applicable Seattle, WA KZOK FM Company divested to iHeart Not Applicable December 19, 2017 KJAQ FM KFNQ AM November 18, 2017 Beasley Transaction Market Radio Stations Transactions TBA Commencement Date Disposition or Acquisition Date Boston, MA WMJX FM Company acquired from Beasley December 4, 2017 December 19, 2017 Boston, MA WBZ FM Company divested to Beasley Not Applicable December 19, 2017</t>
  </si>
  <si>
    <t>Components of Restructuring Charges</t>
  </si>
  <si>
    <t xml:space="preserve">The following table presents the components of restructuring charges. Years Ended December 31 2019 2018 2017 (amounts in thousands) Costs to exit duplicative contracts $ — $ 229 $ 500 Workforce reduction 6,171 3,599 10,441 Other restructuring costs 805 2,002 3,021 Transition services costs — — 2,960 Total restructuring charges $ 6,976 $ 5,830 $ 16,922 </t>
  </si>
  <si>
    <t>Changes in Restructuring Reserve</t>
  </si>
  <si>
    <t xml:space="preserve">Years Ended December 31, 2019 2018 (amounts in thousands) Restructuring charges and lease abandonment costs, beginning balance $ 7,077 $ 16,086 Additions resulting from the integration of CBS Radio 6,976 5,830 Restructuring charges assumed from the Merger — — Payments (9,802) (14,839) Restructuring charges and lease abandonment costs unpaid and outstanding 4,251 7,077 Restructuring charges and lease abandonment costs - noncurrent portion (1,483) (988) Restructuring charges and lease abandonment costs - current portion $ 2,768 $ 6,089 </t>
  </si>
  <si>
    <t>Pro Forma Information</t>
  </si>
  <si>
    <t xml:space="preserve">These unaudited pro forma results have been prepared for comparative purposes only and do not purport to be indicative of what would have occurred had the acquisitions been made as of that date or results which may occur in the future. Years Ended December 31 2019 2018 2017 (amounts in thousands, except per share data) Pro Forma Pro Forma Pro Forma Net revenues $ 1,528,434 $ 1,501,146 $ 1,607,777 Income (loss) from continuing operations $ (419,808) $ (360,085) $ 374,135 Income (loss) from discontinued operations $ — $ 1,152 $ 836 Net income (loss) available to the Company $ (419,808) $ (358,933) $ 374,971 Net income (loss) available to common shareholders $ (419,808) $ (358,933) $ 372,956 Income (loss) from continuing operations per common share - basic $ (3.07) $ (2.61) $ 2.67 Income (loss) from discontinued operations per common share - basic $ — $ 0.01 $ 0.01 Net income (loss) available to common shareholders per common share - basic $ (3.07) $ (2.60) $ 2.66 Income (loss) from continuing operations per common share - diluted $ (3.07) $ (2.61) $ 2.64 Income (loss) from discontinued operations per common share - diluted $ — $ 0.01 $ 0.01 Net income (loss) available to common shareholders per common share - diluted $ (3.07) $ (2.60) $ 2.63 Weighted shares outstanding basic 136,967 138,070 140,298 Weighted shares outstanding diluted 136,967 138,070 141,790 </t>
  </si>
  <si>
    <t>REVENUE (Tables)</t>
  </si>
  <si>
    <t>Change in Contract Assets and Liabilities</t>
  </si>
  <si>
    <t xml:space="preserve">Significant changes in the contract liabilities balances during the period are as follows: Year Ended December 31, Description Unearned Revenue (amounts in thousands) Beginning balance on January 1, 2019 $ 23,830 Revenue recognized during the period that was included in the beginning balance of contract liabilities (23,830) Additional amounts recognized during period 12,007 Ending balance $ 12,007 </t>
  </si>
  <si>
    <t>Disaggregation of Revenue Table</t>
  </si>
  <si>
    <t xml:space="preserve">The following table presents the Company’s revenues disaggregated by revenue source: Years Ended December 31, 2019 2018 2017 Revenue by Source (amounts in thousands) Broadcast revenues $ 1,360,092 $ 1,327,803 $ 530,553 Event and other revenues 112,924 115,399 51,434 Trade and barter revenues 16,913 19,365 10,897 Net revenues $ 1,489,929 $ 1,462,567 $ 592,884 </t>
  </si>
  <si>
    <t>ACCOUNTS RECEIVABLE AND RELATED ALLOWANCE FOR DOUBTFUL ACCOUNTS AND SALES RESERVES (Tables)</t>
  </si>
  <si>
    <t>Schedule of accounts receivable balances and reserve for doubtful amount</t>
  </si>
  <si>
    <t xml:space="preserve">The accounts receivable balances, and the allowance for doubtful accounts and sales reserves, are presented in the following table: Net Accounts Receivable December 31, 2019 2018 (amounts in thousands) Accounts receivable $ 396,427 $ 359,456 Allowance for doubtful accounts and sales reserve (17,515) (16,690) Accounts receivable, net of allowance for doubtful accounts and sales reserves $ 378,912 $ 342,766 </t>
  </si>
  <si>
    <t>Schedule of changes in allowance for doubtful accounts</t>
  </si>
  <si>
    <t xml:space="preserve">The following table presents the changes in the allowance for doubtful accounts: Changes In Allowance For Doubtful Accounts Year Ended Balance At Beginning Of Year Additions Charged To Costs And Expenses Deductions From Reserves Balance At End Of Year (amounts in thousands) December 31, 2019 $ 9,419 $ 4,549 $ (5,703) $ 8,265 December 31, 2018 3,885 8,909 (3,375) 9,419 December 31, 2017 2,137 3,715 (1,967) 3,885 </t>
  </si>
  <si>
    <t>Schedule of Changes in Allowance for Sales Reserves</t>
  </si>
  <si>
    <t xml:space="preserve">The following table presents the changes in the sales reserves: Changes in Allowance for Sales Reserves Year Ended Balance At Beginning Of Year Additions Charged To Revenues Deductions From Reserves Balance At End Of Year (amounts in thousands) December 31, 2019 $ 7,271 $ 11,394 $ (9,415) $ 9,250 December 31, 2018 $ 390 $ 14,254 $ (7,373) $ 7,271 December 31, 2017 $ — $ 390 $ — $ 390 </t>
  </si>
  <si>
    <t>LEASES (Tables)</t>
  </si>
  <si>
    <t>Components of Lease Expense</t>
  </si>
  <si>
    <t xml:space="preserve">The components of lease expense were as follows: Lease Cost Year Ended December 31, 2019 (amounts in thousands) Operating lease cost $ 50,169 Variable lease cost 9,691 Short-term lease cost 182 Total lease cost $ 60,042 </t>
  </si>
  <si>
    <t>Supplemental Cash Flow Information Related to Leases</t>
  </si>
  <si>
    <t>Supplemental cash flow information related to leases was as follows: Description Year Ended December 31, 2019 (amounts in thousands) Cash paid for amounts included in measurement of lease liabilities Operating cash flows from operating leases $ 52,056 Right-of-use assets obtained in exchange for lease obligations Operating leases (1) $ 315,377 (1) ROU assets obtained in exchange for lease obligations include transition liabilities upon implementation of the amended leasing guidance, as well as new leases entered into during the year ended December 31, 2019.</t>
  </si>
  <si>
    <t>Supplemental Balance Sheet information Related to Leases</t>
  </si>
  <si>
    <t>Supplemental balance sheet information related to leases was as follows: Description December 31, (amounts in thousands) Operating Leases Operating leases right-of-use assets $ 259,613 Operating lease liabilities (current) $ 35,335 Operating lease liabilities (noncurrent) 253,346 Total operating lease liabilities $ 288,681 Weighted Average Remaining Lease Term Operating leases 8 years Weighted Average Discount Rate Operating leases 4.9 %</t>
  </si>
  <si>
    <t>Aggregate Maturities of Lease Liability</t>
  </si>
  <si>
    <t xml:space="preserve">The aggregate maturities of the Company’s lease liabilities are as follows: Lease Maturities Operating Leases (amounts in thousands) Years ending Years ending December 31: 2020 $ 49,298 2021 49,550 2022 44,250 2023 40,549 2024 37,284 Thereafter 134,071 Total lease payments $ 355,002 Less: imputed interest (66,321) Total $ 288,681 </t>
  </si>
  <si>
    <t>Schedule Of Future Minimum Rental Payments For Operating Leases</t>
  </si>
  <si>
    <t xml:space="preserve">The aggregate maturities of the Company’s lease liabilities as of December 31, 2018, which were based on the former accounting guidance for leases, were as follows: Lease Maturities Operating Leases (amounts in thousands) Years ending Years ending December 31: 2020 $ 51,375 2021 50,504 2022 46,847 2023 41,457 2024 38,230 Thereafter 165,905 Total lease payments $ 394,318 </t>
  </si>
  <si>
    <t>INTANGIBLE ASSETS AND GOODWILL (Tables)</t>
  </si>
  <si>
    <t>Schedule of the changes in broadcasting license</t>
  </si>
  <si>
    <t xml:space="preserve">The following table presents the changes in the carrying value of broadcasting licenses: Broadcasting Licenses Carrying Amount December 31, December 31, (amounts in thousands) Broadcasting licenses balance as of January 1, $ 2,516,625 $ 2,649,959 Disposition of radio stations (see Notes 3, 21) (17,940) (24,901) Acquisitions (see Note 3) 19,576 40,131 Loss on impairment — (148,564) Assets held for sale (see Note 21) (10,140) — Ending period balance $ 2,508,121 $ 2,516,625 </t>
  </si>
  <si>
    <t>Schedule of changes in goodwill</t>
  </si>
  <si>
    <t xml:space="preserve">The following table presents the changes in goodwill. Goodwill Carrying Amount December 31, December 31, (amounts in thousands) Goodwill balance before cumulative loss on impairment as of January 1, $ 982,663 $ 988,056 Accumulated loss on impairment as of January 1, (443,194) (126,056) Goodwill beginning balance after cumulative loss on impairment as of January 1, 539,469 862,000 Loss on impairment (537,353) (317,138) Dispositions (see Note 3) (4,862) (8,623) Acquisitions (see Note 3) 46,666 24,728 Measurement period adjustments to acquired goodwill — (21,498) Ending period balance $ 43,920 $ 539,469 Goodwill balance before cumulative loss on impairment as of December 31, $ 1,024,467 $ 982,663 Accumulated loss on impairment as of December 31, (980,547) (443,194) Goodwill ending balance as of December 31, $ 43,920 $ 539,469 </t>
  </si>
  <si>
    <t>Schedule of assumptions and estimates for broadcasting licences impairment testing</t>
  </si>
  <si>
    <t xml:space="preserve">The following table reflects the estimates and assumptions used in the interim and annual broadcasting licenses impairment assessments of each year. Estimates And Assumptions Fourth Fourth Second Second Second Discount rate 8.50 % 9.00 % 9.00 % 9.25 % 9.5 % Operating profit margin ranges expected for average stations in the markets where the Company operates 18% to 36% 22% to 37% 22% to 37% 19% to 40% 14% to 40% Forecasted growth rate (including long-term growth rate) range of the Company's markets 0.0% to 0.8% 0.0% to 0.9% 0.5% to 1.0% 1.0% to 2.0% 1.0% to 2.0% </t>
  </si>
  <si>
    <t>Schedule of assumptions and estimates for goodwill impairment testing</t>
  </si>
  <si>
    <t>The following table reflects the estimates and assumptions used in the interim and annual goodwill impairment assessments of each year: Estimates And Assumptions Fourth Fourth Second Second Second Discount rate 8.50 % 9.00 % 9.00 % 9.25 % 9.5 %</t>
  </si>
  <si>
    <t>OTHER ASSETS (Tables)</t>
  </si>
  <si>
    <t>Schedule of Deferred Charges and Other Assets</t>
  </si>
  <si>
    <t xml:space="preserve">Other assets consist of the following: Other Assets December 31, 2019 2018 Asset Accumulated Amortization Net Asset Accumulated Amortization Net Period Of Amortization (amounts in thousands) Deferred contracts $ 1,362 $ 1,213 $ 149 $ 1,588 $ 1,390 $ 198 Term of contract Leasehold premium — — — 17,028 2,440 14,588 Term of contract Advertiser lists and customer relationships 29,281 15,399 13,882 29,332 10,780 18,552 3 to 5 years Other definite-lived assets 15,108 7,588 7,520 7,600 6,601 999 Term of contract Total definite-lived intangibles 45,751 24,200 21,551 55,548 21,211 34,337 Debt issuance costs 2,466 97 2,369 619 52 567 Term of debt Prepaid assets - long-term 2,983 — 2,983 4,259 — 4,259 Software costs and other 27,876 11,594 16,282 24,589 7,555 17,034 $ 79,076 $ 35,891 $ 43,185 $ 85,015 $ 28,818 $ 56,197 </t>
  </si>
  <si>
    <t>Schdule of Deferred Charges Amortization Expense</t>
  </si>
  <si>
    <t xml:space="preserve">The following table presents the various categories of amortization expense, including deferred financing costs which are reflected as interest expense: Amortization Expense Other Assets For The Years Ended December 31, 2019 2018 2017 (amounts in thousands) Definite-lived assets $ 7,140 $ 12,132 $ 1,240 Deferred financing expense 4,866 3,189 2,333 Software costs 6,325 3,447 1,091 Total $ 18,331 $ 18,768 $ 4,664 </t>
  </si>
  <si>
    <t>Schdule of Future Estimated Amortization Expense</t>
  </si>
  <si>
    <t xml:space="preserve">The following table presents the Company’s estimate of amortization expense, for each of the five succeeding years for: (1) other assets; and (2) definite-lived assets: Future Amortization Expense Total Other Definite-Lived Assets Years ending December 31, (amounts in thousands) 2020 $ 14,973 $ 7,930 $ 7,043 2021 12,379 5,455 6,924 2022 7,920 2,144 5,776 2023 415 400 15 2024 399 399 — Thereafter — — — Total $ 36,086 $ 16,328 $ 19,758 </t>
  </si>
  <si>
    <t>OTHER CURRENT LIABILITIES (Tables)</t>
  </si>
  <si>
    <t>Schedule of other current liabilities</t>
  </si>
  <si>
    <t xml:space="preserve">Other current liabilities consist of the following as of the periods indicated: Other Current Liabilities December 31, 2019 2018 (amounts in thousands) Accrued compensation $ 28,871 $ 31,192 Accounts receivable credits 3,798 5,743 Advertiser obligations 4,095 4,190 Accrued interest payable 9,882 6,007 Unearned revenue 9,894 22,692 Unfavorable lease liabilities — 2,852 Unfavorable sports liabilities 4,634 4,634 Accrued benefits 6,321 8,646 Non-income tax liabilities 1,685 6,748 Income taxes payable 3,925 10,558 Other 3,732 15,176 Total other current liabilities $ 76,837 $ 118,438 </t>
  </si>
  <si>
    <t>OTHER LONG-TERM LIABILITIES (Tables)</t>
  </si>
  <si>
    <t>Other long term liabilities</t>
  </si>
  <si>
    <t xml:space="preserve">Other long-term liabilities consist of the following as of the periods indicated: Other Long-Term Liabilities December 31, 2019 2018 (amounts in thousands) Deferred compensation $ 33,229 $ 30,928 Unfavorable lease liabilities — 9,367 Unfavorable sports liabilities 13,001 17,633 Unearned revenue 2,113 1,138 Deferred rent liabilities — 17,671 Other 3,186 12,431 Total other long-term liabilities $ 51,529 $ 89,168 </t>
  </si>
  <si>
    <t>LONG-TERM DEBT (Tables)</t>
  </si>
  <si>
    <t>Schedule of Debt</t>
  </si>
  <si>
    <t xml:space="preserve">Long-term debt was comprised of the following as of December 31, 2019: Long-Term Debt December 31, 2019 2018 (amounts in thousands) Credit Facility Revolver $ 117,000 $ 180,000 Term B-1 Loan, due November 17, 2024 — 1,291,700 Term B-2 Loan, due November 17, 2024 770,000 — Plus unamortized premium 1,968 2,470 888,968 1,474,170 Senior Notes 7.250% senior unsecured notes, due October 17, 2024 400,000 400,000 Plus unamortized premium 11,732 14,158 411,732 414,158 Notes 6.500% notes, due May 1, 2027 425,000 — Plus unamortized premium 5,000 — 430,000 — Other Debt Other 873 912 Total debt before deferred financing costs 1,731,573 1,889,240 Current amount of long-term debt (16,377) — Deferred financing costs (excludes the revolving credit) (18,082) (17,037) Total long-term debt, net of current debt $ 1,697,114 $ 1,872,203 Outstanding standby letters of credit $ 5,862 $ 5,862 </t>
  </si>
  <si>
    <t>Schedule Of Net Interest Expense</t>
  </si>
  <si>
    <t xml:space="preserve">The components of net interest expense are as follows: Net Interest Expense Years Ended December 31, 2019 2018 2017 (amounts in thousands) Interest expense $ 100,757 $ 101,497 $ 31,266 Amortization of deferred financing costs 3,085 3,189 2,333 Amortization of original issue discount (premium) of senior notes (2,928) (2,862) (962) Interest income and other investment income (811) (703) (116) Total net interest expense $ 100,103 $ 101,121 $ 32,521 </t>
  </si>
  <si>
    <t>Schedule of Maturities of Long-term Debt</t>
  </si>
  <si>
    <t xml:space="preserve">The minimum aggregate principal maturities on the Company’s outstanding debt (excluding any impact from required principal payments based upon the Company’s future operating performance) are as follows: Principal Debt Maturities Term B-2 Revolver Senior Notes Notes Other Total (amounts in thousands) Years ending December 31 2020 $ 16,377 $ — $ — $ — $ 30 $ 16,407 2021 7,700 — — — 30 7,730 2022 7,700 10,636 — — 30 18,366 2023 7,700 — — — 30 7,730 2024 7,700 106,364 — — 30 114,094 Thereafter 722,823 — 400,000 425,000 723 1,548,546 Total $ 770,000 $ 117,000 $ 400,000 $ 425,000 $ 873 $ 1,712,873 </t>
  </si>
  <si>
    <t>DERIVATIVE AND HEDGING ACTIVITIES (Tables)</t>
  </si>
  <si>
    <t>Schedule of Derivative Instruments</t>
  </si>
  <si>
    <t xml:space="preserve">As of December 31, 2019, the Company had the following derivative outstanding, which was designated as a cash flow hedge that qualified for hedge accounting treatment: Type Notional Effective Collar Fixed Expiration Notional Amount (amounts (amounts Jun. 29, 2020 $ 460.0 Cap 2.75% Jun. 28, 2021 $ 340.0 Collar $ 560.0 Jun. 25, 2019 Floor 0.402% Jun. 28, 2024 Jun. 28, 2022 $ 220.0 Jun. 28, 2023 $ 90.0 Total $ 560.0 </t>
  </si>
  <si>
    <t>Schedule of Derivative Instruments, Effect on Other Comprehensive Income (Loss)</t>
  </si>
  <si>
    <t xml:space="preserve">The following table presents the accumulated derivative gain (loss) recorded in other comprehensive income (loss) as of December 31, 2019, and December 31, 2018: Accumulated Derivative Gain (Loss) Description December 31, December 31, (amounts in thousands) Accumulated derivative unrealized gain (loss) $ (139) $ — </t>
  </si>
  <si>
    <t>Schedule of Cash Flow Hedges Included in Accumulated Other Comprehensive Income (Loss)</t>
  </si>
  <si>
    <t xml:space="preserve">The following table presents the accumulated net derivative gain (loss) recorded in other comprehensive income (loss) for the years ended December 31, 2019, 2018 and 2017: Other Comprehensive Income (Loss) Net Change in Accumulated Derivative Unrealized Gain (Loss) Net Amount of Accumulated Derivative Gain (Loss) Reclassified to the Consolidated Statement of Operations Years Ended December 31, 2019 2018 2017 2019 2018 2017 (amounts in thousands) $ (139) $ — $ — $ — $ — $ — </t>
  </si>
  <si>
    <t>IMPAIRMENT LOSS (Tables)</t>
  </si>
  <si>
    <t>Impairment Loss</t>
  </si>
  <si>
    <t xml:space="preserve">The following table presents the various categories of impairment loss: Impairment Loss For The Years Ended December 31, 2019 2018 2017 (amounts in thousands) Broadcasting licenses $ — $ 148,564 $ — Goodwill 537,353 317,138 441 ROU Asset 5,956 — — Property and equipment and other $ 2,148 $ 28,286 $ 511 Total $ 545,457 $ 493,988 $ 952 </t>
  </si>
  <si>
    <t>SHAREHOLDER'S EQUITY (Tables)</t>
  </si>
  <si>
    <t>Schedule of dividend activity</t>
  </si>
  <si>
    <t xml:space="preserve">The following table presents a summary of the Company’s dividend activity during the past two years ending December 31, 2019: Equity Type Payment Date Dividends per Share Aggregate Payment Amount Common stock March 28, 2018 $ 0.090 $ 12,440,990 June 28, 2018 $ 0.090 $ 12,475,445 September 14, 2018 $ 0.090 $ 12,486,825 December 14, 2018 $ 0.090 $ 12,366,985 March 28, 2019 $ 0.090 $ 12,430,279 June 28, 2019 $ 0.090 $ 12,486,441 September 13, 2019 $ 0.020 $ 2,676,900 December 16, 2019 $ 0.020 $ 2,679,826 </t>
  </si>
  <si>
    <t>Schedule of dividends payable on unvested restricted stock units</t>
  </si>
  <si>
    <t xml:space="preserve">The following table presents the amounts accrued and unpaid on unvested RSUs: Balance Sheet Location Dividend Equivalent Liabilities December 31, 2019 2018 (amounts in thousands) Short-term Other current liabilities $ 811 $ 1,279 Long-term Other long-term liabilities 913 1,041 Total $ 1,724 $ 2,320 </t>
  </si>
  <si>
    <t>Summary information on the deemed repurchase of vested RSUs</t>
  </si>
  <si>
    <t xml:space="preserve">The following table provides summary information on the deemed repurchase of vested RSUs: Years Ended December 31, 2019 2018 2017 (amounts in thousands) Shares of stock deemed repurchased 459 506 169 Amount recorded as financing activity $ 2,905 $ 5,186 $ 2,565 </t>
  </si>
  <si>
    <t>Summary of ESPP Activity</t>
  </si>
  <si>
    <t xml:space="preserve">The Company resumed the ESPP in the first quarter of 2018. Years Ended December 31, 2019 2018 2017 (amounts in thousands) Number of shares purchased 335 228 15 Non-cash compensation expense recognized $ 234 $ 252 $ 32 </t>
  </si>
  <si>
    <t>NET INCOME (LOSS) PER COMMON SHARE (Tables)</t>
  </si>
  <si>
    <t>Schedule of Earnings Per Share</t>
  </si>
  <si>
    <t xml:space="preserve">The following tables present the computations of basic and diluted net income (loss) per share from continuing operations and discontinued operations: Year Ended December 31, 2019 2018 2017 (amounts in thousands, except share and per share data) Basic Income (Loss) Per Share Numerator Net income available to the Company - continuing operations $ (420,212) $ (362,587) $ 233,013 Preferred stock dividends — — 2,015 Net income available to common shareholders from continuing operations (420,212) (362,587) 230,998 Income (loss) from discontinued operations, net of tax — 1,152 836 Net income (loss) available to common shareholders $ (420,212) $ (361,435) $ 231,834 Denominator Basic weighted average shares outstanding 136,967,455 138,069,608 51,392,899 Net Income (Loss) Per Common Share - Basic: Net income (loss) from continuing operations per share available to common shareholders - Basic $ (3.07) $ (2.63) $ 4.49 Net income (loss) from discontinued operations per share available to common shareholders - Basic — 0.01 0.02 Net income (loss) per share available to common shareholders - Basic $ (3.07) $ (2.62) $ 4.51 Diluted Income (Loss) Per Share Numerator Net income available to the Company - continuing operations $ (420,212) $ (362,587) $ 233,013 Preferred stock dividends — — 2,015 Net income available to common shareholders from continuing operations (420,212) (362,587) 230,998 Income (loss) from discontinued operations, net of tax — 1,152 836 Net income (loss) available to common shareholders $ (420,212) $ (361,435) $ 231,834 Denominator Basic weighted average shares outstanding 136,967,455 138,069,608 51,392,899 Effect of RSUs and options under the treasury stock method — — 1,492,257 Diluted weighted average shares outstanding 136,967,455 138,069,608 52,885,156 Net Income (Loss) Per Common Share - Diluted: Net income (loss) from continuing operations per share available to common shareholders - Diluted $ (3.07) $ (2.63) $ 4.37 Net income (loss) from discontinued operations per share available to common shareholders - Diluted — 0.01 0.02 Net income (loss) per share available to common shareholders - Diluted $ (3.07) $ (2.62) $ 4.38 </t>
  </si>
  <si>
    <t>Equity Award Impact Schedule</t>
  </si>
  <si>
    <t xml:space="preserve">The following table presents those shares excluded as they were anti-dilutive: Impact Of Equity Awards Years Ended December 31, 2019 2018 2017 (amounts in thousands, except per share data) Dilutive or anti-dilutive for all potentially dilutive equivalent shares anti-dilutive anti-dilutive dilutive Excluded shares as anti-dilutive under the treasury stock method: Options excluded 543 564 548 Price range of options excluded: from $ 9.66 $ 6.43 $ 11.69 Price range of options excluded: to $ 13.98 $ 13.98 $ 13.98 RSUs with service conditions 2,953 1,394 163 Excluded RSUs with service and market conditions as market conditions not met 70 226 336 Excluded RSUs with service and performance conditions until performance criteria is probable — — — Excluded preferred stock as anti-dilutive under the as if method — — — Excluded shares as anti-dilutive when reporting a net loss 331 755 — </t>
  </si>
  <si>
    <t>SHARE-BASED COMPENSATION (Tables)</t>
  </si>
  <si>
    <t>Summary of the Changes in RSU's</t>
  </si>
  <si>
    <t xml:space="preserve">The following is a summary of the changes in RSUs under the Plan during the current period: Period Ended Number of Restricted Stock Units Weighted Average Purchase Price Weighted Average Remaining Contractual Term (Years) Aggregate Intrinsic Value as of December 31, 2019 (amounts in thousands) RSUs outstanding as of: December 31, 2018 3,685 RSUs awarded 1,955 RSUs released (1,456) RSUs forfeited (323) RSUs outstanding as of: December 31, 2019 3,861 $ — 1.3 $ 17,993 RSUs vested and expected to vest as of: December 31, 2019 3,861 $ — 1.3 $ 17,993 RSUs exercisable (vested and deferred) as of: December 31, 2019 41 $ — — $ 193 Weighted average remaining recognition period in years 2.2 Unamortized compensation expense $ 19,840 </t>
  </si>
  <si>
    <t>Additional Information on RSU Activity</t>
  </si>
  <si>
    <t xml:space="preserve">The following table presents additional information on RSU activity: Years Ended December 31, 2019 2018 2017 Shares Amount Shares Amount Shares Amount (amounts in thousands, except per share) RSUs issued 1,955 $ 12,926 1,292 $ 10,078 3,064 $ 35,628 RSUs forfeited - service based (323) (1,753) (396) (1,228) (379) (1,117) Net RSUs issued and increase (decrease) to paid-in capital 1,632 $ 11,173 896 $ 8,850 2,685 $ 34,511 Weighted average grant date fair value per share $ 6.61 $ 9.71 $ 13.42 Fair value of shares vested per share $ 10.72 $ 11.07 $ 10.76 RSUs vested and released 1,456 1,496 474 </t>
  </si>
  <si>
    <t>Changes in RSUs with Market Conditions</t>
  </si>
  <si>
    <t xml:space="preserve">The following table presents the changes in outstanding RSUs with market conditions: Years Ended December 31, 2019 2018 2017 (amounts in thousands, except per share data) Reconciliation of RSUs with Service And Market Conditions Beginning of period balance 226 650 630 Number of RSUs granted — — 70 Number of RSUs forfeited (156) (110) — Number of RSUs vested — (314) (50) End of period balance 70 226 650 Weighted average fair value of RSUs granted with market conditions $ — $ — $ 9.81 </t>
  </si>
  <si>
    <t>Resticted Stock Unit Valuation Assumptions</t>
  </si>
  <si>
    <t>The specific assumptions used for these valuations are as follows: Years Ended December 31, 2019 2018 2017 Expected Volatility Structure (1) — — % 54 % Risk Free Interest Rate (2) — — % 1.8 % Annual Dividend Payment Per Share (Constant) (3) — — % 3.3 % _______________ (1) Expected Volatility Term Structure - The Company estimated the volatility term structure using: (i) the historical volatility of its stock; and (ii) the implied volatility provided by its traded options from a trailing month’s average of the closing bid-ask price quotes. (2) Risk-Free Interest Rate - The Company estimated the risk-free interest rate based upon the implied yield available on U.S. Treasury issues using the Treasury bond rate as of the date of grant. (3) Annual Dividend Payment Per Share (Constant) - The Company assumed the historical dividend yield in effect at the date of the grant.</t>
  </si>
  <si>
    <t>Option Activity Under The Plan</t>
  </si>
  <si>
    <t xml:space="preserve">The following table presents the option activity during the current year ended under the Plan: Period Ended Number of Options Weighted Average Exercise Price Weighted Average Remaining Contractual Term (Years) Intrinsic Value as of December 31, 2019 Options outstanding as of: December 31, 2018 755,210 $ 9.42 Options granted — — Options exercised (180,300) 1.34 Options forfeited — — Options expired (32,328) 10.21 Options outstanding as of: December 31, 2019 542,582 $ 12.06 0.9 $ — Options vested and expected to vest as of: December 31, 2019 542,582 $ 12.06 0.9 $ — Options vested and exercisable as of: December 31, 2019 542,582 $ 12.06 0.9 $ — Weighted average remaining recognition period in years 0 Unamortized compensation expense $ — </t>
  </si>
  <si>
    <t>Significant Ranges of Outstanding and Exercisable Options</t>
  </si>
  <si>
    <t xml:space="preserve">The following table summarizes significant ranges of outstanding and exercisable options as of the current period: Range of Exercise Prices Options Outstanding Options Exercisable Number of Options Outstanding December 31, 2019 Weighted Average Remaining Contractual Life Weighted Average Exercise Price Number of Options Exercisable December 31, 2019 Weighted Average Exercise Price From To $9.66 $ 9.66 201,875 0.9 $ 9.66 201,875 $ 9.66 $13.11 $ 13.98 340,707 0.9 $ 13.48 340,707 $ 13.48 $9.66 $ 13.98 542,582 0.9 $ 12.06 542,582 $ 12.06 </t>
  </si>
  <si>
    <t>Summary Information on Granting and Vesting of Options</t>
  </si>
  <si>
    <t xml:space="preserve">The following table provides summary information on the granting and vesting of options: Years Ended December 31, Option Issuance and Exercise Data 2019 2018 2017 (amounts in thousands except for per share and years) From To From To From To Exercise price range of options issued $ 1.34 $ 1.34 $ 1.34 $ 2.02 $ 1.34 $ 11.31 Upon vesting, period to exercise in years 1 10 1 10 1 10 Fair value per share upon grant $ — $ — $ 4 Number of options granted — — 686 Intrinsic value per share upon exercise $ 7.06 $ 7.33 $ 7.24 Intrinsic value of options exercised $ 1,272 $ 829 $ 60 Tax benefit from options exercised $ 73 $ 220 $ 21 Cash received from exercise price of options exercised $ 244 $ 153 $ 42 </t>
  </si>
  <si>
    <t>Summary of Non-Cash Stock-Based Compensation Expense</t>
  </si>
  <si>
    <t>The following non-cash stock-based compensation expense, which is related primarily to RSUs, is included in each of the respective line items in the Company’s statement of operations: Years Ended December 31, 2019 2018 2017 (amounts in thousands) Station operating expenses $ 4,673 $ 6,855 $ 1,694 Corporate general and administrative expenses 11,511 8,294 7,873 Stock-based compensation expense included in operating expenses 16,184 15,149 9,567 Income tax benefit (1) 3,703 3,160 3,328 After-tax stock-based compensation expense $ 12,481 $ 11,989 $ 6,239 (1) Amounts exclude impact from any compensation expense subject to Section 162(m) of the Code, which is nondeductible for income tax purposes.</t>
  </si>
  <si>
    <t>INCOME TAXES (Tables)</t>
  </si>
  <si>
    <t>Schedule of Effective Income Tax Rate Reconciliation</t>
  </si>
  <si>
    <t xml:space="preserve">Income tax expense (benefit) from continuing operations computed using the United States federal statutory rates is reconciled to the reported income tax expense (benefit) from continuing operations as follows: Years Ended December 31, 2019 2018 2017 (amounts in thousands) Federal statutory income tax rate 21 % 21 % 35 % Computed tax expense at federal statutory rates on income before income $ (80,432) $ (77,016) $ (8,425) State income tax expense, net of federal benefit 13,661 (4,779) 23,045 Goodwill impairment 98,910 64,465 — Valuation allowance current year activity (321) (2,593) 2,395 Tax impact of share-based awards 950 872 1,383 Transaction costs 105 391 8,477 Recognized gain on Exchange Transactions — — 6,435 U.S. federal income tax reform — 883 (291,497) Tax benefit shortfall associated with share-based awards — — — Taxable gain on sale of radio stations — 5,511 — Nondeductible expenses and other 4,333 8,113 1,102 Income taxes $ 37,206 $ (4,153) $ (257,085) </t>
  </si>
  <si>
    <t>Schedule of Components of Income Tax</t>
  </si>
  <si>
    <t xml:space="preserve">The table does not include income tax expense from discontinued operations of $0.7 million and $0.5 million in 2018 and 2017, respectively. Years Ended December 31, 2019 2018 2017 Current: Federal $ 20,751 $ 38,481 $ 5,178 State 11,685 17,836 1,289 Total current 32,436 56,317 6,467 Deferred: Federal (837) (37,678) (295,467) State 5,607 (22,792) 31,915 Total deferred 4,770 (60,470) (263,552) Total income taxes (benefit) $ 37,206 $ (4,153) $ (257,085) </t>
  </si>
  <si>
    <t>Schedule of Deferred Tax Assets and Liabilities</t>
  </si>
  <si>
    <t xml:space="preserve">The components of deferred tax assets and liabilities as of December 31, 2019 and 2018, are as detailed below. December 31, 2019 2018 (amounts in thousands) Deferred tax assets: Federal and state income tax loss carryforwards 70,982 81,368 Share-based compensation 4,221 3,382 Investments - impairments 350 347 Lease rental obligations 4,709 15,080 Deferred compensation 10,253 9,097 Deferred gain on tower transaction — 1,732 Debt fair value adjustment 4,987 4,390 Reserves — — Property, equipment and certain intangibles (other than broadcasting licenses — — Lease liability 77,722 — Employee benefits 2,011 2,396 Provision for doubtful accounts 4,671 4,406 Other non-current 2,432 5,799 Total deferred tax assets before valuation allowance 182,338 127,997 Valuation allowance (25,440) (25,761) Total deferred tax assets $ 156,898 $ 102,236 Deferred tax liabilities: Advertiser broadcasting obligations $ — $ 47 Lease ROU asset (69,243) — Property, equipment and certain intangibles (43,788) (49,662) Broadcasting licenses and goodwill (593,525) (598,603) Total deferred tax liabilities $ (706,556) $ (648,218) Total net deferred tax liabilities $ (549,658) $ (545,982) </t>
  </si>
  <si>
    <t>Summary of Valuation Allowance</t>
  </si>
  <si>
    <t xml:space="preserve">The following table presents the changes in the deferred tax asset valuation allowance for the periods indicated: Year Ended Balance at Increase Increase Purchase Balance At (amounts in thousands) December 31, 2019 $ 25,761 $ (321) $ — $ — $ 25,440 December 31, 2018 37,154 (11,393) — — 25,761 December 31, 2017 12,861 17,785 151 6,357 37,154 </t>
  </si>
  <si>
    <t>Schedule of Liabilities For Uncertain Tax</t>
  </si>
  <si>
    <t xml:space="preserve">The Company’s liabilities for uncertain tax positions are reflected in the following table: December 31, 2019 2018 (amounts in thousands) Liabilities for uncertain tax positions Tax $ — $ 370 Total $ — $ 370 </t>
  </si>
  <si>
    <t>Schedule of Expense Income For Uncertain Tax Positions</t>
  </si>
  <si>
    <t xml:space="preserve">The following table presents the expense (income) for uncertain tax positions, which amounts were reflected in the consolidated statements of operations as an increase (decrease) to income tax expense: Years Ended December 31, 2019 2018 2017 (amounts in thousands) Tax expense (income) $ — $ — $ — Interest and penalties (income) — — — Total income taxes (benefit) from uncertain tax positions $ — $ — $ — </t>
  </si>
  <si>
    <t>Summary of Positions for which Significant Change in Unrecognized Tax Benefits is Reasonably Possible</t>
  </si>
  <si>
    <t xml:space="preserve">The following table presents the gross amount of changes in unrecognized tax benefits: Years Ended December 31, 2019 2018 2017 (amounts in thousands) Beginning of year balance $ (7,285) $ (7,820) $ (7,138) Prior year positions Gross Increases — — (710) Gross Decreases — — — Current year positions Gross Increases — — — Gross Decreases — — — Settlements with tax authorities — — — Reductions due to statute lapse 566 535 28 End of year balance $ (6,719) $ (7,285) $ (7,820) Ending liability balance included above that was reflected as an offset to $ (6,719) $ (6,915) $ (7,110) </t>
  </si>
  <si>
    <t>Schedule of Income Tax Payments and Refunds</t>
  </si>
  <si>
    <t xml:space="preserve">The following table provides the amount of income tax payments and income tax refunds for the periods indicated: Years Ended December 31, 2019 2018 2017 (amounts in thousands) Federal and state income tax payments $ 39,100 $ 54,217 $ 2,030 </t>
  </si>
  <si>
    <t>Summary of Operating Loss Carryforwards</t>
  </si>
  <si>
    <t>The NOLs in the following table reflect an estimate of the NOLs for the 2019 tax filing year as these returns will not be filed until later in 2020: Net Operating Losses December 31, 2019 NOLs NOL Expiration Period (amounts in (in years) Federal NOL carryforwards $ 214,387 2030 to 2033 State NOL carryforwards $ 502,156 2020 to 2035</t>
  </si>
  <si>
    <t>SUPPLEMENTAL CASH FLOW DISCLOSURES ON NON-CASH ACTIVITIES (Tables)</t>
  </si>
  <si>
    <t>Schedule of Cash Flow, Supplemental Disclosures</t>
  </si>
  <si>
    <t xml:space="preserve">The following table provides non-cash disclosures during the periods indicated: Years Ended December 31, 2019 2018 2017 (amounts in thousands) Operating Activities Barter revenues $ 16,914 $ 19,365 $ 10,898 Barter expenses $ 16,741 $ 19,324 $ 9,440 Transition services costs incurred in the integration of CBS Radio $ — $ 5,456 $ 1,917 Reduction to the transition services asset $ — $ (5,456) $ (1,917) Financing Activities Increase in paid-in capital from the issuance of RSUs $ 12,926 $ 10,078 $ 35,628 Decrease in paid-in capital from the forfeiture of RSUs (1,753) (1,228) (1,117) Net paid-in capital of RSUs issued (forfeited) $ 11,173 $ 8,850 $ 34,511 Dividend accrued on perpetual cumulative convertible preferred stock $ — $ — $ — Debt assumed in a business combination or merger $ — $ — $ 1,387,500 Investing Activities Cash acquired through consolidation (deconsolidation) of a VIE $ — $ — $ (302) Noncash additions to property and equipment and intangibles $ 803 $ 818 $ 2,213 Net radio station assets given up in a market $ 22,795 $ — $ 124,500 Net radio station assets acquired in a market $ 22,500 $ — $ 124,500 Fair value of net assets acquired through the issuance of common stock $ — $ — $ 1,168,848 </t>
  </si>
  <si>
    <t>EMPLOYEE SAVINGS AND BENEFIT PLANS (Tables)</t>
  </si>
  <si>
    <t>Schedule Of Deferred Compensation Plan</t>
  </si>
  <si>
    <t xml:space="preserve">Further contributions under these plans have been frozen beginning with any contribution elections covering the 2018 year. Years Ended December 31, Benefit Plan Disclosures 2019 2018 2017 (amounts in thousands) Deferred compensation Beginning of period balance $ 30,928 $ 40,995 $ 10,875 Assumption of deferred compensation in Merger — — 27,057 Employee compensation deferrals 15 384 840 Employee compensation payments (3,826) (8,709) (1,184) Increase (decrease) in plan fair value 6,112 (1,742) 3,407 End of period balance $ 33,229 $ 30,928 $ 40,995 </t>
  </si>
  <si>
    <t>FAIR VALUE OF FINANCIAL INSTRUMENTS (Tables)</t>
  </si>
  <si>
    <t>Fair Value Measurement By Fair Value Hierarchy Level</t>
  </si>
  <si>
    <t>During the periods presented, there were no transfers between fair value hierarchical levels. Fair Value Measurements At Reporting Date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3,229 $ 25,592 $ — $ — $ 7,637 Interest rate cash flow hedge (3) $ 189 $ — $ 189 $ —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0,928 $ 23,476 $ — $ — $ 7,452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t>
  </si>
  <si>
    <t>Schedule Of Carrying Value Of Financial Instruments</t>
  </si>
  <si>
    <t>The following table presents the carrying value of financial instruments and, where practicable, the fair value as of the periods indicated: December 31, December 31, Carrying Value Fair Value Carrying Value Fair Value (amounts in thousands) Term B Loans (1) $ 770,000 $ 774,813 $ 1,291,700 $ 1,243,261 Revolver (2) $ 117,000 $ 117,000 $ 180,000 $ 180,000 Senior Notes (3) $ 400,000 $ 423,250 $ 400,000 $ 378,000 Notes (4) $ 425,000 $ 454,750 $ — $ — Other debt (5) $ 873 $ 912 Letters of credit (4) $ 5,862 $ 5,862 The following methods and assumptions were used to estimate the fair value of financial instruments: (1) The Company’s determination of the fair value of the Term B-2 Loans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 The Company does not believe it is practicable to estimate the fair value of the other debt or the outstanding standby letters of credit.</t>
  </si>
  <si>
    <t>Schedule of Cost Method Investments</t>
  </si>
  <si>
    <t xml:space="preserve">The following table presents the Company’s investments valued under the measurement alternative: Investments Valued Under the Measurement Alternative December 31, 2019 2018 (amounts in thousands) Investment balance before cumulative impairment as of January 1, $ 11,205 $ 9,955 Accumulated impairment as of January 1, — — Investment beginning balance after cumulative impairment as of January 1, 11,205 9,955 Removal of investment in connection with step acquisition (9,700) — Acquisition of interest in a privately held company 1,800 1,250 Ending period balance $ 3,305 $ 11,205 </t>
  </si>
  <si>
    <t>ASSETS HELD FOR SALE AND DISCONTINUED OPERATIONS (Tables)</t>
  </si>
  <si>
    <t>Disclosure of Long Lived Assets Held-for-sale</t>
  </si>
  <si>
    <t xml:space="preserve">The major categories of these assets held for sale are as follows: Assets Held for Sale December 31, 2019 December 31, 2018 (amounts in thousands) Land and land improvements $ — $ 2,645 Building — 1,053 Leasehold improvements — — Equipment 48 15,905 Net property and equipment 48 19,603 Radio broadcasting licenses 10,140 — Other intangibles — — Goodwill — — Total intangibles 10,140 — Net assets held for sale $ 10,188 $ 19,603 </t>
  </si>
  <si>
    <t>Discontinued Operations</t>
  </si>
  <si>
    <t xml:space="preserve">The following table presents the results of operations of the discontinued operations: Years Ended December 31, 2019 2018 2017 (amounts in thousands) Net broadcast revenues $ — $ — $ 5,494 Station operating expenses — — 4,749 Depreciation and amortization expense — — 9 Net time brokerage agreement (income) fees — 1,765 (652) Total operating expenses — — 4,106 Income before income taxes — 1,765 1,388 Income taxes — 613 552 Income from discontinued operations, net of income taxes $ — $ 1,152 $ 836 </t>
  </si>
  <si>
    <t>CONTINGENCIES AND COMMITMENTS (Tables)</t>
  </si>
  <si>
    <t>Summary of Cash, Cash Equivalents and Restricted Cash</t>
  </si>
  <si>
    <t xml:space="preserve">The following table provides a reconciliation of cash and cash equivalents and restricted cash reported within the consolidated balance sheet that aggregate to the total of the same such amounts shown in the consolidated statement of cash flows: Cash, Cash Equivalents and December 31, 2019 2018 (amounts in thousands) Cash and cash equivalents $ 20,393 $ 122,893 Restricted cash — 69,365 Total cash, cash equivalents and restricted cash shown in the statement of cash flows $ 20,393 $ 192,258 </t>
  </si>
  <si>
    <t>Schedule of Rent Expense</t>
  </si>
  <si>
    <t xml:space="preserve">The following table provides the Company’s rent expense for the periods indicated: Years Ended December 31, 2019 2018 2017 (amounts in thousands) Rent expense $ 58,947 $ 53,948 $ 23,742 </t>
  </si>
  <si>
    <t>Schedule of Contracts and Commitments</t>
  </si>
  <si>
    <t xml:space="preserve">The Company also has various commitments under the following types of contracts: Future Minimum Annual Commitments Rent Under Sale Programming Total (amounts in thousands) Years ending December 31, 2020 $ 47,024 $ 2,274 $ 163,392 $ 212,690 2021 47,208 2,342 108,286 157,836 2022 41,838 2,412 70,752 115,002 2023 38,064 2,485 48,775 89,324 2024 35,088 2,196 7,304 44,588 Thereafter 123,612 10,459 6,158 140,229 $ 332,834 $ 22,168 $ 404,667 $ 759,669 </t>
  </si>
  <si>
    <t>SUMMARIZED QUARTERLY FINANCIAL DATA (Tables)</t>
  </si>
  <si>
    <t>Quarterly Financial Information</t>
  </si>
  <si>
    <t>Quarters Ended December 31 September 30 June 30 March 31 (amounts in thousands, except per share data) 2019 Net revenues $ 414,118 $ 386,141 $ 380,665 $ 309,005 Operating income $ (455,492) $ 79,490 $ 64,762 $ 30,383 Net income (loss) available to the Company from continuing operations $ (487,537) $ 38,208 $ 25,992 $ 3,125 Preferred stock dividend $ — $ — $ — $ — Net income available to common shareholders from continuing operations $ (487,537) $ 38,208 $ 25,992 $ 3,125 Income (loss) from discontinued operations, net of income taxes $ — $ — $ — $ — Net income (loss) available to common shareholders $ (487,537) $ 38,208 $ 25,992 $ 3,125 Net income (loss) from continuing operations per share - basic (1) $ (3.64) $ 0.28 $ 0.19 $ 0.02 Net income (loss) from discontinued operations, net of tax, per share - basic (1) $ — $ — $ — $ — Net income (loss) available to common shareholders per share - basic (1) $ (3.64) $ 0.28 $ 0.19 $ 0.02 Weighted average common shares outstanding - basic 133,985 136,449 138,760 138,099 Net income (loss) from continuing operations per share - diluted (1) $ (3.64) $ 0.28 $ 0.19 $ 0.02 Net income (loss) from discontinued operations, net of tax, per share - diluted (1) $ — $ — $ — $ — Net income (loss) available to common shareholders per share - diluted (1) $ (3.64) $ 0.28 $ 0.19 $ 0.02 Weighted average common shares outstanding - diluted 133,985 136,453 139,074 138,523 Preferred stock dividends declared and paid $ — $ — $ — $ — Common stock dividends declared and paid $ 2,679 $ 2,677 $ 12,487 $ 12,430 Quarters Ended December 31 September 30 June 30 March 31 (amounts in thousands, except per share data) 2018 Net revenues $ 411,375 $ 378,508 $ 372,124 $ 300,560 Operating income $ (377,593) $ 78,733 $ 27,552 $ 5,689 Income (loss) available to the Company from continuing operations $ (386,568) $ 36,590 $ 1,597 $ (14,206) Preferred stock dividend $ — $ — $ — $ — Net income available to common shareholders from continuing operations $ (386,568) $ 36,590 $ 1,597 $ (14,206) Income (loss) from discontinued operations, net of income taxes $ (378) $ 358 $ 844 $ 328 Net income (loss) available to common shareholders $ (386,946) $ 36,948 $ 2,441 $ (13,878) Net income (loss) from continuing operations per share - basic (1) $ (2.80) $ 0.26 $ 0.01 $ (0.10) Net income (loss) from discontinued operations, net of tax, per share - basic (1) $ — $ — $ — $ — Net income (loss) available to common shareholders per share - basic (1) $ (2.80) $ 0.27 $ 0.02 $ (0.10) Weighted average common shares outstanding - basic 138,033 138,740 138,639 138,939 Net income (loss) from continuing operations per share - diluted (1) $ (2.80) $ 0.26 $ 0.01 $ (0.10) Net income (loss) from discontinued operations, net of tax, per share - diluted (1) $ — $ — $ — $ — Net income (loss) available to common shareholders per share - diluted (1) $ (2.80) $ 0.27 $ 0.02 $ (0.10) Weighted average common shares outstanding - diluted 138,033 139,103 139,263 138,939 Preferred stock dividends declared and paid $ — $ — $ — $ — Common stock dividends declared and paid $ 12,367 $ 12,486 $ 12,475 $ 12,441 _______________ (1) Income (loss) from continuing operations per share, income (loss) from discontinued operations per share, and net income (loss) per share are computed independently for each quarter and the full year based upon respective average shares outstanding. Therefore, the sum of the quarterly per share amounts may not equal the annual per share amounts reported.</t>
  </si>
  <si>
    <t>SIGNIFICANT ACCOUNTING POLICIES - Property and Equipment (Details) - USD ($) $ in Thousands</t>
  </si>
  <si>
    <t>Depreciation expense</t>
  </si>
  <si>
    <t>Capital expenditure commitments outstanding</t>
  </si>
  <si>
    <t>Property, Plant and Equipment [Line Items]</t>
  </si>
  <si>
    <t>Property and equipment, gross</t>
  </si>
  <si>
    <t>Accumulated depreciation</t>
  </si>
  <si>
    <t>Net property and equipment before construction in progress</t>
  </si>
  <si>
    <t>Capital improvements in progress</t>
  </si>
  <si>
    <t>Maximum</t>
  </si>
  <si>
    <t>Useful life</t>
  </si>
  <si>
    <t>40 years</t>
  </si>
  <si>
    <t>Land, land easements and land improvements</t>
  </si>
  <si>
    <t>Land, land easements and land improvements | Minimum</t>
  </si>
  <si>
    <t>0 years</t>
  </si>
  <si>
    <t>Land, land easements and land improvements | Maximum</t>
  </si>
  <si>
    <t>15 years</t>
  </si>
  <si>
    <t>Buildings</t>
  </si>
  <si>
    <t>Buildings | Minimum</t>
  </si>
  <si>
    <t>20 years</t>
  </si>
  <si>
    <t>Buildings | Maximum</t>
  </si>
  <si>
    <t>Equipment</t>
  </si>
  <si>
    <t>Equipment | Minimum</t>
  </si>
  <si>
    <t>3 years</t>
  </si>
  <si>
    <t>Equipment | Maximum</t>
  </si>
  <si>
    <t>Furniture and fixtures</t>
  </si>
  <si>
    <t>Furniture and fixtures | Minimum</t>
  </si>
  <si>
    <t>5 years</t>
  </si>
  <si>
    <t>Furniture and fixtures | Maximum</t>
  </si>
  <si>
    <t>10 years</t>
  </si>
  <si>
    <t>Other</t>
  </si>
  <si>
    <t>Leasehold improvements</t>
  </si>
  <si>
    <t>SIGNIFICANT ACCOUNTING POLICIES - Unearned Revenue (Details) - USD ($) $ in Thousands</t>
  </si>
  <si>
    <t>Unearned revenue - current</t>
  </si>
  <si>
    <t>Unearned revenue - noncurrent</t>
  </si>
  <si>
    <t>SIGNIFICANT ACCOUNTING POLICIES - Change in Retirement Obligations (Details) - USD ($) $ in Thousands</t>
  </si>
  <si>
    <t>Asset Retirement Obligation, Roll Forward Analysis [Roll Forward]</t>
  </si>
  <si>
    <t>Beginning Balance</t>
  </si>
  <si>
    <t>Additions</t>
  </si>
  <si>
    <t>Settlements</t>
  </si>
  <si>
    <t>Revision of estimate</t>
  </si>
  <si>
    <t>Accretions</t>
  </si>
  <si>
    <t>Ending Balance</t>
  </si>
  <si>
    <t>Asset retirement obligations - short term</t>
  </si>
  <si>
    <t>Asset retirement obligations - long term</t>
  </si>
  <si>
    <t>Total asset retirement obligations</t>
  </si>
  <si>
    <t>SIGNIFICANT ACCOUNTING POLICIES - Narrative (Details)</t>
  </si>
  <si>
    <t>Jan. 01, 2019USD ($)</t>
  </si>
  <si>
    <t>Jan. 01, 2017USD ($)</t>
  </si>
  <si>
    <t>Dec. 31, 2019USD ($)segmentradioMarket</t>
  </si>
  <si>
    <t>Dec. 31, 2018USD ($)</t>
  </si>
  <si>
    <t>Dec. 31, 2017USD ($)radioMarket</t>
  </si>
  <si>
    <t>Nov. 17, 2017radioMarket</t>
  </si>
  <si>
    <t>Nov. 01, 2017radioMarket</t>
  </si>
  <si>
    <t>Oct. 31, 2017radioMarket</t>
  </si>
  <si>
    <t>Number of reportable segments | segment</t>
  </si>
  <si>
    <t>Number of operating segments | segment</t>
  </si>
  <si>
    <t>Number of radio markets | radioMarket</t>
  </si>
  <si>
    <t>FDIC insured amount</t>
  </si>
  <si>
    <t>Advertising cost incurred</t>
  </si>
  <si>
    <t>Capitalized computer software, amortization period</t>
  </si>
  <si>
    <t>New Accounting Pronouncements or Change in Accounting Principle [Line Items]</t>
  </si>
  <si>
    <t>Income tax expense (benefit)</t>
  </si>
  <si>
    <t>Operating lease liability</t>
  </si>
  <si>
    <t>Cumulative gain recognized from sale leaseback transaction,</t>
  </si>
  <si>
    <t>Tax on gain of sales lease buyback transaction</t>
  </si>
  <si>
    <t>Accounting Standards Update 2016-09</t>
  </si>
  <si>
    <t>Cumulative effect adjustment to accumulated deficit</t>
  </si>
  <si>
    <t>Stock-based compensation forfeitures</t>
  </si>
  <si>
    <t>Accounting Standards Update 2016-02</t>
  </si>
  <si>
    <t>BUSINESS COMBINATIONS - Purchase Price Allocation (Details) - USD ($) $ in Thousands</t>
  </si>
  <si>
    <t>Oct. 16, 2019</t>
  </si>
  <si>
    <t>May 09, 2019</t>
  </si>
  <si>
    <t>Jul. 19, 2019</t>
  </si>
  <si>
    <t>Sep. 27, 2018</t>
  </si>
  <si>
    <t>Apr. 30, 2018</t>
  </si>
  <si>
    <t>Nov. 17, 2017</t>
  </si>
  <si>
    <t>Business Acquisition [Line Items]</t>
  </si>
  <si>
    <t>Jerry Lee</t>
  </si>
  <si>
    <t>Property, plant and equipment</t>
  </si>
  <si>
    <t>Net working capital</t>
  </si>
  <si>
    <t>Total intangible and other assets</t>
  </si>
  <si>
    <t>Assets</t>
  </si>
  <si>
    <t>Preliminary fair value of net assets acquired</t>
  </si>
  <si>
    <t>Emmis</t>
  </si>
  <si>
    <t>Pineapple Street Media</t>
  </si>
  <si>
    <t>Indefinite-lived intangible assets acquired</t>
  </si>
  <si>
    <t>Unearned revenue</t>
  </si>
  <si>
    <t>Cadence 13</t>
  </si>
  <si>
    <t>Operating lease right-of-use asset</t>
  </si>
  <si>
    <t>Deferred tax asset</t>
  </si>
  <si>
    <t>2019 Cumulus Exchange</t>
  </si>
  <si>
    <t>Minimum | Cadence 13</t>
  </si>
  <si>
    <t>Minimum | 2019 Cumulus Exchange</t>
  </si>
  <si>
    <t>Maximum | Cadence 13</t>
  </si>
  <si>
    <t>7 years</t>
  </si>
  <si>
    <t>Maximum | 2019 Cumulus Exchange</t>
  </si>
  <si>
    <t>Advertising contracts | Jerry Lee</t>
  </si>
  <si>
    <t>Finite-lived intangible assets acquired</t>
  </si>
  <si>
    <t>Advertising contracts | Emmis</t>
  </si>
  <si>
    <t>Advertiser relationships | Emmis</t>
  </si>
  <si>
    <t>Other noncurrent assets | Emmis</t>
  </si>
  <si>
    <t>Trademarks and Trade Names | Cadence 13</t>
  </si>
  <si>
    <t>Finite-lived intangible assets acquired, useful life</t>
  </si>
  <si>
    <t>Radio broadcasting licenses | Jerry Lee</t>
  </si>
  <si>
    <t>Radio broadcasting licenses | Emmis</t>
  </si>
  <si>
    <t>Assets Acquired | Beasley Transaction</t>
  </si>
  <si>
    <t>Additional cash consideration</t>
  </si>
  <si>
    <t>Assets Acquired | iHeartMedia Transaction</t>
  </si>
  <si>
    <t>Assets Acquired | Advertising contracts | iHeartMedia Transaction</t>
  </si>
  <si>
    <t>Assets Acquired | Advertiser relationships | iHeartMedia Transaction</t>
  </si>
  <si>
    <t>Assets Acquired | Sports rights agreement | Beasley Transaction</t>
  </si>
  <si>
    <t>Assets Acquired | Radio broadcasting licenses | Beasley Transaction</t>
  </si>
  <si>
    <t>Assets Acquired | Radio broadcasting licenses | iHeartMedia Transaction</t>
  </si>
  <si>
    <t>Assets Disposed | Beasley Transaction</t>
  </si>
  <si>
    <t>Assets Disposed | iHeartMedia Transaction</t>
  </si>
  <si>
    <t>Assets Disposed | Advertising contracts | iHeartMedia Transaction</t>
  </si>
  <si>
    <t>Assets Disposed | Advertiser relationships | iHeartMedia Transaction</t>
  </si>
  <si>
    <t>Assets Disposed | Sports rights agreement | Beasley Transaction</t>
  </si>
  <si>
    <t>Assets Disposed | Radio broadcasting licenses | Beasley Transaction</t>
  </si>
  <si>
    <t>Assets Disposed | Radio broadcasting licenses | iHeartMedia Transaction</t>
  </si>
  <si>
    <t>Unfavorable lease agreements assumed | Assets Acquired | iHeartMedia Transaction</t>
  </si>
  <si>
    <t>Unfavorable lease agreements assumed | Assets Disposed | iHeartMedia Transaction</t>
  </si>
  <si>
    <t>Deferred tax liabilities | iHeartMedia Transaction</t>
  </si>
  <si>
    <t>Deferred tax liabilities</t>
  </si>
  <si>
    <t>Deferred tax liabilities | Assets Disposed | iHeartMedia Transaction</t>
  </si>
  <si>
    <t>BUSINESS COMBINATIONS - Restructuring Charges (Details) - USD ($) $ in Thousands</t>
  </si>
  <si>
    <t>Costs to exit duplicative contracts</t>
  </si>
  <si>
    <t>Workforce reduction</t>
  </si>
  <si>
    <t>Other restructuring costs</t>
  </si>
  <si>
    <t>Transition services costs</t>
  </si>
  <si>
    <t>Total restructuring charges</t>
  </si>
  <si>
    <t>BUSINESS COMBINATIONS - Changes in Restructuring Reserve (Details) - USD ($) $ in Thousands</t>
  </si>
  <si>
    <t>Restructuring Reserve [Abstract]</t>
  </si>
  <si>
    <t>Restructuring charges and lease abandonment costs, beginning balance</t>
  </si>
  <si>
    <t>Additions resulting from the integration of CBS Radio</t>
  </si>
  <si>
    <t>Restructuring charges assumed from the Merger</t>
  </si>
  <si>
    <t>Restructuring charges and lease abandonment costs unpaid and outstanding</t>
  </si>
  <si>
    <t>Restructuring charges and lease abandonment costs - noncurrent portion</t>
  </si>
  <si>
    <t>Restructuring charges and lease abandonment costs - current portion</t>
  </si>
  <si>
    <t>BUSINESS COMBINATIONS - Narrative (Details) - USD ($)</t>
  </si>
  <si>
    <t>Aug. 02, 2018</t>
  </si>
  <si>
    <t>Jul. 18, 2018</t>
  </si>
  <si>
    <t>Jan. 06, 2017</t>
  </si>
  <si>
    <t>Sep. 30, 2019</t>
  </si>
  <si>
    <t>Sep. 30, 2018</t>
  </si>
  <si>
    <t>Jul. 31, 2017</t>
  </si>
  <si>
    <t>Payments to acquire business</t>
  </si>
  <si>
    <t>Adjustment to Acquired Goodwill, Deferred Tax Liability</t>
  </si>
  <si>
    <t>Adjustments to Acquired Goodwill TIA</t>
  </si>
  <si>
    <t>Adjustment to Acquired Goodwill Current Assets</t>
  </si>
  <si>
    <t>Adjustments to Acquired Goodwill, Change in Purchase Price Allocation</t>
  </si>
  <si>
    <t>Adjustments to Acquired Goodwill, Prepaid Assets</t>
  </si>
  <si>
    <t>Consideration transferred</t>
  </si>
  <si>
    <t>Recognized gain on previously held equity interest</t>
  </si>
  <si>
    <t>Percentage of equity interest prior to acquisition</t>
  </si>
  <si>
    <t>45.00%</t>
  </si>
  <si>
    <t>Gain (loss) on disposition of business</t>
  </si>
  <si>
    <t>2019 Cumulus Exchange | Measurement Input, Discount Rate</t>
  </si>
  <si>
    <t>Business combination assets acquired measurement input</t>
  </si>
  <si>
    <t>9.00%</t>
  </si>
  <si>
    <t>2019 Cumulus Exchange | Measurement Input, Long-term Revenue Growth Rate</t>
  </si>
  <si>
    <t>1.00%</t>
  </si>
  <si>
    <t>Jerry Lee | Measurement Input, Discount Rate</t>
  </si>
  <si>
    <t>Jerry Lee | Measurement Input, Long-term Revenue Growth Rate</t>
  </si>
  <si>
    <t>Beasley - WXTU</t>
  </si>
  <si>
    <t>Proceeds from divestiture of businesses</t>
  </si>
  <si>
    <t>Emmis | Measurement Input, Discount Rate</t>
  </si>
  <si>
    <t>Emmis | Measurement Input, Long-term Revenue Growth Rate</t>
  </si>
  <si>
    <t>CBS Radio</t>
  </si>
  <si>
    <t>Assumed debt</t>
  </si>
  <si>
    <t>Equity consideration transferred</t>
  </si>
  <si>
    <t>Beasley Transaction | Measurement Input, Discount Rate</t>
  </si>
  <si>
    <t>Beasley Transaction | Measurement Input, Long-term Revenue Growth Rate</t>
  </si>
  <si>
    <t>Bonneville Transaction</t>
  </si>
  <si>
    <t>2017 Charlotte Acquisition</t>
  </si>
  <si>
    <t>EMF Sale</t>
  </si>
  <si>
    <t>Cash Acquired in Excess of Payments to Acquire Business</t>
  </si>
  <si>
    <t>BUSINESS COMBINATIONS - Pro Forma (Details) - USD ($) $ / shares in Units, shares in Thousands, $ in Thousands</t>
  </si>
  <si>
    <t>Net revenues</t>
  </si>
  <si>
    <t>Income (loss) from continuing operations</t>
  </si>
  <si>
    <t>Income (loss) from discontinued operations</t>
  </si>
  <si>
    <t>Net income (loss) available to the Company</t>
  </si>
  <si>
    <t>Net income (loss) available to common shareholders</t>
  </si>
  <si>
    <t>Income (loss) from continuing operations per common share - basic</t>
  </si>
  <si>
    <t>Income (loss) from discontinued operations per common share - basic</t>
  </si>
  <si>
    <t>Net income (loss) available to common shareholders per common share - basic</t>
  </si>
  <si>
    <t>Income (loss) from continuing operations per common share - diluted</t>
  </si>
  <si>
    <t>Income (loss) from discontinued operations per common share - diluted</t>
  </si>
  <si>
    <t>Net income (loss) available to common shareholders per common share - diluted</t>
  </si>
  <si>
    <t>Weighted shares outstanding basic</t>
  </si>
  <si>
    <t>Weighted shares outstanding diluted</t>
  </si>
  <si>
    <t>REVENUE - Contract Balances (Details) - USD ($) $ in Thousands</t>
  </si>
  <si>
    <t>Contract with Customer, Asset and Liability [Abstract]</t>
  </si>
  <si>
    <t>Receivables, included in “Accounts receivable net of allowance for doubtful accounts”</t>
  </si>
  <si>
    <t>Change in Contract with Customer, Liability [Abstract]</t>
  </si>
  <si>
    <t>Beginning balance</t>
  </si>
  <si>
    <t>Revenue recognized during the period that was included in the beginning balance of contract liabilities</t>
  </si>
  <si>
    <t>Additional amounts recognized during period</t>
  </si>
  <si>
    <t>Ending balance</t>
  </si>
  <si>
    <t>REVENUE - Disaggregation of Revenue (Details) - USD ($) $ in Thousands</t>
  </si>
  <si>
    <t>3 Months Ended</t>
  </si>
  <si>
    <t>Mar. 31, 2019</t>
  </si>
  <si>
    <t>Jun. 30, 2018</t>
  </si>
  <si>
    <t>Mar. 31, 2018</t>
  </si>
  <si>
    <t>Disaggregation of Revenue [Line Items]</t>
  </si>
  <si>
    <t>Revenues</t>
  </si>
  <si>
    <t>Broadcast revenues</t>
  </si>
  <si>
    <t>Event and other revenues</t>
  </si>
  <si>
    <t>Trade and barter revenues</t>
  </si>
  <si>
    <t>REVENUE - Narrative (Details) - USD ($) $ in Millions</t>
  </si>
  <si>
    <t>Receivables not generated from customers</t>
  </si>
  <si>
    <t>Revenue in excess of year</t>
  </si>
  <si>
    <t>ACCOUNTS RECEIVABLE AND RELATED ALLOWANCE FOR DOUBTFUL ACCOUNTS AND SALES RESERVES (Details) - USD ($) $ in Thousands</t>
  </si>
  <si>
    <t>Accounts Receivable</t>
  </si>
  <si>
    <t>Allowance for doubtful accounts and sales reserves</t>
  </si>
  <si>
    <t>Accounts receivable, net of allowance for doubtful accounts and sales reserves</t>
  </si>
  <si>
    <t>Allowance for Doubtful Accounts</t>
  </si>
  <si>
    <t>Balance At Beginning Of Year</t>
  </si>
  <si>
    <t>Additions Charged To Costs And Expenses</t>
  </si>
  <si>
    <t>Deductions From Reserves</t>
  </si>
  <si>
    <t>Balance At End Of Year</t>
  </si>
  <si>
    <t>Allowance for Sales Reserves</t>
  </si>
  <si>
    <t>Allowance for Sales Reserve</t>
  </si>
  <si>
    <t>Additions Charged To Revenues</t>
  </si>
  <si>
    <t>LEASES - Narrative (Details) - USD ($) $ in Millions</t>
  </si>
  <si>
    <t>Jan. 01, 2019</t>
  </si>
  <si>
    <t>Lessee, Lease, Description [Line Items]</t>
  </si>
  <si>
    <t>Minimum</t>
  </si>
  <si>
    <t>Remaing lease terms</t>
  </si>
  <si>
    <t>1 year</t>
  </si>
  <si>
    <t>30 years</t>
  </si>
  <si>
    <t>Renewal term</t>
  </si>
  <si>
    <t>LEASES - Lease Expense (Details) $ in Thousands</t>
  </si>
  <si>
    <t>Dec. 31, 2019USD ($)</t>
  </si>
  <si>
    <t>Operating lease cost</t>
  </si>
  <si>
    <t>Variable lease cost</t>
  </si>
  <si>
    <t>Short-term lease cost</t>
  </si>
  <si>
    <t>Total lease cost</t>
  </si>
  <si>
    <t>LEASES - Supplemental Cash Flow (Details) $ in Thousands</t>
  </si>
  <si>
    <t>Operating cash flows from operating leases</t>
  </si>
  <si>
    <t>Right-of-use assets obtained in exchange for lease obligations</t>
  </si>
  <si>
    <t>LEASES - Supplemental Balance Sheet (Details) $ in Thousands</t>
  </si>
  <si>
    <t>Operating lease liabilities (current)</t>
  </si>
  <si>
    <t>Operating lease liabilities (noncurrent)</t>
  </si>
  <si>
    <t>Total operating lease liabilities</t>
  </si>
  <si>
    <t>Weighted Average Remaining Lease Term</t>
  </si>
  <si>
    <t>8 years</t>
  </si>
  <si>
    <t>Weighted Average Discount Rate (percent)</t>
  </si>
  <si>
    <t>4.90%</t>
  </si>
  <si>
    <t>LEASES - Maturity Schedule (Details) $ in Thousands</t>
  </si>
  <si>
    <t>2020</t>
  </si>
  <si>
    <t>2021</t>
  </si>
  <si>
    <t>2022</t>
  </si>
  <si>
    <t>2023</t>
  </si>
  <si>
    <t>2024</t>
  </si>
  <si>
    <t>Thereafter</t>
  </si>
  <si>
    <t>Total lease payments</t>
  </si>
  <si>
    <t>Less: imputed interest</t>
  </si>
  <si>
    <t>LEASES - Future Minimum Lease Payments (Details) $ in Thousands</t>
  </si>
  <si>
    <t>INTANGIBLE ASSETS AND GOODWILL - Broadcasting Licenses (Details) - USD ($) $ in Thousands</t>
  </si>
  <si>
    <t>Beginning of period balance</t>
  </si>
  <si>
    <t>Disposition</t>
  </si>
  <si>
    <t>Acquisition</t>
  </si>
  <si>
    <t>Loss on impairment</t>
  </si>
  <si>
    <t>Ending period balance</t>
  </si>
  <si>
    <t>INTANGIBLE ASSETS AND GOODWILL - Goodwill (Details) - USD ($) $ in Thousands</t>
  </si>
  <si>
    <t>Goodwill balance before cumulative loss</t>
  </si>
  <si>
    <t>Accumulated loss on impairment</t>
  </si>
  <si>
    <t>Measurement period adjustments to acquired goodwill</t>
  </si>
  <si>
    <t>INTANGIBLE ASSETS AND GOODWILL - Narrative (Details)</t>
  </si>
  <si>
    <t>Dec. 31, 2019USD ($)radioMarket</t>
  </si>
  <si>
    <t>Jun. 30, 2018USD ($)</t>
  </si>
  <si>
    <t>Finite-Lived Intangible Assets [Line Items]</t>
  </si>
  <si>
    <t>Impairment charge on licenses</t>
  </si>
  <si>
    <t>Goodwill impairment loss</t>
  </si>
  <si>
    <t>Goodwill impairment loss, net of tax</t>
  </si>
  <si>
    <t>Income model years</t>
  </si>
  <si>
    <t>Impairment charge on licenses, net of tax</t>
  </si>
  <si>
    <t>INTANGIBLE ASSETS AND GOODWILL - Assumption of impairment (Details)</t>
  </si>
  <si>
    <t>Jun. 30, 2017</t>
  </si>
  <si>
    <t>Jun. 30, 2016</t>
  </si>
  <si>
    <t>Estimates and assumptions used for impairment test [Line Items]</t>
  </si>
  <si>
    <t>Discount rate</t>
  </si>
  <si>
    <t>8.50%</t>
  </si>
  <si>
    <t>9.25%</t>
  </si>
  <si>
    <t>9.50%</t>
  </si>
  <si>
    <t>Broadcasting Licenses</t>
  </si>
  <si>
    <t>Broadcasting Licenses | Minimum</t>
  </si>
  <si>
    <t>Operating profit margin ranges expected for average stations in the markets where the Company operates</t>
  </si>
  <si>
    <t>18.00%</t>
  </si>
  <si>
    <t>22.00%</t>
  </si>
  <si>
    <t>19.00%</t>
  </si>
  <si>
    <t>14.00%</t>
  </si>
  <si>
    <t>Forecasted growth rate (including long-term growth rate) range of the Company's markets</t>
  </si>
  <si>
    <t>0.00%</t>
  </si>
  <si>
    <t>0.50%</t>
  </si>
  <si>
    <t>Broadcasting Licenses | Maximum</t>
  </si>
  <si>
    <t>36.00%</t>
  </si>
  <si>
    <t>37.00%</t>
  </si>
  <si>
    <t>40.00%</t>
  </si>
  <si>
    <t>0.80%</t>
  </si>
  <si>
    <t>0.90%</t>
  </si>
  <si>
    <t>2.00%</t>
  </si>
  <si>
    <t>OTHER ASSETS - Intangibles (Details) - USD ($) $ in Thousands</t>
  </si>
  <si>
    <t>Deferred Cost and Other Asset [Line Items]</t>
  </si>
  <si>
    <t>Total definitive-lived intagible, Asset</t>
  </si>
  <si>
    <t>Accumulated Amortization</t>
  </si>
  <si>
    <t>Net</t>
  </si>
  <si>
    <t>Debt issuance costs</t>
  </si>
  <si>
    <t>Debt issuance costs - amortization</t>
  </si>
  <si>
    <t>Debt issuance costs - net</t>
  </si>
  <si>
    <t>Prepaid assets - long term</t>
  </si>
  <si>
    <t>Capitalized computer software, gross</t>
  </si>
  <si>
    <t>Capitalized computer software, accumulated amortization</t>
  </si>
  <si>
    <t>Software costs and other - net</t>
  </si>
  <si>
    <t>Total deferred charges and other assets</t>
  </si>
  <si>
    <t>Total Reserve</t>
  </si>
  <si>
    <t>Total Net</t>
  </si>
  <si>
    <t>Deferred contracts</t>
  </si>
  <si>
    <t>Leasehold premium</t>
  </si>
  <si>
    <t>Advertiser lists and customer relationships</t>
  </si>
  <si>
    <t>Advertiser lists and customer relationships | Minimum</t>
  </si>
  <si>
    <t>Intangible asset, useful life</t>
  </si>
  <si>
    <t>Advertiser lists and customer relationships | Maximum</t>
  </si>
  <si>
    <t>Other definite-lived assets</t>
  </si>
  <si>
    <t>OTHER ASSETS - Deferred Financing Cost (Details) - USD ($) $ in Thousands</t>
  </si>
  <si>
    <t>Definite-lived assets</t>
  </si>
  <si>
    <t>Deferred financing expense</t>
  </si>
  <si>
    <t>Software costs</t>
  </si>
  <si>
    <t>OTHER ASSETS - Future Amortization Exp (Details) $ in Thousands</t>
  </si>
  <si>
    <t>Amortization Expense For Deferred Charges Other Assets And Definite Lived Assets [Line Items]</t>
  </si>
  <si>
    <t>Other Deferred Assets</t>
  </si>
  <si>
    <t>Finite Lived Assets</t>
  </si>
  <si>
    <t>OTHER CURRENT LIABILITIES (Details) - USD ($) $ in Thousands</t>
  </si>
  <si>
    <t>Accounts Payable and Accrued Liabilities, Current [Abstract]</t>
  </si>
  <si>
    <t>Accrued compensation</t>
  </si>
  <si>
    <t>Accounts receivable credits</t>
  </si>
  <si>
    <t>Advertiser obligations</t>
  </si>
  <si>
    <t>Accrued interest payable</t>
  </si>
  <si>
    <t>Unfavorable lease liabilities</t>
  </si>
  <si>
    <t>Unfavorable sports liabilities</t>
  </si>
  <si>
    <t>Accrued benefits</t>
  </si>
  <si>
    <t>Non-income tax liabilities</t>
  </si>
  <si>
    <t>Income taxes payable</t>
  </si>
  <si>
    <t>Total other current liabilities</t>
  </si>
  <si>
    <t>OTHER LONG-TERM LIABILITIES (Details) - USD ($) $ in Thousands</t>
  </si>
  <si>
    <t>Liabilities, Noncurrent [Abstract]</t>
  </si>
  <si>
    <t>Deferred rent liabilities</t>
  </si>
  <si>
    <t>Total other long-term liabilities</t>
  </si>
  <si>
    <t>LONG-TERM DEBT - Schedule of Debt (Details) - USD ($)</t>
  </si>
  <si>
    <t>Debt Instrument [Line Items]</t>
  </si>
  <si>
    <t>Current amount of long-term debt</t>
  </si>
  <si>
    <t>Deferred financing costs (excludes the revolving credit)</t>
  </si>
  <si>
    <t>Total long-term debt, net of current debt</t>
  </si>
  <si>
    <t>Outstanding standby letters of credit</t>
  </si>
  <si>
    <t>7.250% senior unsecured notes, due October 17, 2024</t>
  </si>
  <si>
    <t>Total debt before deferred financing costs</t>
  </si>
  <si>
    <t>Plus unamortized premium</t>
  </si>
  <si>
    <t>6.500% notes, due May 1, 2027</t>
  </si>
  <si>
    <t>Revolver</t>
  </si>
  <si>
    <t>Revolver | Revolver</t>
  </si>
  <si>
    <t>Revolver | Term B-1 Loan, due November 17, 2024</t>
  </si>
  <si>
    <t>Revolver | Term B-2 Loan, due November 17, 2024</t>
  </si>
  <si>
    <t>Other Debt</t>
  </si>
  <si>
    <t>Total Debt Before Financing Costs</t>
  </si>
  <si>
    <t>LONG-TERM DEBT - Senior Debt (Details)</t>
  </si>
  <si>
    <t>Dec. 31, 2017USD ($)</t>
  </si>
  <si>
    <t>Mar. 03, 2017USD ($)</t>
  </si>
  <si>
    <t>Consolidated Leverage Ratio</t>
  </si>
  <si>
    <t>Term Loan B</t>
  </si>
  <si>
    <t>Credit Facility</t>
  </si>
  <si>
    <t>Senior Debt Obligations</t>
  </si>
  <si>
    <t>Senior Debt Obligations | Maximum</t>
  </si>
  <si>
    <t>LONG-TERM DEBT - Refinancing Activities (Details) - USD ($)</t>
  </si>
  <si>
    <t>May 01, 2022</t>
  </si>
  <si>
    <t>Notes</t>
  </si>
  <si>
    <t>Long-term Debt, Weighted Average Interest Rate, over Time</t>
  </si>
  <si>
    <t>6.50%</t>
  </si>
  <si>
    <t>Redemption price, percentage of principal amount redeemed</t>
  </si>
  <si>
    <t>106.50%</t>
  </si>
  <si>
    <t>Debt Instrument, Issuance Price, Percentage</t>
  </si>
  <si>
    <t>105.00%</t>
  </si>
  <si>
    <t>6.500% notes, due May 1, 2027 | Forecast [Member]</t>
  </si>
  <si>
    <t>104.875%</t>
  </si>
  <si>
    <t>Term B-1 loan [Member]</t>
  </si>
  <si>
    <t>Unamortized Debt Issuance Expense</t>
  </si>
  <si>
    <t>Write off of Deferred Debt Issuance Cost</t>
  </si>
  <si>
    <t>Repayments of Debt</t>
  </si>
  <si>
    <t>Write Off of Unamortized Premium</t>
  </si>
  <si>
    <t>Revolving Credit Facility [Member]</t>
  </si>
  <si>
    <t>Senior secured second-lien notes due 2027 - Additional Notes [Member]</t>
  </si>
  <si>
    <t>LONG-TERM DEBT - Former Credit Facility (Details)</t>
  </si>
  <si>
    <t>On or after November 1, 2022 | Senior Unsecured Debt</t>
  </si>
  <si>
    <t>Redemption of the principal amount</t>
  </si>
  <si>
    <t>100.00%</t>
  </si>
  <si>
    <t>LONG-TERM DEBT - Credit Facility (Details) - Senior Debt Obligations $ in Millions</t>
  </si>
  <si>
    <t>New Revolver</t>
  </si>
  <si>
    <t>Line of Credit Facility, Fair Value of Amount Outstanding</t>
  </si>
  <si>
    <t>Undrawn amount of the Revolver</t>
  </si>
  <si>
    <t>New Revolver | Maximum</t>
  </si>
  <si>
    <t>Line of Credit Facility, Commitment Fee Percentage</t>
  </si>
  <si>
    <t>New Revolver | Minimum</t>
  </si>
  <si>
    <t>0.375%</t>
  </si>
  <si>
    <t>New Revolver | Prime Rate</t>
  </si>
  <si>
    <t>Debt Instrument, Basis Spread on Variable Rate</t>
  </si>
  <si>
    <t>New Revolver | London Interbank Offered Rate (LIBOR)</t>
  </si>
  <si>
    <t>Original Revolver</t>
  </si>
  <si>
    <t>Original Revolver | Maximum</t>
  </si>
  <si>
    <t>Original Revolver | Minimum</t>
  </si>
  <si>
    <t>Original Revolver | One Month LIBOR</t>
  </si>
  <si>
    <t>Original Revolver | London Interbank Offered Rate (LIBOR)</t>
  </si>
  <si>
    <t>2.25%</t>
  </si>
  <si>
    <t>Original Revolver | Federal Reserve Bank of New York</t>
  </si>
  <si>
    <t>Original Revolver | Base Rate</t>
  </si>
  <si>
    <t>1.25%</t>
  </si>
  <si>
    <t>Term B-2 Loan, due November 17, 2024</t>
  </si>
  <si>
    <t>Debt Instrument, Periodic Quarterly Payments, Percent</t>
  </si>
  <si>
    <t>Term B-2 Loan, due November 17, 2024 | London Interbank Offered Rate (LIBOR)</t>
  </si>
  <si>
    <t>2.50%</t>
  </si>
  <si>
    <t>Term B-2 Loan, due November 17, 2024 | Base Rate</t>
  </si>
  <si>
    <t>1.50%</t>
  </si>
  <si>
    <t>LONG-TERM DEBT - Senior Unsecured Debt (Details) - Senior Unsecured Debt</t>
  </si>
  <si>
    <t>Stated interest rate</t>
  </si>
  <si>
    <t>7.25%</t>
  </si>
  <si>
    <t>Debt, face amount</t>
  </si>
  <si>
    <t>On or After November 1, 2019</t>
  </si>
  <si>
    <t>105.438%</t>
  </si>
  <si>
    <t>On or after November 1, 2020</t>
  </si>
  <si>
    <t>103.625%</t>
  </si>
  <si>
    <t>On or after November 1, 2021</t>
  </si>
  <si>
    <t>101.813%</t>
  </si>
  <si>
    <t>On or after November 1, 2022</t>
  </si>
  <si>
    <t>LONG-TERM DEBT - Net Interest Expense (Details) - USD ($) $ in Thousands</t>
  </si>
  <si>
    <t>Interest Expense, Debt [Abstract]</t>
  </si>
  <si>
    <t>Interest expense</t>
  </si>
  <si>
    <t>Amortization of deferred financing costs</t>
  </si>
  <si>
    <t>Amortization of original issue discount (premium) of senior notes</t>
  </si>
  <si>
    <t>Interest income and other investment income</t>
  </si>
  <si>
    <t>Total net interest expense</t>
  </si>
  <si>
    <t>Weighted average interest rate under Credit Facility</t>
  </si>
  <si>
    <t>4.30%</t>
  </si>
  <si>
    <t>5.20%</t>
  </si>
  <si>
    <t>Notional amount</t>
  </si>
  <si>
    <t>LONG-TERM DEBT - Maturities (Details) $ in Thousands</t>
  </si>
  <si>
    <t>Aggregate Principal Maturities [Line Items]</t>
  </si>
  <si>
    <t>Term B-2 Loan</t>
  </si>
  <si>
    <t>Senior Notes</t>
  </si>
  <si>
    <t>DERIVATIVE AND HEDGING ACTIVITIES - Narrative (Details) - USD ($)</t>
  </si>
  <si>
    <t>Derivative [Line Items]</t>
  </si>
  <si>
    <t>Net Change in Accumulated Derivative Unrealized Gain (Loss)</t>
  </si>
  <si>
    <t>Other Comprehensive Income (Loss), Derivatives Qualifying as Hedges, Net of Tax</t>
  </si>
  <si>
    <t>Collar</t>
  </si>
  <si>
    <t>Other Comprehensive Income (Loss), Unrealized Gain (Loss) on Derivatives Arising During Period, Tax</t>
  </si>
  <si>
    <t>Collar | Liabilities</t>
  </si>
  <si>
    <t>Derivative Liability, Fair Value, Gross Liability</t>
  </si>
  <si>
    <t>DERIVATIVE AND HEDGING ACTIVITIES - Derivative Instruments (Details) - USD ($)</t>
  </si>
  <si>
    <t>Designated as Hedging Instrument</t>
  </si>
  <si>
    <t>Collar | Designated as Hedging Instrument</t>
  </si>
  <si>
    <t>Collar | Designated as Hedging Instrument | London Interbank Offered Rate (LIBOR)</t>
  </si>
  <si>
    <t>Derivative, Cap Interest Rate</t>
  </si>
  <si>
    <t>2.75%</t>
  </si>
  <si>
    <t>Derivative, Floor Interest Rate</t>
  </si>
  <si>
    <t>0.402%</t>
  </si>
  <si>
    <t>Collar, Decrease Date June 29, 2020 | Designated as Hedging Instrument</t>
  </si>
  <si>
    <t>Notional Amount Of Expired Derivatives</t>
  </si>
  <si>
    <t>Collar, Decrease Date June 28, 2021 | Designated as Hedging Instrument</t>
  </si>
  <si>
    <t>Collar, Decrease Date June 28, 2022 | Designated as Hedging Instrument</t>
  </si>
  <si>
    <t>Collar, Decrease Date June 28, 2023 | Designated as Hedging Instrument</t>
  </si>
  <si>
    <t>DERIVATIVE AND HEDGING ACTIVITIES - Derivatives Expired (Details) - USD ($) $ in Thousands</t>
  </si>
  <si>
    <t>Accumulated derivative unrealized gain (loss)</t>
  </si>
  <si>
    <t>DERIVATIVE AND HEDGING ACTIVITIES - Gain (Loss) from Derivatives (Details) - USD ($) $ in Thousands</t>
  </si>
  <si>
    <t>Net Amount of Accumulated Derivative Gain (Loss) Reclassified to the Consolidated Statement of Operations</t>
  </si>
  <si>
    <t>IMPAIRMENT LOSS (Details) - USD ($) $ in Thousands</t>
  </si>
  <si>
    <t>Broadcasting licenses</t>
  </si>
  <si>
    <t>ROU Asset</t>
  </si>
  <si>
    <t>Property and equipment and other</t>
  </si>
  <si>
    <t>SHAREHOLDERS' EQUITY - Narrative (Details) - USD ($)</t>
  </si>
  <si>
    <t>Aug. 09, 2019</t>
  </si>
  <si>
    <t>Nov. 02, 2017</t>
  </si>
  <si>
    <t>Nov. 01, 2017</t>
  </si>
  <si>
    <t>Aug. 30, 2017</t>
  </si>
  <si>
    <t>Conversion of stock</t>
  </si>
  <si>
    <t>Common stock dividends per share (in dollars per share)</t>
  </si>
  <si>
    <t>Aggregate Payment Amount</t>
  </si>
  <si>
    <t>Common stock dividends</t>
  </si>
  <si>
    <t>Espp shares market value</t>
  </si>
  <si>
    <t>85.00%</t>
  </si>
  <si>
    <t>Ownership plan</t>
  </si>
  <si>
    <t>Espp share discount</t>
  </si>
  <si>
    <t>15.00%</t>
  </si>
  <si>
    <t>Stock repurchase program</t>
  </si>
  <si>
    <t>Stock repurchased during period (in shares)</t>
  </si>
  <si>
    <t>Aggregate average price of stock repurchased (in dollars per share)</t>
  </si>
  <si>
    <t>Value of common stock repurchased</t>
  </si>
  <si>
    <t>SHAREHOLDER'S EQUITY - Company Dividend Activity (Details) - USD ($)</t>
  </si>
  <si>
    <t>SHAREHOLDERS' EQUITY - RSU Vested Period (Details) - USD ($) $ in Thousands</t>
  </si>
  <si>
    <t>SHAREHOLDERS' EQUITY - Deemed Stock Repurchase (Details) - USD ($) shares in Thousands, $ in Thousands</t>
  </si>
  <si>
    <t>Shares of stock deemed repurchased (in shares)</t>
  </si>
  <si>
    <t>Amount recorded as financing activity</t>
  </si>
  <si>
    <t>SHAREHOLDERS' EQUITY - Stock Purchase Plan (Details) - USD ($) shares in Thousands, $ in Thousands</t>
  </si>
  <si>
    <t>Share-based Compensation Arrangement by Share-based Payment Award [Line Items]</t>
  </si>
  <si>
    <t>Non-cash compensation expense recognized</t>
  </si>
  <si>
    <t>ESPP</t>
  </si>
  <si>
    <t>Number of shares purchased (in shares)</t>
  </si>
  <si>
    <t>NET INCOME (LOSS) PER COMMON SHARE - Calculation of Basic and Diluted (Details) - USD ($)</t>
  </si>
  <si>
    <t>Income (loss) available to the Company from continuing operations</t>
  </si>
  <si>
    <t>Preferred Stock Dividends, Income Statement Impact</t>
  </si>
  <si>
    <t>Net income available to common shareholders from continuing operations</t>
  </si>
  <si>
    <t>Weighted average shares outstanding, basic (in shares)</t>
  </si>
  <si>
    <t>Net income (loss) per share available to common shareholders - Basic (in dollars per share)</t>
  </si>
  <si>
    <t>Effect of RSUs and options under the treasury stock method (in shares)</t>
  </si>
  <si>
    <t>Weighted average shares outstanding, diluted (in shares)</t>
  </si>
  <si>
    <t>Net income (loss) per share available to common shareholders - Diluted (in dollars per share)</t>
  </si>
  <si>
    <t>NET INCOME (LOSS) PER COMMON SHARE - Antidilutive Securities (Details) - $ / shares shares in Thousands</t>
  </si>
  <si>
    <t>Antidilutive Securities Excluded from Computation of Earnings Per Share [Line Items]</t>
  </si>
  <si>
    <t>Excluded shares as anti-dilutive when reporting a net loss</t>
  </si>
  <si>
    <t>Price range of option: from (in dollars per share)</t>
  </si>
  <si>
    <t>Price range of option: to (in dollars per share)</t>
  </si>
  <si>
    <t>Share-based Payment Arrangement, Option</t>
  </si>
  <si>
    <t>Restricted Stock Units (RSUs) | Restricted Stock Units Service Conditions</t>
  </si>
  <si>
    <t>Restricted Stock Units (RSUs) | Restricted Stock Units Service And Market Conditions But Market Not Met</t>
  </si>
  <si>
    <t>Restricted Stock Units (RSUs) | Restricted Stock Units Service And Performance Conditions But Performance Not Met</t>
  </si>
  <si>
    <t>Restricted Stock Units (RSUs) | Perpetual Cumulative Convertible Preferred Stock</t>
  </si>
  <si>
    <t>SHARE-BASED COMPENSATION - Narrative (Details)</t>
  </si>
  <si>
    <t>Dec. 31, 2019shares</t>
  </si>
  <si>
    <t>Upon vesting, period to exercise in years</t>
  </si>
  <si>
    <t>4 years</t>
  </si>
  <si>
    <t>Options expiration period</t>
  </si>
  <si>
    <t>Share-based payment award</t>
  </si>
  <si>
    <t>Share-based payment award number of shares</t>
  </si>
  <si>
    <t>SHARE-BASED COMPENSATION - RSU Plan During Current period (Details) - Restricted Stock Units (RSUs) - USD ($) shares in Thousands, $ / shares in Thousands, $ in Thousands</t>
  </si>
  <si>
    <t>RSUs outstanding beginning (in shares)</t>
  </si>
  <si>
    <t>RSUs issued (in shares)</t>
  </si>
  <si>
    <t>RSUs released (in shares)</t>
  </si>
  <si>
    <t>RSUs forfeited (in shares)</t>
  </si>
  <si>
    <t>RSUs outstanding ending (in shares)</t>
  </si>
  <si>
    <t>RSU weighted average purchase price (in dollars per share)</t>
  </si>
  <si>
    <t>RSU weighted average remaining contractual terms</t>
  </si>
  <si>
    <t>1 year 3 months 18 days</t>
  </si>
  <si>
    <t>RSU aggregate instrinsic value</t>
  </si>
  <si>
    <t>RSU vested Number of Restricted Stock Units (in shares)</t>
  </si>
  <si>
    <t>RSU vested and expected to vest weighted average purchase price (in dollars per share)</t>
  </si>
  <si>
    <t>RSU vested and expected to vest contractual term</t>
  </si>
  <si>
    <t>RSU Options Vested And Expected To Vest Aggregate Intrinsic Value</t>
  </si>
  <si>
    <t>RSU Options Exercisable (in shares)</t>
  </si>
  <si>
    <t>RSU options weighted average purchase price excercisable (in dollars per share)</t>
  </si>
  <si>
    <t>RSU excercisable aggregate instrinsic value.</t>
  </si>
  <si>
    <t>Weighted average remaining recognition period in years</t>
  </si>
  <si>
    <t>2 years 2 months 12 days</t>
  </si>
  <si>
    <t>Unamortized compensation expense</t>
  </si>
  <si>
    <t>SHARE-BASED COMPENSATION - RSU Acitivity (Details) - USD ($) $ / shares in Units, shares in Thousands, $ in Thousands</t>
  </si>
  <si>
    <t>Restricted Stock Units (RSUs)</t>
  </si>
  <si>
    <t>Net RSUs issued and increase (decrease) to paid-in capital (in shares)</t>
  </si>
  <si>
    <t>RSUs issued</t>
  </si>
  <si>
    <t>RSUs forfeited - service based</t>
  </si>
  <si>
    <t>Net RSUs issued and increase (decrease) to paid-in capital</t>
  </si>
  <si>
    <t>Weighted average grant date fair value per share (in dollars per share)</t>
  </si>
  <si>
    <t>Fair value of shares vested per share (in dollars per share)</t>
  </si>
  <si>
    <t>Restricted Stock Units With Service Conditions | Minimum</t>
  </si>
  <si>
    <t>Amortization period of grant in years</t>
  </si>
  <si>
    <t>Restricted Stock Units With Service Conditions | Maximum</t>
  </si>
  <si>
    <t>SHARE-BASED COMPENSATION - RSUs with Market Conditions (Details) - Restricted Stock Units With Market Conditions - $ / shares shares in Thousands</t>
  </si>
  <si>
    <t>Number of RSUs granted (in shares)</t>
  </si>
  <si>
    <t>Number of RSUs forfeited (in shares)</t>
  </si>
  <si>
    <t>Number of RSUs vested (in shares)</t>
  </si>
  <si>
    <t>Fair value of each RSU issued with market conditions (in shares)</t>
  </si>
  <si>
    <t>SHARE-BASED COMPENSATION - Valuation Method (Details) - Restricted Stock Units (RSUs)</t>
  </si>
  <si>
    <t>Share-based Compensation Arrangement by Share-based Payment Award, Fair Value Assumptions and Methodology [Abstract]</t>
  </si>
  <si>
    <t>Expected Volatility Structure</t>
  </si>
  <si>
    <t>54.00%</t>
  </si>
  <si>
    <t>Risk Free Interest Rate</t>
  </si>
  <si>
    <t>1.80%</t>
  </si>
  <si>
    <t>Annual Dividend Payment Per Share</t>
  </si>
  <si>
    <t>3.30%</t>
  </si>
  <si>
    <t>SHARE-BASED COMPENSATION - Options Activity (Details)</t>
  </si>
  <si>
    <t>Dec. 31, 2019USD ($)$ / sharesshares</t>
  </si>
  <si>
    <t>Number of Options</t>
  </si>
  <si>
    <t>Options beginning (in shares) | shares</t>
  </si>
  <si>
    <t>Options exercised (in shares) | shares</t>
  </si>
  <si>
    <t>Options forfeited (in shares) | shares</t>
  </si>
  <si>
    <t>Options expired in period (in shares) | shares</t>
  </si>
  <si>
    <t>Options ending (in shares) | shares</t>
  </si>
  <si>
    <t>Weighted Average Exercise Price</t>
  </si>
  <si>
    <t>Weighted average exercise price - beginning (in dollars per shares) | $ / shares</t>
  </si>
  <si>
    <t>Options weighted average exercise price (in dollars per shares) | $ / shares</t>
  </si>
  <si>
    <t>Options forfeited in period weighted average exercise price (in dollars per shares) | $ / shares</t>
  </si>
  <si>
    <t>Options expired in period weighted average exercise price (in dollars per shares) | $ / shares</t>
  </si>
  <si>
    <t>Weighted average exercise price - ending (in dollars per shares) | $ / shares</t>
  </si>
  <si>
    <t>Options vested and expected to vest, outstanding, weighted average remaining contractual term</t>
  </si>
  <si>
    <t>10 months 24 days</t>
  </si>
  <si>
    <t>Options, outstanding, intrinsic value | $</t>
  </si>
  <si>
    <t>Options, vested and expected to vest, outstanding, number (in shares) | shares</t>
  </si>
  <si>
    <t>Options, vested and expected to vest, outstanding, weighted average exercise price (in dollars per shares) | $ / shares</t>
  </si>
  <si>
    <t>Options, vested and expected to vest, exercisable, weighted average remaining contractual term</t>
  </si>
  <si>
    <t>Options, vested and expected to vest, exercisable, aggregate intrinsic value | $</t>
  </si>
  <si>
    <t>Unamortized compensation expense | $</t>
  </si>
  <si>
    <t>SHARE-BASED COMPENSATION - Summarizes Significant Ranges of Outstanding and Exercisable Options (Details) - $ / shares</t>
  </si>
  <si>
    <t>Options outstanding number (in shares)</t>
  </si>
  <si>
    <t>Options outstanding, weighted average remaining contractual term</t>
  </si>
  <si>
    <t>Options outstanding, weighted average exercise price (in dollars per share)</t>
  </si>
  <si>
    <t>Options, vested and expected to vest, exercisable, number (in shares)</t>
  </si>
  <si>
    <t>Options, vested and expected to vest, exercisable, weighted average exercise price (in dollars per share)</t>
  </si>
  <si>
    <t>Exercise prices one</t>
  </si>
  <si>
    <t>Exercise prices range two</t>
  </si>
  <si>
    <t>SHARE-BASED COMPENSATION - Other Options Disclosures (Details) - USD ($) $ / shares in Units, shares in Thousands, $ in Thousands</t>
  </si>
  <si>
    <t>Fair value per share upon grant (in dollars per share)</t>
  </si>
  <si>
    <t>Number of options granted (in shares)</t>
  </si>
  <si>
    <t>Intrinsic value per share upon exercise (in dollars per share)</t>
  </si>
  <si>
    <t>Intrinsic value of options exercised</t>
  </si>
  <si>
    <t>Tax benefit from options exercised</t>
  </si>
  <si>
    <t>Cash received from exercise price of options exercised</t>
  </si>
  <si>
    <t>Exercise price range of options issued (in dollars per share)</t>
  </si>
  <si>
    <t>SHARE-BASED COMPENSATION - Recognized Non-Cash Stock-Based Compensation Expense (Details) - USD ($) $ in Thousands</t>
  </si>
  <si>
    <t>Stock-based compensation expense included in operating expenses</t>
  </si>
  <si>
    <t>Income tax benefit</t>
  </si>
  <si>
    <t>After-tax stock-based compensation expense</t>
  </si>
  <si>
    <t>General and Administrative Expense</t>
  </si>
  <si>
    <t>INCOME TAXES - Expected And Reported Income Taxes (Benefit) (Details) - USD ($) $ in Thousands</t>
  </si>
  <si>
    <t>Effective Income Tax Rate Reconciliation, Amount [Abstract]</t>
  </si>
  <si>
    <t>Federal statutory income tax rate</t>
  </si>
  <si>
    <t>21.00%</t>
  </si>
  <si>
    <t>35.00%</t>
  </si>
  <si>
    <t>Computed tax expense at federal statutory rates on income before income taxes</t>
  </si>
  <si>
    <t>State income tax expense, net of federal benefit</t>
  </si>
  <si>
    <t>Goodwill impairment</t>
  </si>
  <si>
    <t>Valuation allowance current year activity</t>
  </si>
  <si>
    <t>Tax impact of share-based awards</t>
  </si>
  <si>
    <t>Transaction costs</t>
  </si>
  <si>
    <t>Recognized gain on Exchange Transactions</t>
  </si>
  <si>
    <t>U.S. federal income tax reform</t>
  </si>
  <si>
    <t>Tax benefit shortfall associated with share-based awards</t>
  </si>
  <si>
    <t>Taxable gain on sale of radio stations</t>
  </si>
  <si>
    <t>Nondeductible expenses and other</t>
  </si>
  <si>
    <t>Total income taxes (benefit)</t>
  </si>
  <si>
    <t>INCOME TAXES - Expense (Benefit) (Details) - USD ($) $ in Thousands</t>
  </si>
  <si>
    <t>Current:</t>
  </si>
  <si>
    <t>Federal</t>
  </si>
  <si>
    <t>State</t>
  </si>
  <si>
    <t>Total current</t>
  </si>
  <si>
    <t>Deferred:</t>
  </si>
  <si>
    <t>Total deferred</t>
  </si>
  <si>
    <t>Tax expense from discontinued operations</t>
  </si>
  <si>
    <t>INCOME TAXES - Deferred Tax Assets and Liabilities (Details) - USD ($)</t>
  </si>
  <si>
    <t>Deferred tax assets:</t>
  </si>
  <si>
    <t>Federal and state income tax loss carryforwards</t>
  </si>
  <si>
    <t>Share-based compensation</t>
  </si>
  <si>
    <t>Investments - impairments</t>
  </si>
  <si>
    <t>Lease rental obligations</t>
  </si>
  <si>
    <t>Deferred gain on tower transaction</t>
  </si>
  <si>
    <t>Debt fair value adjustment</t>
  </si>
  <si>
    <t>Reserves</t>
  </si>
  <si>
    <t>Lease liability</t>
  </si>
  <si>
    <t>Property, equipment and certain intangibles (other than broadcasting licenses and goodwill)</t>
  </si>
  <si>
    <t>Employee benefits</t>
  </si>
  <si>
    <t>Provision for doubtful accounts</t>
  </si>
  <si>
    <t>Other non-current</t>
  </si>
  <si>
    <t>Total deferred tax assets before valuation allowance</t>
  </si>
  <si>
    <t>Valuation allowance</t>
  </si>
  <si>
    <t>Total deferred tax assets</t>
  </si>
  <si>
    <t>Deferred tax liabilities:</t>
  </si>
  <si>
    <t>Advertiser broadcasting obligations</t>
  </si>
  <si>
    <t>Lease ROU asset</t>
  </si>
  <si>
    <t>Property, equipment and certain intangibles</t>
  </si>
  <si>
    <t>Broadcasting licenses and goodwill</t>
  </si>
  <si>
    <t>Total deferred tax liabilities</t>
  </si>
  <si>
    <t>Total net deferred tax liabilities</t>
  </si>
  <si>
    <t>INCOME TAXES - Valuation Allowance And Uncertain Tax Position (Details) - USD ($) $ in Thousands</t>
  </si>
  <si>
    <t>Deferred Tax Asset Valuation Allowance [Roll Forward]</t>
  </si>
  <si>
    <t>Balance at Beginning of Year</t>
  </si>
  <si>
    <t>Increase (Decrease) Charged (Credited) to Income Taxes (Benefit)</t>
  </si>
  <si>
    <t>Increase (Decrease) Charged (Credited) to Balance Sheet</t>
  </si>
  <si>
    <t>Purchase Accounting</t>
  </si>
  <si>
    <t>Liabilities for uncertain tax positions</t>
  </si>
  <si>
    <t>Tax</t>
  </si>
  <si>
    <t>Expense (income) from uncertain tax positions</t>
  </si>
  <si>
    <t>Tax expense (income)</t>
  </si>
  <si>
    <t>Interest and penalties (income)</t>
  </si>
  <si>
    <t>Total income taxes (benefit) from uncertain tax positions</t>
  </si>
  <si>
    <t>Reconciliation of Unrecognized Tax Benefits, Excluding Amounts Pertaining to Examined Tax Returns [Roll Forward]</t>
  </si>
  <si>
    <t>Beginning of year balance</t>
  </si>
  <si>
    <t>Gross increases, prior year positions</t>
  </si>
  <si>
    <t>Gross decreases, prior year positions</t>
  </si>
  <si>
    <t>Gross increases, current year positions</t>
  </si>
  <si>
    <t>Gross decreases, current year positions</t>
  </si>
  <si>
    <t>Settlement with tax authorities</t>
  </si>
  <si>
    <t>Reductions due to statute lapse</t>
  </si>
  <si>
    <t>End of year balance</t>
  </si>
  <si>
    <t>Ending liability balance included above that was reflected as an offset to deferred tax assets</t>
  </si>
  <si>
    <t>INCOME TAXES - Income Tax Payments Refunds Net Operating Loss Carryforwards (Details) - USD ($) $ in Thousands</t>
  </si>
  <si>
    <t>Income Tax Payments And Refunds</t>
  </si>
  <si>
    <t>Federal and state income tax payments</t>
  </si>
  <si>
    <t>Domestic Tax Authority</t>
  </si>
  <si>
    <t>Operating Loss Carryforwards [Line Items]</t>
  </si>
  <si>
    <t>NOLs</t>
  </si>
  <si>
    <t>State and Local Jurisdiction</t>
  </si>
  <si>
    <t>INCOME TAXES - Narrative (Details) - USD ($) $ in Millions</t>
  </si>
  <si>
    <t>Effective income tax rate reconciliation, percent</t>
  </si>
  <si>
    <t>(9.70%)</t>
  </si>
  <si>
    <t>1.10%</t>
  </si>
  <si>
    <t>Estimated income tax benefit -TCJA</t>
  </si>
  <si>
    <t>Anticipated NOLs Used</t>
  </si>
  <si>
    <t>SUPPLEMENTAL CASH FLOW DISCLOSURES ON NON-CASH ACTIVITIES (Details) - USD ($) $ in Thousands</t>
  </si>
  <si>
    <t>Operating Activities</t>
  </si>
  <si>
    <t>Barter revenues</t>
  </si>
  <si>
    <t>Barter expenses</t>
  </si>
  <si>
    <t>Transition services costs incurred in the integration of CBS Radio</t>
  </si>
  <si>
    <t>Reduction to the transition services asset</t>
  </si>
  <si>
    <t>Financing Activities</t>
  </si>
  <si>
    <t>Increase in paid-in capital from the issuance of RSUs</t>
  </si>
  <si>
    <t>Decrease in paid-in capital from the forfeiture of RSUs</t>
  </si>
  <si>
    <t>Net paid-in capital of RSUs issued (forfeited)</t>
  </si>
  <si>
    <t>Dividend accrued on perpetual cumulative convertible preferred stock</t>
  </si>
  <si>
    <t>Debt assumed in a business combination or merger</t>
  </si>
  <si>
    <t>Investing Activities</t>
  </si>
  <si>
    <t>Cash acquired through consolidation (deconsolidation) of a VIE</t>
  </si>
  <si>
    <t>Noncash additions to property and equipment and intangibles</t>
  </si>
  <si>
    <t>Net radio station assets given up in a market</t>
  </si>
  <si>
    <t>Net radio station assets acquired in a market</t>
  </si>
  <si>
    <t>Fair value of net assets acquired through the issuance of common stock</t>
  </si>
  <si>
    <t>EMPLOYEE SAVINGS AND BENEFIT PLANS (Details) - USD ($) $ in Thousands</t>
  </si>
  <si>
    <t>Assumption of deferred compensation in Merger</t>
  </si>
  <si>
    <t>Employee compensation deferrals</t>
  </si>
  <si>
    <t>Employee compensation payments</t>
  </si>
  <si>
    <t>Increase (decrease) in plan fair value</t>
  </si>
  <si>
    <t>End of period balance</t>
  </si>
  <si>
    <t>401(K) savings plan expense</t>
  </si>
  <si>
    <t>FAIR VALUE OF FINANCIAL INSTRUMENTS - Recurring basis (Details) - Liabilities - USD ($) $ in Thousands</t>
  </si>
  <si>
    <t>Fair Value, Assets and Liabilities Measured on Recurring and Nonrecurring Basis [Line Items]</t>
  </si>
  <si>
    <t>Deferred compensation plan liabilities</t>
  </si>
  <si>
    <t>Interest rate cash flow hedge</t>
  </si>
  <si>
    <t>Quoted prices in active markets Level 1</t>
  </si>
  <si>
    <t>Significant other observable inputs Level 2</t>
  </si>
  <si>
    <t>Significant unobservable inputs Level 3</t>
  </si>
  <si>
    <t>Measured at Net Asset Value as a Practical Expedient</t>
  </si>
  <si>
    <t>FAIR VALUE OF FINANCIAL INSTRUMENTS - Narrative (Details) - USD ($)</t>
  </si>
  <si>
    <t>Indefinite-lived Intangible Assets [Line Items]</t>
  </si>
  <si>
    <t>Impairment - Market Assets</t>
  </si>
  <si>
    <t>Impairment - Assets Held for Sale</t>
  </si>
  <si>
    <t>Payments to acquire restricted investments</t>
  </si>
  <si>
    <t>Impairment charge related to ROU asset impairment</t>
  </si>
  <si>
    <t>AnalyticOwl</t>
  </si>
  <si>
    <t>The Action Network</t>
  </si>
  <si>
    <t>FAIR VALUE OF FINANCIAL INSTRUMENTS - Carrying Value (Details) - USD ($) $ in Thousands</t>
  </si>
  <si>
    <t>Fair Value Of Instruments [Line Items]</t>
  </si>
  <si>
    <t>Fair value of debt</t>
  </si>
  <si>
    <t>Letter of Credit</t>
  </si>
  <si>
    <t>FAIR VALUE OF FINANCIAL INSTRUMENTS - Cost Method Investments (Details) - USD ($) $ in Thousands</t>
  </si>
  <si>
    <t>Original Cost</t>
  </si>
  <si>
    <t>Accumulated impairment</t>
  </si>
  <si>
    <t>Carrying Amount Not Evaluated for Impairment</t>
  </si>
  <si>
    <t>Removal of investment in connection with step acquisition</t>
  </si>
  <si>
    <t>Acquisition of interest in a privately held company</t>
  </si>
  <si>
    <t>Cost Method Invetsment, after adjustments</t>
  </si>
  <si>
    <t>ASSETS HELD FOR SALE AND DISCONTINUED OPERATIONS - Narrative (Details) $ in Thousands</t>
  </si>
  <si>
    <t>Aug. 02, 2018USD ($)</t>
  </si>
  <si>
    <t>Sep. 30, 2019USD ($)</t>
  </si>
  <si>
    <t>Jun. 30, 2019USD ($)</t>
  </si>
  <si>
    <t>Mar. 31, 2019USD ($)</t>
  </si>
  <si>
    <t>Sep. 30, 2018USD ($)</t>
  </si>
  <si>
    <t>Mar. 31, 2018USD ($)</t>
  </si>
  <si>
    <t>Nov. 17, 2017radio_station</t>
  </si>
  <si>
    <t>Long Lived Assets Held-for-sale [Line Items]</t>
  </si>
  <si>
    <t>Carrying value of disposed assets</t>
  </si>
  <si>
    <t>Proceeds from sale</t>
  </si>
  <si>
    <t>Gain (loss) on sale or properties</t>
  </si>
  <si>
    <t>Other asset impairments</t>
  </si>
  <si>
    <t>Net assets held for sale</t>
  </si>
  <si>
    <t>Sacramento, California</t>
  </si>
  <si>
    <t>Number Of Stations In Merger Agreement | radio_station</t>
  </si>
  <si>
    <t>San Diego, California</t>
  </si>
  <si>
    <t>Loss on disposition of business</t>
  </si>
  <si>
    <t>Assets exchange Cumulus media</t>
  </si>
  <si>
    <t>Properties in California</t>
  </si>
  <si>
    <t>Properties in Miami</t>
  </si>
  <si>
    <t>Equipment and Broadcasting License in Boston</t>
  </si>
  <si>
    <t>ASSETS HELD FOR SALE AND DISCONTINUED OPERATIONS - Major Categories (Details) - USD ($) $ in Thousands</t>
  </si>
  <si>
    <t>Land and Land Improvements [Member]</t>
  </si>
  <si>
    <t>Building</t>
  </si>
  <si>
    <t>Leasehold Improvements [Member]</t>
  </si>
  <si>
    <t>Other intangibles</t>
  </si>
  <si>
    <t>Total intangibles</t>
  </si>
  <si>
    <t>ASSETS HELD FOR SALE AND DISCONTINUED OPERATIONS - Operations of Discontinued Operations (Details) - USD ($) $ in Thousands</t>
  </si>
  <si>
    <t>Net broadcast revenues</t>
  </si>
  <si>
    <t>Total operating expenses</t>
  </si>
  <si>
    <t>Income before income taxes</t>
  </si>
  <si>
    <t>Income from discontinued operations, net of income taxes</t>
  </si>
  <si>
    <t>CONTINGENCIES AND COMMITMENTS - Cash, Cash Equivalent and Restricted Cash (Details) - USD ($) $ in Thousands</t>
  </si>
  <si>
    <t>Dec. 31, 2016</t>
  </si>
  <si>
    <t>Cash and cash equivalents</t>
  </si>
  <si>
    <t>Total cash, cash equivalents and restricted cash shown in the statement of cash flows</t>
  </si>
  <si>
    <t>CONTINGENCIES AND COMMITMENTS - Narrative (Details) - USD ($)</t>
  </si>
  <si>
    <t>Total Proceeds</t>
  </si>
  <si>
    <t>Net Chicago land proceeds</t>
  </si>
  <si>
    <t>Net LA and San Diego proceeds</t>
  </si>
  <si>
    <t>Legal forfeiture</t>
  </si>
  <si>
    <t>Legal forfeiture maximum</t>
  </si>
  <si>
    <t>Estimated impairment</t>
  </si>
  <si>
    <t>CONTINGENCIES AND COMMITMENTS - Tower Rental Income (Details) - USD ($) $ in Thousands</t>
  </si>
  <si>
    <t>Rent expense</t>
  </si>
  <si>
    <t>CONTINGENCIES AND COMMITMENTS - Future Minimum Annual Commitments (Details) $ in Thousands</t>
  </si>
  <si>
    <t>Rent Under Operating Leases</t>
  </si>
  <si>
    <t>Programming and Related Contracts</t>
  </si>
  <si>
    <t>Sale Leaseback Operating Leases</t>
  </si>
  <si>
    <t>SUBSEQUENT EVENTS (Details) $ in Millions</t>
  </si>
  <si>
    <t>Feb. 14, 2020USD ($)</t>
  </si>
  <si>
    <t>Subsequent Event</t>
  </si>
  <si>
    <t>Subsequent Event [Line Items]</t>
  </si>
  <si>
    <t>Disposal of asset, consideration</t>
  </si>
  <si>
    <t>SUMMARIZED QUARTERLY FINANCIAL DATA (Details) - USD ($)</t>
  </si>
  <si>
    <t>Operating income</t>
  </si>
  <si>
    <t>Income (loss) from discontinued operations, net of income taxes</t>
  </si>
  <si>
    <t>Net income (loss) from continuing operations per share - basic (in dollars per share)</t>
  </si>
  <si>
    <t>Net income (loss) from discontinued operations, net of tax, per share - basic (in dollars per share)</t>
  </si>
  <si>
    <t>Net income (loss) available to common shareholders per share - basic (in dollars per share)</t>
  </si>
  <si>
    <t>Weighted average common shares outstanding - diluted (in shares)</t>
  </si>
  <si>
    <t>Preferred stock dividends declared and paid</t>
  </si>
  <si>
    <t>Common stock dividends declared and paid</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676512998</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row>
    <row r="37" spans="1:4">
      <c r="A37" s="3" t="s">
        <v>5</v>
      </c>
    </row>
    <row r="38" spans="1:4">
      <c r="A38" s="4" t="s">
        <v>63</v>
      </c>
      <c r="C38" s="6" t="n">
        <v>133868099</v>
      </c>
    </row>
    <row r="39" spans="1:4">
      <c r="A39" s="4" t="s">
        <v>64</v>
      </c>
    </row>
    <row r="40" spans="1:4">
      <c r="A40" s="3" t="s">
        <v>5</v>
      </c>
    </row>
    <row r="41" spans="1:4">
      <c r="A41" s="4" t="s">
        <v>63</v>
      </c>
      <c r="C41" s="6" t="n">
        <v>404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105</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6</v>
      </c>
      <c r="D2" s="2" t="s">
        <v>105</v>
      </c>
    </row>
    <row r="3" spans="1:4">
      <c r="A3" s="3" t="s">
        <v>1024</v>
      </c>
    </row>
    <row r="4" spans="1:4">
      <c r="A4" s="4" t="s">
        <v>1025</v>
      </c>
      <c r="B4" s="5" t="n">
        <v>16184</v>
      </c>
      <c r="C4" s="5" t="n">
        <v>15149</v>
      </c>
      <c r="D4" s="5" t="n">
        <v>9567</v>
      </c>
    </row>
    <row r="5" spans="1:4">
      <c r="A5" s="4" t="s">
        <v>1026</v>
      </c>
    </row>
    <row r="6" spans="1:4">
      <c r="A6" s="3" t="s">
        <v>1024</v>
      </c>
    </row>
    <row r="7" spans="1:4">
      <c r="A7" s="4" t="s">
        <v>1027</v>
      </c>
      <c r="B7" s="6" t="n">
        <v>335</v>
      </c>
      <c r="C7" s="6" t="n">
        <v>228</v>
      </c>
      <c r="D7" s="6" t="n">
        <v>15</v>
      </c>
    </row>
    <row r="8" spans="1:4">
      <c r="A8" s="4" t="s">
        <v>1025</v>
      </c>
      <c r="B8" s="5" t="n">
        <v>234</v>
      </c>
      <c r="C8" s="5" t="n">
        <v>252</v>
      </c>
      <c r="D8" s="5" t="n">
        <v>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724</v>
      </c>
      <c r="J1" s="2" t="s">
        <v>1</v>
      </c>
    </row>
    <row r="2" spans="1:12">
      <c r="B2" s="2" t="s">
        <v>2</v>
      </c>
      <c r="C2" s="2" t="s">
        <v>667</v>
      </c>
      <c r="D2" s="2" t="s">
        <v>4</v>
      </c>
      <c r="E2" s="2" t="s">
        <v>725</v>
      </c>
      <c r="F2" s="2" t="s">
        <v>66</v>
      </c>
      <c r="G2" s="2" t="s">
        <v>668</v>
      </c>
      <c r="H2" s="2" t="s">
        <v>726</v>
      </c>
      <c r="I2" s="2" t="s">
        <v>727</v>
      </c>
      <c r="J2" s="2" t="s">
        <v>2</v>
      </c>
      <c r="K2" s="2" t="s">
        <v>66</v>
      </c>
      <c r="L2" s="2" t="s">
        <v>105</v>
      </c>
    </row>
    <row r="3" spans="1:12">
      <c r="A3" s="3" t="s">
        <v>278</v>
      </c>
    </row>
    <row r="4" spans="1:12">
      <c r="A4" s="4" t="s">
        <v>1029</v>
      </c>
      <c r="B4" s="5" t="n">
        <v>-487537000</v>
      </c>
      <c r="C4" s="5" t="n">
        <v>38208000</v>
      </c>
      <c r="D4" s="5" t="n">
        <v>25992000</v>
      </c>
      <c r="E4" s="5" t="n">
        <v>3125000</v>
      </c>
      <c r="F4" s="5" t="n">
        <v>-386568000</v>
      </c>
      <c r="G4" s="5" t="n">
        <v>36590000</v>
      </c>
      <c r="H4" s="5" t="n">
        <v>1597000</v>
      </c>
      <c r="I4" s="5" t="n">
        <v>-14206000</v>
      </c>
      <c r="J4" s="5" t="n">
        <v>-420212000</v>
      </c>
      <c r="K4" s="5" t="n">
        <v>-362587000</v>
      </c>
      <c r="L4" s="5" t="n">
        <v>233013000</v>
      </c>
    </row>
    <row r="5" spans="1:12">
      <c r="A5" s="4" t="s">
        <v>1030</v>
      </c>
      <c r="B5" s="6" t="n">
        <v>0</v>
      </c>
      <c r="C5" s="6" t="n">
        <v>0</v>
      </c>
      <c r="D5" s="6" t="n">
        <v>0</v>
      </c>
      <c r="E5" s="6" t="n">
        <v>0</v>
      </c>
      <c r="F5" s="6" t="n">
        <v>0</v>
      </c>
      <c r="G5" s="6" t="n">
        <v>0</v>
      </c>
      <c r="H5" s="6" t="n">
        <v>0</v>
      </c>
      <c r="I5" s="6" t="n">
        <v>0</v>
      </c>
      <c r="J5" s="6" t="n">
        <v>0</v>
      </c>
      <c r="K5" s="6" t="n">
        <v>0</v>
      </c>
      <c r="L5" s="6" t="n">
        <v>2015000</v>
      </c>
    </row>
    <row r="6" spans="1:12">
      <c r="A6" s="4" t="s">
        <v>1031</v>
      </c>
      <c r="B6" s="6" t="n">
        <v>-487537000</v>
      </c>
      <c r="C6" s="6" t="n">
        <v>38208000</v>
      </c>
      <c r="D6" s="6" t="n">
        <v>25992000</v>
      </c>
      <c r="E6" s="6" t="n">
        <v>3125000</v>
      </c>
      <c r="F6" s="6" t="n">
        <v>-386568000</v>
      </c>
      <c r="G6" s="6" t="n">
        <v>36590000</v>
      </c>
      <c r="H6" s="6" t="n">
        <v>1597000</v>
      </c>
      <c r="I6" s="6" t="n">
        <v>-14206000</v>
      </c>
      <c r="J6" s="6" t="n">
        <v>-420212000</v>
      </c>
      <c r="K6" s="6" t="n">
        <v>-362587000</v>
      </c>
      <c r="L6" s="6" t="n">
        <v>230998000</v>
      </c>
    </row>
    <row r="7" spans="1:12">
      <c r="A7" s="4" t="s">
        <v>129</v>
      </c>
      <c r="B7" s="6" t="n">
        <v>0</v>
      </c>
      <c r="C7" s="6" t="n">
        <v>0</v>
      </c>
      <c r="D7" s="6" t="n">
        <v>0</v>
      </c>
      <c r="E7" s="6" t="n">
        <v>0</v>
      </c>
      <c r="F7" s="6" t="n">
        <v>-378000</v>
      </c>
      <c r="G7" s="6" t="n">
        <v>358000</v>
      </c>
      <c r="H7" s="6" t="n">
        <v>844000</v>
      </c>
      <c r="I7" s="6" t="n">
        <v>328000</v>
      </c>
      <c r="J7" s="6" t="n">
        <v>0</v>
      </c>
      <c r="K7" s="6" t="n">
        <v>1152000</v>
      </c>
      <c r="L7" s="6" t="n">
        <v>836000</v>
      </c>
    </row>
    <row r="8" spans="1:12">
      <c r="A8" s="4" t="s">
        <v>706</v>
      </c>
      <c r="B8" s="5" t="n">
        <v>-487537000</v>
      </c>
      <c r="C8" s="5" t="n">
        <v>38208000</v>
      </c>
      <c r="D8" s="5" t="n">
        <v>25992000</v>
      </c>
      <c r="E8" s="5" t="n">
        <v>3125000</v>
      </c>
      <c r="F8" s="5" t="n">
        <v>-386946000</v>
      </c>
      <c r="G8" s="5" t="n">
        <v>36948000</v>
      </c>
      <c r="H8" s="5" t="n">
        <v>2441000</v>
      </c>
      <c r="I8" s="5" t="n">
        <v>-13878000</v>
      </c>
      <c r="J8" s="6" t="n">
        <v>-420212000</v>
      </c>
      <c r="K8" s="6" t="n">
        <v>-361435000</v>
      </c>
      <c r="L8" s="6" t="n">
        <v>231834000</v>
      </c>
    </row>
    <row r="9" spans="1:12">
      <c r="A9" s="4" t="s">
        <v>706</v>
      </c>
      <c r="J9" s="5" t="n">
        <v>-420212000</v>
      </c>
      <c r="K9" s="5" t="n">
        <v>-361435000</v>
      </c>
      <c r="L9" s="5" t="n">
        <v>231834000</v>
      </c>
    </row>
    <row r="10" spans="1:12">
      <c r="A10" s="4" t="s">
        <v>1032</v>
      </c>
      <c r="B10" s="6" t="n">
        <v>133985000</v>
      </c>
      <c r="C10" s="6" t="n">
        <v>136449000</v>
      </c>
      <c r="D10" s="6" t="n">
        <v>138760000</v>
      </c>
      <c r="E10" s="6" t="n">
        <v>138099000</v>
      </c>
      <c r="F10" s="6" t="n">
        <v>138033000</v>
      </c>
      <c r="G10" s="6" t="n">
        <v>138740000</v>
      </c>
      <c r="H10" s="6" t="n">
        <v>138639000</v>
      </c>
      <c r="I10" s="6" t="n">
        <v>138939000</v>
      </c>
      <c r="J10" s="6" t="n">
        <v>136967455</v>
      </c>
      <c r="K10" s="6" t="n">
        <v>138069608</v>
      </c>
      <c r="L10" s="6" t="n">
        <v>51392899</v>
      </c>
    </row>
    <row r="11" spans="1:12">
      <c r="A11" s="4" t="s">
        <v>132</v>
      </c>
      <c r="B11" s="7" t="n">
        <v>-3.64</v>
      </c>
      <c r="C11" s="7" t="n">
        <v>0.28</v>
      </c>
      <c r="D11" s="7" t="n">
        <v>0.19</v>
      </c>
      <c r="E11" s="7" t="n">
        <v>0.02</v>
      </c>
      <c r="F11" s="7" t="n">
        <v>-2.8</v>
      </c>
      <c r="G11" s="7" t="n">
        <v>0.26</v>
      </c>
      <c r="H11" s="7" t="n">
        <v>0.01</v>
      </c>
      <c r="I11" s="7" t="n">
        <v>-0.1</v>
      </c>
      <c r="J11" s="7" t="n">
        <v>-3.07</v>
      </c>
      <c r="K11" s="7" t="n">
        <v>-2.63</v>
      </c>
      <c r="L11" s="7" t="n">
        <v>4.49</v>
      </c>
    </row>
    <row r="12" spans="1:12">
      <c r="A12" s="4" t="s">
        <v>133</v>
      </c>
      <c r="B12" s="6" t="n">
        <v>0</v>
      </c>
      <c r="C12" s="6" t="n">
        <v>0</v>
      </c>
      <c r="D12" s="6" t="n">
        <v>0</v>
      </c>
      <c r="E12" s="6" t="n">
        <v>0</v>
      </c>
      <c r="F12" s="6" t="n">
        <v>0</v>
      </c>
      <c r="G12" s="6" t="n">
        <v>0</v>
      </c>
      <c r="H12" s="6" t="n">
        <v>0</v>
      </c>
      <c r="I12" s="6" t="n">
        <v>0</v>
      </c>
      <c r="J12" s="6" t="n">
        <v>0</v>
      </c>
      <c r="K12" s="8" t="n">
        <v>0.01</v>
      </c>
      <c r="L12" s="8" t="n">
        <v>0.02</v>
      </c>
    </row>
    <row r="13" spans="1:12">
      <c r="A13" s="4" t="s">
        <v>1033</v>
      </c>
      <c r="B13" s="7" t="n">
        <v>-3.64</v>
      </c>
      <c r="C13" s="7" t="n">
        <v>0.28</v>
      </c>
      <c r="D13" s="7" t="n">
        <v>0.19</v>
      </c>
      <c r="E13" s="7" t="n">
        <v>0.02</v>
      </c>
      <c r="F13" s="7" t="n">
        <v>-2.8</v>
      </c>
      <c r="G13" s="7" t="n">
        <v>0.27</v>
      </c>
      <c r="H13" s="7" t="n">
        <v>0.02</v>
      </c>
      <c r="I13" s="7" t="n">
        <v>-0.1</v>
      </c>
      <c r="J13" s="7" t="n">
        <v>-3.07</v>
      </c>
      <c r="K13" s="7" t="n">
        <v>-2.62</v>
      </c>
      <c r="L13" s="7" t="n">
        <v>4.51</v>
      </c>
    </row>
    <row r="14" spans="1:12">
      <c r="A14" s="4" t="s">
        <v>1032</v>
      </c>
      <c r="B14" s="6" t="n">
        <v>133985000</v>
      </c>
      <c r="C14" s="6" t="n">
        <v>136449000</v>
      </c>
      <c r="D14" s="6" t="n">
        <v>138760000</v>
      </c>
      <c r="E14" s="6" t="n">
        <v>138099000</v>
      </c>
      <c r="F14" s="6" t="n">
        <v>138033000</v>
      </c>
      <c r="G14" s="6" t="n">
        <v>138740000</v>
      </c>
      <c r="H14" s="6" t="n">
        <v>138639000</v>
      </c>
      <c r="I14" s="6" t="n">
        <v>138939000</v>
      </c>
      <c r="J14" s="6" t="n">
        <v>136967455</v>
      </c>
      <c r="K14" s="6" t="n">
        <v>138069608</v>
      </c>
      <c r="L14" s="6" t="n">
        <v>51392899</v>
      </c>
    </row>
    <row r="15" spans="1:12">
      <c r="A15" s="4" t="s">
        <v>1034</v>
      </c>
      <c r="J15" s="6" t="n">
        <v>0</v>
      </c>
      <c r="K15" s="6" t="n">
        <v>0</v>
      </c>
      <c r="L15" s="6" t="n">
        <v>1492257</v>
      </c>
    </row>
    <row r="16" spans="1:12">
      <c r="A16" s="4" t="s">
        <v>1035</v>
      </c>
      <c r="B16" s="6" t="n">
        <v>133985000</v>
      </c>
      <c r="C16" s="6" t="n">
        <v>136453000</v>
      </c>
      <c r="D16" s="6" t="n">
        <v>139074000</v>
      </c>
      <c r="E16" s="6" t="n">
        <v>138523000</v>
      </c>
      <c r="F16" s="6" t="n">
        <v>138033000</v>
      </c>
      <c r="G16" s="6" t="n">
        <v>139103000</v>
      </c>
      <c r="H16" s="6" t="n">
        <v>139263000</v>
      </c>
      <c r="I16" s="6" t="n">
        <v>138939000</v>
      </c>
      <c r="J16" s="6" t="n">
        <v>136967455</v>
      </c>
      <c r="K16" s="6" t="n">
        <v>138069608</v>
      </c>
      <c r="L16" s="6" t="n">
        <v>52885156</v>
      </c>
    </row>
    <row r="17" spans="1:12">
      <c r="A17" s="4" t="s">
        <v>136</v>
      </c>
      <c r="B17" s="7" t="n">
        <v>-3.64</v>
      </c>
      <c r="C17" s="7" t="n">
        <v>0.28</v>
      </c>
      <c r="D17" s="7" t="n">
        <v>0.19</v>
      </c>
      <c r="E17" s="7" t="n">
        <v>0.02</v>
      </c>
      <c r="F17" s="7" t="n">
        <v>-2.8</v>
      </c>
      <c r="G17" s="7" t="n">
        <v>0.26</v>
      </c>
      <c r="H17" s="7" t="n">
        <v>0.01</v>
      </c>
      <c r="I17" s="7" t="n">
        <v>-0.1</v>
      </c>
      <c r="J17" s="7" t="n">
        <v>-3.07</v>
      </c>
      <c r="K17" s="7" t="n">
        <v>-2.63</v>
      </c>
      <c r="L17" s="7" t="n">
        <v>4.37</v>
      </c>
    </row>
    <row r="18" spans="1:12">
      <c r="A18" s="4" t="s">
        <v>137</v>
      </c>
      <c r="B18" s="6" t="n">
        <v>0</v>
      </c>
      <c r="C18" s="6" t="n">
        <v>0</v>
      </c>
      <c r="D18" s="6" t="n">
        <v>0</v>
      </c>
      <c r="E18" s="6" t="n">
        <v>0</v>
      </c>
      <c r="F18" s="6" t="n">
        <v>0</v>
      </c>
      <c r="G18" s="6" t="n">
        <v>0</v>
      </c>
      <c r="H18" s="6" t="n">
        <v>0</v>
      </c>
      <c r="I18" s="6" t="n">
        <v>0</v>
      </c>
      <c r="J18" s="6" t="n">
        <v>0</v>
      </c>
      <c r="K18" s="8" t="n">
        <v>0.01</v>
      </c>
      <c r="L18" s="8" t="n">
        <v>0.02</v>
      </c>
    </row>
    <row r="19" spans="1:12">
      <c r="A19" s="4" t="s">
        <v>1036</v>
      </c>
      <c r="B19" s="7" t="n">
        <v>-3.64</v>
      </c>
      <c r="C19" s="7" t="n">
        <v>0.28</v>
      </c>
      <c r="D19" s="7" t="n">
        <v>0.19</v>
      </c>
      <c r="E19" s="7" t="n">
        <v>0.02</v>
      </c>
      <c r="F19" s="7" t="n">
        <v>-2.8</v>
      </c>
      <c r="G19" s="7" t="n">
        <v>0.27</v>
      </c>
      <c r="H19" s="7" t="n">
        <v>0.02</v>
      </c>
      <c r="I19" s="7" t="n">
        <v>-0.1</v>
      </c>
      <c r="J19" s="7" t="n">
        <v>-3.07</v>
      </c>
      <c r="K19" s="7" t="n">
        <v>-2.62</v>
      </c>
      <c r="L19" s="7" t="n">
        <v>4.3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6</v>
      </c>
      <c r="D2" s="2" t="s">
        <v>105</v>
      </c>
    </row>
    <row r="3" spans="1:4">
      <c r="A3" s="3" t="s">
        <v>1038</v>
      </c>
    </row>
    <row r="4" spans="1:4">
      <c r="A4" s="4" t="s">
        <v>1039</v>
      </c>
      <c r="B4" s="6" t="n">
        <v>331</v>
      </c>
      <c r="C4" s="6" t="n">
        <v>755</v>
      </c>
      <c r="D4" s="6" t="n">
        <v>0</v>
      </c>
    </row>
    <row r="5" spans="1:4">
      <c r="A5" s="4" t="s">
        <v>1040</v>
      </c>
      <c r="B5" s="7" t="n">
        <v>9.66</v>
      </c>
    </row>
    <row r="6" spans="1:4">
      <c r="A6" s="4" t="s">
        <v>1041</v>
      </c>
      <c r="B6" s="7" t="n">
        <v>13.98</v>
      </c>
    </row>
    <row r="7" spans="1:4">
      <c r="A7" s="4" t="s">
        <v>1042</v>
      </c>
    </row>
    <row r="8" spans="1:4">
      <c r="A8" s="3" t="s">
        <v>1038</v>
      </c>
    </row>
    <row r="9" spans="1:4">
      <c r="A9" s="4" t="s">
        <v>1039</v>
      </c>
      <c r="B9" s="6" t="n">
        <v>543</v>
      </c>
      <c r="C9" s="6" t="n">
        <v>564</v>
      </c>
      <c r="D9" s="6" t="n">
        <v>548</v>
      </c>
    </row>
    <row r="10" spans="1:4">
      <c r="A10" s="4" t="s">
        <v>1040</v>
      </c>
      <c r="B10" s="7" t="n">
        <v>9.66</v>
      </c>
      <c r="C10" s="7" t="n">
        <v>6.43</v>
      </c>
      <c r="D10" s="7" t="n">
        <v>11.69</v>
      </c>
    </row>
    <row r="11" spans="1:4">
      <c r="A11" s="4" t="s">
        <v>1041</v>
      </c>
      <c r="B11" s="7" t="n">
        <v>13.98</v>
      </c>
      <c r="C11" s="7" t="n">
        <v>13.98</v>
      </c>
      <c r="D11" s="7" t="n">
        <v>13.98</v>
      </c>
    </row>
    <row r="12" spans="1:4">
      <c r="A12" s="4" t="s">
        <v>1043</v>
      </c>
    </row>
    <row r="13" spans="1:4">
      <c r="A13" s="3" t="s">
        <v>1038</v>
      </c>
    </row>
    <row r="14" spans="1:4">
      <c r="A14" s="4" t="s">
        <v>1039</v>
      </c>
      <c r="B14" s="6" t="n">
        <v>2953</v>
      </c>
      <c r="C14" s="6" t="n">
        <v>1394</v>
      </c>
      <c r="D14" s="6" t="n">
        <v>163</v>
      </c>
    </row>
    <row r="15" spans="1:4">
      <c r="A15" s="4" t="s">
        <v>1044</v>
      </c>
    </row>
    <row r="16" spans="1:4">
      <c r="A16" s="3" t="s">
        <v>1038</v>
      </c>
    </row>
    <row r="17" spans="1:4">
      <c r="A17" s="4" t="s">
        <v>1039</v>
      </c>
      <c r="B17" s="6" t="n">
        <v>70</v>
      </c>
      <c r="C17" s="6" t="n">
        <v>226</v>
      </c>
      <c r="D17" s="6" t="n">
        <v>336</v>
      </c>
    </row>
    <row r="18" spans="1:4">
      <c r="A18" s="4" t="s">
        <v>1045</v>
      </c>
    </row>
    <row r="19" spans="1:4">
      <c r="A19" s="3" t="s">
        <v>1038</v>
      </c>
    </row>
    <row r="20" spans="1:4">
      <c r="A20" s="4" t="s">
        <v>1039</v>
      </c>
      <c r="B20" s="6" t="n">
        <v>0</v>
      </c>
      <c r="C20" s="6" t="n">
        <v>0</v>
      </c>
      <c r="D20" s="6" t="n">
        <v>0</v>
      </c>
    </row>
    <row r="21" spans="1:4">
      <c r="A21" s="4" t="s">
        <v>1046</v>
      </c>
    </row>
    <row r="22" spans="1:4">
      <c r="A22" s="3" t="s">
        <v>1038</v>
      </c>
    </row>
    <row r="23" spans="1:4">
      <c r="A23" s="4" t="s">
        <v>1039</v>
      </c>
      <c r="B23" s="6" t="n">
        <v>0</v>
      </c>
      <c r="C23" s="6" t="n">
        <v>0</v>
      </c>
      <c r="D23"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0"/>
  </cols>
  <sheetData>
    <row r="1" spans="1:2">
      <c r="A1" s="1" t="s">
        <v>1047</v>
      </c>
      <c r="B1" s="2" t="s">
        <v>1</v>
      </c>
    </row>
    <row r="2" spans="1:2">
      <c r="B2" s="2" t="s">
        <v>1048</v>
      </c>
    </row>
    <row r="3" spans="1:2">
      <c r="A3" s="3" t="s">
        <v>281</v>
      </c>
    </row>
    <row r="4" spans="1:2">
      <c r="A4" s="4" t="s">
        <v>1049</v>
      </c>
      <c r="B4" s="4" t="s">
        <v>1050</v>
      </c>
    </row>
    <row r="5" spans="1:2">
      <c r="A5" s="4" t="s">
        <v>1051</v>
      </c>
      <c r="B5" s="4" t="s">
        <v>552</v>
      </c>
    </row>
    <row r="6" spans="1:2">
      <c r="A6" s="4" t="s">
        <v>1052</v>
      </c>
      <c r="B6" s="6" t="n">
        <v>1500000</v>
      </c>
    </row>
    <row r="7" spans="1:2">
      <c r="A7" s="4" t="s">
        <v>1053</v>
      </c>
      <c r="B7" s="6" t="n">
        <v>16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4</v>
      </c>
      <c r="B1" s="2" t="s">
        <v>1</v>
      </c>
    </row>
    <row r="2" spans="1:4">
      <c r="B2" s="2" t="s">
        <v>2</v>
      </c>
      <c r="C2" s="2" t="s">
        <v>66</v>
      </c>
      <c r="D2" s="2" t="s">
        <v>105</v>
      </c>
    </row>
    <row r="3" spans="1:4">
      <c r="A3" s="3" t="s">
        <v>1024</v>
      </c>
    </row>
    <row r="4" spans="1:4">
      <c r="A4" s="4" t="s">
        <v>1055</v>
      </c>
      <c r="B4" s="6" t="n">
        <v>3685</v>
      </c>
    </row>
    <row r="5" spans="1:4">
      <c r="A5" s="4" t="s">
        <v>1056</v>
      </c>
      <c r="B5" s="6" t="n">
        <v>1955</v>
      </c>
      <c r="C5" s="6" t="n">
        <v>1292</v>
      </c>
      <c r="D5" s="6" t="n">
        <v>3064</v>
      </c>
    </row>
    <row r="6" spans="1:4">
      <c r="A6" s="4" t="s">
        <v>1057</v>
      </c>
      <c r="B6" s="6" t="n">
        <v>-1456</v>
      </c>
      <c r="C6" s="6" t="n">
        <v>-1496</v>
      </c>
      <c r="D6" s="6" t="n">
        <v>-474</v>
      </c>
    </row>
    <row r="7" spans="1:4">
      <c r="A7" s="4" t="s">
        <v>1058</v>
      </c>
      <c r="B7" s="6" t="n">
        <v>-323</v>
      </c>
      <c r="C7" s="6" t="n">
        <v>-396</v>
      </c>
      <c r="D7" s="6" t="n">
        <v>-379</v>
      </c>
    </row>
    <row r="8" spans="1:4">
      <c r="A8" s="4" t="s">
        <v>1059</v>
      </c>
      <c r="B8" s="6" t="n">
        <v>3861</v>
      </c>
      <c r="C8" s="6" t="n">
        <v>3685</v>
      </c>
    </row>
    <row r="9" spans="1:4">
      <c r="A9" s="4" t="s">
        <v>1060</v>
      </c>
      <c r="B9" s="5" t="n">
        <v>0</v>
      </c>
    </row>
    <row r="10" spans="1:4">
      <c r="A10" s="4" t="s">
        <v>1061</v>
      </c>
      <c r="B10" s="4" t="s">
        <v>1062</v>
      </c>
    </row>
    <row r="11" spans="1:4">
      <c r="A11" s="4" t="s">
        <v>1063</v>
      </c>
      <c r="B11" s="5" t="n">
        <v>17993</v>
      </c>
    </row>
    <row r="12" spans="1:4">
      <c r="A12" s="4" t="s">
        <v>1064</v>
      </c>
      <c r="B12" s="6" t="n">
        <v>3861</v>
      </c>
    </row>
    <row r="13" spans="1:4">
      <c r="A13" s="4" t="s">
        <v>1065</v>
      </c>
      <c r="B13" s="5" t="n">
        <v>0</v>
      </c>
    </row>
    <row r="14" spans="1:4">
      <c r="A14" s="4" t="s">
        <v>1066</v>
      </c>
      <c r="B14" s="4" t="s">
        <v>1062</v>
      </c>
    </row>
    <row r="15" spans="1:4">
      <c r="A15" s="4" t="s">
        <v>1067</v>
      </c>
      <c r="B15" s="5" t="n">
        <v>17993</v>
      </c>
    </row>
    <row r="16" spans="1:4">
      <c r="A16" s="4" t="s">
        <v>1068</v>
      </c>
      <c r="B16" s="6" t="n">
        <v>41</v>
      </c>
    </row>
    <row r="17" spans="1:4">
      <c r="A17" s="4" t="s">
        <v>1069</v>
      </c>
      <c r="B17" s="5" t="n">
        <v>0</v>
      </c>
    </row>
    <row r="18" spans="1:4">
      <c r="A18" s="4" t="s">
        <v>1070</v>
      </c>
      <c r="B18" s="5" t="n">
        <v>193</v>
      </c>
    </row>
    <row r="19" spans="1:4">
      <c r="A19" s="4" t="s">
        <v>1071</v>
      </c>
      <c r="B19" s="4" t="s">
        <v>1072</v>
      </c>
    </row>
    <row r="20" spans="1:4">
      <c r="A20" s="4" t="s">
        <v>1073</v>
      </c>
      <c r="B20" s="5" t="n">
        <v>198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6</v>
      </c>
      <c r="D2" s="2" t="s">
        <v>105</v>
      </c>
    </row>
    <row r="3" spans="1:4">
      <c r="A3" s="4" t="s">
        <v>1075</v>
      </c>
    </row>
    <row r="4" spans="1:4">
      <c r="A4" s="3" t="s">
        <v>1024</v>
      </c>
    </row>
    <row r="5" spans="1:4">
      <c r="A5" s="4" t="s">
        <v>1056</v>
      </c>
      <c r="B5" s="6" t="n">
        <v>1955</v>
      </c>
      <c r="C5" s="6" t="n">
        <v>1292</v>
      </c>
      <c r="D5" s="6" t="n">
        <v>3064</v>
      </c>
    </row>
    <row r="6" spans="1:4">
      <c r="A6" s="4" t="s">
        <v>1058</v>
      </c>
      <c r="B6" s="6" t="n">
        <v>-323</v>
      </c>
      <c r="C6" s="6" t="n">
        <v>-396</v>
      </c>
      <c r="D6" s="6" t="n">
        <v>-379</v>
      </c>
    </row>
    <row r="7" spans="1:4">
      <c r="A7" s="4" t="s">
        <v>1076</v>
      </c>
      <c r="B7" s="6" t="n">
        <v>1632</v>
      </c>
      <c r="C7" s="6" t="n">
        <v>896</v>
      </c>
      <c r="D7" s="6" t="n">
        <v>2685</v>
      </c>
    </row>
    <row r="8" spans="1:4">
      <c r="A8" s="4" t="s">
        <v>1077</v>
      </c>
      <c r="B8" s="5" t="n">
        <v>12926</v>
      </c>
      <c r="C8" s="5" t="n">
        <v>10078</v>
      </c>
      <c r="D8" s="5" t="n">
        <v>35628</v>
      </c>
    </row>
    <row r="9" spans="1:4">
      <c r="A9" s="4" t="s">
        <v>1078</v>
      </c>
      <c r="B9" s="6" t="n">
        <v>-1753</v>
      </c>
      <c r="C9" s="6" t="n">
        <v>-1228</v>
      </c>
      <c r="D9" s="6" t="n">
        <v>-1117</v>
      </c>
    </row>
    <row r="10" spans="1:4">
      <c r="A10" s="4" t="s">
        <v>1079</v>
      </c>
      <c r="B10" s="5" t="n">
        <v>11173</v>
      </c>
      <c r="C10" s="5" t="n">
        <v>8850</v>
      </c>
      <c r="D10" s="5" t="n">
        <v>34511</v>
      </c>
    </row>
    <row r="11" spans="1:4">
      <c r="A11" s="4" t="s">
        <v>1080</v>
      </c>
      <c r="B11" s="7" t="n">
        <v>6.61</v>
      </c>
      <c r="C11" s="7" t="n">
        <v>9.710000000000001</v>
      </c>
      <c r="D11" s="7" t="n">
        <v>13.42</v>
      </c>
    </row>
    <row r="12" spans="1:4">
      <c r="A12" s="4" t="s">
        <v>1081</v>
      </c>
      <c r="B12" s="7" t="n">
        <v>10.72</v>
      </c>
      <c r="C12" s="7" t="n">
        <v>11.07</v>
      </c>
      <c r="D12" s="7" t="n">
        <v>10.76</v>
      </c>
    </row>
    <row r="13" spans="1:4">
      <c r="A13" s="4" t="s">
        <v>1057</v>
      </c>
      <c r="B13" s="6" t="n">
        <v>-1456</v>
      </c>
      <c r="C13" s="6" t="n">
        <v>-1496</v>
      </c>
      <c r="D13" s="6" t="n">
        <v>-474</v>
      </c>
    </row>
    <row r="14" spans="1:4">
      <c r="A14" s="4" t="s">
        <v>1082</v>
      </c>
    </row>
    <row r="15" spans="1:4">
      <c r="A15" s="3" t="s">
        <v>1024</v>
      </c>
    </row>
    <row r="16" spans="1:4">
      <c r="A16" s="4" t="s">
        <v>1083</v>
      </c>
      <c r="B16" s="4" t="s">
        <v>753</v>
      </c>
    </row>
    <row r="17" spans="1:4">
      <c r="A17" s="4" t="s">
        <v>1084</v>
      </c>
    </row>
    <row r="18" spans="1:4">
      <c r="A18" s="3" t="s">
        <v>1024</v>
      </c>
    </row>
    <row r="19" spans="1:4">
      <c r="A19" s="4" t="s">
        <v>1083</v>
      </c>
      <c r="B19" s="4" t="s">
        <v>5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6</v>
      </c>
      <c r="D2" s="2" t="s">
        <v>105</v>
      </c>
    </row>
    <row r="3" spans="1:4">
      <c r="A3" s="3" t="s">
        <v>1024</v>
      </c>
    </row>
    <row r="4" spans="1:4">
      <c r="A4" s="4" t="s">
        <v>1055</v>
      </c>
      <c r="B4" s="6" t="n">
        <v>226</v>
      </c>
      <c r="C4" s="6" t="n">
        <v>650</v>
      </c>
      <c r="D4" s="6" t="n">
        <v>630</v>
      </c>
    </row>
    <row r="5" spans="1:4">
      <c r="A5" s="4" t="s">
        <v>1086</v>
      </c>
      <c r="B5" s="6" t="n">
        <v>0</v>
      </c>
      <c r="C5" s="6" t="n">
        <v>0</v>
      </c>
      <c r="D5" s="6" t="n">
        <v>70</v>
      </c>
    </row>
    <row r="6" spans="1:4">
      <c r="A6" s="4" t="s">
        <v>1087</v>
      </c>
      <c r="B6" s="6" t="n">
        <v>-156</v>
      </c>
      <c r="C6" s="6" t="n">
        <v>-110</v>
      </c>
      <c r="D6" s="6" t="n">
        <v>0</v>
      </c>
    </row>
    <row r="7" spans="1:4">
      <c r="A7" s="4" t="s">
        <v>1088</v>
      </c>
      <c r="B7" s="6" t="n">
        <v>0</v>
      </c>
      <c r="C7" s="6" t="n">
        <v>-314</v>
      </c>
      <c r="D7" s="6" t="n">
        <v>-50</v>
      </c>
    </row>
    <row r="8" spans="1:4">
      <c r="A8" s="4" t="s">
        <v>1059</v>
      </c>
      <c r="B8" s="6" t="n">
        <v>70</v>
      </c>
      <c r="C8" s="6" t="n">
        <v>226</v>
      </c>
      <c r="D8" s="6" t="n">
        <v>650</v>
      </c>
    </row>
    <row r="9" spans="1:4">
      <c r="A9" s="4" t="s">
        <v>1089</v>
      </c>
      <c r="B9" s="5" t="n">
        <v>0</v>
      </c>
      <c r="C9" s="5" t="n">
        <v>0</v>
      </c>
      <c r="D9" s="7" t="n">
        <v>9.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6</v>
      </c>
      <c r="D2" s="2" t="s">
        <v>105</v>
      </c>
    </row>
    <row r="3" spans="1:4">
      <c r="A3" s="3" t="s">
        <v>1091</v>
      </c>
    </row>
    <row r="4" spans="1:4">
      <c r="A4" s="4" t="s">
        <v>1092</v>
      </c>
      <c r="B4" s="4" t="s">
        <v>818</v>
      </c>
      <c r="C4" s="4" t="s">
        <v>818</v>
      </c>
      <c r="D4" s="4" t="s">
        <v>1093</v>
      </c>
    </row>
    <row r="5" spans="1:4">
      <c r="A5" s="4" t="s">
        <v>1094</v>
      </c>
      <c r="B5" s="4" t="s">
        <v>818</v>
      </c>
      <c r="C5" s="4" t="s">
        <v>818</v>
      </c>
      <c r="D5" s="4" t="s">
        <v>1095</v>
      </c>
    </row>
    <row r="6" spans="1:4">
      <c r="A6" s="4" t="s">
        <v>1096</v>
      </c>
      <c r="B6" s="4" t="s">
        <v>818</v>
      </c>
      <c r="C6" s="4" t="s">
        <v>818</v>
      </c>
      <c r="D6" s="4" t="s">
        <v>10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98</v>
      </c>
      <c r="B1" s="2" t="s">
        <v>1</v>
      </c>
    </row>
    <row r="2" spans="1:2">
      <c r="B2" s="2" t="s">
        <v>1099</v>
      </c>
    </row>
    <row r="3" spans="1:2">
      <c r="A3" s="3" t="s">
        <v>1100</v>
      </c>
    </row>
    <row r="4" spans="1:2">
      <c r="A4" s="4" t="s">
        <v>1101</v>
      </c>
      <c r="B4" s="6" t="n">
        <v>755210</v>
      </c>
    </row>
    <row r="5" spans="1:2">
      <c r="A5" s="4" t="s">
        <v>1102</v>
      </c>
      <c r="B5" s="6" t="n">
        <v>-180300</v>
      </c>
    </row>
    <row r="6" spans="1:2">
      <c r="A6" s="4" t="s">
        <v>1103</v>
      </c>
      <c r="B6" s="6" t="n">
        <v>0</v>
      </c>
    </row>
    <row r="7" spans="1:2">
      <c r="A7" s="4" t="s">
        <v>1104</v>
      </c>
      <c r="B7" s="6" t="n">
        <v>-32328</v>
      </c>
    </row>
    <row r="8" spans="1:2">
      <c r="A8" s="4" t="s">
        <v>1105</v>
      </c>
      <c r="B8" s="6" t="n">
        <v>542582</v>
      </c>
    </row>
    <row r="9" spans="1:2">
      <c r="A9" s="3" t="s">
        <v>1106</v>
      </c>
    </row>
    <row r="10" spans="1:2">
      <c r="A10" s="4" t="s">
        <v>1107</v>
      </c>
      <c r="B10" s="7" t="n">
        <v>9.42</v>
      </c>
    </row>
    <row r="11" spans="1:2">
      <c r="A11" s="4" t="s">
        <v>1108</v>
      </c>
      <c r="B11" s="8" t="n">
        <v>1.34</v>
      </c>
    </row>
    <row r="12" spans="1:2">
      <c r="A12" s="4" t="s">
        <v>1109</v>
      </c>
      <c r="B12" s="6" t="n">
        <v>0</v>
      </c>
    </row>
    <row r="13" spans="1:2">
      <c r="A13" s="4" t="s">
        <v>1110</v>
      </c>
      <c r="B13" s="8" t="n">
        <v>10.21</v>
      </c>
    </row>
    <row r="14" spans="1:2">
      <c r="A14" s="4" t="s">
        <v>1111</v>
      </c>
      <c r="B14" s="7" t="n">
        <v>12.06</v>
      </c>
    </row>
    <row r="15" spans="1:2">
      <c r="A15" s="4" t="s">
        <v>1112</v>
      </c>
      <c r="B15" s="4" t="s">
        <v>1113</v>
      </c>
    </row>
    <row r="16" spans="1:2">
      <c r="A16" s="4" t="s">
        <v>1114</v>
      </c>
      <c r="B16" s="5" t="n">
        <v>0</v>
      </c>
    </row>
    <row r="17" spans="1:2">
      <c r="A17" s="4" t="s">
        <v>1115</v>
      </c>
      <c r="B17" s="6" t="n">
        <v>542582</v>
      </c>
    </row>
    <row r="18" spans="1:2">
      <c r="A18" s="4" t="s">
        <v>1116</v>
      </c>
      <c r="B18" s="7" t="n">
        <v>12.06</v>
      </c>
    </row>
    <row r="19" spans="1:2">
      <c r="A19" s="4" t="s">
        <v>1117</v>
      </c>
      <c r="B19" s="4" t="s">
        <v>1113</v>
      </c>
    </row>
    <row r="20" spans="1:2">
      <c r="A20" s="4" t="s">
        <v>1118</v>
      </c>
      <c r="B20" s="5" t="n">
        <v>0</v>
      </c>
    </row>
    <row r="21" spans="1:2">
      <c r="A21" s="4" t="s">
        <v>1071</v>
      </c>
      <c r="B21" s="4" t="s">
        <v>537</v>
      </c>
    </row>
    <row r="22" spans="1:2">
      <c r="A22" s="4" t="s">
        <v>1119</v>
      </c>
      <c r="B22"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120</v>
      </c>
      <c r="B1" s="2" t="s">
        <v>1</v>
      </c>
    </row>
    <row r="2" spans="1:3">
      <c r="B2" s="2" t="s">
        <v>2</v>
      </c>
      <c r="C2" s="2" t="s">
        <v>66</v>
      </c>
    </row>
    <row r="3" spans="1:3">
      <c r="A3" s="3" t="s">
        <v>1024</v>
      </c>
    </row>
    <row r="4" spans="1:3">
      <c r="A4" s="4" t="s">
        <v>1040</v>
      </c>
      <c r="B4" s="7" t="n">
        <v>9.66</v>
      </c>
    </row>
    <row r="5" spans="1:3">
      <c r="A5" s="4" t="s">
        <v>1041</v>
      </c>
      <c r="B5" s="7" t="n">
        <v>13.98</v>
      </c>
    </row>
    <row r="6" spans="1:3">
      <c r="A6" s="4" t="s">
        <v>1121</v>
      </c>
      <c r="B6" s="6" t="n">
        <v>542582</v>
      </c>
      <c r="C6" s="6" t="n">
        <v>755210</v>
      </c>
    </row>
    <row r="7" spans="1:3">
      <c r="A7" s="4" t="s">
        <v>1122</v>
      </c>
      <c r="B7" s="4" t="s">
        <v>1113</v>
      </c>
    </row>
    <row r="8" spans="1:3">
      <c r="A8" s="4" t="s">
        <v>1123</v>
      </c>
      <c r="B8" s="7" t="n">
        <v>12.06</v>
      </c>
      <c r="C8" s="7" t="n">
        <v>9.42</v>
      </c>
    </row>
    <row r="9" spans="1:3">
      <c r="A9" s="4" t="s">
        <v>1124</v>
      </c>
      <c r="B9" s="6" t="n">
        <v>542582</v>
      </c>
    </row>
    <row r="10" spans="1:3">
      <c r="A10" s="4" t="s">
        <v>1125</v>
      </c>
      <c r="B10" s="7" t="n">
        <v>12.06</v>
      </c>
    </row>
    <row r="11" spans="1:3">
      <c r="A11" s="4" t="s">
        <v>1126</v>
      </c>
    </row>
    <row r="12" spans="1:3">
      <c r="A12" s="3" t="s">
        <v>1024</v>
      </c>
    </row>
    <row r="13" spans="1:3">
      <c r="A13" s="4" t="s">
        <v>1040</v>
      </c>
      <c r="B13" s="8" t="n">
        <v>9.66</v>
      </c>
    </row>
    <row r="14" spans="1:3">
      <c r="A14" s="4" t="s">
        <v>1041</v>
      </c>
      <c r="B14" s="7" t="n">
        <v>9.66</v>
      </c>
    </row>
    <row r="15" spans="1:3">
      <c r="A15" s="4" t="s">
        <v>1121</v>
      </c>
      <c r="B15" s="6" t="n">
        <v>201875</v>
      </c>
    </row>
    <row r="16" spans="1:3">
      <c r="A16" s="4" t="s">
        <v>1122</v>
      </c>
      <c r="B16" s="4" t="s">
        <v>1113</v>
      </c>
    </row>
    <row r="17" spans="1:3">
      <c r="A17" s="4" t="s">
        <v>1123</v>
      </c>
      <c r="B17" s="7" t="n">
        <v>9.66</v>
      </c>
    </row>
    <row r="18" spans="1:3">
      <c r="A18" s="4" t="s">
        <v>1124</v>
      </c>
      <c r="B18" s="6" t="n">
        <v>201875</v>
      </c>
    </row>
    <row r="19" spans="1:3">
      <c r="A19" s="4" t="s">
        <v>1125</v>
      </c>
      <c r="B19" s="7" t="n">
        <v>9.66</v>
      </c>
    </row>
    <row r="20" spans="1:3">
      <c r="A20" s="4" t="s">
        <v>1127</v>
      </c>
    </row>
    <row r="21" spans="1:3">
      <c r="A21" s="3" t="s">
        <v>1024</v>
      </c>
    </row>
    <row r="22" spans="1:3">
      <c r="A22" s="4" t="s">
        <v>1040</v>
      </c>
      <c r="B22" s="8" t="n">
        <v>13.11</v>
      </c>
    </row>
    <row r="23" spans="1:3">
      <c r="A23" s="4" t="s">
        <v>1041</v>
      </c>
      <c r="B23" s="7" t="n">
        <v>13.98</v>
      </c>
    </row>
    <row r="24" spans="1:3">
      <c r="A24" s="4" t="s">
        <v>1121</v>
      </c>
      <c r="B24" s="6" t="n">
        <v>340707</v>
      </c>
    </row>
    <row r="25" spans="1:3">
      <c r="A25" s="4" t="s">
        <v>1122</v>
      </c>
      <c r="B25" s="4" t="s">
        <v>1113</v>
      </c>
    </row>
    <row r="26" spans="1:3">
      <c r="A26" s="4" t="s">
        <v>1123</v>
      </c>
      <c r="B26" s="7" t="n">
        <v>13.48</v>
      </c>
    </row>
    <row r="27" spans="1:3">
      <c r="A27" s="4" t="s">
        <v>1124</v>
      </c>
      <c r="B27" s="6" t="n">
        <v>340707</v>
      </c>
    </row>
    <row r="28" spans="1:3">
      <c r="A28" s="4" t="s">
        <v>1125</v>
      </c>
      <c r="B28" s="7" t="n">
        <v>13.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6</v>
      </c>
      <c r="D2" s="2" t="s">
        <v>105</v>
      </c>
    </row>
    <row r="3" spans="1:4">
      <c r="A3" s="3" t="s">
        <v>1024</v>
      </c>
    </row>
    <row r="4" spans="1:4">
      <c r="A4" s="4" t="s">
        <v>1049</v>
      </c>
      <c r="B4" s="4" t="s">
        <v>1050</v>
      </c>
    </row>
    <row r="5" spans="1:4">
      <c r="A5" s="4" t="s">
        <v>1129</v>
      </c>
      <c r="B5" s="5" t="n">
        <v>0</v>
      </c>
      <c r="C5" s="5" t="n">
        <v>0</v>
      </c>
      <c r="D5" s="5" t="n">
        <v>4</v>
      </c>
    </row>
    <row r="6" spans="1:4">
      <c r="A6" s="4" t="s">
        <v>1130</v>
      </c>
      <c r="B6" s="6" t="n">
        <v>0</v>
      </c>
      <c r="C6" s="6" t="n">
        <v>0</v>
      </c>
      <c r="D6" s="6" t="n">
        <v>686</v>
      </c>
    </row>
    <row r="7" spans="1:4">
      <c r="A7" s="4" t="s">
        <v>1131</v>
      </c>
      <c r="B7" s="7" t="n">
        <v>7.06</v>
      </c>
      <c r="C7" s="7" t="n">
        <v>7.33</v>
      </c>
      <c r="D7" s="7" t="n">
        <v>7.24</v>
      </c>
    </row>
    <row r="8" spans="1:4">
      <c r="A8" s="4" t="s">
        <v>1132</v>
      </c>
      <c r="B8" s="5" t="n">
        <v>1272</v>
      </c>
      <c r="C8" s="5" t="n">
        <v>829</v>
      </c>
      <c r="D8" s="5" t="n">
        <v>60</v>
      </c>
    </row>
    <row r="9" spans="1:4">
      <c r="A9" s="4" t="s">
        <v>1133</v>
      </c>
      <c r="B9" s="6" t="n">
        <v>73</v>
      </c>
      <c r="C9" s="6" t="n">
        <v>220</v>
      </c>
      <c r="D9" s="6" t="n">
        <v>21</v>
      </c>
    </row>
    <row r="10" spans="1:4">
      <c r="A10" s="4" t="s">
        <v>1134</v>
      </c>
      <c r="B10" s="5" t="n">
        <v>244</v>
      </c>
      <c r="C10" s="5" t="n">
        <v>153</v>
      </c>
      <c r="D10" s="5" t="n">
        <v>42</v>
      </c>
    </row>
    <row r="11" spans="1:4">
      <c r="A11" s="4" t="s">
        <v>751</v>
      </c>
    </row>
    <row r="12" spans="1:4">
      <c r="A12" s="3" t="s">
        <v>1024</v>
      </c>
    </row>
    <row r="13" spans="1:4">
      <c r="A13" s="4" t="s">
        <v>1135</v>
      </c>
      <c r="B13" s="7" t="n">
        <v>1.34</v>
      </c>
      <c r="C13" s="7" t="n">
        <v>1.34</v>
      </c>
      <c r="D13" s="7" t="n">
        <v>1.34</v>
      </c>
    </row>
    <row r="14" spans="1:4">
      <c r="A14" s="4" t="s">
        <v>1049</v>
      </c>
      <c r="B14" s="4" t="s">
        <v>753</v>
      </c>
      <c r="C14" s="4" t="s">
        <v>753</v>
      </c>
      <c r="D14" s="4" t="s">
        <v>753</v>
      </c>
    </row>
    <row r="15" spans="1:4">
      <c r="A15" s="4" t="s">
        <v>532</v>
      </c>
    </row>
    <row r="16" spans="1:4">
      <c r="A16" s="3" t="s">
        <v>1024</v>
      </c>
    </row>
    <row r="17" spans="1:4">
      <c r="A17" s="4" t="s">
        <v>1135</v>
      </c>
      <c r="B17" s="7" t="n">
        <v>1.34</v>
      </c>
      <c r="C17" s="7" t="n">
        <v>2.02</v>
      </c>
      <c r="D17" s="7" t="n">
        <v>11.31</v>
      </c>
    </row>
    <row r="18" spans="1:4">
      <c r="A18" s="4" t="s">
        <v>1049</v>
      </c>
      <c r="B18" s="4" t="s">
        <v>552</v>
      </c>
      <c r="C18" s="4" t="s">
        <v>552</v>
      </c>
      <c r="D18" s="4" t="s">
        <v>5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6</v>
      </c>
      <c r="D2" s="2" t="s">
        <v>105</v>
      </c>
    </row>
    <row r="3" spans="1:4">
      <c r="A3" s="3" t="s">
        <v>1024</v>
      </c>
    </row>
    <row r="4" spans="1:4">
      <c r="A4" s="4" t="s">
        <v>1137</v>
      </c>
      <c r="B4" s="5" t="n">
        <v>16184</v>
      </c>
      <c r="C4" s="5" t="n">
        <v>15149</v>
      </c>
      <c r="D4" s="5" t="n">
        <v>9567</v>
      </c>
    </row>
    <row r="5" spans="1:4">
      <c r="A5" s="4" t="s">
        <v>1138</v>
      </c>
      <c r="B5" s="6" t="n">
        <v>3703</v>
      </c>
      <c r="C5" s="6" t="n">
        <v>3160</v>
      </c>
      <c r="D5" s="6" t="n">
        <v>3328</v>
      </c>
    </row>
    <row r="6" spans="1:4">
      <c r="A6" s="4" t="s">
        <v>1139</v>
      </c>
      <c r="B6" s="6" t="n">
        <v>12481</v>
      </c>
      <c r="C6" s="6" t="n">
        <v>11989</v>
      </c>
      <c r="D6" s="6" t="n">
        <v>6239</v>
      </c>
    </row>
    <row r="7" spans="1:4">
      <c r="A7" s="4" t="s">
        <v>109</v>
      </c>
    </row>
    <row r="8" spans="1:4">
      <c r="A8" s="3" t="s">
        <v>1024</v>
      </c>
    </row>
    <row r="9" spans="1:4">
      <c r="A9" s="4" t="s">
        <v>1137</v>
      </c>
      <c r="B9" s="6" t="n">
        <v>4673</v>
      </c>
      <c r="C9" s="6" t="n">
        <v>6855</v>
      </c>
      <c r="D9" s="6" t="n">
        <v>1694</v>
      </c>
    </row>
    <row r="10" spans="1:4">
      <c r="A10" s="4" t="s">
        <v>1140</v>
      </c>
    </row>
    <row r="11" spans="1:4">
      <c r="A11" s="3" t="s">
        <v>1024</v>
      </c>
    </row>
    <row r="12" spans="1:4">
      <c r="A12" s="4" t="s">
        <v>1137</v>
      </c>
      <c r="B12" s="5" t="n">
        <v>11511</v>
      </c>
      <c r="C12" s="5" t="n">
        <v>8294</v>
      </c>
      <c r="D12" s="5" t="n">
        <v>78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6</v>
      </c>
      <c r="D2" s="2" t="s">
        <v>105</v>
      </c>
    </row>
    <row r="3" spans="1:4">
      <c r="A3" s="3" t="s">
        <v>1142</v>
      </c>
    </row>
    <row r="4" spans="1:4">
      <c r="A4" s="4" t="s">
        <v>1143</v>
      </c>
      <c r="B4" s="4" t="s">
        <v>1144</v>
      </c>
      <c r="C4" s="4" t="s">
        <v>1144</v>
      </c>
      <c r="D4" s="4" t="s">
        <v>1145</v>
      </c>
    </row>
    <row r="5" spans="1:4">
      <c r="A5" s="4" t="s">
        <v>1146</v>
      </c>
      <c r="B5" s="5" t="n">
        <v>-80432</v>
      </c>
      <c r="C5" s="5" t="n">
        <v>-77016</v>
      </c>
      <c r="D5" s="5" t="n">
        <v>-8425</v>
      </c>
    </row>
    <row r="6" spans="1:4">
      <c r="A6" s="4" t="s">
        <v>1147</v>
      </c>
      <c r="B6" s="6" t="n">
        <v>13661</v>
      </c>
      <c r="C6" s="6" t="n">
        <v>-4779</v>
      </c>
      <c r="D6" s="6" t="n">
        <v>23045</v>
      </c>
    </row>
    <row r="7" spans="1:4">
      <c r="A7" s="4" t="s">
        <v>1148</v>
      </c>
      <c r="B7" s="6" t="n">
        <v>98910</v>
      </c>
      <c r="C7" s="6" t="n">
        <v>64465</v>
      </c>
      <c r="D7" s="6" t="n">
        <v>0</v>
      </c>
    </row>
    <row r="8" spans="1:4">
      <c r="A8" s="4" t="s">
        <v>1149</v>
      </c>
      <c r="B8" s="6" t="n">
        <v>-321</v>
      </c>
      <c r="C8" s="6" t="n">
        <v>-2593</v>
      </c>
      <c r="D8" s="6" t="n">
        <v>2395</v>
      </c>
    </row>
    <row r="9" spans="1:4">
      <c r="A9" s="4" t="s">
        <v>1150</v>
      </c>
      <c r="B9" s="6" t="n">
        <v>950</v>
      </c>
      <c r="C9" s="6" t="n">
        <v>872</v>
      </c>
      <c r="D9" s="6" t="n">
        <v>1383</v>
      </c>
    </row>
    <row r="10" spans="1:4">
      <c r="A10" s="4" t="s">
        <v>1151</v>
      </c>
      <c r="B10" s="6" t="n">
        <v>105</v>
      </c>
      <c r="C10" s="6" t="n">
        <v>391</v>
      </c>
      <c r="D10" s="6" t="n">
        <v>8477</v>
      </c>
    </row>
    <row r="11" spans="1:4">
      <c r="A11" s="4" t="s">
        <v>1152</v>
      </c>
      <c r="B11" s="6" t="n">
        <v>0</v>
      </c>
      <c r="C11" s="6" t="n">
        <v>0</v>
      </c>
      <c r="D11" s="6" t="n">
        <v>6435</v>
      </c>
    </row>
    <row r="12" spans="1:4">
      <c r="A12" s="4" t="s">
        <v>1153</v>
      </c>
      <c r="B12" s="6" t="n">
        <v>0</v>
      </c>
      <c r="C12" s="6" t="n">
        <v>883</v>
      </c>
      <c r="D12" s="6" t="n">
        <v>-291497</v>
      </c>
    </row>
    <row r="13" spans="1:4">
      <c r="A13" s="4" t="s">
        <v>1154</v>
      </c>
      <c r="B13" s="6" t="n">
        <v>0</v>
      </c>
      <c r="C13" s="6" t="n">
        <v>0</v>
      </c>
      <c r="D13" s="6" t="n">
        <v>0</v>
      </c>
    </row>
    <row r="14" spans="1:4">
      <c r="A14" s="4" t="s">
        <v>1155</v>
      </c>
      <c r="B14" s="6" t="n">
        <v>0</v>
      </c>
      <c r="C14" s="6" t="n">
        <v>5511</v>
      </c>
      <c r="D14" s="6" t="n">
        <v>0</v>
      </c>
    </row>
    <row r="15" spans="1:4">
      <c r="A15" s="4" t="s">
        <v>1156</v>
      </c>
      <c r="B15" s="6" t="n">
        <v>4333</v>
      </c>
      <c r="C15" s="6" t="n">
        <v>8113</v>
      </c>
      <c r="D15" s="6" t="n">
        <v>1102</v>
      </c>
    </row>
    <row r="16" spans="1:4">
      <c r="A16" s="4" t="s">
        <v>1157</v>
      </c>
      <c r="B16" s="5" t="n">
        <v>37206</v>
      </c>
      <c r="C16" s="5" t="n">
        <v>-4153</v>
      </c>
      <c r="D16" s="5" t="n">
        <v>-2570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58</v>
      </c>
      <c r="B1" s="2" t="s">
        <v>1</v>
      </c>
    </row>
    <row r="2" spans="1:4">
      <c r="B2" s="2" t="s">
        <v>2</v>
      </c>
      <c r="C2" s="2" t="s">
        <v>66</v>
      </c>
      <c r="D2" s="2" t="s">
        <v>105</v>
      </c>
    </row>
    <row r="3" spans="1:4">
      <c r="A3" s="3" t="s">
        <v>1159</v>
      </c>
    </row>
    <row r="4" spans="1:4">
      <c r="A4" s="4" t="s">
        <v>1160</v>
      </c>
      <c r="B4" s="5" t="n">
        <v>20751</v>
      </c>
      <c r="C4" s="5" t="n">
        <v>38481</v>
      </c>
      <c r="D4" s="5" t="n">
        <v>5178</v>
      </c>
    </row>
    <row r="5" spans="1:4">
      <c r="A5" s="4" t="s">
        <v>1161</v>
      </c>
      <c r="B5" s="6" t="n">
        <v>11685</v>
      </c>
      <c r="C5" s="6" t="n">
        <v>17836</v>
      </c>
      <c r="D5" s="6" t="n">
        <v>1289</v>
      </c>
    </row>
    <row r="6" spans="1:4">
      <c r="A6" s="4" t="s">
        <v>1162</v>
      </c>
      <c r="B6" s="6" t="n">
        <v>32436</v>
      </c>
      <c r="C6" s="6" t="n">
        <v>56317</v>
      </c>
      <c r="D6" s="6" t="n">
        <v>6467</v>
      </c>
    </row>
    <row r="7" spans="1:4">
      <c r="A7" s="3" t="s">
        <v>1163</v>
      </c>
    </row>
    <row r="8" spans="1:4">
      <c r="A8" s="4" t="s">
        <v>1160</v>
      </c>
      <c r="B8" s="6" t="n">
        <v>-837</v>
      </c>
      <c r="C8" s="6" t="n">
        <v>-37678</v>
      </c>
      <c r="D8" s="6" t="n">
        <v>-295467</v>
      </c>
    </row>
    <row r="9" spans="1:4">
      <c r="A9" s="4" t="s">
        <v>1161</v>
      </c>
      <c r="B9" s="6" t="n">
        <v>5607</v>
      </c>
      <c r="C9" s="6" t="n">
        <v>-22792</v>
      </c>
      <c r="D9" s="6" t="n">
        <v>31915</v>
      </c>
    </row>
    <row r="10" spans="1:4">
      <c r="A10" s="4" t="s">
        <v>1164</v>
      </c>
      <c r="B10" s="6" t="n">
        <v>4770</v>
      </c>
      <c r="C10" s="6" t="n">
        <v>-60470</v>
      </c>
      <c r="D10" s="6" t="n">
        <v>-263552</v>
      </c>
    </row>
    <row r="11" spans="1:4">
      <c r="A11" s="4" t="s">
        <v>1157</v>
      </c>
      <c r="B11" s="6" t="n">
        <v>37206</v>
      </c>
      <c r="C11" s="6" t="n">
        <v>-4153</v>
      </c>
      <c r="D11" s="5" t="n">
        <v>-257085</v>
      </c>
    </row>
    <row r="12" spans="1:4">
      <c r="A12" s="4" t="s">
        <v>1165</v>
      </c>
      <c r="B12" s="5" t="n">
        <v>700</v>
      </c>
      <c r="C12" s="5" t="n">
        <v>5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6</v>
      </c>
    </row>
    <row r="2" spans="1:3">
      <c r="A2" s="3" t="s">
        <v>1167</v>
      </c>
    </row>
    <row r="3" spans="1:3">
      <c r="A3" s="4" t="s">
        <v>1168</v>
      </c>
      <c r="B3" s="5" t="n">
        <v>70982000</v>
      </c>
      <c r="C3" s="5" t="n">
        <v>81368000</v>
      </c>
    </row>
    <row r="4" spans="1:3">
      <c r="A4" s="4" t="s">
        <v>1169</v>
      </c>
      <c r="B4" s="6" t="n">
        <v>4221000</v>
      </c>
      <c r="C4" s="6" t="n">
        <v>3382000</v>
      </c>
    </row>
    <row r="5" spans="1:3">
      <c r="A5" s="4" t="s">
        <v>1170</v>
      </c>
      <c r="B5" s="6" t="n">
        <v>350000</v>
      </c>
      <c r="C5" s="6" t="n">
        <v>347000</v>
      </c>
    </row>
    <row r="6" spans="1:3">
      <c r="A6" s="4" t="s">
        <v>1171</v>
      </c>
      <c r="B6" s="6" t="n">
        <v>4709000</v>
      </c>
      <c r="C6" s="6" t="n">
        <v>15080000</v>
      </c>
    </row>
    <row r="7" spans="1:3">
      <c r="A7" s="4" t="s">
        <v>191</v>
      </c>
      <c r="B7" s="6" t="n">
        <v>10253000</v>
      </c>
      <c r="C7" s="6" t="n">
        <v>9097000</v>
      </c>
    </row>
    <row r="8" spans="1:3">
      <c r="A8" s="4" t="s">
        <v>1172</v>
      </c>
      <c r="B8" s="6" t="n">
        <v>0</v>
      </c>
      <c r="C8" s="6" t="n">
        <v>1732000</v>
      </c>
    </row>
    <row r="9" spans="1:3">
      <c r="A9" s="4" t="s">
        <v>1173</v>
      </c>
      <c r="B9" s="6" t="n">
        <v>4987000</v>
      </c>
      <c r="C9" s="6" t="n">
        <v>4390000</v>
      </c>
    </row>
    <row r="10" spans="1:3">
      <c r="A10" s="4" t="s">
        <v>1174</v>
      </c>
      <c r="B10" s="6" t="n">
        <v>0</v>
      </c>
      <c r="C10" s="6" t="n">
        <v>0</v>
      </c>
    </row>
    <row r="11" spans="1:3">
      <c r="A11" s="4" t="s">
        <v>1175</v>
      </c>
      <c r="B11" s="6" t="n">
        <v>77722000</v>
      </c>
      <c r="C11" s="6" t="n">
        <v>0</v>
      </c>
    </row>
    <row r="12" spans="1:3">
      <c r="A12" s="4" t="s">
        <v>1176</v>
      </c>
      <c r="B12" s="6" t="n">
        <v>0</v>
      </c>
      <c r="C12" s="6" t="n">
        <v>0</v>
      </c>
    </row>
    <row r="13" spans="1:3">
      <c r="A13" s="4" t="s">
        <v>1177</v>
      </c>
      <c r="B13" s="6" t="n">
        <v>2011000</v>
      </c>
      <c r="C13" s="6" t="n">
        <v>2396000</v>
      </c>
    </row>
    <row r="14" spans="1:3">
      <c r="A14" s="4" t="s">
        <v>1178</v>
      </c>
      <c r="B14" s="6" t="n">
        <v>4671000</v>
      </c>
      <c r="C14" s="6" t="n">
        <v>4406000</v>
      </c>
    </row>
    <row r="15" spans="1:3">
      <c r="A15" s="4" t="s">
        <v>1179</v>
      </c>
      <c r="B15" s="6" t="n">
        <v>2432000</v>
      </c>
      <c r="C15" s="6" t="n">
        <v>5799000</v>
      </c>
    </row>
    <row r="16" spans="1:3">
      <c r="A16" s="4" t="s">
        <v>1180</v>
      </c>
      <c r="B16" s="6" t="n">
        <v>182338000</v>
      </c>
      <c r="C16" s="6" t="n">
        <v>127997000</v>
      </c>
    </row>
    <row r="17" spans="1:3">
      <c r="A17" s="4" t="s">
        <v>1181</v>
      </c>
      <c r="B17" s="6" t="n">
        <v>-25440000</v>
      </c>
      <c r="C17" s="6" t="n">
        <v>-25761000</v>
      </c>
    </row>
    <row r="18" spans="1:3">
      <c r="A18" s="4" t="s">
        <v>1182</v>
      </c>
      <c r="B18" s="6" t="n">
        <v>156898000</v>
      </c>
      <c r="C18" s="6" t="n">
        <v>102236000</v>
      </c>
    </row>
    <row r="19" spans="1:3">
      <c r="A19" s="3" t="s">
        <v>1183</v>
      </c>
    </row>
    <row r="20" spans="1:3">
      <c r="A20" s="4" t="s">
        <v>1184</v>
      </c>
      <c r="B20" s="6" t="n">
        <v>0</v>
      </c>
      <c r="C20" s="6" t="n">
        <v>47000</v>
      </c>
    </row>
    <row r="21" spans="1:3">
      <c r="A21" s="4" t="s">
        <v>1185</v>
      </c>
      <c r="B21" s="6" t="n">
        <v>-69243000</v>
      </c>
      <c r="C21" s="6" t="n">
        <v>0</v>
      </c>
    </row>
    <row r="22" spans="1:3">
      <c r="A22" s="4" t="s">
        <v>1186</v>
      </c>
      <c r="B22" s="6" t="n">
        <v>-43788000</v>
      </c>
      <c r="C22" s="6" t="n">
        <v>-49662000</v>
      </c>
    </row>
    <row r="23" spans="1:3">
      <c r="A23" s="4" t="s">
        <v>1187</v>
      </c>
      <c r="B23" s="6" t="n">
        <v>-593525000</v>
      </c>
      <c r="C23" s="6" t="n">
        <v>-598603000</v>
      </c>
    </row>
    <row r="24" spans="1:3">
      <c r="A24" s="4" t="s">
        <v>1188</v>
      </c>
      <c r="B24" s="6" t="n">
        <v>-706556000</v>
      </c>
      <c r="C24" s="6" t="n">
        <v>-648218000</v>
      </c>
    </row>
    <row r="25" spans="1:3">
      <c r="A25" s="4" t="s">
        <v>1189</v>
      </c>
      <c r="B25" s="5" t="n">
        <v>-549658000</v>
      </c>
      <c r="C25" s="5" t="n">
        <v>-545982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6</v>
      </c>
      <c r="D2" s="2" t="s">
        <v>105</v>
      </c>
    </row>
    <row r="3" spans="1:4">
      <c r="A3" s="3" t="s">
        <v>1191</v>
      </c>
    </row>
    <row r="4" spans="1:4">
      <c r="A4" s="4" t="s">
        <v>1192</v>
      </c>
      <c r="B4" s="5" t="n">
        <v>25761</v>
      </c>
      <c r="C4" s="5" t="n">
        <v>37154</v>
      </c>
      <c r="D4" s="5" t="n">
        <v>12861</v>
      </c>
    </row>
    <row r="5" spans="1:4">
      <c r="A5" s="4" t="s">
        <v>1193</v>
      </c>
      <c r="B5" s="6" t="n">
        <v>-321</v>
      </c>
      <c r="C5" s="6" t="n">
        <v>-11393</v>
      </c>
      <c r="D5" s="6" t="n">
        <v>17785</v>
      </c>
    </row>
    <row r="6" spans="1:4">
      <c r="A6" s="4" t="s">
        <v>1194</v>
      </c>
      <c r="B6" s="6" t="n">
        <v>0</v>
      </c>
      <c r="C6" s="6" t="n">
        <v>0</v>
      </c>
      <c r="D6" s="6" t="n">
        <v>151</v>
      </c>
    </row>
    <row r="7" spans="1:4">
      <c r="A7" s="4" t="s">
        <v>1195</v>
      </c>
      <c r="B7" s="6" t="n">
        <v>0</v>
      </c>
      <c r="C7" s="6" t="n">
        <v>0</v>
      </c>
      <c r="D7" s="6" t="n">
        <v>6357</v>
      </c>
    </row>
    <row r="8" spans="1:4">
      <c r="A8" s="4" t="s">
        <v>744</v>
      </c>
      <c r="B8" s="6" t="n">
        <v>25440</v>
      </c>
      <c r="C8" s="6" t="n">
        <v>25761</v>
      </c>
      <c r="D8" s="6" t="n">
        <v>37154</v>
      </c>
    </row>
    <row r="9" spans="1:4">
      <c r="A9" s="3" t="s">
        <v>1196</v>
      </c>
    </row>
    <row r="10" spans="1:4">
      <c r="A10" s="4" t="s">
        <v>1197</v>
      </c>
      <c r="B10" s="6" t="n">
        <v>0</v>
      </c>
      <c r="C10" s="6" t="n">
        <v>370</v>
      </c>
    </row>
    <row r="11" spans="1:4">
      <c r="A11" s="4" t="s">
        <v>148</v>
      </c>
      <c r="B11" s="6" t="n">
        <v>0</v>
      </c>
      <c r="C11" s="6" t="n">
        <v>370</v>
      </c>
    </row>
    <row r="12" spans="1:4">
      <c r="A12" s="3" t="s">
        <v>1198</v>
      </c>
    </row>
    <row r="13" spans="1:4">
      <c r="A13" s="4" t="s">
        <v>1199</v>
      </c>
      <c r="B13" s="6" t="n">
        <v>0</v>
      </c>
      <c r="C13" s="6" t="n">
        <v>0</v>
      </c>
      <c r="D13" s="6" t="n">
        <v>0</v>
      </c>
    </row>
    <row r="14" spans="1:4">
      <c r="A14" s="4" t="s">
        <v>1200</v>
      </c>
      <c r="B14" s="6" t="n">
        <v>0</v>
      </c>
      <c r="C14" s="6" t="n">
        <v>0</v>
      </c>
      <c r="D14" s="6" t="n">
        <v>0</v>
      </c>
    </row>
    <row r="15" spans="1:4">
      <c r="A15" s="4" t="s">
        <v>1201</v>
      </c>
      <c r="B15" s="6" t="n">
        <v>0</v>
      </c>
      <c r="C15" s="6" t="n">
        <v>0</v>
      </c>
      <c r="D15" s="6" t="n">
        <v>0</v>
      </c>
    </row>
    <row r="16" spans="1:4">
      <c r="A16" s="3" t="s">
        <v>1202</v>
      </c>
    </row>
    <row r="17" spans="1:4">
      <c r="A17" s="4" t="s">
        <v>1203</v>
      </c>
      <c r="B17" s="6" t="n">
        <v>-7285</v>
      </c>
      <c r="C17" s="6" t="n">
        <v>-7820</v>
      </c>
      <c r="D17" s="6" t="n">
        <v>-7138</v>
      </c>
    </row>
    <row r="18" spans="1:4">
      <c r="A18" s="4" t="s">
        <v>1204</v>
      </c>
      <c r="B18" s="6" t="n">
        <v>0</v>
      </c>
      <c r="C18" s="6" t="n">
        <v>0</v>
      </c>
      <c r="D18" s="6" t="n">
        <v>-710</v>
      </c>
    </row>
    <row r="19" spans="1:4">
      <c r="A19" s="4" t="s">
        <v>1205</v>
      </c>
      <c r="B19" s="6" t="n">
        <v>0</v>
      </c>
      <c r="C19" s="6" t="n">
        <v>0</v>
      </c>
      <c r="D19" s="6" t="n">
        <v>0</v>
      </c>
    </row>
    <row r="20" spans="1:4">
      <c r="A20" s="4" t="s">
        <v>1206</v>
      </c>
      <c r="B20" s="6" t="n">
        <v>0</v>
      </c>
      <c r="C20" s="6" t="n">
        <v>0</v>
      </c>
      <c r="D20" s="6" t="n">
        <v>0</v>
      </c>
    </row>
    <row r="21" spans="1:4">
      <c r="A21" s="4" t="s">
        <v>1207</v>
      </c>
      <c r="B21" s="6" t="n">
        <v>0</v>
      </c>
      <c r="C21" s="6" t="n">
        <v>0</v>
      </c>
      <c r="D21" s="6" t="n">
        <v>0</v>
      </c>
    </row>
    <row r="22" spans="1:4">
      <c r="A22" s="4" t="s">
        <v>1208</v>
      </c>
      <c r="B22" s="6" t="n">
        <v>0</v>
      </c>
      <c r="C22" s="6" t="n">
        <v>0</v>
      </c>
      <c r="D22" s="6" t="n">
        <v>0</v>
      </c>
    </row>
    <row r="23" spans="1:4">
      <c r="A23" s="4" t="s">
        <v>1209</v>
      </c>
      <c r="B23" s="6" t="n">
        <v>566</v>
      </c>
      <c r="C23" s="6" t="n">
        <v>535</v>
      </c>
      <c r="D23" s="6" t="n">
        <v>28</v>
      </c>
    </row>
    <row r="24" spans="1:4">
      <c r="A24" s="4" t="s">
        <v>1210</v>
      </c>
      <c r="B24" s="6" t="n">
        <v>-6719</v>
      </c>
      <c r="C24" s="6" t="n">
        <v>-7285</v>
      </c>
      <c r="D24" s="6" t="n">
        <v>-7820</v>
      </c>
    </row>
    <row r="25" spans="1:4">
      <c r="A25" s="4" t="s">
        <v>1211</v>
      </c>
      <c r="B25" s="5" t="n">
        <v>-6719</v>
      </c>
      <c r="C25" s="5" t="n">
        <v>-6915</v>
      </c>
      <c r="D25" s="5" t="n">
        <v>-71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6</v>
      </c>
      <c r="D2" s="2" t="s">
        <v>105</v>
      </c>
    </row>
    <row r="3" spans="1:4">
      <c r="A3" s="3" t="s">
        <v>1213</v>
      </c>
    </row>
    <row r="4" spans="1:4">
      <c r="A4" s="4" t="s">
        <v>1214</v>
      </c>
      <c r="B4" s="5" t="n">
        <v>39100</v>
      </c>
      <c r="C4" s="5" t="n">
        <v>54217</v>
      </c>
      <c r="D4" s="5" t="n">
        <v>2030</v>
      </c>
    </row>
    <row r="5" spans="1:4">
      <c r="A5" s="4" t="s">
        <v>1215</v>
      </c>
    </row>
    <row r="6" spans="1:4">
      <c r="A6" s="3" t="s">
        <v>1216</v>
      </c>
    </row>
    <row r="7" spans="1:4">
      <c r="A7" s="4" t="s">
        <v>1217</v>
      </c>
      <c r="B7" s="6" t="n">
        <v>214387</v>
      </c>
    </row>
    <row r="8" spans="1:4">
      <c r="A8" s="4" t="s">
        <v>1218</v>
      </c>
    </row>
    <row r="9" spans="1:4">
      <c r="A9" s="3" t="s">
        <v>1216</v>
      </c>
    </row>
    <row r="10" spans="1:4">
      <c r="A10" s="4" t="s">
        <v>1217</v>
      </c>
      <c r="B10" s="5" t="n">
        <v>50215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19</v>
      </c>
      <c r="B1" s="2" t="s">
        <v>1</v>
      </c>
    </row>
    <row r="2" spans="1:4">
      <c r="B2" s="2" t="s">
        <v>2</v>
      </c>
      <c r="C2" s="2" t="s">
        <v>66</v>
      </c>
      <c r="D2" s="2" t="s">
        <v>105</v>
      </c>
    </row>
    <row r="3" spans="1:4">
      <c r="A3" s="3" t="s">
        <v>284</v>
      </c>
    </row>
    <row r="4" spans="1:4">
      <c r="A4" s="4" t="s">
        <v>1220</v>
      </c>
      <c r="B4" s="4" t="s">
        <v>1221</v>
      </c>
      <c r="C4" s="4" t="s">
        <v>1222</v>
      </c>
    </row>
    <row r="5" spans="1:4">
      <c r="A5" s="4" t="s">
        <v>1223</v>
      </c>
      <c r="C5" s="9" t="n">
        <v>0.9</v>
      </c>
      <c r="D5" s="9" t="n">
        <v>291.5</v>
      </c>
    </row>
    <row r="6" spans="1:4">
      <c r="A6" s="4" t="s">
        <v>1224</v>
      </c>
      <c r="B6" s="9" t="n">
        <v>209.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6</v>
      </c>
      <c r="D2" s="2" t="s">
        <v>105</v>
      </c>
    </row>
    <row r="3" spans="1:4">
      <c r="A3" s="3" t="s">
        <v>1226</v>
      </c>
    </row>
    <row r="4" spans="1:4">
      <c r="A4" s="4" t="s">
        <v>1227</v>
      </c>
      <c r="B4" s="5" t="n">
        <v>16914</v>
      </c>
      <c r="C4" s="5" t="n">
        <v>19365</v>
      </c>
      <c r="D4" s="5" t="n">
        <v>10898</v>
      </c>
    </row>
    <row r="5" spans="1:4">
      <c r="A5" s="4" t="s">
        <v>1228</v>
      </c>
      <c r="B5" s="6" t="n">
        <v>16741</v>
      </c>
      <c r="C5" s="6" t="n">
        <v>19324</v>
      </c>
      <c r="D5" s="6" t="n">
        <v>9440</v>
      </c>
    </row>
    <row r="6" spans="1:4">
      <c r="A6" s="4" t="s">
        <v>1229</v>
      </c>
      <c r="B6" s="6" t="n">
        <v>0</v>
      </c>
      <c r="C6" s="6" t="n">
        <v>5456</v>
      </c>
      <c r="D6" s="6" t="n">
        <v>1917</v>
      </c>
    </row>
    <row r="7" spans="1:4">
      <c r="A7" s="4" t="s">
        <v>1230</v>
      </c>
      <c r="B7" s="6" t="n">
        <v>0</v>
      </c>
      <c r="C7" s="6" t="n">
        <v>-5456</v>
      </c>
      <c r="D7" s="6" t="n">
        <v>-1917</v>
      </c>
    </row>
    <row r="8" spans="1:4">
      <c r="A8" s="3" t="s">
        <v>1231</v>
      </c>
    </row>
    <row r="9" spans="1:4">
      <c r="A9" s="4" t="s">
        <v>1232</v>
      </c>
      <c r="B9" s="6" t="n">
        <v>12926</v>
      </c>
      <c r="C9" s="6" t="n">
        <v>10078</v>
      </c>
      <c r="D9" s="6" t="n">
        <v>35628</v>
      </c>
    </row>
    <row r="10" spans="1:4">
      <c r="A10" s="4" t="s">
        <v>1233</v>
      </c>
      <c r="B10" s="6" t="n">
        <v>-1753</v>
      </c>
      <c r="C10" s="6" t="n">
        <v>-1228</v>
      </c>
      <c r="D10" s="6" t="n">
        <v>-1117</v>
      </c>
    </row>
    <row r="11" spans="1:4">
      <c r="A11" s="4" t="s">
        <v>1234</v>
      </c>
      <c r="B11" s="6" t="n">
        <v>11173</v>
      </c>
      <c r="C11" s="6" t="n">
        <v>8850</v>
      </c>
      <c r="D11" s="6" t="n">
        <v>34511</v>
      </c>
    </row>
    <row r="12" spans="1:4">
      <c r="A12" s="4" t="s">
        <v>1235</v>
      </c>
      <c r="B12" s="6" t="n">
        <v>0</v>
      </c>
      <c r="C12" s="6" t="n">
        <v>0</v>
      </c>
      <c r="D12" s="6" t="n">
        <v>0</v>
      </c>
    </row>
    <row r="13" spans="1:4">
      <c r="A13" s="4" t="s">
        <v>1236</v>
      </c>
      <c r="B13" s="6" t="n">
        <v>0</v>
      </c>
      <c r="C13" s="6" t="n">
        <v>0</v>
      </c>
      <c r="D13" s="6" t="n">
        <v>1387500</v>
      </c>
    </row>
    <row r="14" spans="1:4">
      <c r="A14" s="3" t="s">
        <v>1237</v>
      </c>
    </row>
    <row r="15" spans="1:4">
      <c r="A15" s="4" t="s">
        <v>1238</v>
      </c>
      <c r="B15" s="6" t="n">
        <v>0</v>
      </c>
      <c r="C15" s="6" t="n">
        <v>0</v>
      </c>
      <c r="D15" s="6" t="n">
        <v>-302</v>
      </c>
    </row>
    <row r="16" spans="1:4">
      <c r="A16" s="4" t="s">
        <v>1239</v>
      </c>
      <c r="B16" s="6" t="n">
        <v>803</v>
      </c>
      <c r="C16" s="6" t="n">
        <v>818</v>
      </c>
      <c r="D16" s="6" t="n">
        <v>2213</v>
      </c>
    </row>
    <row r="17" spans="1:4">
      <c r="A17" s="4" t="s">
        <v>1240</v>
      </c>
      <c r="B17" s="6" t="n">
        <v>22795</v>
      </c>
      <c r="C17" s="6" t="n">
        <v>0</v>
      </c>
      <c r="D17" s="6" t="n">
        <v>124500</v>
      </c>
    </row>
    <row r="18" spans="1:4">
      <c r="A18" s="4" t="s">
        <v>1241</v>
      </c>
      <c r="B18" s="6" t="n">
        <v>22500</v>
      </c>
      <c r="C18" s="6" t="n">
        <v>0</v>
      </c>
      <c r="D18" s="6" t="n">
        <v>124500</v>
      </c>
    </row>
    <row r="19" spans="1:4">
      <c r="A19" s="4" t="s">
        <v>1242</v>
      </c>
      <c r="B19" s="5" t="n">
        <v>0</v>
      </c>
      <c r="C19" s="5" t="n">
        <v>0</v>
      </c>
      <c r="D19" s="5" t="n">
        <v>11688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3</v>
      </c>
      <c r="B1" s="2" t="s">
        <v>1</v>
      </c>
    </row>
    <row r="2" spans="1:4">
      <c r="B2" s="2" t="s">
        <v>2</v>
      </c>
      <c r="C2" s="2" t="s">
        <v>66</v>
      </c>
      <c r="D2" s="2" t="s">
        <v>105</v>
      </c>
    </row>
    <row r="3" spans="1:4">
      <c r="A3" s="3" t="s">
        <v>191</v>
      </c>
    </row>
    <row r="4" spans="1:4">
      <c r="A4" s="4" t="s">
        <v>784</v>
      </c>
      <c r="B4" s="5" t="n">
        <v>30928</v>
      </c>
      <c r="C4" s="5" t="n">
        <v>40995</v>
      </c>
      <c r="D4" s="5" t="n">
        <v>10875</v>
      </c>
    </row>
    <row r="5" spans="1:4">
      <c r="A5" s="4" t="s">
        <v>1244</v>
      </c>
      <c r="B5" s="6" t="n">
        <v>0</v>
      </c>
      <c r="C5" s="6" t="n">
        <v>0</v>
      </c>
      <c r="D5" s="6" t="n">
        <v>27057</v>
      </c>
    </row>
    <row r="6" spans="1:4">
      <c r="A6" s="4" t="s">
        <v>1245</v>
      </c>
      <c r="B6" s="6" t="n">
        <v>15</v>
      </c>
      <c r="C6" s="6" t="n">
        <v>384</v>
      </c>
      <c r="D6" s="6" t="n">
        <v>840</v>
      </c>
    </row>
    <row r="7" spans="1:4">
      <c r="A7" s="4" t="s">
        <v>1246</v>
      </c>
      <c r="B7" s="6" t="n">
        <v>-3826</v>
      </c>
      <c r="C7" s="6" t="n">
        <v>-8709</v>
      </c>
      <c r="D7" s="6" t="n">
        <v>-1184</v>
      </c>
    </row>
    <row r="8" spans="1:4">
      <c r="A8" s="4" t="s">
        <v>1247</v>
      </c>
      <c r="B8" s="6" t="n">
        <v>6112</v>
      </c>
      <c r="C8" s="6" t="n">
        <v>-1742</v>
      </c>
      <c r="D8" s="6" t="n">
        <v>3407</v>
      </c>
    </row>
    <row r="9" spans="1:4">
      <c r="A9" s="4" t="s">
        <v>1248</v>
      </c>
      <c r="B9" s="6" t="n">
        <v>33229</v>
      </c>
      <c r="C9" s="6" t="n">
        <v>30928</v>
      </c>
      <c r="D9" s="6" t="n">
        <v>40995</v>
      </c>
    </row>
    <row r="10" spans="1:4">
      <c r="A10" s="4" t="s">
        <v>1249</v>
      </c>
      <c r="B10" s="5" t="n">
        <v>5600</v>
      </c>
      <c r="C10" s="5" t="n">
        <v>6100</v>
      </c>
      <c r="D10" s="5" t="n">
        <v>29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66</v>
      </c>
    </row>
    <row r="2" spans="1:3">
      <c r="A2" s="3" t="s">
        <v>1251</v>
      </c>
    </row>
    <row r="3" spans="1:3">
      <c r="A3" s="4" t="s">
        <v>1252</v>
      </c>
      <c r="B3" s="5" t="n">
        <v>33229</v>
      </c>
      <c r="C3" s="5" t="n">
        <v>30928</v>
      </c>
    </row>
    <row r="4" spans="1:3">
      <c r="A4" s="4" t="s">
        <v>1253</v>
      </c>
      <c r="B4" s="6" t="n">
        <v>189</v>
      </c>
    </row>
    <row r="5" spans="1:3">
      <c r="A5" s="4" t="s">
        <v>1254</v>
      </c>
    </row>
    <row r="6" spans="1:3">
      <c r="A6" s="3" t="s">
        <v>1251</v>
      </c>
    </row>
    <row r="7" spans="1:3">
      <c r="A7" s="4" t="s">
        <v>1252</v>
      </c>
      <c r="B7" s="6" t="n">
        <v>25592</v>
      </c>
      <c r="C7" s="6" t="n">
        <v>23476</v>
      </c>
    </row>
    <row r="8" spans="1:3">
      <c r="A8" s="4" t="s">
        <v>1253</v>
      </c>
      <c r="B8" s="6" t="n">
        <v>0</v>
      </c>
    </row>
    <row r="9" spans="1:3">
      <c r="A9" s="4" t="s">
        <v>1255</v>
      </c>
    </row>
    <row r="10" spans="1:3">
      <c r="A10" s="3" t="s">
        <v>1251</v>
      </c>
    </row>
    <row r="11" spans="1:3">
      <c r="A11" s="4" t="s">
        <v>1252</v>
      </c>
      <c r="B11" s="6" t="n">
        <v>0</v>
      </c>
      <c r="C11" s="6" t="n">
        <v>0</v>
      </c>
    </row>
    <row r="12" spans="1:3">
      <c r="A12" s="4" t="s">
        <v>1253</v>
      </c>
      <c r="B12" s="6" t="n">
        <v>189</v>
      </c>
    </row>
    <row r="13" spans="1:3">
      <c r="A13" s="4" t="s">
        <v>1256</v>
      </c>
    </row>
    <row r="14" spans="1:3">
      <c r="A14" s="3" t="s">
        <v>1251</v>
      </c>
    </row>
    <row r="15" spans="1:3">
      <c r="A15" s="4" t="s">
        <v>1252</v>
      </c>
      <c r="B15" s="6" t="n">
        <v>0</v>
      </c>
      <c r="C15" s="6" t="n">
        <v>0</v>
      </c>
    </row>
    <row r="16" spans="1:3">
      <c r="A16" s="4" t="s">
        <v>1253</v>
      </c>
      <c r="B16" s="6" t="n">
        <v>0</v>
      </c>
    </row>
    <row r="17" spans="1:3">
      <c r="A17" s="4" t="s">
        <v>1257</v>
      </c>
    </row>
    <row r="18" spans="1:3">
      <c r="A18" s="3" t="s">
        <v>1251</v>
      </c>
    </row>
    <row r="19" spans="1:3">
      <c r="A19" s="4" t="s">
        <v>1252</v>
      </c>
      <c r="B19" s="6" t="n">
        <v>7637</v>
      </c>
      <c r="C19" s="5" t="n">
        <v>7452</v>
      </c>
    </row>
    <row r="20" spans="1:3">
      <c r="A20" s="4" t="s">
        <v>1253</v>
      </c>
      <c r="B20"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58</v>
      </c>
      <c r="B1" s="2" t="s">
        <v>594</v>
      </c>
      <c r="C1" s="2" t="s">
        <v>2</v>
      </c>
      <c r="D1" s="2" t="s">
        <v>4</v>
      </c>
      <c r="E1" s="2" t="s">
        <v>66</v>
      </c>
      <c r="F1" s="2" t="s">
        <v>726</v>
      </c>
      <c r="G1" s="2" t="s">
        <v>2</v>
      </c>
      <c r="H1" s="2" t="s">
        <v>66</v>
      </c>
      <c r="I1" s="2" t="s">
        <v>105</v>
      </c>
      <c r="J1" s="2" t="s">
        <v>669</v>
      </c>
    </row>
    <row r="2" spans="1:10">
      <c r="A2" s="3" t="s">
        <v>1259</v>
      </c>
    </row>
    <row r="3" spans="1:10">
      <c r="A3" s="4" t="s">
        <v>798</v>
      </c>
      <c r="C3" s="5" t="n">
        <v>537400000</v>
      </c>
      <c r="E3" s="5" t="n">
        <v>317100000</v>
      </c>
      <c r="G3" s="5" t="n">
        <v>537353000</v>
      </c>
      <c r="H3" s="5" t="n">
        <v>317138000</v>
      </c>
      <c r="I3" s="5" t="n">
        <v>441000</v>
      </c>
    </row>
    <row r="4" spans="1:10">
      <c r="A4" s="4" t="s">
        <v>799</v>
      </c>
      <c r="C4" s="6" t="n">
        <v>519600000</v>
      </c>
      <c r="E4" s="6" t="n">
        <v>314400000</v>
      </c>
    </row>
    <row r="5" spans="1:10">
      <c r="A5" s="4" t="s">
        <v>797</v>
      </c>
      <c r="G5" s="6" t="n">
        <v>0</v>
      </c>
      <c r="H5" s="6" t="n">
        <v>148564000</v>
      </c>
    </row>
    <row r="6" spans="1:10">
      <c r="A6" s="4" t="s">
        <v>999</v>
      </c>
      <c r="C6" s="6" t="n">
        <v>2200000</v>
      </c>
      <c r="G6" s="6" t="n">
        <v>2148000</v>
      </c>
      <c r="H6" s="6" t="n">
        <v>28286000</v>
      </c>
      <c r="I6" s="6" t="n">
        <v>511000</v>
      </c>
    </row>
    <row r="7" spans="1:10">
      <c r="A7" s="4" t="s">
        <v>1260</v>
      </c>
      <c r="F7" s="5" t="n">
        <v>2100000</v>
      </c>
    </row>
    <row r="8" spans="1:10">
      <c r="A8" s="4" t="s">
        <v>1261</v>
      </c>
      <c r="F8" s="6" t="n">
        <v>26900000</v>
      </c>
    </row>
    <row r="9" spans="1:10">
      <c r="A9" s="3" t="s">
        <v>600</v>
      </c>
    </row>
    <row r="10" spans="1:10">
      <c r="A10" s="4" t="s">
        <v>1262</v>
      </c>
      <c r="G10" s="6" t="n">
        <v>1800000</v>
      </c>
      <c r="H10" s="6" t="n">
        <v>1250000</v>
      </c>
    </row>
    <row r="11" spans="1:10">
      <c r="A11" s="4" t="s">
        <v>1263</v>
      </c>
      <c r="C11" s="6" t="n">
        <v>6000000</v>
      </c>
      <c r="G11" s="5" t="n">
        <v>5956000</v>
      </c>
      <c r="H11" s="5" t="n">
        <v>0</v>
      </c>
      <c r="I11" s="5" t="n">
        <v>0</v>
      </c>
    </row>
    <row r="12" spans="1:10">
      <c r="A12" s="4" t="s">
        <v>76</v>
      </c>
    </row>
    <row r="13" spans="1:10">
      <c r="A13" s="3" t="s">
        <v>1259</v>
      </c>
    </row>
    <row r="14" spans="1:10">
      <c r="A14" s="4" t="s">
        <v>797</v>
      </c>
      <c r="C14" s="6" t="n">
        <v>0</v>
      </c>
      <c r="E14" s="6" t="n">
        <v>147900000</v>
      </c>
      <c r="F14" s="5" t="n">
        <v>0</v>
      </c>
    </row>
    <row r="15" spans="1:10">
      <c r="A15" s="4" t="s">
        <v>801</v>
      </c>
      <c r="E15" s="5" t="n">
        <v>108800000</v>
      </c>
    </row>
    <row r="16" spans="1:10">
      <c r="A16" s="4" t="s">
        <v>1264</v>
      </c>
    </row>
    <row r="17" spans="1:10">
      <c r="A17" s="3" t="s">
        <v>600</v>
      </c>
    </row>
    <row r="18" spans="1:10">
      <c r="A18" s="4" t="s">
        <v>1262</v>
      </c>
      <c r="D18" s="5" t="n">
        <v>1500000</v>
      </c>
    </row>
    <row r="19" spans="1:10">
      <c r="A19" s="4" t="s">
        <v>1265</v>
      </c>
    </row>
    <row r="20" spans="1:10">
      <c r="A20" s="3" t="s">
        <v>600</v>
      </c>
    </row>
    <row r="21" spans="1:10">
      <c r="A21" s="4" t="s">
        <v>1262</v>
      </c>
      <c r="C21" s="5" t="n">
        <v>300000</v>
      </c>
    </row>
    <row r="22" spans="1:10">
      <c r="A22" s="4" t="s">
        <v>611</v>
      </c>
    </row>
    <row r="23" spans="1:10">
      <c r="A23" s="3" t="s">
        <v>600</v>
      </c>
    </row>
    <row r="24" spans="1:10">
      <c r="A24" s="4" t="s">
        <v>678</v>
      </c>
      <c r="J24" s="4" t="s">
        <v>679</v>
      </c>
    </row>
    <row r="25" spans="1:10">
      <c r="A25" s="4" t="s">
        <v>677</v>
      </c>
      <c r="B25" s="5" t="n">
        <v>53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66</v>
      </c>
    </row>
    <row r="2" spans="1:3">
      <c r="A2" s="4" t="s">
        <v>893</v>
      </c>
    </row>
    <row r="3" spans="1:3">
      <c r="A3" s="3" t="s">
        <v>1267</v>
      </c>
    </row>
    <row r="4" spans="1:3">
      <c r="A4" s="4" t="s">
        <v>880</v>
      </c>
      <c r="B4" s="5" t="n">
        <v>770000</v>
      </c>
      <c r="C4" s="5" t="n">
        <v>1291700</v>
      </c>
    </row>
    <row r="5" spans="1:3">
      <c r="A5" s="4" t="s">
        <v>1268</v>
      </c>
      <c r="B5" s="6" t="n">
        <v>774813</v>
      </c>
      <c r="C5" s="6" t="n">
        <v>1243261</v>
      </c>
    </row>
    <row r="6" spans="1:3">
      <c r="A6" s="4" t="s">
        <v>883</v>
      </c>
    </row>
    <row r="7" spans="1:3">
      <c r="A7" s="3" t="s">
        <v>1267</v>
      </c>
    </row>
    <row r="8" spans="1:3">
      <c r="A8" s="4" t="s">
        <v>880</v>
      </c>
      <c r="B8" s="6" t="n">
        <v>117000</v>
      </c>
      <c r="C8" s="6" t="n">
        <v>180000</v>
      </c>
    </row>
    <row r="9" spans="1:3">
      <c r="A9" s="4" t="s">
        <v>1268</v>
      </c>
      <c r="B9" s="6" t="n">
        <v>117000</v>
      </c>
      <c r="C9" s="6" t="n">
        <v>180000</v>
      </c>
    </row>
    <row r="10" spans="1:3">
      <c r="A10" s="4" t="s">
        <v>970</v>
      </c>
    </row>
    <row r="11" spans="1:3">
      <c r="A11" s="3" t="s">
        <v>1267</v>
      </c>
    </row>
    <row r="12" spans="1:3">
      <c r="A12" s="4" t="s">
        <v>880</v>
      </c>
      <c r="B12" s="6" t="n">
        <v>400000</v>
      </c>
      <c r="C12" s="6" t="n">
        <v>400000</v>
      </c>
    </row>
    <row r="13" spans="1:3">
      <c r="A13" s="4" t="s">
        <v>1268</v>
      </c>
      <c r="B13" s="6" t="n">
        <v>423250</v>
      </c>
      <c r="C13" s="6" t="n">
        <v>378000</v>
      </c>
    </row>
    <row r="14" spans="1:3">
      <c r="A14" s="4" t="s">
        <v>899</v>
      </c>
    </row>
    <row r="15" spans="1:3">
      <c r="A15" s="3" t="s">
        <v>1267</v>
      </c>
    </row>
    <row r="16" spans="1:3">
      <c r="A16" s="4" t="s">
        <v>880</v>
      </c>
      <c r="B16" s="6" t="n">
        <v>425000</v>
      </c>
      <c r="C16" s="6" t="n">
        <v>0</v>
      </c>
    </row>
    <row r="17" spans="1:3">
      <c r="A17" s="4" t="s">
        <v>1268</v>
      </c>
      <c r="B17" s="6" t="n">
        <v>454750</v>
      </c>
      <c r="C17" s="6" t="n">
        <v>0</v>
      </c>
    </row>
    <row r="18" spans="1:3">
      <c r="A18" s="4" t="s">
        <v>887</v>
      </c>
    </row>
    <row r="19" spans="1:3">
      <c r="A19" s="3" t="s">
        <v>1267</v>
      </c>
    </row>
    <row r="20" spans="1:3">
      <c r="A20" s="4" t="s">
        <v>880</v>
      </c>
      <c r="B20" s="6" t="n">
        <v>873</v>
      </c>
      <c r="C20" s="6" t="n">
        <v>912</v>
      </c>
    </row>
    <row r="21" spans="1:3">
      <c r="A21" s="4" t="s">
        <v>1269</v>
      </c>
    </row>
    <row r="22" spans="1:3">
      <c r="A22" s="3" t="s">
        <v>1267</v>
      </c>
    </row>
    <row r="23" spans="1:3">
      <c r="A23" s="4" t="s">
        <v>880</v>
      </c>
      <c r="B23" s="5" t="n">
        <v>5862</v>
      </c>
      <c r="C23" s="5" t="n">
        <v>58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6</v>
      </c>
      <c r="D2" s="2" t="s">
        <v>105</v>
      </c>
    </row>
    <row r="3" spans="1:4">
      <c r="A3" s="3" t="s">
        <v>293</v>
      </c>
    </row>
    <row r="4" spans="1:4">
      <c r="A4" s="4" t="s">
        <v>1271</v>
      </c>
      <c r="C4" s="5" t="n">
        <v>11205</v>
      </c>
      <c r="D4" s="5" t="n">
        <v>9955</v>
      </c>
    </row>
    <row r="5" spans="1:4">
      <c r="A5" s="4" t="s">
        <v>1272</v>
      </c>
      <c r="C5" s="6" t="n">
        <v>0</v>
      </c>
      <c r="D5" s="6" t="n">
        <v>0</v>
      </c>
    </row>
    <row r="6" spans="1:4">
      <c r="A6" s="4" t="s">
        <v>1273</v>
      </c>
      <c r="C6" s="6" t="n">
        <v>11205</v>
      </c>
      <c r="D6" s="5" t="n">
        <v>9955</v>
      </c>
    </row>
    <row r="7" spans="1:4">
      <c r="A7" s="4" t="s">
        <v>1274</v>
      </c>
      <c r="B7" s="5" t="n">
        <v>-9700</v>
      </c>
      <c r="C7" s="6" t="n">
        <v>0</v>
      </c>
    </row>
    <row r="8" spans="1:4">
      <c r="A8" s="4" t="s">
        <v>1275</v>
      </c>
      <c r="B8" s="6" t="n">
        <v>1800</v>
      </c>
      <c r="C8" s="6" t="n">
        <v>1250</v>
      </c>
    </row>
    <row r="9" spans="1:4">
      <c r="A9" s="4" t="s">
        <v>1276</v>
      </c>
      <c r="B9" s="5" t="n">
        <v>3305</v>
      </c>
      <c r="C9" s="5" t="n">
        <v>1120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s>
  <sheetData>
    <row r="1" spans="1:13">
      <c r="A1" s="1" t="s">
        <v>1277</v>
      </c>
      <c r="B1" s="2" t="s">
        <v>1278</v>
      </c>
      <c r="C1" s="2" t="s">
        <v>757</v>
      </c>
      <c r="D1" s="2" t="s">
        <v>1279</v>
      </c>
      <c r="E1" s="2" t="s">
        <v>1280</v>
      </c>
      <c r="F1" s="2" t="s">
        <v>1281</v>
      </c>
      <c r="G1" s="2" t="s">
        <v>1282</v>
      </c>
      <c r="H1" s="2" t="s">
        <v>795</v>
      </c>
      <c r="I1" s="2" t="s">
        <v>757</v>
      </c>
      <c r="J1" s="2" t="s">
        <v>573</v>
      </c>
      <c r="K1" s="2" t="s">
        <v>890</v>
      </c>
      <c r="L1" s="2" t="s">
        <v>1283</v>
      </c>
      <c r="M1" s="2" t="s">
        <v>1284</v>
      </c>
    </row>
    <row r="2" spans="1:13">
      <c r="A2" s="3" t="s">
        <v>1285</v>
      </c>
    </row>
    <row r="3" spans="1:13">
      <c r="A3" s="4" t="s">
        <v>202</v>
      </c>
      <c r="B3" s="5" t="n">
        <v>141000</v>
      </c>
      <c r="I3" s="5" t="n">
        <v>29321</v>
      </c>
      <c r="J3" s="5" t="n">
        <v>185761</v>
      </c>
      <c r="K3" s="5" t="n">
        <v>60505</v>
      </c>
    </row>
    <row r="4" spans="1:13">
      <c r="A4" s="4" t="s">
        <v>1286</v>
      </c>
      <c r="J4" s="6" t="n">
        <v>19600</v>
      </c>
    </row>
    <row r="5" spans="1:13">
      <c r="A5" s="4" t="s">
        <v>1287</v>
      </c>
      <c r="F5" s="5" t="n">
        <v>24500</v>
      </c>
    </row>
    <row r="6" spans="1:13">
      <c r="A6" s="4" t="s">
        <v>1288</v>
      </c>
      <c r="F6" s="5" t="n">
        <v>4500</v>
      </c>
    </row>
    <row r="7" spans="1:13">
      <c r="A7" s="4" t="s">
        <v>1289</v>
      </c>
      <c r="H7" s="5" t="n">
        <v>25600</v>
      </c>
    </row>
    <row r="8" spans="1:13">
      <c r="A8" s="4" t="s">
        <v>1290</v>
      </c>
      <c r="C8" s="5" t="n">
        <v>10188</v>
      </c>
      <c r="I8" s="6" t="n">
        <v>10188</v>
      </c>
      <c r="J8" s="5" t="n">
        <v>19603</v>
      </c>
    </row>
    <row r="9" spans="1:13">
      <c r="A9" s="4" t="s">
        <v>1291</v>
      </c>
    </row>
    <row r="10" spans="1:13">
      <c r="A10" s="3" t="s">
        <v>1285</v>
      </c>
    </row>
    <row r="11" spans="1:13">
      <c r="A11" s="4" t="s">
        <v>1292</v>
      </c>
      <c r="M11" s="6" t="n">
        <v>4</v>
      </c>
    </row>
    <row r="12" spans="1:13">
      <c r="A12" s="4" t="s">
        <v>1293</v>
      </c>
    </row>
    <row r="13" spans="1:13">
      <c r="A13" s="3" t="s">
        <v>1285</v>
      </c>
    </row>
    <row r="14" spans="1:13">
      <c r="A14" s="4" t="s">
        <v>1292</v>
      </c>
      <c r="M14" s="6" t="n">
        <v>4</v>
      </c>
    </row>
    <row r="15" spans="1:13">
      <c r="A15" s="4" t="s">
        <v>697</v>
      </c>
    </row>
    <row r="16" spans="1:13">
      <c r="A16" s="3" t="s">
        <v>1285</v>
      </c>
    </row>
    <row r="17" spans="1:13">
      <c r="A17" s="4" t="s">
        <v>1290</v>
      </c>
      <c r="H17" s="5" t="n">
        <v>140300</v>
      </c>
      <c r="L17" s="5" t="n">
        <v>165900</v>
      </c>
    </row>
    <row r="18" spans="1:13">
      <c r="A18" s="4" t="s">
        <v>1294</v>
      </c>
      <c r="B18" s="5" t="n">
        <v>-400</v>
      </c>
      <c r="G18" s="5" t="n">
        <v>200</v>
      </c>
    </row>
    <row r="19" spans="1:13">
      <c r="A19" s="4" t="s">
        <v>1295</v>
      </c>
    </row>
    <row r="20" spans="1:13">
      <c r="A20" s="3" t="s">
        <v>1285</v>
      </c>
    </row>
    <row r="21" spans="1:13">
      <c r="A21" s="4" t="s">
        <v>1288</v>
      </c>
      <c r="E21" s="5" t="n">
        <v>-1800</v>
      </c>
    </row>
    <row r="22" spans="1:13">
      <c r="A22" s="4" t="s">
        <v>1296</v>
      </c>
    </row>
    <row r="23" spans="1:13">
      <c r="A23" s="3" t="s">
        <v>1285</v>
      </c>
    </row>
    <row r="24" spans="1:13">
      <c r="A24" s="4" t="s">
        <v>1286</v>
      </c>
      <c r="E24" s="6" t="n">
        <v>1100</v>
      </c>
    </row>
    <row r="25" spans="1:13">
      <c r="A25" s="4" t="s">
        <v>1288</v>
      </c>
      <c r="D25" s="5" t="n">
        <v>-100</v>
      </c>
    </row>
    <row r="26" spans="1:13">
      <c r="A26" s="4" t="s">
        <v>1297</v>
      </c>
    </row>
    <row r="27" spans="1:13">
      <c r="A27" s="3" t="s">
        <v>1285</v>
      </c>
    </row>
    <row r="28" spans="1:13">
      <c r="A28" s="4" t="s">
        <v>1286</v>
      </c>
      <c r="D28" s="6" t="n">
        <v>1900</v>
      </c>
      <c r="E28" s="5" t="n">
        <v>2200</v>
      </c>
    </row>
    <row r="29" spans="1:13">
      <c r="A29" s="4" t="s">
        <v>1288</v>
      </c>
      <c r="C29" s="6" t="n">
        <v>-400</v>
      </c>
      <c r="D29" s="5" t="n">
        <v>-100</v>
      </c>
    </row>
    <row r="30" spans="1:13">
      <c r="A30" s="4" t="s">
        <v>1298</v>
      </c>
    </row>
    <row r="31" spans="1:13">
      <c r="A31" s="3" t="s">
        <v>1285</v>
      </c>
    </row>
    <row r="32" spans="1:13">
      <c r="A32" s="4" t="s">
        <v>1286</v>
      </c>
      <c r="C32" s="5" t="n">
        <v>10200</v>
      </c>
      <c r="I32" s="5" t="n">
        <v>102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66</v>
      </c>
    </row>
    <row r="2" spans="1:3">
      <c r="A2" s="3" t="s">
        <v>1285</v>
      </c>
    </row>
    <row r="3" spans="1:3">
      <c r="A3" s="4" t="s">
        <v>1290</v>
      </c>
      <c r="B3" s="5" t="n">
        <v>10188</v>
      </c>
      <c r="C3" s="5" t="n">
        <v>19603</v>
      </c>
    </row>
    <row r="4" spans="1:3">
      <c r="A4" s="4" t="s">
        <v>1300</v>
      </c>
    </row>
    <row r="5" spans="1:3">
      <c r="A5" s="3" t="s">
        <v>1285</v>
      </c>
    </row>
    <row r="6" spans="1:3">
      <c r="A6" s="4" t="s">
        <v>1290</v>
      </c>
      <c r="B6" s="6" t="n">
        <v>0</v>
      </c>
      <c r="C6" s="6" t="n">
        <v>2645</v>
      </c>
    </row>
    <row r="7" spans="1:3">
      <c r="A7" s="4" t="s">
        <v>1301</v>
      </c>
    </row>
    <row r="8" spans="1:3">
      <c r="A8" s="3" t="s">
        <v>1285</v>
      </c>
    </row>
    <row r="9" spans="1:3">
      <c r="A9" s="4" t="s">
        <v>1290</v>
      </c>
      <c r="B9" s="6" t="n">
        <v>0</v>
      </c>
      <c r="C9" s="6" t="n">
        <v>1053</v>
      </c>
    </row>
    <row r="10" spans="1:3">
      <c r="A10" s="4" t="s">
        <v>1302</v>
      </c>
    </row>
    <row r="11" spans="1:3">
      <c r="A11" s="3" t="s">
        <v>1285</v>
      </c>
    </row>
    <row r="12" spans="1:3">
      <c r="A12" s="4" t="s">
        <v>1290</v>
      </c>
      <c r="B12" s="6" t="n">
        <v>0</v>
      </c>
      <c r="C12" s="6" t="n">
        <v>0</v>
      </c>
    </row>
    <row r="13" spans="1:3">
      <c r="A13" s="4" t="s">
        <v>544</v>
      </c>
    </row>
    <row r="14" spans="1:3">
      <c r="A14" s="3" t="s">
        <v>1285</v>
      </c>
    </row>
    <row r="15" spans="1:3">
      <c r="A15" s="4" t="s">
        <v>1290</v>
      </c>
      <c r="B15" s="6" t="n">
        <v>48</v>
      </c>
      <c r="C15" s="6" t="n">
        <v>15905</v>
      </c>
    </row>
    <row r="16" spans="1:3">
      <c r="A16" s="4" t="s">
        <v>74</v>
      </c>
    </row>
    <row r="17" spans="1:3">
      <c r="A17" s="3" t="s">
        <v>1285</v>
      </c>
    </row>
    <row r="18" spans="1:3">
      <c r="A18" s="4" t="s">
        <v>1290</v>
      </c>
      <c r="B18" s="6" t="n">
        <v>48</v>
      </c>
      <c r="C18" s="6" t="n">
        <v>19603</v>
      </c>
    </row>
    <row r="19" spans="1:3">
      <c r="A19" s="4" t="s">
        <v>76</v>
      </c>
    </row>
    <row r="20" spans="1:3">
      <c r="A20" s="3" t="s">
        <v>1285</v>
      </c>
    </row>
    <row r="21" spans="1:3">
      <c r="A21" s="4" t="s">
        <v>1290</v>
      </c>
      <c r="B21" s="6" t="n">
        <v>10140</v>
      </c>
      <c r="C21" s="6" t="n">
        <v>0</v>
      </c>
    </row>
    <row r="22" spans="1:3">
      <c r="A22" s="4" t="s">
        <v>1303</v>
      </c>
    </row>
    <row r="23" spans="1:3">
      <c r="A23" s="3" t="s">
        <v>1285</v>
      </c>
    </row>
    <row r="24" spans="1:3">
      <c r="A24" s="4" t="s">
        <v>1290</v>
      </c>
      <c r="B24" s="6" t="n">
        <v>0</v>
      </c>
      <c r="C24" s="6" t="n">
        <v>0</v>
      </c>
    </row>
    <row r="25" spans="1:3">
      <c r="A25" s="4" t="s">
        <v>77</v>
      </c>
    </row>
    <row r="26" spans="1:3">
      <c r="A26" s="3" t="s">
        <v>1285</v>
      </c>
    </row>
    <row r="27" spans="1:3">
      <c r="A27" s="4" t="s">
        <v>1290</v>
      </c>
      <c r="B27" s="6" t="n">
        <v>0</v>
      </c>
      <c r="C27" s="6" t="n">
        <v>0</v>
      </c>
    </row>
    <row r="28" spans="1:3">
      <c r="A28" s="4" t="s">
        <v>1304</v>
      </c>
    </row>
    <row r="29" spans="1:3">
      <c r="A29" s="3" t="s">
        <v>1285</v>
      </c>
    </row>
    <row r="30" spans="1:3">
      <c r="A30" s="4" t="s">
        <v>1290</v>
      </c>
      <c r="B30" s="5" t="n">
        <v>10140</v>
      </c>
      <c r="C30"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6</v>
      </c>
      <c r="D2" s="2" t="s">
        <v>105</v>
      </c>
    </row>
    <row r="3" spans="1:4">
      <c r="A3" s="3" t="s">
        <v>296</v>
      </c>
    </row>
    <row r="4" spans="1:4">
      <c r="A4" s="4" t="s">
        <v>1306</v>
      </c>
      <c r="B4" s="5" t="n">
        <v>0</v>
      </c>
      <c r="C4" s="5" t="n">
        <v>0</v>
      </c>
      <c r="D4" s="5" t="n">
        <v>5494</v>
      </c>
    </row>
    <row r="5" spans="1:4">
      <c r="A5" s="4" t="s">
        <v>109</v>
      </c>
      <c r="B5" s="6" t="n">
        <v>0</v>
      </c>
      <c r="C5" s="6" t="n">
        <v>0</v>
      </c>
      <c r="D5" s="6" t="n">
        <v>4749</v>
      </c>
    </row>
    <row r="6" spans="1:4">
      <c r="A6" s="4" t="s">
        <v>110</v>
      </c>
      <c r="B6" s="6" t="n">
        <v>0</v>
      </c>
      <c r="C6" s="6" t="n">
        <v>0</v>
      </c>
      <c r="D6" s="6" t="n">
        <v>9</v>
      </c>
    </row>
    <row r="7" spans="1:4">
      <c r="A7" s="4" t="s">
        <v>117</v>
      </c>
      <c r="B7" s="6" t="n">
        <v>0</v>
      </c>
      <c r="C7" s="6" t="n">
        <v>1765</v>
      </c>
      <c r="D7" s="6" t="n">
        <v>-652</v>
      </c>
    </row>
    <row r="8" spans="1:4">
      <c r="A8" s="4" t="s">
        <v>1307</v>
      </c>
      <c r="B8" s="6" t="n">
        <v>0</v>
      </c>
      <c r="C8" s="6" t="n">
        <v>0</v>
      </c>
      <c r="D8" s="6" t="n">
        <v>4106</v>
      </c>
    </row>
    <row r="9" spans="1:4">
      <c r="A9" s="4" t="s">
        <v>1308</v>
      </c>
      <c r="B9" s="6" t="n">
        <v>0</v>
      </c>
      <c r="C9" s="6" t="n">
        <v>1765</v>
      </c>
      <c r="D9" s="6" t="n">
        <v>1388</v>
      </c>
    </row>
    <row r="10" spans="1:4">
      <c r="A10" s="4" t="s">
        <v>227</v>
      </c>
      <c r="B10" s="6" t="n">
        <v>0</v>
      </c>
      <c r="C10" s="6" t="n">
        <v>613</v>
      </c>
      <c r="D10" s="6" t="n">
        <v>552</v>
      </c>
    </row>
    <row r="11" spans="1:4">
      <c r="A11" s="4" t="s">
        <v>1309</v>
      </c>
      <c r="B11" s="5" t="n">
        <v>0</v>
      </c>
      <c r="C11" s="5" t="n">
        <v>1152</v>
      </c>
      <c r="D11" s="5" t="n">
        <v>83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0</v>
      </c>
      <c r="B1" s="2" t="s">
        <v>2</v>
      </c>
      <c r="C1" s="2" t="s">
        <v>66</v>
      </c>
      <c r="D1" s="2" t="s">
        <v>105</v>
      </c>
      <c r="E1" s="2" t="s">
        <v>1311</v>
      </c>
    </row>
    <row r="2" spans="1:5">
      <c r="A2" s="3" t="s">
        <v>298</v>
      </c>
    </row>
    <row r="3" spans="1:5">
      <c r="A3" s="4" t="s">
        <v>1312</v>
      </c>
      <c r="B3" s="5" t="n">
        <v>20393</v>
      </c>
      <c r="C3" s="5" t="n">
        <v>122893</v>
      </c>
    </row>
    <row r="4" spans="1:5">
      <c r="A4" s="4" t="s">
        <v>69</v>
      </c>
      <c r="B4" s="6" t="n">
        <v>0</v>
      </c>
      <c r="C4" s="6" t="n">
        <v>69365</v>
      </c>
    </row>
    <row r="5" spans="1:5">
      <c r="A5" s="4" t="s">
        <v>1313</v>
      </c>
      <c r="B5" s="5" t="n">
        <v>20393</v>
      </c>
      <c r="C5" s="5" t="n">
        <v>192258</v>
      </c>
      <c r="D5" s="5" t="n">
        <v>34167</v>
      </c>
      <c r="E5" s="5" t="n">
        <v>4684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314</v>
      </c>
      <c r="B1" s="2" t="s">
        <v>724</v>
      </c>
      <c r="C1" s="2" t="s">
        <v>1</v>
      </c>
    </row>
    <row r="2" spans="1:5">
      <c r="B2" s="2" t="s">
        <v>668</v>
      </c>
      <c r="C2" s="2" t="s">
        <v>2</v>
      </c>
      <c r="D2" s="2" t="s">
        <v>66</v>
      </c>
      <c r="E2" s="2" t="s">
        <v>105</v>
      </c>
    </row>
    <row r="3" spans="1:5">
      <c r="A3" s="3" t="s">
        <v>298</v>
      </c>
    </row>
    <row r="4" spans="1:5">
      <c r="A4" s="4" t="s">
        <v>1315</v>
      </c>
      <c r="B4" s="5" t="n">
        <v>70200000</v>
      </c>
    </row>
    <row r="5" spans="1:5">
      <c r="A5" s="4" t="s">
        <v>1316</v>
      </c>
      <c r="D5" s="5" t="n">
        <v>45500000</v>
      </c>
    </row>
    <row r="6" spans="1:5">
      <c r="A6" s="4" t="s">
        <v>1317</v>
      </c>
      <c r="D6" s="5" t="n">
        <v>24700000</v>
      </c>
    </row>
    <row r="7" spans="1:5">
      <c r="A7" s="4" t="s">
        <v>1318</v>
      </c>
      <c r="C7" s="5" t="n">
        <v>414454</v>
      </c>
    </row>
    <row r="8" spans="1:5">
      <c r="A8" s="4" t="s">
        <v>1319</v>
      </c>
      <c r="C8" s="5" t="n">
        <v>3825726</v>
      </c>
    </row>
    <row r="9" spans="1:5">
      <c r="A9" s="4" t="s">
        <v>1320</v>
      </c>
      <c r="E9" s="5" t="n">
        <v>13500000</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66</v>
      </c>
      <c r="D2" s="2" t="s">
        <v>105</v>
      </c>
    </row>
    <row r="3" spans="1:4">
      <c r="A3" s="3" t="s">
        <v>298</v>
      </c>
    </row>
    <row r="4" spans="1:4">
      <c r="A4" s="4" t="s">
        <v>1322</v>
      </c>
      <c r="B4" s="5" t="n">
        <v>58947</v>
      </c>
    </row>
    <row r="5" spans="1:4">
      <c r="A5" s="4" t="s">
        <v>1322</v>
      </c>
      <c r="C5" s="5" t="n">
        <v>53948</v>
      </c>
      <c r="D5" s="5" t="n">
        <v>2374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757</v>
      </c>
    </row>
    <row r="2" spans="1:2">
      <c r="A2" s="3" t="s">
        <v>1324</v>
      </c>
    </row>
    <row r="3" spans="1:2">
      <c r="A3" s="4" t="s">
        <v>774</v>
      </c>
      <c r="B3" s="5" t="n">
        <v>49298</v>
      </c>
    </row>
    <row r="4" spans="1:2">
      <c r="A4" s="4" t="s">
        <v>775</v>
      </c>
      <c r="B4" s="6" t="n">
        <v>49550</v>
      </c>
    </row>
    <row r="5" spans="1:2">
      <c r="A5" s="4" t="s">
        <v>776</v>
      </c>
      <c r="B5" s="6" t="n">
        <v>44250</v>
      </c>
    </row>
    <row r="6" spans="1:2">
      <c r="A6" s="4" t="s">
        <v>777</v>
      </c>
      <c r="B6" s="6" t="n">
        <v>40549</v>
      </c>
    </row>
    <row r="7" spans="1:2">
      <c r="A7" s="4" t="s">
        <v>778</v>
      </c>
      <c r="B7" s="6" t="n">
        <v>37284</v>
      </c>
    </row>
    <row r="8" spans="1:2">
      <c r="A8" s="4" t="s">
        <v>779</v>
      </c>
      <c r="B8" s="6" t="n">
        <v>134071</v>
      </c>
    </row>
    <row r="9" spans="1:2">
      <c r="A9" s="4" t="s">
        <v>780</v>
      </c>
      <c r="B9" s="6" t="n">
        <v>355002</v>
      </c>
    </row>
    <row r="10" spans="1:2">
      <c r="A10" s="3" t="s">
        <v>1325</v>
      </c>
    </row>
    <row r="11" spans="1:2">
      <c r="A11" s="4" t="s">
        <v>774</v>
      </c>
      <c r="B11" s="6" t="n">
        <v>212690</v>
      </c>
    </row>
    <row r="12" spans="1:2">
      <c r="A12" s="4" t="s">
        <v>775</v>
      </c>
      <c r="B12" s="6" t="n">
        <v>157836</v>
      </c>
    </row>
    <row r="13" spans="1:2">
      <c r="A13" s="4" t="s">
        <v>776</v>
      </c>
      <c r="B13" s="6" t="n">
        <v>115002</v>
      </c>
    </row>
    <row r="14" spans="1:2">
      <c r="A14" s="4" t="s">
        <v>777</v>
      </c>
      <c r="B14" s="6" t="n">
        <v>89324</v>
      </c>
    </row>
    <row r="15" spans="1:2">
      <c r="A15" s="4" t="s">
        <v>778</v>
      </c>
      <c r="B15" s="6" t="n">
        <v>44588</v>
      </c>
    </row>
    <row r="16" spans="1:2">
      <c r="A16" s="4" t="s">
        <v>779</v>
      </c>
      <c r="B16" s="6" t="n">
        <v>140229</v>
      </c>
    </row>
    <row r="17" spans="1:2">
      <c r="A17" s="4" t="s">
        <v>148</v>
      </c>
      <c r="B17" s="6" t="n">
        <v>759669</v>
      </c>
    </row>
    <row r="18" spans="1:2">
      <c r="A18" s="4" t="s">
        <v>1324</v>
      </c>
    </row>
    <row r="19" spans="1:2">
      <c r="A19" s="3" t="s">
        <v>1324</v>
      </c>
    </row>
    <row r="20" spans="1:2">
      <c r="A20" s="4" t="s">
        <v>774</v>
      </c>
      <c r="B20" s="6" t="n">
        <v>47024</v>
      </c>
    </row>
    <row r="21" spans="1:2">
      <c r="A21" s="4" t="s">
        <v>775</v>
      </c>
      <c r="B21" s="6" t="n">
        <v>47208</v>
      </c>
    </row>
    <row r="22" spans="1:2">
      <c r="A22" s="4" t="s">
        <v>776</v>
      </c>
      <c r="B22" s="6" t="n">
        <v>41838</v>
      </c>
    </row>
    <row r="23" spans="1:2">
      <c r="A23" s="4" t="s">
        <v>777</v>
      </c>
      <c r="B23" s="6" t="n">
        <v>38064</v>
      </c>
    </row>
    <row r="24" spans="1:2">
      <c r="A24" s="4" t="s">
        <v>778</v>
      </c>
      <c r="B24" s="6" t="n">
        <v>35088</v>
      </c>
    </row>
    <row r="25" spans="1:2">
      <c r="A25" s="4" t="s">
        <v>779</v>
      </c>
      <c r="B25" s="6" t="n">
        <v>123612</v>
      </c>
    </row>
    <row r="26" spans="1:2">
      <c r="A26" s="4" t="s">
        <v>780</v>
      </c>
      <c r="B26" s="6" t="n">
        <v>332834</v>
      </c>
    </row>
    <row r="27" spans="1:2">
      <c r="A27" s="4" t="s">
        <v>1326</v>
      </c>
    </row>
    <row r="28" spans="1:2">
      <c r="A28" s="3" t="s">
        <v>1325</v>
      </c>
    </row>
    <row r="29" spans="1:2">
      <c r="A29" s="4" t="s">
        <v>774</v>
      </c>
      <c r="B29" s="6" t="n">
        <v>2274</v>
      </c>
    </row>
    <row r="30" spans="1:2">
      <c r="A30" s="4" t="s">
        <v>775</v>
      </c>
      <c r="B30" s="6" t="n">
        <v>2342</v>
      </c>
    </row>
    <row r="31" spans="1:2">
      <c r="A31" s="4" t="s">
        <v>776</v>
      </c>
      <c r="B31" s="6" t="n">
        <v>2412</v>
      </c>
    </row>
    <row r="32" spans="1:2">
      <c r="A32" s="4" t="s">
        <v>777</v>
      </c>
      <c r="B32" s="6" t="n">
        <v>2485</v>
      </c>
    </row>
    <row r="33" spans="1:2">
      <c r="A33" s="4" t="s">
        <v>778</v>
      </c>
      <c r="B33" s="6" t="n">
        <v>2196</v>
      </c>
    </row>
    <row r="34" spans="1:2">
      <c r="A34" s="4" t="s">
        <v>779</v>
      </c>
      <c r="B34" s="6" t="n">
        <v>10459</v>
      </c>
    </row>
    <row r="35" spans="1:2">
      <c r="A35" s="4" t="s">
        <v>148</v>
      </c>
      <c r="B35" s="6" t="n">
        <v>22168</v>
      </c>
    </row>
    <row r="36" spans="1:2">
      <c r="A36" s="4" t="s">
        <v>1325</v>
      </c>
    </row>
    <row r="37" spans="1:2">
      <c r="A37" s="3" t="s">
        <v>1325</v>
      </c>
    </row>
    <row r="38" spans="1:2">
      <c r="A38" s="4" t="s">
        <v>774</v>
      </c>
      <c r="B38" s="6" t="n">
        <v>163392</v>
      </c>
    </row>
    <row r="39" spans="1:2">
      <c r="A39" s="4" t="s">
        <v>775</v>
      </c>
      <c r="B39" s="6" t="n">
        <v>108286</v>
      </c>
    </row>
    <row r="40" spans="1:2">
      <c r="A40" s="4" t="s">
        <v>776</v>
      </c>
      <c r="B40" s="6" t="n">
        <v>70752</v>
      </c>
    </row>
    <row r="41" spans="1:2">
      <c r="A41" s="4" t="s">
        <v>777</v>
      </c>
      <c r="B41" s="6" t="n">
        <v>48775</v>
      </c>
    </row>
    <row r="42" spans="1:2">
      <c r="A42" s="4" t="s">
        <v>778</v>
      </c>
      <c r="B42" s="6" t="n">
        <v>7304</v>
      </c>
    </row>
    <row r="43" spans="1:2">
      <c r="A43" s="4" t="s">
        <v>779</v>
      </c>
      <c r="B43" s="6" t="n">
        <v>6158</v>
      </c>
    </row>
    <row r="44" spans="1:2">
      <c r="A44" s="4" t="s">
        <v>148</v>
      </c>
      <c r="B44" s="5" t="n">
        <v>40466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27</v>
      </c>
      <c r="B1" s="2" t="s">
        <v>1328</v>
      </c>
    </row>
    <row r="2" spans="1:2">
      <c r="A2" s="4" t="s">
        <v>1329</v>
      </c>
    </row>
    <row r="3" spans="1:2">
      <c r="A3" s="3" t="s">
        <v>1330</v>
      </c>
    </row>
    <row r="4" spans="1:2">
      <c r="A4" s="4" t="s">
        <v>1331</v>
      </c>
      <c r="B4" s="9" t="n">
        <v>10.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332</v>
      </c>
      <c r="B1" s="2" t="s">
        <v>724</v>
      </c>
      <c r="J1" s="2" t="s">
        <v>1</v>
      </c>
    </row>
    <row r="2" spans="1:12">
      <c r="B2" s="2" t="s">
        <v>2</v>
      </c>
      <c r="C2" s="2" t="s">
        <v>667</v>
      </c>
      <c r="D2" s="2" t="s">
        <v>4</v>
      </c>
      <c r="E2" s="2" t="s">
        <v>725</v>
      </c>
      <c r="F2" s="2" t="s">
        <v>66</v>
      </c>
      <c r="G2" s="2" t="s">
        <v>668</v>
      </c>
      <c r="H2" s="2" t="s">
        <v>726</v>
      </c>
      <c r="I2" s="2" t="s">
        <v>727</v>
      </c>
      <c r="J2" s="2" t="s">
        <v>2</v>
      </c>
      <c r="K2" s="2" t="s">
        <v>66</v>
      </c>
      <c r="L2" s="2" t="s">
        <v>105</v>
      </c>
    </row>
    <row r="3" spans="1:12">
      <c r="A3" s="3" t="s">
        <v>304</v>
      </c>
    </row>
    <row r="4" spans="1:12">
      <c r="A4" s="4" t="s">
        <v>729</v>
      </c>
      <c r="B4" s="5" t="n">
        <v>414118000</v>
      </c>
      <c r="C4" s="5" t="n">
        <v>386141000</v>
      </c>
      <c r="D4" s="5" t="n">
        <v>380665000</v>
      </c>
      <c r="E4" s="5" t="n">
        <v>309005000</v>
      </c>
      <c r="F4" s="5" t="n">
        <v>411375000</v>
      </c>
      <c r="G4" s="5" t="n">
        <v>378508000</v>
      </c>
      <c r="H4" s="5" t="n">
        <v>372124000</v>
      </c>
      <c r="I4" s="5" t="n">
        <v>300560000</v>
      </c>
      <c r="J4" s="5" t="n">
        <v>1489929000</v>
      </c>
      <c r="K4" s="5" t="n">
        <v>1462567000</v>
      </c>
      <c r="L4" s="5" t="n">
        <v>592884000</v>
      </c>
    </row>
    <row r="5" spans="1:12">
      <c r="A5" s="4" t="s">
        <v>1333</v>
      </c>
      <c r="B5" s="6" t="n">
        <v>-455492000</v>
      </c>
      <c r="C5" s="6" t="n">
        <v>79490000</v>
      </c>
      <c r="D5" s="6" t="n">
        <v>64762000</v>
      </c>
      <c r="E5" s="6" t="n">
        <v>30383000</v>
      </c>
      <c r="F5" s="6" t="n">
        <v>-377593000</v>
      </c>
      <c r="G5" s="6" t="n">
        <v>78733000</v>
      </c>
      <c r="H5" s="6" t="n">
        <v>27552000</v>
      </c>
      <c r="I5" s="6" t="n">
        <v>5689000</v>
      </c>
      <c r="J5" s="6" t="n">
        <v>-280857000</v>
      </c>
      <c r="K5" s="6" t="n">
        <v>-265619000</v>
      </c>
      <c r="L5" s="6" t="n">
        <v>12584000</v>
      </c>
    </row>
    <row r="6" spans="1:12">
      <c r="A6" s="4" t="s">
        <v>1029</v>
      </c>
      <c r="B6" s="6" t="n">
        <v>-487537000</v>
      </c>
      <c r="C6" s="6" t="n">
        <v>38208000</v>
      </c>
      <c r="D6" s="6" t="n">
        <v>25992000</v>
      </c>
      <c r="E6" s="6" t="n">
        <v>3125000</v>
      </c>
      <c r="F6" s="6" t="n">
        <v>-386568000</v>
      </c>
      <c r="G6" s="6" t="n">
        <v>36590000</v>
      </c>
      <c r="H6" s="6" t="n">
        <v>1597000</v>
      </c>
      <c r="I6" s="6" t="n">
        <v>-14206000</v>
      </c>
      <c r="J6" s="6" t="n">
        <v>-420212000</v>
      </c>
      <c r="K6" s="6" t="n">
        <v>-362587000</v>
      </c>
      <c r="L6" s="6" t="n">
        <v>233013000</v>
      </c>
    </row>
    <row r="7" spans="1:12">
      <c r="A7" s="4" t="s">
        <v>127</v>
      </c>
      <c r="B7" s="6" t="n">
        <v>0</v>
      </c>
      <c r="C7" s="6" t="n">
        <v>0</v>
      </c>
      <c r="D7" s="6" t="n">
        <v>0</v>
      </c>
      <c r="E7" s="6" t="n">
        <v>0</v>
      </c>
      <c r="F7" s="6" t="n">
        <v>0</v>
      </c>
      <c r="G7" s="6" t="n">
        <v>0</v>
      </c>
      <c r="H7" s="6" t="n">
        <v>0</v>
      </c>
      <c r="I7" s="6" t="n">
        <v>0</v>
      </c>
      <c r="J7" s="6" t="n">
        <v>0</v>
      </c>
      <c r="K7" s="6" t="n">
        <v>0</v>
      </c>
      <c r="L7" s="6" t="n">
        <v>2015000</v>
      </c>
    </row>
    <row r="8" spans="1:12">
      <c r="A8" s="4" t="s">
        <v>1031</v>
      </c>
      <c r="B8" s="6" t="n">
        <v>-487537000</v>
      </c>
      <c r="C8" s="6" t="n">
        <v>38208000</v>
      </c>
      <c r="D8" s="6" t="n">
        <v>25992000</v>
      </c>
      <c r="E8" s="6" t="n">
        <v>3125000</v>
      </c>
      <c r="F8" s="6" t="n">
        <v>-386568000</v>
      </c>
      <c r="G8" s="6" t="n">
        <v>36590000</v>
      </c>
      <c r="H8" s="6" t="n">
        <v>1597000</v>
      </c>
      <c r="I8" s="6" t="n">
        <v>-14206000</v>
      </c>
      <c r="J8" s="6" t="n">
        <v>-420212000</v>
      </c>
      <c r="K8" s="6" t="n">
        <v>-362587000</v>
      </c>
      <c r="L8" s="6" t="n">
        <v>230998000</v>
      </c>
    </row>
    <row r="9" spans="1:12">
      <c r="A9" s="4" t="s">
        <v>1334</v>
      </c>
      <c r="B9" s="6" t="n">
        <v>0</v>
      </c>
      <c r="C9" s="6" t="n">
        <v>0</v>
      </c>
      <c r="D9" s="6" t="n">
        <v>0</v>
      </c>
      <c r="E9" s="6" t="n">
        <v>0</v>
      </c>
      <c r="F9" s="6" t="n">
        <v>-378000</v>
      </c>
      <c r="G9" s="6" t="n">
        <v>358000</v>
      </c>
      <c r="H9" s="6" t="n">
        <v>844000</v>
      </c>
      <c r="I9" s="6" t="n">
        <v>328000</v>
      </c>
      <c r="J9" s="6" t="n">
        <v>0</v>
      </c>
      <c r="K9" s="6" t="n">
        <v>1152000</v>
      </c>
      <c r="L9" s="6" t="n">
        <v>836000</v>
      </c>
    </row>
    <row r="10" spans="1:12">
      <c r="A10" s="4" t="s">
        <v>706</v>
      </c>
      <c r="B10" s="5" t="n">
        <v>-487537000</v>
      </c>
      <c r="C10" s="5" t="n">
        <v>38208000</v>
      </c>
      <c r="D10" s="5" t="n">
        <v>25992000</v>
      </c>
      <c r="E10" s="5" t="n">
        <v>3125000</v>
      </c>
      <c r="F10" s="5" t="n">
        <v>-386946000</v>
      </c>
      <c r="G10" s="5" t="n">
        <v>36948000</v>
      </c>
      <c r="H10" s="5" t="n">
        <v>2441000</v>
      </c>
      <c r="I10" s="5" t="n">
        <v>-13878000</v>
      </c>
      <c r="J10" s="5" t="n">
        <v>-420212000</v>
      </c>
      <c r="K10" s="5" t="n">
        <v>-361435000</v>
      </c>
      <c r="L10" s="5" t="n">
        <v>231834000</v>
      </c>
    </row>
    <row r="11" spans="1:12">
      <c r="A11" s="4" t="s">
        <v>1335</v>
      </c>
      <c r="B11" s="7" t="n">
        <v>-3.64</v>
      </c>
      <c r="C11" s="7" t="n">
        <v>0.28</v>
      </c>
      <c r="D11" s="7" t="n">
        <v>0.19</v>
      </c>
      <c r="E11" s="7" t="n">
        <v>0.02</v>
      </c>
      <c r="F11" s="7" t="n">
        <v>-2.8</v>
      </c>
      <c r="G11" s="7" t="n">
        <v>0.26</v>
      </c>
      <c r="H11" s="7" t="n">
        <v>0.01</v>
      </c>
      <c r="I11" s="7" t="n">
        <v>-0.1</v>
      </c>
      <c r="J11" s="7" t="n">
        <v>-3.07</v>
      </c>
      <c r="K11" s="7" t="n">
        <v>-2.63</v>
      </c>
      <c r="L11" s="7" t="n">
        <v>4.49</v>
      </c>
    </row>
    <row r="12" spans="1:12">
      <c r="A12" s="4" t="s">
        <v>1336</v>
      </c>
      <c r="B12" s="6" t="n">
        <v>0</v>
      </c>
      <c r="C12" s="6" t="n">
        <v>0</v>
      </c>
      <c r="D12" s="6" t="n">
        <v>0</v>
      </c>
      <c r="E12" s="6" t="n">
        <v>0</v>
      </c>
      <c r="F12" s="6" t="n">
        <v>0</v>
      </c>
      <c r="G12" s="6" t="n">
        <v>0</v>
      </c>
      <c r="H12" s="6" t="n">
        <v>0</v>
      </c>
      <c r="I12" s="6" t="n">
        <v>0</v>
      </c>
      <c r="J12" s="6" t="n">
        <v>0</v>
      </c>
      <c r="K12" s="8" t="n">
        <v>0.01</v>
      </c>
      <c r="L12" s="8" t="n">
        <v>0.02</v>
      </c>
    </row>
    <row r="13" spans="1:12">
      <c r="A13" s="4" t="s">
        <v>1337</v>
      </c>
      <c r="B13" s="7" t="n">
        <v>-3.64</v>
      </c>
      <c r="C13" s="7" t="n">
        <v>0.28</v>
      </c>
      <c r="D13" s="7" t="n">
        <v>0.19</v>
      </c>
      <c r="E13" s="7" t="n">
        <v>0.02</v>
      </c>
      <c r="F13" s="7" t="n">
        <v>-2.8</v>
      </c>
      <c r="G13" s="7" t="n">
        <v>0.27</v>
      </c>
      <c r="H13" s="7" t="n">
        <v>0.02</v>
      </c>
      <c r="I13" s="7" t="n">
        <v>-0.1</v>
      </c>
      <c r="J13" s="7" t="n">
        <v>-3.07</v>
      </c>
      <c r="K13" s="7" t="n">
        <v>-2.62</v>
      </c>
      <c r="L13" s="7" t="n">
        <v>4.51</v>
      </c>
    </row>
    <row r="14" spans="1:12">
      <c r="A14" s="4" t="s">
        <v>1032</v>
      </c>
      <c r="B14" s="6" t="n">
        <v>133985000</v>
      </c>
      <c r="C14" s="6" t="n">
        <v>136449000</v>
      </c>
      <c r="D14" s="6" t="n">
        <v>138760000</v>
      </c>
      <c r="E14" s="6" t="n">
        <v>138099000</v>
      </c>
      <c r="F14" s="6" t="n">
        <v>138033000</v>
      </c>
      <c r="G14" s="6" t="n">
        <v>138740000</v>
      </c>
      <c r="H14" s="6" t="n">
        <v>138639000</v>
      </c>
      <c r="I14" s="6" t="n">
        <v>138939000</v>
      </c>
      <c r="J14" s="6" t="n">
        <v>136967455</v>
      </c>
      <c r="K14" s="6" t="n">
        <v>138069608</v>
      </c>
      <c r="L14" s="6" t="n">
        <v>51392899</v>
      </c>
    </row>
    <row r="15" spans="1:12">
      <c r="A15" s="4" t="s">
        <v>136</v>
      </c>
      <c r="B15" s="7" t="n">
        <v>-3.64</v>
      </c>
      <c r="C15" s="7" t="n">
        <v>0.28</v>
      </c>
      <c r="D15" s="7" t="n">
        <v>0.19</v>
      </c>
      <c r="E15" s="7" t="n">
        <v>0.02</v>
      </c>
      <c r="F15" s="7" t="n">
        <v>-2.8</v>
      </c>
      <c r="G15" s="7" t="n">
        <v>0.26</v>
      </c>
      <c r="H15" s="7" t="n">
        <v>0.01</v>
      </c>
      <c r="I15" s="7" t="n">
        <v>-0.1</v>
      </c>
      <c r="J15" s="7" t="n">
        <v>-3.07</v>
      </c>
      <c r="K15" s="7" t="n">
        <v>-2.63</v>
      </c>
      <c r="L15" s="7" t="n">
        <v>4.37</v>
      </c>
    </row>
    <row r="16" spans="1:12">
      <c r="A16" s="4" t="s">
        <v>137</v>
      </c>
      <c r="B16" s="6" t="n">
        <v>0</v>
      </c>
      <c r="C16" s="6" t="n">
        <v>0</v>
      </c>
      <c r="D16" s="6" t="n">
        <v>0</v>
      </c>
      <c r="E16" s="6" t="n">
        <v>0</v>
      </c>
      <c r="F16" s="6" t="n">
        <v>0</v>
      </c>
      <c r="G16" s="6" t="n">
        <v>0</v>
      </c>
      <c r="H16" s="6" t="n">
        <v>0</v>
      </c>
      <c r="I16" s="6" t="n">
        <v>0</v>
      </c>
      <c r="J16" s="6" t="n">
        <v>0</v>
      </c>
      <c r="K16" s="8" t="n">
        <v>0.01</v>
      </c>
      <c r="L16" s="8" t="n">
        <v>0.02</v>
      </c>
    </row>
    <row r="17" spans="1:12">
      <c r="A17" s="4" t="s">
        <v>1036</v>
      </c>
      <c r="B17" s="7" t="n">
        <v>-3.64</v>
      </c>
      <c r="C17" s="7" t="n">
        <v>0.28</v>
      </c>
      <c r="D17" s="7" t="n">
        <v>0.19</v>
      </c>
      <c r="E17" s="7" t="n">
        <v>0.02</v>
      </c>
      <c r="F17" s="7" t="n">
        <v>-2.8</v>
      </c>
      <c r="G17" s="7" t="n">
        <v>0.27</v>
      </c>
      <c r="H17" s="7" t="n">
        <v>0.02</v>
      </c>
      <c r="I17" s="7" t="n">
        <v>-0.1</v>
      </c>
      <c r="J17" s="7" t="n">
        <v>-3.07</v>
      </c>
      <c r="K17" s="7" t="n">
        <v>-2.62</v>
      </c>
      <c r="L17" s="7" t="n">
        <v>4.38</v>
      </c>
    </row>
    <row r="18" spans="1:12">
      <c r="A18" s="4" t="s">
        <v>1338</v>
      </c>
      <c r="B18" s="6" t="n">
        <v>133985000</v>
      </c>
      <c r="C18" s="6" t="n">
        <v>136453000</v>
      </c>
      <c r="D18" s="6" t="n">
        <v>139074000</v>
      </c>
      <c r="E18" s="6" t="n">
        <v>138523000</v>
      </c>
      <c r="F18" s="6" t="n">
        <v>138033000</v>
      </c>
      <c r="G18" s="6" t="n">
        <v>139103000</v>
      </c>
      <c r="H18" s="6" t="n">
        <v>139263000</v>
      </c>
      <c r="I18" s="6" t="n">
        <v>138939000</v>
      </c>
      <c r="J18" s="6" t="n">
        <v>136967455</v>
      </c>
      <c r="K18" s="6" t="n">
        <v>138069608</v>
      </c>
      <c r="L18" s="6" t="n">
        <v>52885156</v>
      </c>
    </row>
    <row r="19" spans="1:12">
      <c r="A19" s="4" t="s">
        <v>1339</v>
      </c>
      <c r="B19" s="5" t="n">
        <v>0</v>
      </c>
      <c r="C19" s="5" t="n">
        <v>0</v>
      </c>
      <c r="D19" s="5" t="n">
        <v>0</v>
      </c>
      <c r="E19" s="5" t="n">
        <v>0</v>
      </c>
      <c r="F19" s="5" t="n">
        <v>0</v>
      </c>
      <c r="G19" s="5" t="n">
        <v>0</v>
      </c>
      <c r="H19" s="5" t="n">
        <v>0</v>
      </c>
      <c r="I19" s="5" t="n">
        <v>0</v>
      </c>
      <c r="J19" s="5" t="n">
        <v>0</v>
      </c>
      <c r="K19" s="5" t="n">
        <v>0</v>
      </c>
      <c r="L19" s="5" t="n">
        <v>2574000</v>
      </c>
    </row>
    <row r="20" spans="1:12">
      <c r="A20" s="4" t="s">
        <v>1340</v>
      </c>
      <c r="B20" s="5" t="n">
        <v>2679000</v>
      </c>
      <c r="C20" s="5" t="n">
        <v>2677000</v>
      </c>
      <c r="D20" s="5" t="n">
        <v>12487000</v>
      </c>
      <c r="E20" s="5" t="n">
        <v>12430000</v>
      </c>
      <c r="F20" s="5" t="n">
        <v>12367000</v>
      </c>
      <c r="G20" s="5" t="n">
        <v>12486000</v>
      </c>
      <c r="H20" s="5" t="n">
        <v>12475000</v>
      </c>
      <c r="I20" s="5" t="n">
        <v>124410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41</v>
      </c>
      <c r="B1" s="1" t="s">
        <v>1342</v>
      </c>
      <c r="C1" s="2" t="s">
        <v>1343</v>
      </c>
    </row>
    <row r="2" spans="1:3">
      <c r="A2" s="4" t="s">
        <v>1344</v>
      </c>
      <c r="B2" s="4" t="s">
        <v>1345</v>
      </c>
      <c r="C2" s="5" t="n">
        <v>4719000</v>
      </c>
    </row>
    <row r="3" spans="1:3">
      <c r="A3" s="4" t="s">
        <v>1344</v>
      </c>
      <c r="B3" s="4" t="s">
        <v>1345</v>
      </c>
      <c r="C3" s="6" t="n">
        <v>5112000</v>
      </c>
    </row>
    <row r="4" spans="1:3">
      <c r="A4" s="4" t="s">
        <v>1346</v>
      </c>
    </row>
    <row r="5" spans="1:3">
      <c r="A5" s="4" t="s">
        <v>1344</v>
      </c>
      <c r="B5" s="4" t="s">
        <v>1345</v>
      </c>
      <c r="C5" s="6" t="n">
        <v>4578000</v>
      </c>
    </row>
    <row r="6" spans="1:3">
      <c r="A6" s="4" t="s">
        <v>1344</v>
      </c>
      <c r="B6" s="4" t="s">
        <v>1345</v>
      </c>
      <c r="C6" s="6" t="n">
        <v>4719000</v>
      </c>
    </row>
    <row r="7" spans="1:3">
      <c r="A7" s="4" t="s">
        <v>1347</v>
      </c>
    </row>
    <row r="8" spans="1:3">
      <c r="A8" s="4" t="s">
        <v>1344</v>
      </c>
      <c r="B8" s="4" t="s">
        <v>1345</v>
      </c>
      <c r="C8" s="5" t="n">
        <v>53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2</v>
      </c>
      <c r="C1" s="2" t="s">
        <v>66</v>
      </c>
    </row>
    <row r="2" spans="1:3">
      <c r="A2" s="3" t="s">
        <v>67</v>
      </c>
    </row>
    <row r="3" spans="1:3">
      <c r="A3" s="4" t="s">
        <v>68</v>
      </c>
      <c r="B3" s="5" t="n">
        <v>20393</v>
      </c>
      <c r="C3" s="5" t="n">
        <v>122893</v>
      </c>
    </row>
    <row r="4" spans="1:3">
      <c r="A4" s="4" t="s">
        <v>69</v>
      </c>
      <c r="B4" s="6" t="n">
        <v>0</v>
      </c>
      <c r="C4" s="6" t="n">
        <v>69365</v>
      </c>
    </row>
    <row r="5" spans="1:3">
      <c r="A5" s="4" t="s">
        <v>70</v>
      </c>
      <c r="B5" s="6" t="n">
        <v>378912</v>
      </c>
      <c r="C5" s="6" t="n">
        <v>342766</v>
      </c>
    </row>
    <row r="6" spans="1:3">
      <c r="A6" s="4" t="s">
        <v>71</v>
      </c>
      <c r="B6" s="6" t="n">
        <v>25375</v>
      </c>
      <c r="C6" s="6" t="n">
        <v>25205</v>
      </c>
    </row>
    <row r="7" spans="1:3">
      <c r="A7" s="4" t="s">
        <v>72</v>
      </c>
      <c r="B7" s="6" t="n">
        <v>424680</v>
      </c>
      <c r="C7" s="6" t="n">
        <v>560229</v>
      </c>
    </row>
    <row r="8" spans="1:3">
      <c r="A8" s="4" t="s">
        <v>73</v>
      </c>
      <c r="B8" s="6" t="n">
        <v>3305</v>
      </c>
      <c r="C8" s="6" t="n">
        <v>11205</v>
      </c>
    </row>
    <row r="9" spans="1:3">
      <c r="A9" s="4" t="s">
        <v>74</v>
      </c>
      <c r="B9" s="6" t="n">
        <v>350666</v>
      </c>
      <c r="C9" s="6" t="n">
        <v>317030</v>
      </c>
    </row>
    <row r="10" spans="1:3">
      <c r="A10" s="4" t="s">
        <v>75</v>
      </c>
      <c r="B10" s="6" t="n">
        <v>259613</v>
      </c>
    </row>
    <row r="11" spans="1:3">
      <c r="A11" s="4" t="s">
        <v>76</v>
      </c>
      <c r="B11" s="6" t="n">
        <v>2508121</v>
      </c>
      <c r="C11" s="6" t="n">
        <v>2516625</v>
      </c>
    </row>
    <row r="12" spans="1:3">
      <c r="A12" s="4" t="s">
        <v>77</v>
      </c>
      <c r="B12" s="6" t="n">
        <v>43920</v>
      </c>
      <c r="C12" s="6" t="n">
        <v>539469</v>
      </c>
    </row>
    <row r="13" spans="1:3">
      <c r="A13" s="4" t="s">
        <v>78</v>
      </c>
      <c r="B13" s="6" t="n">
        <v>10188</v>
      </c>
      <c r="C13" s="6" t="n">
        <v>19603</v>
      </c>
    </row>
    <row r="14" spans="1:3">
      <c r="A14" s="4" t="s">
        <v>79</v>
      </c>
      <c r="B14" s="6" t="n">
        <v>43185</v>
      </c>
      <c r="C14" s="6" t="n">
        <v>56197</v>
      </c>
    </row>
    <row r="15" spans="1:3">
      <c r="A15" s="4" t="s">
        <v>80</v>
      </c>
      <c r="B15" s="6" t="n">
        <v>3643678</v>
      </c>
      <c r="C15" s="6" t="n">
        <v>4020358</v>
      </c>
    </row>
    <row r="16" spans="1:3">
      <c r="A16" s="3" t="s">
        <v>81</v>
      </c>
    </row>
    <row r="17" spans="1:3">
      <c r="A17" s="4" t="s">
        <v>82</v>
      </c>
      <c r="B17" s="6" t="n">
        <v>5961</v>
      </c>
      <c r="C17" s="6" t="n">
        <v>1858</v>
      </c>
    </row>
    <row r="18" spans="1:3">
      <c r="A18" s="4" t="s">
        <v>83</v>
      </c>
      <c r="B18" s="6" t="n">
        <v>76078</v>
      </c>
      <c r="C18" s="6" t="n">
        <v>58449</v>
      </c>
    </row>
    <row r="19" spans="1:3">
      <c r="A19" s="4" t="s">
        <v>84</v>
      </c>
      <c r="B19" s="6" t="n">
        <v>76837</v>
      </c>
      <c r="C19" s="6" t="n">
        <v>118438</v>
      </c>
    </row>
    <row r="20" spans="1:3">
      <c r="A20" s="4" t="s">
        <v>85</v>
      </c>
      <c r="B20" s="6" t="n">
        <v>35335</v>
      </c>
    </row>
    <row r="21" spans="1:3">
      <c r="A21" s="4" t="s">
        <v>86</v>
      </c>
      <c r="B21" s="6" t="n">
        <v>16377</v>
      </c>
      <c r="C21" s="6" t="n">
        <v>0</v>
      </c>
    </row>
    <row r="22" spans="1:3">
      <c r="A22" s="4" t="s">
        <v>87</v>
      </c>
      <c r="B22" s="6" t="n">
        <v>210588</v>
      </c>
      <c r="C22" s="6" t="n">
        <v>178745</v>
      </c>
    </row>
    <row r="23" spans="1:3">
      <c r="A23" s="4" t="s">
        <v>88</v>
      </c>
      <c r="B23" s="6" t="n">
        <v>1697114</v>
      </c>
      <c r="C23" s="6" t="n">
        <v>1872203</v>
      </c>
    </row>
    <row r="24" spans="1:3">
      <c r="A24" s="4" t="s">
        <v>89</v>
      </c>
      <c r="B24" s="6" t="n">
        <v>253346</v>
      </c>
    </row>
    <row r="25" spans="1:3">
      <c r="A25" s="4" t="s">
        <v>90</v>
      </c>
      <c r="B25" s="6" t="n">
        <v>549658</v>
      </c>
      <c r="C25" s="6" t="n">
        <v>545982</v>
      </c>
    </row>
    <row r="26" spans="1:3">
      <c r="A26" s="4" t="s">
        <v>91</v>
      </c>
      <c r="B26" s="6" t="n">
        <v>51529</v>
      </c>
      <c r="C26" s="6" t="n">
        <v>89168</v>
      </c>
    </row>
    <row r="27" spans="1:3">
      <c r="A27" s="4" t="s">
        <v>92</v>
      </c>
      <c r="B27" s="6" t="n">
        <v>2551647</v>
      </c>
      <c r="C27" s="6" t="n">
        <v>2507353</v>
      </c>
    </row>
    <row r="28" spans="1:3">
      <c r="A28" s="4" t="s">
        <v>93</v>
      </c>
      <c r="B28" s="6" t="n">
        <v>2762235</v>
      </c>
      <c r="C28" s="6" t="n">
        <v>2686098</v>
      </c>
    </row>
    <row r="29" spans="1:3">
      <c r="A29" s="4" t="s">
        <v>94</v>
      </c>
      <c r="B29" s="4" t="s">
        <v>95</v>
      </c>
      <c r="C29" s="4" t="s">
        <v>95</v>
      </c>
    </row>
    <row r="30" spans="1:3">
      <c r="A30" s="3" t="s">
        <v>96</v>
      </c>
    </row>
    <row r="31" spans="1:3">
      <c r="A31" s="4" t="s">
        <v>97</v>
      </c>
      <c r="B31" s="6" t="n">
        <v>1655781</v>
      </c>
      <c r="C31" s="6" t="n">
        <v>1693512</v>
      </c>
    </row>
    <row r="32" spans="1:3">
      <c r="A32" s="4" t="s">
        <v>98</v>
      </c>
      <c r="B32" s="6" t="n">
        <v>-775578</v>
      </c>
      <c r="C32" s="6" t="n">
        <v>-360664</v>
      </c>
    </row>
    <row r="33" spans="1:3">
      <c r="A33" s="4" t="s">
        <v>99</v>
      </c>
      <c r="B33" s="6" t="n">
        <v>-139</v>
      </c>
      <c r="C33" s="6" t="n">
        <v>0</v>
      </c>
    </row>
    <row r="34" spans="1:3">
      <c r="A34" s="4" t="s">
        <v>100</v>
      </c>
      <c r="B34" s="6" t="n">
        <v>881443</v>
      </c>
      <c r="C34" s="6" t="n">
        <v>1334260</v>
      </c>
    </row>
    <row r="35" spans="1:3">
      <c r="A35" s="4" t="s">
        <v>101</v>
      </c>
      <c r="B35" s="6" t="n">
        <v>3643678</v>
      </c>
      <c r="C35" s="6" t="n">
        <v>4020358</v>
      </c>
    </row>
    <row r="36" spans="1:3">
      <c r="A36" s="4" t="s">
        <v>62</v>
      </c>
    </row>
    <row r="37" spans="1:3">
      <c r="A37" s="3" t="s">
        <v>96</v>
      </c>
    </row>
    <row r="38" spans="1:3">
      <c r="A38" s="4" t="s">
        <v>102</v>
      </c>
      <c r="B38" s="6" t="n">
        <v>1339</v>
      </c>
      <c r="C38" s="6" t="n">
        <v>1372</v>
      </c>
    </row>
    <row r="39" spans="1:3">
      <c r="A39" s="4" t="s">
        <v>64</v>
      </c>
    </row>
    <row r="40" spans="1:3">
      <c r="A40" s="3" t="s">
        <v>96</v>
      </c>
    </row>
    <row r="41" spans="1:3">
      <c r="A41" s="4" t="s">
        <v>102</v>
      </c>
      <c r="B41" s="6" t="n">
        <v>40</v>
      </c>
      <c r="C41" s="6" t="n">
        <v>40</v>
      </c>
    </row>
    <row r="42" spans="1:3">
      <c r="A42" s="4" t="s">
        <v>103</v>
      </c>
    </row>
    <row r="43" spans="1:3">
      <c r="A43" s="3" t="s">
        <v>96</v>
      </c>
    </row>
    <row r="44" spans="1:3">
      <c r="A44" s="4" t="s">
        <v>102</v>
      </c>
      <c r="B44" s="5" t="n">
        <v>0</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55</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298</v>
      </c>
    </row>
    <row r="4" spans="1:2">
      <c r="A4" s="4" t="s">
        <v>94</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4</v>
      </c>
      <c r="B1" s="2" t="s">
        <v>1</v>
      </c>
    </row>
    <row r="2" spans="1:4">
      <c r="B2" s="2" t="s">
        <v>2</v>
      </c>
      <c r="C2" s="2" t="s">
        <v>66</v>
      </c>
      <c r="D2" s="2" t="s">
        <v>105</v>
      </c>
    </row>
    <row r="3" spans="1:4">
      <c r="A3" s="3" t="s">
        <v>106</v>
      </c>
    </row>
    <row r="4" spans="1:4">
      <c r="A4" s="4" t="s">
        <v>107</v>
      </c>
      <c r="B4" s="5" t="n">
        <v>1489929000</v>
      </c>
      <c r="C4" s="5" t="n">
        <v>1462567000</v>
      </c>
      <c r="D4" s="5" t="n">
        <v>592884000</v>
      </c>
    </row>
    <row r="5" spans="1:4">
      <c r="A5" s="3" t="s">
        <v>108</v>
      </c>
    </row>
    <row r="6" spans="1:4">
      <c r="A6" s="4" t="s">
        <v>109</v>
      </c>
      <c r="B6" s="6" t="n">
        <v>1086617000</v>
      </c>
      <c r="C6" s="6" t="n">
        <v>1099278000</v>
      </c>
      <c r="D6" s="6" t="n">
        <v>443512000</v>
      </c>
    </row>
    <row r="7" spans="1:4">
      <c r="A7" s="4" t="s">
        <v>110</v>
      </c>
      <c r="B7" s="6" t="n">
        <v>45331000</v>
      </c>
      <c r="C7" s="6" t="n">
        <v>44288000</v>
      </c>
      <c r="D7" s="6" t="n">
        <v>15546000</v>
      </c>
    </row>
    <row r="8" spans="1:4">
      <c r="A8" s="4" t="s">
        <v>111</v>
      </c>
      <c r="B8" s="6" t="n">
        <v>84304000</v>
      </c>
      <c r="C8" s="6" t="n">
        <v>69492000</v>
      </c>
      <c r="D8" s="6" t="n">
        <v>47859000</v>
      </c>
    </row>
    <row r="9" spans="1:4">
      <c r="A9" s="4" t="s">
        <v>112</v>
      </c>
      <c r="B9" s="6" t="n">
        <v>4297000</v>
      </c>
      <c r="C9" s="6" t="n">
        <v>25372000</v>
      </c>
      <c r="D9" s="6" t="n">
        <v>0</v>
      </c>
    </row>
    <row r="10" spans="1:4">
      <c r="A10" s="4" t="s">
        <v>113</v>
      </c>
      <c r="B10" s="6" t="n">
        <v>6976000</v>
      </c>
      <c r="C10" s="6" t="n">
        <v>5830000</v>
      </c>
      <c r="D10" s="6" t="n">
        <v>16922000</v>
      </c>
    </row>
    <row r="11" spans="1:4">
      <c r="A11" s="4" t="s">
        <v>114</v>
      </c>
      <c r="B11" s="6" t="n">
        <v>545457000</v>
      </c>
      <c r="C11" s="6" t="n">
        <v>493988000</v>
      </c>
      <c r="D11" s="6" t="n">
        <v>952000</v>
      </c>
    </row>
    <row r="12" spans="1:4">
      <c r="A12" s="4" t="s">
        <v>115</v>
      </c>
      <c r="B12" s="6" t="n">
        <v>941000</v>
      </c>
      <c r="C12" s="6" t="n">
        <v>3014000</v>
      </c>
      <c r="D12" s="6" t="n">
        <v>41313000</v>
      </c>
    </row>
    <row r="13" spans="1:4">
      <c r="A13" s="4" t="s">
        <v>116</v>
      </c>
      <c r="B13" s="6" t="n">
        <v>4397000</v>
      </c>
      <c r="C13" s="6" t="n">
        <v>0</v>
      </c>
      <c r="D13" s="6" t="n">
        <v>2213000</v>
      </c>
    </row>
    <row r="14" spans="1:4">
      <c r="A14" s="4" t="s">
        <v>117</v>
      </c>
      <c r="B14" s="6" t="n">
        <v>106000</v>
      </c>
      <c r="C14" s="6" t="n">
        <v>-918000</v>
      </c>
      <c r="D14" s="6" t="n">
        <v>130000</v>
      </c>
    </row>
    <row r="15" spans="1:4">
      <c r="A15" s="4" t="s">
        <v>118</v>
      </c>
      <c r="B15" s="6" t="n">
        <v>-7640000</v>
      </c>
      <c r="C15" s="6" t="n">
        <v>-12158000</v>
      </c>
      <c r="D15" s="6" t="n">
        <v>11853000</v>
      </c>
    </row>
    <row r="16" spans="1:4">
      <c r="A16" s="4" t="s">
        <v>119</v>
      </c>
      <c r="B16" s="6" t="n">
        <v>1770786000</v>
      </c>
      <c r="C16" s="6" t="n">
        <v>1728186000</v>
      </c>
      <c r="D16" s="6" t="n">
        <v>580300000</v>
      </c>
    </row>
    <row r="17" spans="1:4">
      <c r="A17" s="4" t="s">
        <v>120</v>
      </c>
      <c r="B17" s="6" t="n">
        <v>-280857000</v>
      </c>
      <c r="C17" s="6" t="n">
        <v>-265619000</v>
      </c>
      <c r="D17" s="6" t="n">
        <v>12584000</v>
      </c>
    </row>
    <row r="18" spans="1:4">
      <c r="A18" s="4" t="s">
        <v>121</v>
      </c>
      <c r="B18" s="6" t="n">
        <v>100103000</v>
      </c>
      <c r="C18" s="6" t="n">
        <v>101121000</v>
      </c>
      <c r="D18" s="6" t="n">
        <v>32521000</v>
      </c>
    </row>
    <row r="19" spans="1:4">
      <c r="A19" s="4" t="s">
        <v>122</v>
      </c>
      <c r="B19" s="6" t="n">
        <v>2046000</v>
      </c>
      <c r="C19" s="6" t="n">
        <v>0</v>
      </c>
      <c r="D19" s="6" t="n">
        <v>4135000</v>
      </c>
    </row>
    <row r="20" spans="1:4">
      <c r="A20" s="4" t="s">
        <v>123</v>
      </c>
      <c r="B20" s="6" t="n">
        <v>-2046000</v>
      </c>
      <c r="C20" s="6" t="n">
        <v>0</v>
      </c>
      <c r="D20" s="6" t="n">
        <v>-4135000</v>
      </c>
    </row>
    <row r="21" spans="1:4">
      <c r="A21" s="4" t="s">
        <v>124</v>
      </c>
      <c r="B21" s="6" t="n">
        <v>-383006000</v>
      </c>
      <c r="C21" s="6" t="n">
        <v>-366740000</v>
      </c>
      <c r="D21" s="6" t="n">
        <v>-24072000</v>
      </c>
    </row>
    <row r="22" spans="1:4">
      <c r="A22" s="4" t="s">
        <v>125</v>
      </c>
      <c r="B22" s="6" t="n">
        <v>37206000</v>
      </c>
      <c r="C22" s="6" t="n">
        <v>-4153000</v>
      </c>
      <c r="D22" s="6" t="n">
        <v>-257085000</v>
      </c>
    </row>
    <row r="23" spans="1:4">
      <c r="A23" s="4" t="s">
        <v>126</v>
      </c>
      <c r="B23" s="6" t="n">
        <v>-420212000</v>
      </c>
      <c r="C23" s="6" t="n">
        <v>-362587000</v>
      </c>
      <c r="D23" s="6" t="n">
        <v>233013000</v>
      </c>
    </row>
    <row r="24" spans="1:4">
      <c r="A24" s="4" t="s">
        <v>127</v>
      </c>
      <c r="B24" s="6" t="n">
        <v>0</v>
      </c>
      <c r="C24" s="6" t="n">
        <v>0</v>
      </c>
      <c r="D24" s="6" t="n">
        <v>-2015000</v>
      </c>
    </row>
    <row r="25" spans="1:4">
      <c r="A25" s="4" t="s">
        <v>128</v>
      </c>
      <c r="B25" s="6" t="n">
        <v>-420212000</v>
      </c>
      <c r="C25" s="6" t="n">
        <v>-362587000</v>
      </c>
      <c r="D25" s="6" t="n">
        <v>230998000</v>
      </c>
    </row>
    <row r="26" spans="1:4">
      <c r="A26" s="4" t="s">
        <v>129</v>
      </c>
      <c r="B26" s="6" t="n">
        <v>0</v>
      </c>
      <c r="C26" s="6" t="n">
        <v>1152000</v>
      </c>
      <c r="D26" s="6" t="n">
        <v>836000</v>
      </c>
    </row>
    <row r="27" spans="1:4">
      <c r="A27" s="4" t="s">
        <v>130</v>
      </c>
      <c r="B27" s="5" t="n">
        <v>-420212000</v>
      </c>
      <c r="C27" s="5" t="n">
        <v>-361435000</v>
      </c>
      <c r="D27" s="5" t="n">
        <v>231834000</v>
      </c>
    </row>
    <row r="28" spans="1:4">
      <c r="A28" s="3" t="s">
        <v>131</v>
      </c>
    </row>
    <row r="29" spans="1:4">
      <c r="A29" s="4" t="s">
        <v>132</v>
      </c>
      <c r="B29" s="7" t="n">
        <v>-3.07</v>
      </c>
      <c r="C29" s="7" t="n">
        <v>-2.63</v>
      </c>
      <c r="D29" s="7" t="n">
        <v>4.49</v>
      </c>
    </row>
    <row r="30" spans="1:4">
      <c r="A30" s="4" t="s">
        <v>133</v>
      </c>
      <c r="B30" s="6" t="n">
        <v>0</v>
      </c>
      <c r="C30" s="8" t="n">
        <v>0.01</v>
      </c>
      <c r="D30" s="8" t="n">
        <v>0.02</v>
      </c>
    </row>
    <row r="31" spans="1:4">
      <c r="A31" s="4" t="s">
        <v>134</v>
      </c>
      <c r="B31" s="8" t="n">
        <v>-3.07</v>
      </c>
      <c r="C31" s="8" t="n">
        <v>-2.62</v>
      </c>
      <c r="D31" s="8" t="n">
        <v>4.51</v>
      </c>
    </row>
    <row r="32" spans="1:4">
      <c r="A32" s="3" t="s">
        <v>135</v>
      </c>
    </row>
    <row r="33" spans="1:4">
      <c r="A33" s="4" t="s">
        <v>136</v>
      </c>
      <c r="B33" s="8" t="n">
        <v>-3.07</v>
      </c>
      <c r="C33" s="8" t="n">
        <v>-2.63</v>
      </c>
      <c r="D33" s="8" t="n">
        <v>4.37</v>
      </c>
    </row>
    <row r="34" spans="1:4">
      <c r="A34" s="4" t="s">
        <v>137</v>
      </c>
      <c r="B34" s="6" t="n">
        <v>0</v>
      </c>
      <c r="C34" s="8" t="n">
        <v>0.01</v>
      </c>
      <c r="D34" s="8" t="n">
        <v>0.02</v>
      </c>
    </row>
    <row r="35" spans="1:4">
      <c r="A35" s="4" t="s">
        <v>138</v>
      </c>
      <c r="B35" s="7" t="n">
        <v>-3.07</v>
      </c>
      <c r="C35" s="7" t="n">
        <v>-2.62</v>
      </c>
      <c r="D35" s="7" t="n">
        <v>4.38</v>
      </c>
    </row>
    <row r="36" spans="1:4">
      <c r="A36" s="3" t="s">
        <v>139</v>
      </c>
    </row>
    <row r="37" spans="1:4">
      <c r="A37" s="4" t="s">
        <v>140</v>
      </c>
      <c r="B37" s="6" t="n">
        <v>136967455</v>
      </c>
      <c r="C37" s="6" t="n">
        <v>138069608</v>
      </c>
      <c r="D37" s="6" t="n">
        <v>51392899</v>
      </c>
    </row>
    <row r="38" spans="1:4">
      <c r="A38" s="4" t="s">
        <v>141</v>
      </c>
      <c r="B38" s="6" t="n">
        <v>136967455</v>
      </c>
      <c r="C38" s="6" t="n">
        <v>138069608</v>
      </c>
      <c r="D38" s="6" t="n">
        <v>52885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73</v>
      </c>
      <c r="B25" s="4" t="s">
        <v>349</v>
      </c>
    </row>
    <row r="26" spans="1:2">
      <c r="A26" s="4" t="s">
        <v>350</v>
      </c>
      <c r="B26" s="4" t="s">
        <v>351</v>
      </c>
    </row>
    <row r="27" spans="1:2">
      <c r="A27" s="4" t="s">
        <v>352</v>
      </c>
      <c r="B27" s="4" t="s">
        <v>353</v>
      </c>
    </row>
    <row r="28" spans="1:2">
      <c r="A28" s="4" t="s">
        <v>354</v>
      </c>
      <c r="B28" s="4" t="s">
        <v>355</v>
      </c>
    </row>
    <row r="29" spans="1:2">
      <c r="A29" s="4" t="s">
        <v>356</v>
      </c>
      <c r="B29" s="4" t="s">
        <v>357</v>
      </c>
    </row>
    <row r="30" spans="1:2">
      <c r="A30" s="4" t="s">
        <v>358</v>
      </c>
      <c r="B30" s="4" t="s">
        <v>359</v>
      </c>
    </row>
    <row r="31" spans="1:2">
      <c r="A31" s="4" t="s">
        <v>360</v>
      </c>
      <c r="B31" s="4" t="s">
        <v>361</v>
      </c>
    </row>
    <row r="32" spans="1:2">
      <c r="A32" s="4" t="s">
        <v>362</v>
      </c>
      <c r="B32"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46</v>
      </c>
    </row>
    <row r="4" spans="1:2">
      <c r="A4" s="4" t="s">
        <v>369</v>
      </c>
      <c r="B4" s="4" t="s">
        <v>370</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2</v>
      </c>
      <c r="B1" s="2" t="s">
        <v>1</v>
      </c>
    </row>
    <row r="2" spans="1:4">
      <c r="B2" s="2" t="s">
        <v>2</v>
      </c>
      <c r="C2" s="2" t="s">
        <v>66</v>
      </c>
      <c r="D2" s="2" t="s">
        <v>105</v>
      </c>
    </row>
    <row r="3" spans="1:4">
      <c r="A3" s="3" t="s">
        <v>143</v>
      </c>
    </row>
    <row r="4" spans="1:4">
      <c r="A4" s="4" t="s">
        <v>130</v>
      </c>
      <c r="B4" s="5" t="n">
        <v>-420212000</v>
      </c>
      <c r="C4" s="5" t="n">
        <v>-361435000</v>
      </c>
      <c r="D4" s="5" t="n">
        <v>231834000</v>
      </c>
    </row>
    <row r="5" spans="1:4">
      <c r="A5" s="3" t="s">
        <v>144</v>
      </c>
    </row>
    <row r="6" spans="1:4">
      <c r="A6" s="4" t="s">
        <v>145</v>
      </c>
      <c r="B6" s="6" t="n">
        <v>-139000</v>
      </c>
      <c r="C6" s="6" t="n">
        <v>0</v>
      </c>
      <c r="D6" s="6" t="n">
        <v>0</v>
      </c>
    </row>
    <row r="7" spans="1:4">
      <c r="A7" s="4" t="s">
        <v>146</v>
      </c>
      <c r="B7" s="5" t="n">
        <v>-420351000</v>
      </c>
      <c r="C7" s="5" t="n">
        <v>-361435000</v>
      </c>
      <c r="D7" s="5" t="n">
        <v>23183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2</v>
      </c>
    </row>
    <row r="3" spans="1:2">
      <c r="A3" s="3" t="s">
        <v>262</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6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0</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255</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6</v>
      </c>
      <c r="B1" s="2" t="s">
        <v>1</v>
      </c>
    </row>
    <row r="2" spans="1:2">
      <c r="B2" s="2" t="s">
        <v>2</v>
      </c>
    </row>
    <row r="3" spans="1:2">
      <c r="A3" s="3" t="s">
        <v>275</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5</v>
      </c>
      <c r="B1" s="2" t="s">
        <v>1</v>
      </c>
    </row>
    <row r="2" spans="1:2">
      <c r="B2" s="2" t="s">
        <v>2</v>
      </c>
    </row>
    <row r="3" spans="1:2">
      <c r="A3" s="3" t="s">
        <v>278</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60</v>
      </c>
      <c r="B1" s="2" t="s">
        <v>1</v>
      </c>
    </row>
    <row r="2" spans="1:2">
      <c r="B2" s="2" t="s">
        <v>2</v>
      </c>
    </row>
    <row r="3" spans="1:2">
      <c r="A3" s="3" t="s">
        <v>281</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84</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c r="B12"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6</v>
      </c>
      <c r="B1" s="2" t="s">
        <v>1</v>
      </c>
    </row>
    <row r="2" spans="1:2">
      <c r="B2" s="2" t="s">
        <v>2</v>
      </c>
    </row>
    <row r="3" spans="1:2">
      <c r="A3" s="3" t="s">
        <v>287</v>
      </c>
    </row>
    <row r="4" spans="1:2">
      <c r="A4" s="4" t="s">
        <v>497</v>
      </c>
      <c r="B4"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27"/>
    <col customWidth="1" max="6" min="6" width="27"/>
    <col customWidth="1" max="7" min="7" width="27"/>
    <col customWidth="1" max="8" min="8" width="40"/>
    <col customWidth="1" max="9" min="9" width="46"/>
    <col customWidth="1" max="10" min="10" width="14"/>
  </cols>
  <sheetData>
    <row r="1" spans="1:10">
      <c r="A1" s="1" t="s">
        <v>147</v>
      </c>
      <c r="B1" s="2" t="s">
        <v>148</v>
      </c>
      <c r="C1" s="2" t="s">
        <v>62</v>
      </c>
      <c r="D1" s="2" t="s">
        <v>64</v>
      </c>
      <c r="E1" s="2" t="s">
        <v>149</v>
      </c>
      <c r="F1" s="2" t="s">
        <v>150</v>
      </c>
      <c r="G1" s="2" t="s">
        <v>151</v>
      </c>
      <c r="H1" s="2" t="s">
        <v>152</v>
      </c>
      <c r="I1" s="2" t="s">
        <v>153</v>
      </c>
      <c r="J1" s="2" t="s">
        <v>154</v>
      </c>
    </row>
    <row r="2" spans="1:10">
      <c r="A2" s="4" t="s">
        <v>155</v>
      </c>
      <c r="E2" s="6" t="n">
        <v>33510184</v>
      </c>
      <c r="F2" s="6" t="n">
        <v>7197532</v>
      </c>
    </row>
    <row r="3" spans="1:10">
      <c r="A3" s="4" t="s">
        <v>156</v>
      </c>
      <c r="B3" s="5" t="n">
        <v>393374000</v>
      </c>
      <c r="E3" s="5" t="n">
        <v>335000</v>
      </c>
      <c r="F3" s="5" t="n">
        <v>72000</v>
      </c>
      <c r="G3" s="5" t="n">
        <v>605603000</v>
      </c>
      <c r="H3" s="5" t="n">
        <v>-212636000</v>
      </c>
    </row>
    <row r="4" spans="1:10">
      <c r="A4" s="4" t="s">
        <v>130</v>
      </c>
      <c r="B4" s="6" t="n">
        <v>231834000</v>
      </c>
      <c r="H4" s="6" t="n">
        <v>233849000</v>
      </c>
      <c r="J4" s="5" t="n">
        <v>233849000</v>
      </c>
    </row>
    <row r="5" spans="1:10">
      <c r="A5" s="4" t="s">
        <v>157</v>
      </c>
      <c r="E5" s="6" t="n">
        <v>3152333</v>
      </c>
      <c r="F5" s="6" t="n">
        <v>-3152333</v>
      </c>
    </row>
    <row r="6" spans="1:10">
      <c r="A6" s="4" t="s">
        <v>158</v>
      </c>
      <c r="E6" s="5" t="n">
        <v>32000</v>
      </c>
      <c r="F6" s="5" t="n">
        <v>-32000</v>
      </c>
    </row>
    <row r="7" spans="1:10">
      <c r="A7" s="4" t="s">
        <v>159</v>
      </c>
      <c r="E7" s="6" t="n">
        <v>101407494</v>
      </c>
    </row>
    <row r="8" spans="1:10">
      <c r="A8" s="4" t="s">
        <v>160</v>
      </c>
      <c r="B8" s="6" t="n">
        <v>1161116000</v>
      </c>
      <c r="E8" s="5" t="n">
        <v>1014000</v>
      </c>
      <c r="G8" s="6" t="n">
        <v>1160102000</v>
      </c>
    </row>
    <row r="9" spans="1:10">
      <c r="A9" s="4" t="s">
        <v>161</v>
      </c>
      <c r="E9" s="6" t="n">
        <v>618325</v>
      </c>
    </row>
    <row r="10" spans="1:10">
      <c r="A10" s="4" t="s">
        <v>162</v>
      </c>
      <c r="B10" s="6" t="n">
        <v>6777000</v>
      </c>
      <c r="E10" s="5" t="n">
        <v>6000</v>
      </c>
      <c r="G10" s="6" t="n">
        <v>6771000</v>
      </c>
    </row>
    <row r="11" spans="1:10">
      <c r="A11" s="4" t="s">
        <v>163</v>
      </c>
      <c r="B11" s="6" t="n">
        <v>1007000</v>
      </c>
      <c r="G11" s="6" t="n">
        <v>1007000</v>
      </c>
    </row>
    <row r="12" spans="1:10">
      <c r="A12" s="4" t="s">
        <v>164</v>
      </c>
      <c r="E12" s="6" t="n">
        <v>2066241</v>
      </c>
    </row>
    <row r="13" spans="1:10">
      <c r="A13" s="4" t="s">
        <v>165</v>
      </c>
      <c r="B13" s="6" t="n">
        <v>9567000</v>
      </c>
      <c r="E13" s="5" t="n">
        <v>21000</v>
      </c>
      <c r="G13" s="6" t="n">
        <v>9546000</v>
      </c>
    </row>
    <row r="14" spans="1:10">
      <c r="A14" s="4" t="s">
        <v>166</v>
      </c>
      <c r="E14" s="6" t="n">
        <v>14833</v>
      </c>
    </row>
    <row r="15" spans="1:10">
      <c r="A15" s="4" t="s">
        <v>167</v>
      </c>
      <c r="B15" s="6" t="n">
        <v>182000</v>
      </c>
      <c r="G15" s="6" t="n">
        <v>182000</v>
      </c>
    </row>
    <row r="16" spans="1:10">
      <c r="A16" s="4" t="s">
        <v>168</v>
      </c>
      <c r="E16" s="6" t="n">
        <v>8250</v>
      </c>
    </row>
    <row r="17" spans="1:10">
      <c r="A17" s="4" t="s">
        <v>169</v>
      </c>
      <c r="B17" s="6" t="n">
        <v>42000</v>
      </c>
      <c r="G17" s="6" t="n">
        <v>42000</v>
      </c>
    </row>
    <row r="18" spans="1:10">
      <c r="A18" s="4" t="s">
        <v>170</v>
      </c>
      <c r="E18" s="6" t="n">
        <v>-932600</v>
      </c>
    </row>
    <row r="19" spans="1:10">
      <c r="A19" s="4" t="s">
        <v>171</v>
      </c>
      <c r="B19" s="5" t="n">
        <v>-10675000</v>
      </c>
      <c r="E19" s="5" t="n">
        <v>-9000</v>
      </c>
      <c r="G19" s="6" t="n">
        <v>-10666000</v>
      </c>
    </row>
    <row r="20" spans="1:10">
      <c r="A20" s="4" t="s">
        <v>172</v>
      </c>
      <c r="B20" s="6" t="n">
        <v>-169000</v>
      </c>
      <c r="E20" s="6" t="n">
        <v>-169279</v>
      </c>
    </row>
    <row r="21" spans="1:10">
      <c r="A21" s="4" t="s">
        <v>173</v>
      </c>
      <c r="B21" s="5" t="n">
        <v>-2565000</v>
      </c>
      <c r="E21" s="5" t="n">
        <v>-2000</v>
      </c>
      <c r="G21" s="6" t="n">
        <v>-2563000</v>
      </c>
    </row>
    <row r="22" spans="1:10">
      <c r="A22" s="4" t="s">
        <v>174</v>
      </c>
      <c r="B22" s="6" t="n">
        <v>-29296000</v>
      </c>
      <c r="G22" s="6" t="n">
        <v>-29296000</v>
      </c>
    </row>
    <row r="23" spans="1:10">
      <c r="A23" s="4" t="s">
        <v>175</v>
      </c>
      <c r="B23" s="6" t="n">
        <v>-1556000</v>
      </c>
      <c r="G23" s="6" t="n">
        <v>-1556000</v>
      </c>
    </row>
    <row r="24" spans="1:10">
      <c r="A24" s="4" t="s">
        <v>176</v>
      </c>
      <c r="B24" s="6" t="n">
        <v>-2574000</v>
      </c>
      <c r="G24" s="6" t="n">
        <v>-2574000</v>
      </c>
    </row>
    <row r="25" spans="1:10">
      <c r="A25" s="4" t="s">
        <v>145</v>
      </c>
      <c r="B25" s="6" t="n">
        <v>0</v>
      </c>
    </row>
    <row r="26" spans="1:10">
      <c r="A26" s="4" t="s">
        <v>177</v>
      </c>
      <c r="E26" s="6" t="n">
        <v>139675781</v>
      </c>
      <c r="F26" s="6" t="n">
        <v>4045199</v>
      </c>
    </row>
    <row r="27" spans="1:10">
      <c r="A27" s="4" t="s">
        <v>178</v>
      </c>
      <c r="B27" s="6" t="n">
        <v>1764360000</v>
      </c>
      <c r="E27" s="5" t="n">
        <v>1397000</v>
      </c>
      <c r="F27" s="5" t="n">
        <v>40000</v>
      </c>
      <c r="G27" s="6" t="n">
        <v>1737132000</v>
      </c>
      <c r="H27" s="6" t="n">
        <v>25791000</v>
      </c>
    </row>
    <row r="28" spans="1:10">
      <c r="A28" s="4" t="s">
        <v>130</v>
      </c>
      <c r="B28" s="6" t="n">
        <v>-361435000</v>
      </c>
      <c r="H28" s="6" t="n">
        <v>-361435000</v>
      </c>
    </row>
    <row r="29" spans="1:10">
      <c r="A29" s="4" t="s">
        <v>164</v>
      </c>
      <c r="E29" s="6" t="n">
        <v>895834</v>
      </c>
    </row>
    <row r="30" spans="1:10">
      <c r="A30" s="4" t="s">
        <v>165</v>
      </c>
      <c r="B30" s="6" t="n">
        <v>15149000</v>
      </c>
      <c r="E30" s="5" t="n">
        <v>9000</v>
      </c>
      <c r="G30" s="6" t="n">
        <v>15140000</v>
      </c>
    </row>
    <row r="31" spans="1:10">
      <c r="A31" s="4" t="s">
        <v>166</v>
      </c>
      <c r="E31" s="6" t="n">
        <v>228227</v>
      </c>
    </row>
    <row r="32" spans="1:10">
      <c r="A32" s="4" t="s">
        <v>167</v>
      </c>
      <c r="B32" s="6" t="n">
        <v>1428000</v>
      </c>
      <c r="E32" s="5" t="n">
        <v>2000</v>
      </c>
      <c r="G32" s="6" t="n">
        <v>1426000</v>
      </c>
    </row>
    <row r="33" spans="1:10">
      <c r="A33" s="4" t="s">
        <v>168</v>
      </c>
      <c r="E33" s="6" t="n">
        <v>113137</v>
      </c>
    </row>
    <row r="34" spans="1:10">
      <c r="A34" s="4" t="s">
        <v>169</v>
      </c>
      <c r="B34" s="6" t="n">
        <v>153000</v>
      </c>
      <c r="E34" s="5" t="n">
        <v>1000</v>
      </c>
      <c r="G34" s="6" t="n">
        <v>152000</v>
      </c>
    </row>
    <row r="35" spans="1:10">
      <c r="A35" s="4" t="s">
        <v>170</v>
      </c>
      <c r="E35" s="6" t="n">
        <v>-3226300</v>
      </c>
    </row>
    <row r="36" spans="1:10">
      <c r="A36" s="4" t="s">
        <v>171</v>
      </c>
      <c r="B36" s="5" t="n">
        <v>-29407000</v>
      </c>
      <c r="E36" s="5" t="n">
        <v>-32000</v>
      </c>
      <c r="G36" s="6" t="n">
        <v>-29375000</v>
      </c>
    </row>
    <row r="37" spans="1:10">
      <c r="A37" s="4" t="s">
        <v>172</v>
      </c>
      <c r="B37" s="6" t="n">
        <v>-506000</v>
      </c>
      <c r="E37" s="6" t="n">
        <v>-506466</v>
      </c>
    </row>
    <row r="38" spans="1:10">
      <c r="A38" s="4" t="s">
        <v>173</v>
      </c>
      <c r="B38" s="5" t="n">
        <v>-5186000</v>
      </c>
      <c r="E38" s="5" t="n">
        <v>-5000</v>
      </c>
      <c r="G38" s="6" t="n">
        <v>-5181000</v>
      </c>
    </row>
    <row r="39" spans="1:10">
      <c r="A39" s="4" t="s">
        <v>174</v>
      </c>
      <c r="B39" s="6" t="n">
        <v>-50643000</v>
      </c>
      <c r="G39" s="6" t="n">
        <v>-25782000</v>
      </c>
      <c r="H39" s="6" t="n">
        <v>-24861000</v>
      </c>
    </row>
    <row r="40" spans="1:10">
      <c r="A40" s="4" t="s">
        <v>175</v>
      </c>
      <c r="B40" s="6" t="n">
        <v>-159000</v>
      </c>
      <c r="H40" s="6" t="n">
        <v>-159000</v>
      </c>
    </row>
    <row r="41" spans="1:10">
      <c r="A41" s="4" t="s">
        <v>145</v>
      </c>
      <c r="B41" s="6" t="n">
        <v>0</v>
      </c>
    </row>
    <row r="42" spans="1:10">
      <c r="A42" s="4" t="s">
        <v>179</v>
      </c>
      <c r="C42" s="6" t="n">
        <v>137180213</v>
      </c>
      <c r="D42" s="6" t="n">
        <v>4045199</v>
      </c>
      <c r="E42" s="6" t="n">
        <v>137180213</v>
      </c>
      <c r="F42" s="6" t="n">
        <v>4045199</v>
      </c>
    </row>
    <row r="43" spans="1:10">
      <c r="A43" s="4" t="s">
        <v>180</v>
      </c>
      <c r="B43" s="6" t="n">
        <v>1334260000</v>
      </c>
      <c r="E43" s="5" t="n">
        <v>1372000</v>
      </c>
      <c r="F43" s="5" t="n">
        <v>40000</v>
      </c>
      <c r="G43" s="6" t="n">
        <v>1693512000</v>
      </c>
      <c r="H43" s="6" t="n">
        <v>-360664000</v>
      </c>
      <c r="I43" s="5" t="n">
        <v>0</v>
      </c>
    </row>
    <row r="44" spans="1:10">
      <c r="A44" s="4" t="s">
        <v>130</v>
      </c>
      <c r="B44" s="6" t="n">
        <v>-420212000</v>
      </c>
      <c r="H44" s="6" t="n">
        <v>-420212000</v>
      </c>
    </row>
    <row r="45" spans="1:10">
      <c r="A45" s="4" t="s">
        <v>164</v>
      </c>
      <c r="E45" s="6" t="n">
        <v>1631529</v>
      </c>
    </row>
    <row r="46" spans="1:10">
      <c r="A46" s="4" t="s">
        <v>165</v>
      </c>
      <c r="B46" s="6" t="n">
        <v>13382000</v>
      </c>
      <c r="E46" s="5" t="n">
        <v>16000</v>
      </c>
      <c r="G46" s="6" t="n">
        <v>13366000</v>
      </c>
    </row>
    <row r="47" spans="1:10">
      <c r="A47" s="4" t="s">
        <v>166</v>
      </c>
      <c r="E47" s="6" t="n">
        <v>334782</v>
      </c>
    </row>
    <row r="48" spans="1:10">
      <c r="A48" s="4" t="s">
        <v>167</v>
      </c>
      <c r="B48" s="5" t="n">
        <v>1329000</v>
      </c>
      <c r="E48" s="5" t="n">
        <v>4000</v>
      </c>
      <c r="G48" s="6" t="n">
        <v>1325000</v>
      </c>
    </row>
    <row r="49" spans="1:10">
      <c r="A49" s="4" t="s">
        <v>168</v>
      </c>
      <c r="B49" s="6" t="n">
        <v>180300</v>
      </c>
      <c r="E49" s="6" t="n">
        <v>180300</v>
      </c>
    </row>
    <row r="50" spans="1:10">
      <c r="A50" s="4" t="s">
        <v>169</v>
      </c>
      <c r="B50" s="5" t="n">
        <v>244000</v>
      </c>
      <c r="E50" s="5" t="n">
        <v>2000</v>
      </c>
      <c r="G50" s="6" t="n">
        <v>242000</v>
      </c>
    </row>
    <row r="51" spans="1:10">
      <c r="A51" s="4" t="s">
        <v>170</v>
      </c>
      <c r="B51" s="6" t="n">
        <v>-5000000</v>
      </c>
      <c r="E51" s="6" t="n">
        <v>-5000000</v>
      </c>
    </row>
    <row r="52" spans="1:10">
      <c r="A52" s="4" t="s">
        <v>171</v>
      </c>
      <c r="B52" s="5" t="n">
        <v>-18340000</v>
      </c>
      <c r="E52" s="5" t="n">
        <v>-50000</v>
      </c>
      <c r="G52" s="6" t="n">
        <v>-18290000</v>
      </c>
    </row>
    <row r="53" spans="1:10">
      <c r="A53" s="4" t="s">
        <v>172</v>
      </c>
      <c r="B53" s="6" t="n">
        <v>-459000</v>
      </c>
      <c r="E53" s="6" t="n">
        <v>-459203</v>
      </c>
    </row>
    <row r="54" spans="1:10">
      <c r="A54" s="4" t="s">
        <v>173</v>
      </c>
      <c r="B54" s="5" t="n">
        <v>-2905000</v>
      </c>
      <c r="E54" s="5" t="n">
        <v>-5000</v>
      </c>
      <c r="G54" s="6" t="n">
        <v>-2900000</v>
      </c>
    </row>
    <row r="55" spans="1:10">
      <c r="A55" s="4" t="s">
        <v>174</v>
      </c>
      <c r="B55" s="6" t="n">
        <v>-31474000</v>
      </c>
      <c r="G55" s="6" t="n">
        <v>-31474000</v>
      </c>
    </row>
    <row r="56" spans="1:10">
      <c r="A56" s="4" t="s">
        <v>175</v>
      </c>
      <c r="B56" s="6" t="n">
        <v>-579000</v>
      </c>
      <c r="H56" s="6" t="n">
        <v>-579000</v>
      </c>
    </row>
    <row r="57" spans="1:10">
      <c r="A57" s="4" t="s">
        <v>145</v>
      </c>
      <c r="B57" s="6" t="n">
        <v>-139000</v>
      </c>
      <c r="I57" s="6" t="n">
        <v>-139000</v>
      </c>
    </row>
    <row r="58" spans="1:10">
      <c r="A58" s="4" t="s">
        <v>181</v>
      </c>
      <c r="C58" s="6" t="n">
        <v>133867621</v>
      </c>
      <c r="D58" s="6" t="n">
        <v>4045199</v>
      </c>
      <c r="E58" s="6" t="n">
        <v>133867621</v>
      </c>
      <c r="F58" s="6" t="n">
        <v>4045199</v>
      </c>
    </row>
    <row r="59" spans="1:10">
      <c r="A59" s="4" t="s">
        <v>182</v>
      </c>
      <c r="B59" s="5" t="n">
        <v>881443000</v>
      </c>
      <c r="E59" s="5" t="n">
        <v>1339000</v>
      </c>
      <c r="F59" s="5" t="n">
        <v>40000</v>
      </c>
      <c r="G59" s="5" t="n">
        <v>1655781000</v>
      </c>
      <c r="H59" s="5" t="n">
        <v>-775578000</v>
      </c>
      <c r="I59" s="5" t="n">
        <v>-13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9</v>
      </c>
      <c r="B1" s="2" t="s">
        <v>1</v>
      </c>
    </row>
    <row r="2" spans="1:2">
      <c r="B2" s="2" t="s">
        <v>2</v>
      </c>
    </row>
    <row r="3" spans="1:2">
      <c r="A3" s="3" t="s">
        <v>290</v>
      </c>
    </row>
    <row r="4" spans="1:2">
      <c r="A4" s="4" t="s">
        <v>500</v>
      </c>
      <c r="B4"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02</v>
      </c>
      <c r="B1" s="2" t="s">
        <v>1</v>
      </c>
    </row>
    <row r="2" spans="1:2">
      <c r="B2" s="2" t="s">
        <v>2</v>
      </c>
    </row>
    <row r="3" spans="1:2">
      <c r="A3" s="3" t="s">
        <v>293</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9</v>
      </c>
      <c r="B1" s="2" t="s">
        <v>1</v>
      </c>
    </row>
    <row r="2" spans="1:2">
      <c r="B2" s="2" t="s">
        <v>2</v>
      </c>
    </row>
    <row r="3" spans="1:2">
      <c r="A3" s="3" t="s">
        <v>296</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14</v>
      </c>
      <c r="B1" s="2" t="s">
        <v>1</v>
      </c>
    </row>
    <row r="2" spans="1:2">
      <c r="B2" s="2" t="s">
        <v>2</v>
      </c>
    </row>
    <row r="3" spans="1:2">
      <c r="A3" s="3" t="s">
        <v>298</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304</v>
      </c>
    </row>
    <row r="4" spans="1:2">
      <c r="A4" s="4" t="s">
        <v>522</v>
      </c>
      <c r="B4"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6</v>
      </c>
      <c r="D2" s="2" t="s">
        <v>105</v>
      </c>
    </row>
    <row r="3" spans="1:4">
      <c r="A3" s="3" t="s">
        <v>240</v>
      </c>
    </row>
    <row r="4" spans="1:4">
      <c r="A4" s="4" t="s">
        <v>525</v>
      </c>
      <c r="B4" s="5" t="n">
        <v>31866</v>
      </c>
      <c r="C4" s="5" t="n">
        <v>28709</v>
      </c>
      <c r="D4" s="5" t="n">
        <v>13215</v>
      </c>
    </row>
    <row r="5" spans="1:4">
      <c r="A5" s="4" t="s">
        <v>526</v>
      </c>
      <c r="B5" s="6" t="n">
        <v>2800</v>
      </c>
    </row>
    <row r="6" spans="1:4">
      <c r="A6" s="3" t="s">
        <v>527</v>
      </c>
    </row>
    <row r="7" spans="1:4">
      <c r="A7" s="4" t="s">
        <v>528</v>
      </c>
      <c r="B7" s="6" t="n">
        <v>471200</v>
      </c>
      <c r="C7" s="6" t="n">
        <v>459613</v>
      </c>
    </row>
    <row r="8" spans="1:4">
      <c r="A8" s="4" t="s">
        <v>529</v>
      </c>
      <c r="B8" s="6" t="n">
        <v>-163416</v>
      </c>
      <c r="C8" s="6" t="n">
        <v>-158341</v>
      </c>
    </row>
    <row r="9" spans="1:4">
      <c r="A9" s="4" t="s">
        <v>530</v>
      </c>
      <c r="B9" s="6" t="n">
        <v>307784</v>
      </c>
      <c r="C9" s="6" t="n">
        <v>301272</v>
      </c>
    </row>
    <row r="10" spans="1:4">
      <c r="A10" s="4" t="s">
        <v>531</v>
      </c>
      <c r="B10" s="6" t="n">
        <v>42882</v>
      </c>
      <c r="C10" s="6" t="n">
        <v>15758</v>
      </c>
    </row>
    <row r="11" spans="1:4">
      <c r="A11" s="4" t="s">
        <v>74</v>
      </c>
      <c r="B11" s="5" t="n">
        <v>350666</v>
      </c>
      <c r="C11" s="6" t="n">
        <v>317030</v>
      </c>
    </row>
    <row r="12" spans="1:4">
      <c r="A12" s="4" t="s">
        <v>532</v>
      </c>
    </row>
    <row r="13" spans="1:4">
      <c r="A13" s="3" t="s">
        <v>527</v>
      </c>
    </row>
    <row r="14" spans="1:4">
      <c r="A14" s="4" t="s">
        <v>533</v>
      </c>
      <c r="B14" s="4" t="s">
        <v>534</v>
      </c>
    </row>
    <row r="15" spans="1:4">
      <c r="A15" s="4" t="s">
        <v>535</v>
      </c>
    </row>
    <row r="16" spans="1:4">
      <c r="A16" s="3" t="s">
        <v>527</v>
      </c>
    </row>
    <row r="17" spans="1:4">
      <c r="A17" s="4" t="s">
        <v>528</v>
      </c>
      <c r="B17" s="5" t="n">
        <v>107281</v>
      </c>
      <c r="C17" s="6" t="n">
        <v>110570</v>
      </c>
    </row>
    <row r="18" spans="1:4">
      <c r="A18" s="4" t="s">
        <v>536</v>
      </c>
    </row>
    <row r="19" spans="1:4">
      <c r="A19" s="3" t="s">
        <v>527</v>
      </c>
    </row>
    <row r="20" spans="1:4">
      <c r="A20" s="4" t="s">
        <v>533</v>
      </c>
      <c r="B20" s="4" t="s">
        <v>537</v>
      </c>
    </row>
    <row r="21" spans="1:4">
      <c r="A21" s="4" t="s">
        <v>538</v>
      </c>
    </row>
    <row r="22" spans="1:4">
      <c r="A22" s="3" t="s">
        <v>527</v>
      </c>
    </row>
    <row r="23" spans="1:4">
      <c r="A23" s="4" t="s">
        <v>533</v>
      </c>
      <c r="B23" s="4" t="s">
        <v>539</v>
      </c>
    </row>
    <row r="24" spans="1:4">
      <c r="A24" s="4" t="s">
        <v>540</v>
      </c>
    </row>
    <row r="25" spans="1:4">
      <c r="A25" s="3" t="s">
        <v>527</v>
      </c>
    </row>
    <row r="26" spans="1:4">
      <c r="A26" s="4" t="s">
        <v>528</v>
      </c>
      <c r="B26" s="5" t="n">
        <v>34777</v>
      </c>
      <c r="C26" s="6" t="n">
        <v>36038</v>
      </c>
    </row>
    <row r="27" spans="1:4">
      <c r="A27" s="4" t="s">
        <v>541</v>
      </c>
    </row>
    <row r="28" spans="1:4">
      <c r="A28" s="3" t="s">
        <v>527</v>
      </c>
    </row>
    <row r="29" spans="1:4">
      <c r="A29" s="4" t="s">
        <v>533</v>
      </c>
      <c r="B29" s="4" t="s">
        <v>542</v>
      </c>
    </row>
    <row r="30" spans="1:4">
      <c r="A30" s="4" t="s">
        <v>543</v>
      </c>
    </row>
    <row r="31" spans="1:4">
      <c r="A31" s="3" t="s">
        <v>527</v>
      </c>
    </row>
    <row r="32" spans="1:4">
      <c r="A32" s="4" t="s">
        <v>533</v>
      </c>
      <c r="B32" s="4" t="s">
        <v>534</v>
      </c>
    </row>
    <row r="33" spans="1:4">
      <c r="A33" s="4" t="s">
        <v>544</v>
      </c>
    </row>
    <row r="34" spans="1:4">
      <c r="A34" s="3" t="s">
        <v>527</v>
      </c>
    </row>
    <row r="35" spans="1:4">
      <c r="A35" s="4" t="s">
        <v>528</v>
      </c>
      <c r="B35" s="5" t="n">
        <v>210872</v>
      </c>
      <c r="C35" s="6" t="n">
        <v>222847</v>
      </c>
    </row>
    <row r="36" spans="1:4">
      <c r="A36" s="4" t="s">
        <v>545</v>
      </c>
    </row>
    <row r="37" spans="1:4">
      <c r="A37" s="3" t="s">
        <v>527</v>
      </c>
    </row>
    <row r="38" spans="1:4">
      <c r="A38" s="4" t="s">
        <v>533</v>
      </c>
      <c r="B38" s="4" t="s">
        <v>546</v>
      </c>
    </row>
    <row r="39" spans="1:4">
      <c r="A39" s="4" t="s">
        <v>547</v>
      </c>
    </row>
    <row r="40" spans="1:4">
      <c r="A40" s="3" t="s">
        <v>527</v>
      </c>
    </row>
    <row r="41" spans="1:4">
      <c r="A41" s="4" t="s">
        <v>533</v>
      </c>
      <c r="B41" s="4" t="s">
        <v>534</v>
      </c>
    </row>
    <row r="42" spans="1:4">
      <c r="A42" s="4" t="s">
        <v>548</v>
      </c>
    </row>
    <row r="43" spans="1:4">
      <c r="A43" s="3" t="s">
        <v>527</v>
      </c>
    </row>
    <row r="44" spans="1:4">
      <c r="A44" s="4" t="s">
        <v>528</v>
      </c>
      <c r="B44" s="5" t="n">
        <v>19393</v>
      </c>
      <c r="C44" s="6" t="n">
        <v>18426</v>
      </c>
    </row>
    <row r="45" spans="1:4">
      <c r="A45" s="4" t="s">
        <v>549</v>
      </c>
    </row>
    <row r="46" spans="1:4">
      <c r="A46" s="3" t="s">
        <v>527</v>
      </c>
    </row>
    <row r="47" spans="1:4">
      <c r="A47" s="4" t="s">
        <v>533</v>
      </c>
      <c r="B47" s="4" t="s">
        <v>550</v>
      </c>
    </row>
    <row r="48" spans="1:4">
      <c r="A48" s="4" t="s">
        <v>551</v>
      </c>
    </row>
    <row r="49" spans="1:4">
      <c r="A49" s="3" t="s">
        <v>527</v>
      </c>
    </row>
    <row r="50" spans="1:4">
      <c r="A50" s="4" t="s">
        <v>533</v>
      </c>
      <c r="B50" s="4" t="s">
        <v>552</v>
      </c>
    </row>
    <row r="51" spans="1:4">
      <c r="A51" s="4" t="s">
        <v>553</v>
      </c>
    </row>
    <row r="52" spans="1:4">
      <c r="A52" s="3" t="s">
        <v>527</v>
      </c>
    </row>
    <row r="53" spans="1:4">
      <c r="A53" s="4" t="s">
        <v>528</v>
      </c>
      <c r="B53" s="5" t="n">
        <v>44</v>
      </c>
      <c r="C53" s="6" t="n">
        <v>44</v>
      </c>
    </row>
    <row r="54" spans="1:4">
      <c r="A54" s="4" t="s">
        <v>554</v>
      </c>
    </row>
    <row r="55" spans="1:4">
      <c r="A55" s="3" t="s">
        <v>527</v>
      </c>
    </row>
    <row r="56" spans="1:4">
      <c r="A56" s="4" t="s">
        <v>528</v>
      </c>
      <c r="B56" s="5" t="n">
        <v>98833</v>
      </c>
      <c r="C56" s="5" t="n">
        <v>716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6</v>
      </c>
    </row>
    <row r="2" spans="1:3">
      <c r="A2" s="3" t="s">
        <v>240</v>
      </c>
    </row>
    <row r="3" spans="1:3">
      <c r="A3" s="4" t="s">
        <v>556</v>
      </c>
      <c r="B3" s="5" t="n">
        <v>9894</v>
      </c>
      <c r="C3" s="5" t="n">
        <v>22692</v>
      </c>
    </row>
    <row r="4" spans="1:3">
      <c r="A4" s="4" t="s">
        <v>557</v>
      </c>
      <c r="B4" s="5" t="n">
        <v>2113</v>
      </c>
      <c r="C4" s="5" t="n">
        <v>1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66</v>
      </c>
      <c r="D2" s="2" t="s">
        <v>2</v>
      </c>
      <c r="E2" s="2" t="s">
        <v>66</v>
      </c>
    </row>
    <row r="3" spans="1:5">
      <c r="A3" s="3" t="s">
        <v>559</v>
      </c>
    </row>
    <row r="4" spans="1:5">
      <c r="A4" s="4" t="s">
        <v>560</v>
      </c>
      <c r="B4" s="5" t="n">
        <v>2030</v>
      </c>
      <c r="C4" s="5" t="n">
        <v>1714</v>
      </c>
    </row>
    <row r="5" spans="1:5">
      <c r="A5" s="4" t="s">
        <v>561</v>
      </c>
      <c r="B5" s="6" t="n">
        <v>0</v>
      </c>
      <c r="C5" s="6" t="n">
        <v>456</v>
      </c>
    </row>
    <row r="6" spans="1:5">
      <c r="A6" s="4" t="s">
        <v>562</v>
      </c>
      <c r="B6" s="6" t="n">
        <v>-20</v>
      </c>
      <c r="C6" s="6" t="n">
        <v>-204</v>
      </c>
    </row>
    <row r="7" spans="1:5">
      <c r="A7" s="4" t="s">
        <v>563</v>
      </c>
      <c r="B7" s="6" t="n">
        <v>0</v>
      </c>
      <c r="C7" s="6" t="n">
        <v>4</v>
      </c>
    </row>
    <row r="8" spans="1:5">
      <c r="A8" s="4" t="s">
        <v>564</v>
      </c>
      <c r="B8" s="6" t="n">
        <v>64</v>
      </c>
      <c r="C8" s="6" t="n">
        <v>60</v>
      </c>
    </row>
    <row r="9" spans="1:5">
      <c r="A9" s="4" t="s">
        <v>565</v>
      </c>
      <c r="B9" s="6" t="n">
        <v>2074</v>
      </c>
      <c r="C9" s="6" t="n">
        <v>2030</v>
      </c>
    </row>
    <row r="10" spans="1:5">
      <c r="A10" s="4" t="s">
        <v>566</v>
      </c>
      <c r="D10" s="5" t="n">
        <v>380</v>
      </c>
      <c r="E10" s="5" t="n">
        <v>342</v>
      </c>
    </row>
    <row r="11" spans="1:5">
      <c r="A11" s="4" t="s">
        <v>567</v>
      </c>
      <c r="D11" s="6" t="n">
        <v>1694</v>
      </c>
      <c r="E11" s="6" t="n">
        <v>1688</v>
      </c>
    </row>
    <row r="12" spans="1:5">
      <c r="A12" s="4" t="s">
        <v>568</v>
      </c>
      <c r="B12" s="5" t="n">
        <v>2030</v>
      </c>
      <c r="C12" s="5" t="n">
        <v>2030</v>
      </c>
      <c r="D12" s="5" t="n">
        <v>2074</v>
      </c>
      <c r="E12" s="5" t="n">
        <v>20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9"/>
    <col customWidth="1" max="5" min="5" width="21"/>
    <col customWidth="1" max="6" min="6" width="32"/>
    <col customWidth="1" max="7" min="7" width="25"/>
    <col customWidth="1" max="8" min="8" width="25"/>
    <col customWidth="1" max="9" min="9" width="25"/>
  </cols>
  <sheetData>
    <row r="1" spans="1:9">
      <c r="A1" s="1" t="s">
        <v>569</v>
      </c>
      <c r="B1" s="2" t="s">
        <v>570</v>
      </c>
      <c r="C1" s="2" t="s">
        <v>571</v>
      </c>
      <c r="D1" s="2" t="s">
        <v>572</v>
      </c>
      <c r="E1" s="2" t="s">
        <v>573</v>
      </c>
      <c r="F1" s="2" t="s">
        <v>574</v>
      </c>
      <c r="G1" s="2" t="s">
        <v>575</v>
      </c>
      <c r="H1" s="2" t="s">
        <v>576</v>
      </c>
      <c r="I1" s="2" t="s">
        <v>577</v>
      </c>
    </row>
    <row r="2" spans="1:9">
      <c r="A2" s="3" t="s">
        <v>240</v>
      </c>
    </row>
    <row r="3" spans="1:9">
      <c r="A3" s="4" t="s">
        <v>578</v>
      </c>
      <c r="D3" s="6" t="n">
        <v>1</v>
      </c>
    </row>
    <row r="4" spans="1:9">
      <c r="A4" s="4" t="s">
        <v>579</v>
      </c>
      <c r="D4" s="6" t="n">
        <v>1</v>
      </c>
    </row>
    <row r="5" spans="1:9">
      <c r="A5" s="4" t="s">
        <v>580</v>
      </c>
      <c r="D5" s="6" t="n">
        <v>47</v>
      </c>
      <c r="F5" s="6" t="n">
        <v>48</v>
      </c>
      <c r="G5" s="6" t="n">
        <v>28</v>
      </c>
      <c r="H5" s="6" t="n">
        <v>48</v>
      </c>
      <c r="I5" s="6" t="n">
        <v>28</v>
      </c>
    </row>
    <row r="6" spans="1:9">
      <c r="A6" s="4" t="s">
        <v>581</v>
      </c>
      <c r="D6" s="5" t="n">
        <v>250000</v>
      </c>
    </row>
    <row r="7" spans="1:9">
      <c r="A7" s="4" t="s">
        <v>69</v>
      </c>
      <c r="D7" s="6" t="n">
        <v>0</v>
      </c>
      <c r="E7" s="5" t="n">
        <v>69365000</v>
      </c>
    </row>
    <row r="8" spans="1:9">
      <c r="A8" s="4" t="s">
        <v>582</v>
      </c>
      <c r="D8" s="5" t="n">
        <v>7100000</v>
      </c>
      <c r="E8" s="6" t="n">
        <v>3600000</v>
      </c>
      <c r="F8" s="5" t="n">
        <v>700000</v>
      </c>
    </row>
    <row r="9" spans="1:9">
      <c r="A9" s="4" t="s">
        <v>583</v>
      </c>
      <c r="D9" s="4" t="s">
        <v>546</v>
      </c>
    </row>
    <row r="10" spans="1:9">
      <c r="A10" s="3" t="s">
        <v>584</v>
      </c>
    </row>
    <row r="11" spans="1:9">
      <c r="A11" s="4" t="s">
        <v>585</v>
      </c>
      <c r="D11" s="5" t="n">
        <v>37206000</v>
      </c>
      <c r="E11" s="5" t="n">
        <v>-4153000</v>
      </c>
      <c r="F11" s="5" t="n">
        <v>-257085000</v>
      </c>
    </row>
    <row r="12" spans="1:9">
      <c r="A12" s="4" t="s">
        <v>75</v>
      </c>
      <c r="D12" s="6" t="n">
        <v>259613000</v>
      </c>
    </row>
    <row r="13" spans="1:9">
      <c r="A13" s="4" t="s">
        <v>586</v>
      </c>
      <c r="D13" s="5" t="n">
        <v>288681000</v>
      </c>
    </row>
    <row r="14" spans="1:9">
      <c r="A14" s="4" t="s">
        <v>587</v>
      </c>
      <c r="B14" s="5" t="n">
        <v>4700000</v>
      </c>
    </row>
    <row r="15" spans="1:9">
      <c r="A15" s="4" t="s">
        <v>588</v>
      </c>
      <c r="B15" s="6" t="n">
        <v>1700000</v>
      </c>
    </row>
    <row r="16" spans="1:9">
      <c r="A16" s="4" t="s">
        <v>589</v>
      </c>
    </row>
    <row r="17" spans="1:9">
      <c r="A17" s="3" t="s">
        <v>584</v>
      </c>
    </row>
    <row r="18" spans="1:9">
      <c r="A18" s="4" t="s">
        <v>590</v>
      </c>
      <c r="C18" s="5" t="n">
        <v>5100000</v>
      </c>
    </row>
    <row r="19" spans="1:9">
      <c r="A19" s="4" t="s">
        <v>585</v>
      </c>
      <c r="C19" s="6" t="n">
        <v>-4600000</v>
      </c>
    </row>
    <row r="20" spans="1:9">
      <c r="A20" s="4" t="s">
        <v>591</v>
      </c>
      <c r="C20" s="5" t="n">
        <v>500000</v>
      </c>
    </row>
    <row r="21" spans="1:9">
      <c r="A21" s="4" t="s">
        <v>592</v>
      </c>
    </row>
    <row r="22" spans="1:9">
      <c r="A22" s="3" t="s">
        <v>584</v>
      </c>
    </row>
    <row r="23" spans="1:9">
      <c r="A23" s="4" t="s">
        <v>75</v>
      </c>
      <c r="B23" s="6" t="n">
        <v>288700000</v>
      </c>
    </row>
    <row r="24" spans="1:9">
      <c r="A24" s="4" t="s">
        <v>586</v>
      </c>
      <c r="B24" s="6" t="n">
        <v>306200000</v>
      </c>
    </row>
    <row r="25" spans="1:9">
      <c r="A25" s="4" t="s">
        <v>587</v>
      </c>
      <c r="B25" s="6" t="n">
        <v>4700000</v>
      </c>
    </row>
    <row r="26" spans="1:9">
      <c r="A26" s="4" t="s">
        <v>588</v>
      </c>
      <c r="B26" s="5" t="n">
        <v>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3</v>
      </c>
      <c r="B1" s="2" t="s">
        <v>594</v>
      </c>
      <c r="C1" s="2" t="s">
        <v>595</v>
      </c>
      <c r="D1" s="2" t="s">
        <v>2</v>
      </c>
      <c r="E1" s="2" t="s">
        <v>596</v>
      </c>
      <c r="F1" s="2" t="s">
        <v>66</v>
      </c>
      <c r="G1" s="2" t="s">
        <v>597</v>
      </c>
      <c r="H1" s="2" t="s">
        <v>598</v>
      </c>
      <c r="I1" s="2" t="s">
        <v>105</v>
      </c>
      <c r="J1" s="2" t="s">
        <v>599</v>
      </c>
    </row>
    <row r="2" spans="1:10">
      <c r="A2" s="3" t="s">
        <v>600</v>
      </c>
    </row>
    <row r="3" spans="1:10">
      <c r="A3" s="4" t="s">
        <v>77</v>
      </c>
      <c r="D3" s="5" t="n">
        <v>43920</v>
      </c>
      <c r="F3" s="5" t="n">
        <v>539469</v>
      </c>
      <c r="I3" s="5" t="n">
        <v>862000</v>
      </c>
    </row>
    <row r="4" spans="1:10">
      <c r="A4" s="4" t="s">
        <v>601</v>
      </c>
    </row>
    <row r="5" spans="1:10">
      <c r="A5" s="3" t="s">
        <v>600</v>
      </c>
    </row>
    <row r="6" spans="1:10">
      <c r="A6" s="4" t="s">
        <v>602</v>
      </c>
      <c r="G6" s="5" t="n">
        <v>981</v>
      </c>
    </row>
    <row r="7" spans="1:10">
      <c r="A7" s="4" t="s">
        <v>77</v>
      </c>
      <c r="G7" s="6" t="n">
        <v>24396</v>
      </c>
    </row>
    <row r="8" spans="1:10">
      <c r="A8" s="4" t="s">
        <v>603</v>
      </c>
      <c r="G8" s="6" t="n">
        <v>3234</v>
      </c>
    </row>
    <row r="9" spans="1:10">
      <c r="A9" s="4" t="s">
        <v>604</v>
      </c>
      <c r="G9" s="6" t="n">
        <v>55453</v>
      </c>
    </row>
    <row r="10" spans="1:10">
      <c r="A10" s="4" t="s">
        <v>605</v>
      </c>
      <c r="G10" s="6" t="n">
        <v>56434</v>
      </c>
    </row>
    <row r="11" spans="1:10">
      <c r="A11" s="4" t="s">
        <v>606</v>
      </c>
      <c r="G11" s="6" t="n">
        <v>56434</v>
      </c>
    </row>
    <row r="12" spans="1:10">
      <c r="A12" s="4" t="s">
        <v>607</v>
      </c>
    </row>
    <row r="13" spans="1:10">
      <c r="A13" s="3" t="s">
        <v>600</v>
      </c>
    </row>
    <row r="14" spans="1:10">
      <c r="A14" s="4" t="s">
        <v>602</v>
      </c>
      <c r="H14" s="5" t="n">
        <v>1558</v>
      </c>
    </row>
    <row r="15" spans="1:10">
      <c r="A15" s="4" t="s">
        <v>77</v>
      </c>
      <c r="H15" s="6" t="n">
        <v>332</v>
      </c>
    </row>
    <row r="16" spans="1:10">
      <c r="A16" s="4" t="s">
        <v>604</v>
      </c>
      <c r="H16" s="6" t="n">
        <v>13442</v>
      </c>
    </row>
    <row r="17" spans="1:10">
      <c r="A17" s="4" t="s">
        <v>605</v>
      </c>
      <c r="H17" s="6" t="n">
        <v>15000</v>
      </c>
    </row>
    <row r="18" spans="1:10">
      <c r="A18" s="4" t="s">
        <v>606</v>
      </c>
      <c r="H18" s="6" t="n">
        <v>15000</v>
      </c>
    </row>
    <row r="19" spans="1:10">
      <c r="A19" s="4" t="s">
        <v>608</v>
      </c>
    </row>
    <row r="20" spans="1:10">
      <c r="A20" s="3" t="s">
        <v>600</v>
      </c>
    </row>
    <row r="21" spans="1:10">
      <c r="A21" s="4" t="s">
        <v>194</v>
      </c>
      <c r="E21" s="5" t="n">
        <v>997</v>
      </c>
    </row>
    <row r="22" spans="1:10">
      <c r="A22" s="4" t="s">
        <v>609</v>
      </c>
      <c r="E22" s="6" t="n">
        <v>1793</v>
      </c>
    </row>
    <row r="23" spans="1:10">
      <c r="A23" s="4" t="s">
        <v>77</v>
      </c>
      <c r="E23" s="6" t="n">
        <v>12445</v>
      </c>
    </row>
    <row r="24" spans="1:10">
      <c r="A24" s="4" t="s">
        <v>604</v>
      </c>
      <c r="E24" s="6" t="n">
        <v>15235</v>
      </c>
    </row>
    <row r="25" spans="1:10">
      <c r="A25" s="4" t="s">
        <v>605</v>
      </c>
      <c r="E25" s="6" t="n">
        <v>15235</v>
      </c>
    </row>
    <row r="26" spans="1:10">
      <c r="A26" s="4" t="s">
        <v>610</v>
      </c>
      <c r="E26" s="6" t="n">
        <v>238</v>
      </c>
    </row>
    <row r="27" spans="1:10">
      <c r="A27" s="4" t="s">
        <v>82</v>
      </c>
      <c r="E27" s="6" t="n">
        <v>30</v>
      </c>
    </row>
    <row r="28" spans="1:10">
      <c r="A28" s="4" t="s">
        <v>93</v>
      </c>
      <c r="E28" s="6" t="n">
        <v>268</v>
      </c>
    </row>
    <row r="29" spans="1:10">
      <c r="A29" s="4" t="s">
        <v>606</v>
      </c>
      <c r="E29" s="5" t="n">
        <v>14967</v>
      </c>
    </row>
    <row r="30" spans="1:10">
      <c r="A30" s="4" t="s">
        <v>611</v>
      </c>
    </row>
    <row r="31" spans="1:10">
      <c r="A31" s="3" t="s">
        <v>600</v>
      </c>
    </row>
    <row r="32" spans="1:10">
      <c r="A32" s="4" t="s">
        <v>602</v>
      </c>
      <c r="B32" s="5" t="n">
        <v>654</v>
      </c>
    </row>
    <row r="33" spans="1:10">
      <c r="A33" s="4" t="s">
        <v>612</v>
      </c>
      <c r="B33" s="6" t="n">
        <v>62</v>
      </c>
    </row>
    <row r="34" spans="1:10">
      <c r="A34" s="4" t="s">
        <v>613</v>
      </c>
      <c r="B34" s="6" t="n">
        <v>2900</v>
      </c>
    </row>
    <row r="35" spans="1:10">
      <c r="A35" s="4" t="s">
        <v>77</v>
      </c>
      <c r="B35" s="6" t="n">
        <v>31392</v>
      </c>
    </row>
    <row r="36" spans="1:10">
      <c r="A36" s="4" t="s">
        <v>603</v>
      </c>
      <c r="B36" s="6" t="n">
        <v>-757</v>
      </c>
    </row>
    <row r="37" spans="1:10">
      <c r="A37" s="4" t="s">
        <v>604</v>
      </c>
      <c r="B37" s="6" t="n">
        <v>40331</v>
      </c>
    </row>
    <row r="38" spans="1:10">
      <c r="A38" s="4" t="s">
        <v>85</v>
      </c>
      <c r="B38" s="6" t="n">
        <v>-985</v>
      </c>
    </row>
    <row r="39" spans="1:10">
      <c r="A39" s="4" t="s">
        <v>606</v>
      </c>
      <c r="B39" s="5" t="n">
        <v>39243</v>
      </c>
    </row>
    <row r="40" spans="1:10">
      <c r="A40" s="4" t="s">
        <v>614</v>
      </c>
    </row>
    <row r="41" spans="1:10">
      <c r="A41" s="3" t="s">
        <v>600</v>
      </c>
    </row>
    <row r="42" spans="1:10">
      <c r="A42" s="4" t="s">
        <v>602</v>
      </c>
      <c r="C42" s="5" t="n">
        <v>844</v>
      </c>
    </row>
    <row r="43" spans="1:10">
      <c r="A43" s="4" t="s">
        <v>609</v>
      </c>
      <c r="C43" s="6" t="n">
        <v>19576</v>
      </c>
    </row>
    <row r="44" spans="1:10">
      <c r="A44" s="4" t="s">
        <v>77</v>
      </c>
      <c r="C44" s="6" t="n">
        <v>2080</v>
      </c>
    </row>
    <row r="45" spans="1:10">
      <c r="A45" s="4" t="s">
        <v>604</v>
      </c>
      <c r="C45" s="6" t="n">
        <v>21656</v>
      </c>
    </row>
    <row r="46" spans="1:10">
      <c r="A46" s="4" t="s">
        <v>605</v>
      </c>
      <c r="C46" s="6" t="n">
        <v>22500</v>
      </c>
    </row>
    <row r="47" spans="1:10">
      <c r="A47" s="4" t="s">
        <v>606</v>
      </c>
      <c r="C47" s="5" t="n">
        <v>22500</v>
      </c>
    </row>
    <row r="48" spans="1:10">
      <c r="A48" s="4" t="s">
        <v>615</v>
      </c>
    </row>
    <row r="49" spans="1:10">
      <c r="A49" s="3" t="s">
        <v>600</v>
      </c>
    </row>
    <row r="50" spans="1:10">
      <c r="A50" s="4" t="s">
        <v>533</v>
      </c>
      <c r="B50" s="4" t="s">
        <v>546</v>
      </c>
    </row>
    <row r="51" spans="1:10">
      <c r="A51" s="4" t="s">
        <v>616</v>
      </c>
    </row>
    <row r="52" spans="1:10">
      <c r="A52" s="3" t="s">
        <v>600</v>
      </c>
    </row>
    <row r="53" spans="1:10">
      <c r="A53" s="4" t="s">
        <v>533</v>
      </c>
      <c r="C53" s="4" t="s">
        <v>546</v>
      </c>
    </row>
    <row r="54" spans="1:10">
      <c r="A54" s="4" t="s">
        <v>532</v>
      </c>
    </row>
    <row r="55" spans="1:10">
      <c r="A55" s="3" t="s">
        <v>600</v>
      </c>
    </row>
    <row r="56" spans="1:10">
      <c r="A56" s="4" t="s">
        <v>533</v>
      </c>
      <c r="D56" s="4" t="s">
        <v>534</v>
      </c>
    </row>
    <row r="57" spans="1:10">
      <c r="A57" s="4" t="s">
        <v>617</v>
      </c>
    </row>
    <row r="58" spans="1:10">
      <c r="A58" s="3" t="s">
        <v>600</v>
      </c>
    </row>
    <row r="59" spans="1:10">
      <c r="A59" s="4" t="s">
        <v>533</v>
      </c>
      <c r="B59" s="4" t="s">
        <v>618</v>
      </c>
    </row>
    <row r="60" spans="1:10">
      <c r="A60" s="4" t="s">
        <v>619</v>
      </c>
    </row>
    <row r="61" spans="1:10">
      <c r="A61" s="3" t="s">
        <v>600</v>
      </c>
    </row>
    <row r="62" spans="1:10">
      <c r="A62" s="4" t="s">
        <v>533</v>
      </c>
      <c r="C62" s="4" t="s">
        <v>618</v>
      </c>
    </row>
    <row r="63" spans="1:10">
      <c r="A63" s="4" t="s">
        <v>620</v>
      </c>
    </row>
    <row r="64" spans="1:10">
      <c r="A64" s="3" t="s">
        <v>600</v>
      </c>
    </row>
    <row r="65" spans="1:10">
      <c r="A65" s="4" t="s">
        <v>621</v>
      </c>
      <c r="G65" s="6" t="n">
        <v>477</v>
      </c>
    </row>
    <row r="66" spans="1:10">
      <c r="A66" s="4" t="s">
        <v>622</v>
      </c>
    </row>
    <row r="67" spans="1:10">
      <c r="A67" s="3" t="s">
        <v>600</v>
      </c>
    </row>
    <row r="68" spans="1:10">
      <c r="A68" s="4" t="s">
        <v>621</v>
      </c>
      <c r="H68" s="6" t="n">
        <v>114</v>
      </c>
    </row>
    <row r="69" spans="1:10">
      <c r="A69" s="4" t="s">
        <v>623</v>
      </c>
    </row>
    <row r="70" spans="1:10">
      <c r="A70" s="3" t="s">
        <v>600</v>
      </c>
    </row>
    <row r="71" spans="1:10">
      <c r="A71" s="4" t="s">
        <v>621</v>
      </c>
      <c r="H71" s="6" t="n">
        <v>207</v>
      </c>
    </row>
    <row r="72" spans="1:10">
      <c r="A72" s="4" t="s">
        <v>624</v>
      </c>
    </row>
    <row r="73" spans="1:10">
      <c r="A73" s="3" t="s">
        <v>600</v>
      </c>
    </row>
    <row r="74" spans="1:10">
      <c r="A74" s="4" t="s">
        <v>621</v>
      </c>
      <c r="H74" s="6" t="n">
        <v>4</v>
      </c>
    </row>
    <row r="75" spans="1:10">
      <c r="A75" s="4" t="s">
        <v>625</v>
      </c>
    </row>
    <row r="76" spans="1:10">
      <c r="A76" s="3" t="s">
        <v>600</v>
      </c>
    </row>
    <row r="77" spans="1:10">
      <c r="A77" s="4" t="s">
        <v>621</v>
      </c>
      <c r="B77" s="5" t="n">
        <v>5977</v>
      </c>
    </row>
    <row r="78" spans="1:10">
      <c r="A78" s="4" t="s">
        <v>626</v>
      </c>
      <c r="B78" s="4" t="s">
        <v>546</v>
      </c>
    </row>
    <row r="79" spans="1:10">
      <c r="A79" s="4" t="s">
        <v>627</v>
      </c>
    </row>
    <row r="80" spans="1:10">
      <c r="A80" s="3" t="s">
        <v>600</v>
      </c>
    </row>
    <row r="81" spans="1:10">
      <c r="A81" s="4" t="s">
        <v>609</v>
      </c>
      <c r="G81" s="5" t="n">
        <v>27346</v>
      </c>
    </row>
    <row r="82" spans="1:10">
      <c r="A82" s="4" t="s">
        <v>628</v>
      </c>
    </row>
    <row r="83" spans="1:10">
      <c r="A83" s="3" t="s">
        <v>600</v>
      </c>
    </row>
    <row r="84" spans="1:10">
      <c r="A84" s="4" t="s">
        <v>609</v>
      </c>
      <c r="H84" s="5" t="n">
        <v>12785</v>
      </c>
    </row>
    <row r="85" spans="1:10">
      <c r="A85" s="4" t="s">
        <v>629</v>
      </c>
    </row>
    <row r="86" spans="1:10">
      <c r="A86" s="3" t="s">
        <v>600</v>
      </c>
    </row>
    <row r="87" spans="1:10">
      <c r="A87" s="4" t="s">
        <v>602</v>
      </c>
      <c r="J87" s="5" t="n">
        <v>667</v>
      </c>
    </row>
    <row r="88" spans="1:10">
      <c r="A88" s="4" t="s">
        <v>609</v>
      </c>
      <c r="J88" s="6" t="n">
        <v>36233</v>
      </c>
    </row>
    <row r="89" spans="1:10">
      <c r="A89" s="4" t="s">
        <v>77</v>
      </c>
      <c r="J89" s="6" t="n">
        <v>289</v>
      </c>
    </row>
    <row r="90" spans="1:10">
      <c r="A90" s="4" t="s">
        <v>630</v>
      </c>
      <c r="J90" s="6" t="n">
        <v>12000</v>
      </c>
    </row>
    <row r="91" spans="1:10">
      <c r="A91" s="4" t="s">
        <v>606</v>
      </c>
      <c r="J91" s="6" t="n">
        <v>48900</v>
      </c>
    </row>
    <row r="92" spans="1:10">
      <c r="A92" s="4" t="s">
        <v>631</v>
      </c>
    </row>
    <row r="93" spans="1:10">
      <c r="A93" s="3" t="s">
        <v>600</v>
      </c>
    </row>
    <row r="94" spans="1:10">
      <c r="A94" s="4" t="s">
        <v>602</v>
      </c>
      <c r="J94" s="6" t="n">
        <v>13725</v>
      </c>
    </row>
    <row r="95" spans="1:10">
      <c r="A95" s="4" t="s">
        <v>609</v>
      </c>
      <c r="J95" s="6" t="n">
        <v>63627</v>
      </c>
    </row>
    <row r="96" spans="1:10">
      <c r="A96" s="4" t="s">
        <v>77</v>
      </c>
      <c r="J96" s="6" t="n">
        <v>11700</v>
      </c>
    </row>
    <row r="97" spans="1:10">
      <c r="A97" s="4" t="s">
        <v>606</v>
      </c>
      <c r="J97" s="6" t="n">
        <v>71300</v>
      </c>
    </row>
    <row r="98" spans="1:10">
      <c r="A98" s="4" t="s">
        <v>632</v>
      </c>
    </row>
    <row r="99" spans="1:10">
      <c r="A99" s="3" t="s">
        <v>600</v>
      </c>
    </row>
    <row r="100" spans="1:10">
      <c r="A100" s="4" t="s">
        <v>609</v>
      </c>
      <c r="J100" s="6" t="n">
        <v>265</v>
      </c>
    </row>
    <row r="101" spans="1:10">
      <c r="A101" s="4" t="s">
        <v>633</v>
      </c>
    </row>
    <row r="102" spans="1:10">
      <c r="A102" s="3" t="s">
        <v>600</v>
      </c>
    </row>
    <row r="103" spans="1:10">
      <c r="A103" s="4" t="s">
        <v>609</v>
      </c>
      <c r="J103" s="6" t="n">
        <v>1041</v>
      </c>
    </row>
    <row r="104" spans="1:10">
      <c r="A104" s="4" t="s">
        <v>634</v>
      </c>
    </row>
    <row r="105" spans="1:10">
      <c r="A105" s="3" t="s">
        <v>600</v>
      </c>
    </row>
    <row r="106" spans="1:10">
      <c r="A106" s="4" t="s">
        <v>609</v>
      </c>
      <c r="J106" s="6" t="n">
        <v>0</v>
      </c>
    </row>
    <row r="107" spans="1:10">
      <c r="A107" s="4" t="s">
        <v>635</v>
      </c>
    </row>
    <row r="108" spans="1:10">
      <c r="A108" s="3" t="s">
        <v>600</v>
      </c>
    </row>
    <row r="109" spans="1:10">
      <c r="A109" s="4" t="s">
        <v>609</v>
      </c>
      <c r="J109" s="6" t="n">
        <v>35944</v>
      </c>
    </row>
    <row r="110" spans="1:10">
      <c r="A110" s="4" t="s">
        <v>636</v>
      </c>
    </row>
    <row r="111" spans="1:10">
      <c r="A111" s="3" t="s">
        <v>600</v>
      </c>
    </row>
    <row r="112" spans="1:10">
      <c r="A112" s="4" t="s">
        <v>609</v>
      </c>
      <c r="J112" s="6" t="n">
        <v>50621</v>
      </c>
    </row>
    <row r="113" spans="1:10">
      <c r="A113" s="4" t="s">
        <v>637</v>
      </c>
    </row>
    <row r="114" spans="1:10">
      <c r="A114" s="3" t="s">
        <v>600</v>
      </c>
    </row>
    <row r="115" spans="1:10">
      <c r="A115" s="4" t="s">
        <v>602</v>
      </c>
      <c r="J115" s="6" t="n">
        <v>807</v>
      </c>
    </row>
    <row r="116" spans="1:10">
      <c r="A116" s="4" t="s">
        <v>609</v>
      </c>
      <c r="J116" s="6" t="n">
        <v>48093</v>
      </c>
    </row>
    <row r="117" spans="1:10">
      <c r="A117" s="4" t="s">
        <v>77</v>
      </c>
      <c r="J117" s="6" t="n">
        <v>11882</v>
      </c>
    </row>
    <row r="118" spans="1:10">
      <c r="A118" s="4" t="s">
        <v>630</v>
      </c>
      <c r="J118" s="6" t="n">
        <v>0</v>
      </c>
    </row>
    <row r="119" spans="1:10">
      <c r="A119" s="4" t="s">
        <v>606</v>
      </c>
      <c r="J119" s="6" t="n">
        <v>48900</v>
      </c>
    </row>
    <row r="120" spans="1:10">
      <c r="A120" s="4" t="s">
        <v>638</v>
      </c>
    </row>
    <row r="121" spans="1:10">
      <c r="A121" s="3" t="s">
        <v>600</v>
      </c>
    </row>
    <row r="122" spans="1:10">
      <c r="A122" s="4" t="s">
        <v>602</v>
      </c>
      <c r="J122" s="6" t="n">
        <v>8149</v>
      </c>
    </row>
    <row r="123" spans="1:10">
      <c r="A123" s="4" t="s">
        <v>609</v>
      </c>
      <c r="J123" s="6" t="n">
        <v>63151</v>
      </c>
    </row>
    <row r="124" spans="1:10">
      <c r="A124" s="4" t="s">
        <v>77</v>
      </c>
      <c r="J124" s="6" t="n">
        <v>6852</v>
      </c>
    </row>
    <row r="125" spans="1:10">
      <c r="A125" s="4" t="s">
        <v>606</v>
      </c>
      <c r="J125" s="6" t="n">
        <v>71300</v>
      </c>
    </row>
    <row r="126" spans="1:10">
      <c r="A126" s="4" t="s">
        <v>639</v>
      </c>
    </row>
    <row r="127" spans="1:10">
      <c r="A127" s="3" t="s">
        <v>600</v>
      </c>
    </row>
    <row r="128" spans="1:10">
      <c r="A128" s="4" t="s">
        <v>609</v>
      </c>
      <c r="J128" s="6" t="n">
        <v>0</v>
      </c>
    </row>
    <row r="129" spans="1:10">
      <c r="A129" s="4" t="s">
        <v>640</v>
      </c>
    </row>
    <row r="130" spans="1:10">
      <c r="A130" s="3" t="s">
        <v>600</v>
      </c>
    </row>
    <row r="131" spans="1:10">
      <c r="A131" s="4" t="s">
        <v>609</v>
      </c>
      <c r="J131" s="6" t="n">
        <v>0</v>
      </c>
    </row>
    <row r="132" spans="1:10">
      <c r="A132" s="4" t="s">
        <v>641</v>
      </c>
    </row>
    <row r="133" spans="1:10">
      <c r="A133" s="3" t="s">
        <v>600</v>
      </c>
    </row>
    <row r="134" spans="1:10">
      <c r="A134" s="4" t="s">
        <v>609</v>
      </c>
      <c r="J134" s="6" t="n">
        <v>267</v>
      </c>
    </row>
    <row r="135" spans="1:10">
      <c r="A135" s="4" t="s">
        <v>642</v>
      </c>
    </row>
    <row r="136" spans="1:10">
      <c r="A136" s="3" t="s">
        <v>600</v>
      </c>
    </row>
    <row r="137" spans="1:10">
      <c r="A137" s="4" t="s">
        <v>609</v>
      </c>
      <c r="J137" s="6" t="n">
        <v>35944</v>
      </c>
    </row>
    <row r="138" spans="1:10">
      <c r="A138" s="4" t="s">
        <v>643</v>
      </c>
    </row>
    <row r="139" spans="1:10">
      <c r="A139" s="3" t="s">
        <v>600</v>
      </c>
    </row>
    <row r="140" spans="1:10">
      <c r="A140" s="4" t="s">
        <v>609</v>
      </c>
      <c r="J140" s="6" t="n">
        <v>56299</v>
      </c>
    </row>
    <row r="141" spans="1:10">
      <c r="A141" s="4" t="s">
        <v>644</v>
      </c>
    </row>
    <row r="142" spans="1:10">
      <c r="A142" s="3" t="s">
        <v>600</v>
      </c>
    </row>
    <row r="143" spans="1:10">
      <c r="A143" s="4" t="s">
        <v>85</v>
      </c>
      <c r="J143" s="6" t="n">
        <v>-1301</v>
      </c>
    </row>
    <row r="144" spans="1:10">
      <c r="A144" s="4" t="s">
        <v>645</v>
      </c>
    </row>
    <row r="145" spans="1:10">
      <c r="A145" s="3" t="s">
        <v>600</v>
      </c>
    </row>
    <row r="146" spans="1:10">
      <c r="A146" s="4" t="s">
        <v>85</v>
      </c>
      <c r="D146" s="5" t="n">
        <v>0</v>
      </c>
    </row>
    <row r="147" spans="1:10">
      <c r="A147" s="4" t="s">
        <v>646</v>
      </c>
    </row>
    <row r="148" spans="1:10">
      <c r="A148" s="3" t="s">
        <v>600</v>
      </c>
    </row>
    <row r="149" spans="1:10">
      <c r="A149" s="4" t="s">
        <v>647</v>
      </c>
      <c r="J149" s="6" t="n">
        <v>4751</v>
      </c>
    </row>
    <row r="150" spans="1:10">
      <c r="A150" s="4" t="s">
        <v>648</v>
      </c>
    </row>
    <row r="151" spans="1:10">
      <c r="A151" s="3" t="s">
        <v>600</v>
      </c>
    </row>
    <row r="152" spans="1:10">
      <c r="A152" s="4" t="s">
        <v>647</v>
      </c>
      <c r="J15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6</v>
      </c>
      <c r="D2" s="2" t="s">
        <v>105</v>
      </c>
    </row>
    <row r="3" spans="1:4">
      <c r="A3" s="3" t="s">
        <v>184</v>
      </c>
    </row>
    <row r="4" spans="1:4">
      <c r="A4" s="4" t="s">
        <v>130</v>
      </c>
      <c r="B4" s="5" t="n">
        <v>-420212000</v>
      </c>
      <c r="C4" s="5" t="n">
        <v>-361435000</v>
      </c>
      <c r="D4" s="5" t="n">
        <v>231834000</v>
      </c>
    </row>
    <row r="5" spans="1:4">
      <c r="A5" s="3" t="s">
        <v>185</v>
      </c>
    </row>
    <row r="6" spans="1:4">
      <c r="A6" s="4" t="s">
        <v>186</v>
      </c>
      <c r="B6" s="6" t="n">
        <v>45331000</v>
      </c>
      <c r="C6" s="6" t="n">
        <v>44288000</v>
      </c>
      <c r="D6" s="6" t="n">
        <v>15546000</v>
      </c>
    </row>
    <row r="7" spans="1:4">
      <c r="A7" s="4" t="s">
        <v>187</v>
      </c>
      <c r="B7" s="6" t="n">
        <v>157000</v>
      </c>
      <c r="C7" s="6" t="n">
        <v>327000</v>
      </c>
      <c r="D7" s="6" t="n">
        <v>1371000</v>
      </c>
    </row>
    <row r="8" spans="1:4">
      <c r="A8" s="4" t="s">
        <v>188</v>
      </c>
      <c r="B8" s="6" t="n">
        <v>5407000</v>
      </c>
      <c r="C8" s="6" t="n">
        <v>-61798000</v>
      </c>
      <c r="D8" s="6" t="n">
        <v>-263551000</v>
      </c>
    </row>
    <row r="9" spans="1:4">
      <c r="A9" s="4" t="s">
        <v>189</v>
      </c>
      <c r="B9" s="6" t="n">
        <v>4549000</v>
      </c>
      <c r="C9" s="6" t="n">
        <v>8909000</v>
      </c>
      <c r="D9" s="6" t="n">
        <v>3715000</v>
      </c>
    </row>
    <row r="10" spans="1:4">
      <c r="A10" s="4" t="s">
        <v>118</v>
      </c>
      <c r="B10" s="6" t="n">
        <v>-7640000</v>
      </c>
      <c r="C10" s="6" t="n">
        <v>-12158000</v>
      </c>
      <c r="D10" s="6" t="n">
        <v>11853000</v>
      </c>
    </row>
    <row r="11" spans="1:4">
      <c r="A11" s="4" t="s">
        <v>190</v>
      </c>
      <c r="B11" s="6" t="n">
        <v>15882000</v>
      </c>
      <c r="C11" s="6" t="n">
        <v>15149000</v>
      </c>
      <c r="D11" s="6" t="n">
        <v>9567000</v>
      </c>
    </row>
    <row r="12" spans="1:4">
      <c r="A12" s="4" t="s">
        <v>122</v>
      </c>
      <c r="B12" s="6" t="n">
        <v>2046000</v>
      </c>
      <c r="C12" s="6" t="n">
        <v>0</v>
      </c>
      <c r="D12" s="6" t="n">
        <v>4135000</v>
      </c>
    </row>
    <row r="13" spans="1:4">
      <c r="A13" s="4" t="s">
        <v>191</v>
      </c>
      <c r="B13" s="6" t="n">
        <v>6118000</v>
      </c>
      <c r="C13" s="6" t="n">
        <v>-1357000</v>
      </c>
      <c r="D13" s="6" t="n">
        <v>4247000</v>
      </c>
    </row>
    <row r="14" spans="1:4">
      <c r="A14" s="4" t="s">
        <v>114</v>
      </c>
      <c r="B14" s="6" t="n">
        <v>545457000</v>
      </c>
      <c r="C14" s="6" t="n">
        <v>493988000</v>
      </c>
      <c r="D14" s="6" t="n">
        <v>952000</v>
      </c>
    </row>
    <row r="15" spans="1:4">
      <c r="A15" s="4" t="s">
        <v>192</v>
      </c>
      <c r="B15" s="6" t="n">
        <v>65000</v>
      </c>
      <c r="C15" s="6" t="n">
        <v>60000</v>
      </c>
      <c r="D15" s="6" t="n">
        <v>37000</v>
      </c>
    </row>
    <row r="16" spans="1:4">
      <c r="A16" s="3" t="s">
        <v>193</v>
      </c>
    </row>
    <row r="17" spans="1:4">
      <c r="A17" s="4" t="s">
        <v>194</v>
      </c>
      <c r="B17" s="6" t="n">
        <v>-30856000</v>
      </c>
      <c r="C17" s="6" t="n">
        <v>1777000</v>
      </c>
      <c r="D17" s="6" t="n">
        <v>-14127000</v>
      </c>
    </row>
    <row r="18" spans="1:4">
      <c r="A18" s="4" t="s">
        <v>71</v>
      </c>
      <c r="B18" s="6" t="n">
        <v>-283000</v>
      </c>
      <c r="C18" s="6" t="n">
        <v>1431000</v>
      </c>
      <c r="D18" s="6" t="n">
        <v>14267000</v>
      </c>
    </row>
    <row r="19" spans="1:4">
      <c r="A19" s="4" t="s">
        <v>195</v>
      </c>
      <c r="B19" s="6" t="n">
        <v>-27777000</v>
      </c>
      <c r="C19" s="6" t="n">
        <v>1217000</v>
      </c>
      <c r="D19" s="6" t="n">
        <v>8370000</v>
      </c>
    </row>
    <row r="20" spans="1:4">
      <c r="A20" s="4" t="s">
        <v>196</v>
      </c>
      <c r="B20" s="6" t="n">
        <v>3875000</v>
      </c>
      <c r="C20" s="6" t="n">
        <v>-6278000</v>
      </c>
      <c r="D20" s="6" t="n">
        <v>4169000</v>
      </c>
    </row>
    <row r="21" spans="1:4">
      <c r="A21" s="4" t="s">
        <v>197</v>
      </c>
      <c r="B21" s="6" t="n">
        <v>-9931000</v>
      </c>
      <c r="C21" s="6" t="n">
        <v>-21871000</v>
      </c>
      <c r="D21" s="6" t="n">
        <v>-2414000</v>
      </c>
    </row>
    <row r="22" spans="1:4">
      <c r="A22" s="4" t="s">
        <v>198</v>
      </c>
      <c r="B22" s="6" t="n">
        <v>0</v>
      </c>
      <c r="C22" s="6" t="n">
        <v>0</v>
      </c>
      <c r="D22" s="6" t="n">
        <v>-2874000</v>
      </c>
    </row>
    <row r="23" spans="1:4">
      <c r="A23" s="4" t="s">
        <v>199</v>
      </c>
      <c r="B23" s="6" t="n">
        <v>132188000</v>
      </c>
      <c r="C23" s="6" t="n">
        <v>102249000</v>
      </c>
      <c r="D23" s="6" t="n">
        <v>29112000</v>
      </c>
    </row>
    <row r="24" spans="1:4">
      <c r="A24" s="3" t="s">
        <v>200</v>
      </c>
    </row>
    <row r="25" spans="1:4">
      <c r="A25" s="4" t="s">
        <v>201</v>
      </c>
      <c r="B25" s="6" t="n">
        <v>-70476000</v>
      </c>
      <c r="C25" s="6" t="n">
        <v>-29837000</v>
      </c>
      <c r="D25" s="6" t="n">
        <v>-20530000</v>
      </c>
    </row>
    <row r="26" spans="1:4">
      <c r="A26" s="4" t="s">
        <v>202</v>
      </c>
      <c r="B26" s="6" t="n">
        <v>29321000</v>
      </c>
      <c r="C26" s="6" t="n">
        <v>185761000</v>
      </c>
      <c r="D26" s="6" t="n">
        <v>60505000</v>
      </c>
    </row>
    <row r="27" spans="1:4">
      <c r="A27" s="4" t="s">
        <v>203</v>
      </c>
      <c r="B27" s="6" t="n">
        <v>-40136000</v>
      </c>
      <c r="C27" s="6" t="n">
        <v>-71434000</v>
      </c>
      <c r="D27" s="6" t="n">
        <v>-24000000</v>
      </c>
    </row>
    <row r="28" spans="1:4">
      <c r="A28" s="4" t="s">
        <v>204</v>
      </c>
      <c r="B28" s="6" t="n">
        <v>-7425000</v>
      </c>
      <c r="C28" s="6" t="n">
        <v>-11949000</v>
      </c>
      <c r="D28" s="6" t="n">
        <v>-663000</v>
      </c>
    </row>
    <row r="29" spans="1:4">
      <c r="A29" s="4" t="s">
        <v>205</v>
      </c>
      <c r="B29" s="6" t="n">
        <v>-1800000</v>
      </c>
      <c r="C29" s="6" t="n">
        <v>-1250000</v>
      </c>
      <c r="D29" s="6" t="n">
        <v>-9700000</v>
      </c>
    </row>
    <row r="30" spans="1:4">
      <c r="A30" s="4" t="s">
        <v>206</v>
      </c>
      <c r="B30" s="6" t="n">
        <v>0</v>
      </c>
      <c r="C30" s="6" t="n">
        <v>70187000</v>
      </c>
      <c r="D30" s="6" t="n">
        <v>0</v>
      </c>
    </row>
    <row r="31" spans="1:4">
      <c r="A31" s="4" t="s">
        <v>207</v>
      </c>
      <c r="B31" s="6" t="n">
        <v>0</v>
      </c>
      <c r="C31" s="6" t="n">
        <v>0</v>
      </c>
      <c r="D31" s="6" t="n">
        <v>-302000</v>
      </c>
    </row>
    <row r="32" spans="1:4">
      <c r="A32" s="4" t="s">
        <v>208</v>
      </c>
      <c r="B32" s="6" t="n">
        <v>0</v>
      </c>
      <c r="C32" s="6" t="n">
        <v>0</v>
      </c>
      <c r="D32" s="6" t="n">
        <v>12000000</v>
      </c>
    </row>
    <row r="33" spans="1:4">
      <c r="A33" s="4" t="s">
        <v>209</v>
      </c>
      <c r="B33" s="6" t="n">
        <v>-90516000</v>
      </c>
      <c r="C33" s="6" t="n">
        <v>141478000</v>
      </c>
      <c r="D33" s="6" t="n">
        <v>17310000</v>
      </c>
    </row>
    <row r="34" spans="1:4">
      <c r="A34" s="3" t="s">
        <v>210</v>
      </c>
    </row>
    <row r="35" spans="1:4">
      <c r="A35" s="4" t="s">
        <v>211</v>
      </c>
      <c r="B35" s="6" t="n">
        <v>430000000</v>
      </c>
      <c r="C35" s="6" t="n">
        <v>0</v>
      </c>
      <c r="D35" s="6" t="n">
        <v>500000000</v>
      </c>
    </row>
    <row r="36" spans="1:4">
      <c r="A36" s="4" t="s">
        <v>212</v>
      </c>
      <c r="B36" s="6" t="n">
        <v>194000000</v>
      </c>
      <c r="C36" s="6" t="n">
        <v>80000000</v>
      </c>
      <c r="D36" s="6" t="n">
        <v>200500000</v>
      </c>
    </row>
    <row r="37" spans="1:4">
      <c r="A37" s="4" t="s">
        <v>213</v>
      </c>
      <c r="B37" s="6" t="n">
        <v>-521700000</v>
      </c>
      <c r="C37" s="6" t="n">
        <v>-81348000</v>
      </c>
      <c r="D37" s="6" t="n">
        <v>-669750000</v>
      </c>
    </row>
    <row r="38" spans="1:4">
      <c r="A38" s="4" t="s">
        <v>214</v>
      </c>
      <c r="B38" s="6" t="n">
        <v>-257000000</v>
      </c>
      <c r="C38" s="6" t="n">
        <v>0</v>
      </c>
      <c r="D38" s="6" t="n">
        <v>0</v>
      </c>
    </row>
    <row r="39" spans="1:4">
      <c r="A39" s="4" t="s">
        <v>215</v>
      </c>
      <c r="B39" s="6" t="n">
        <v>-7691000</v>
      </c>
      <c r="C39" s="6" t="n">
        <v>0</v>
      </c>
      <c r="D39" s="6" t="n">
        <v>-16302000</v>
      </c>
    </row>
    <row r="40" spans="1:4">
      <c r="A40" s="4" t="s">
        <v>216</v>
      </c>
      <c r="B40" s="6" t="n">
        <v>1329000</v>
      </c>
      <c r="C40" s="6" t="n">
        <v>1428000</v>
      </c>
      <c r="D40" s="6" t="n">
        <v>182000</v>
      </c>
    </row>
    <row r="41" spans="1:4">
      <c r="A41" s="4" t="s">
        <v>217</v>
      </c>
      <c r="B41" s="6" t="n">
        <v>0</v>
      </c>
      <c r="C41" s="6" t="n">
        <v>0</v>
      </c>
      <c r="D41" s="6" t="n">
        <v>-27737000</v>
      </c>
    </row>
    <row r="42" spans="1:4">
      <c r="A42" s="4" t="s">
        <v>218</v>
      </c>
      <c r="B42" s="6" t="n">
        <v>244000</v>
      </c>
      <c r="C42" s="6" t="n">
        <v>153000</v>
      </c>
      <c r="D42" s="6" t="n">
        <v>42000</v>
      </c>
    </row>
    <row r="43" spans="1:4">
      <c r="A43" s="4" t="s">
        <v>173</v>
      </c>
      <c r="B43" s="6" t="n">
        <v>-2905000</v>
      </c>
      <c r="C43" s="6" t="n">
        <v>-5186000</v>
      </c>
      <c r="D43" s="6" t="n">
        <v>-2565000</v>
      </c>
    </row>
    <row r="44" spans="1:4">
      <c r="A44" s="4" t="s">
        <v>174</v>
      </c>
      <c r="B44" s="6" t="n">
        <v>-30273000</v>
      </c>
      <c r="C44" s="6" t="n">
        <v>-49770000</v>
      </c>
      <c r="D44" s="6" t="n">
        <v>-29296000</v>
      </c>
    </row>
    <row r="45" spans="1:4">
      <c r="A45" s="4" t="s">
        <v>219</v>
      </c>
      <c r="B45" s="6" t="n">
        <v>-1201000</v>
      </c>
      <c r="C45" s="6" t="n">
        <v>-873000</v>
      </c>
      <c r="D45" s="6" t="n">
        <v>-1556000</v>
      </c>
    </row>
    <row r="46" spans="1:4">
      <c r="A46" s="4" t="s">
        <v>220</v>
      </c>
      <c r="B46" s="6" t="n">
        <v>-18340000</v>
      </c>
      <c r="C46" s="6" t="n">
        <v>-30040000</v>
      </c>
      <c r="D46" s="6" t="n">
        <v>-10042000</v>
      </c>
    </row>
    <row r="47" spans="1:4">
      <c r="A47" s="4" t="s">
        <v>176</v>
      </c>
      <c r="B47" s="6" t="n">
        <v>0</v>
      </c>
      <c r="C47" s="6" t="n">
        <v>0</v>
      </c>
      <c r="D47" s="6" t="n">
        <v>-2574000</v>
      </c>
    </row>
    <row r="48" spans="1:4">
      <c r="A48" s="4" t="s">
        <v>221</v>
      </c>
      <c r="B48" s="6" t="n">
        <v>-213537000</v>
      </c>
      <c r="C48" s="6" t="n">
        <v>-85636000</v>
      </c>
      <c r="D48" s="6" t="n">
        <v>-59098000</v>
      </c>
    </row>
    <row r="49" spans="1:4">
      <c r="A49" s="4" t="s">
        <v>222</v>
      </c>
      <c r="B49" s="6" t="n">
        <v>-171865000</v>
      </c>
      <c r="C49" s="6" t="n">
        <v>158091000</v>
      </c>
      <c r="D49" s="6" t="n">
        <v>-12676000</v>
      </c>
    </row>
    <row r="50" spans="1:4">
      <c r="A50" s="4" t="s">
        <v>223</v>
      </c>
      <c r="B50" s="6" t="n">
        <v>192258000</v>
      </c>
      <c r="C50" s="6" t="n">
        <v>34167000</v>
      </c>
      <c r="D50" s="6" t="n">
        <v>46843000</v>
      </c>
    </row>
    <row r="51" spans="1:4">
      <c r="A51" s="4" t="s">
        <v>224</v>
      </c>
      <c r="B51" s="6" t="n">
        <v>20393000</v>
      </c>
      <c r="C51" s="6" t="n">
        <v>192258000</v>
      </c>
      <c r="D51" s="6" t="n">
        <v>34167000</v>
      </c>
    </row>
    <row r="52" spans="1:4">
      <c r="A52" s="3" t="s">
        <v>225</v>
      </c>
    </row>
    <row r="53" spans="1:4">
      <c r="A53" s="4" t="s">
        <v>226</v>
      </c>
      <c r="B53" s="6" t="n">
        <v>101155000</v>
      </c>
      <c r="C53" s="6" t="n">
        <v>96843000</v>
      </c>
      <c r="D53" s="6" t="n">
        <v>24813000</v>
      </c>
    </row>
    <row r="54" spans="1:4">
      <c r="A54" s="4" t="s">
        <v>227</v>
      </c>
      <c r="B54" s="6" t="n">
        <v>39100000</v>
      </c>
      <c r="C54" s="6" t="n">
        <v>54217000</v>
      </c>
      <c r="D54" s="6" t="n">
        <v>2030000</v>
      </c>
    </row>
    <row r="55" spans="1:4">
      <c r="A55" s="4" t="s">
        <v>228</v>
      </c>
      <c r="B55" s="6" t="n">
        <v>30273000</v>
      </c>
      <c r="C55" s="6" t="n">
        <v>49770000</v>
      </c>
      <c r="D55" s="6" t="n">
        <v>29296000</v>
      </c>
    </row>
    <row r="56" spans="1:4">
      <c r="A56" s="4" t="s">
        <v>229</v>
      </c>
      <c r="B56" s="5" t="n">
        <v>0</v>
      </c>
      <c r="C56" s="5" t="n">
        <v>0</v>
      </c>
      <c r="D56" s="5" t="n">
        <v>257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6</v>
      </c>
      <c r="D2" s="2" t="s">
        <v>105</v>
      </c>
    </row>
    <row r="3" spans="1:4">
      <c r="A3" s="3" t="s">
        <v>243</v>
      </c>
    </row>
    <row r="4" spans="1:4">
      <c r="A4" s="4" t="s">
        <v>650</v>
      </c>
      <c r="B4" s="5" t="n">
        <v>0</v>
      </c>
      <c r="C4" s="5" t="n">
        <v>229</v>
      </c>
      <c r="D4" s="5" t="n">
        <v>500</v>
      </c>
    </row>
    <row r="5" spans="1:4">
      <c r="A5" s="4" t="s">
        <v>651</v>
      </c>
      <c r="B5" s="6" t="n">
        <v>6171</v>
      </c>
      <c r="C5" s="6" t="n">
        <v>3599</v>
      </c>
      <c r="D5" s="6" t="n">
        <v>10441</v>
      </c>
    </row>
    <row r="6" spans="1:4">
      <c r="A6" s="4" t="s">
        <v>652</v>
      </c>
      <c r="B6" s="6" t="n">
        <v>805</v>
      </c>
      <c r="C6" s="6" t="n">
        <v>2002</v>
      </c>
      <c r="D6" s="6" t="n">
        <v>3021</v>
      </c>
    </row>
    <row r="7" spans="1:4">
      <c r="A7" s="4" t="s">
        <v>653</v>
      </c>
      <c r="B7" s="6" t="n">
        <v>0</v>
      </c>
      <c r="C7" s="6" t="n">
        <v>0</v>
      </c>
      <c r="D7" s="6" t="n">
        <v>2960</v>
      </c>
    </row>
    <row r="8" spans="1:4">
      <c r="A8" s="4" t="s">
        <v>654</v>
      </c>
      <c r="B8" s="5" t="n">
        <v>6976</v>
      </c>
      <c r="C8" s="5" t="n">
        <v>5830</v>
      </c>
      <c r="D8" s="5" t="n">
        <v>169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6</v>
      </c>
    </row>
    <row r="3" spans="1:3">
      <c r="A3" s="3" t="s">
        <v>656</v>
      </c>
    </row>
    <row r="4" spans="1:3">
      <c r="A4" s="4" t="s">
        <v>657</v>
      </c>
      <c r="B4" s="5" t="n">
        <v>7077</v>
      </c>
      <c r="C4" s="5" t="n">
        <v>16086</v>
      </c>
    </row>
    <row r="5" spans="1:3">
      <c r="A5" s="4" t="s">
        <v>658</v>
      </c>
      <c r="B5" s="6" t="n">
        <v>6976</v>
      </c>
      <c r="C5" s="6" t="n">
        <v>5830</v>
      </c>
    </row>
    <row r="6" spans="1:3">
      <c r="A6" s="4" t="s">
        <v>659</v>
      </c>
      <c r="B6" s="6" t="n">
        <v>0</v>
      </c>
      <c r="C6" s="6" t="n">
        <v>0</v>
      </c>
    </row>
    <row r="7" spans="1:3">
      <c r="A7" s="4" t="s">
        <v>660</v>
      </c>
      <c r="B7" s="6" t="n">
        <v>-9802</v>
      </c>
      <c r="C7" s="6" t="n">
        <v>-14839</v>
      </c>
    </row>
    <row r="8" spans="1:3">
      <c r="A8" s="4" t="s">
        <v>660</v>
      </c>
      <c r="B8" s="6" t="n">
        <v>4251</v>
      </c>
      <c r="C8" s="6" t="n">
        <v>7077</v>
      </c>
    </row>
    <row r="9" spans="1:3">
      <c r="A9" s="4" t="s">
        <v>661</v>
      </c>
      <c r="B9" s="6" t="n">
        <v>-1483</v>
      </c>
      <c r="C9" s="6" t="n">
        <v>-988</v>
      </c>
    </row>
    <row r="10" spans="1:3">
      <c r="A10" s="4" t="s">
        <v>662</v>
      </c>
      <c r="B10" s="5" t="n">
        <v>2768</v>
      </c>
      <c r="C10" s="5" t="n">
        <v>60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3"/>
    <col customWidth="1" max="5" min="5" width="14"/>
    <col customWidth="1" max="6" min="6" width="16"/>
    <col customWidth="1" max="7" min="7" width="15"/>
    <col customWidth="1" max="8" min="8" width="15"/>
    <col customWidth="1" max="9" min="9" width="15"/>
    <col customWidth="1" max="10" min="10" width="14"/>
    <col customWidth="1" max="11" min="11" width="14"/>
    <col customWidth="1" max="12" min="12" width="14"/>
    <col customWidth="1" max="13" min="13" width="14"/>
    <col customWidth="1" max="14" min="14" width="14"/>
    <col customWidth="1" max="15" min="15" width="15"/>
    <col customWidth="1" max="16" min="16" width="14"/>
  </cols>
  <sheetData>
    <row r="1" spans="1:16">
      <c r="A1" s="1" t="s">
        <v>663</v>
      </c>
      <c r="B1" s="2" t="s">
        <v>594</v>
      </c>
      <c r="C1" s="2" t="s">
        <v>596</v>
      </c>
      <c r="D1" s="2" t="s">
        <v>595</v>
      </c>
      <c r="E1" s="2" t="s">
        <v>597</v>
      </c>
      <c r="F1" s="2" t="s">
        <v>664</v>
      </c>
      <c r="G1" s="2" t="s">
        <v>665</v>
      </c>
      <c r="H1" s="2" t="s">
        <v>598</v>
      </c>
      <c r="I1" s="2" t="s">
        <v>599</v>
      </c>
      <c r="J1" s="2" t="s">
        <v>666</v>
      </c>
      <c r="K1" s="2" t="s">
        <v>667</v>
      </c>
      <c r="L1" s="2" t="s">
        <v>668</v>
      </c>
      <c r="M1" s="2" t="s">
        <v>2</v>
      </c>
      <c r="N1" s="2" t="s">
        <v>66</v>
      </c>
      <c r="O1" s="2" t="s">
        <v>105</v>
      </c>
      <c r="P1" s="2" t="s">
        <v>669</v>
      </c>
    </row>
    <row r="2" spans="1:16">
      <c r="A2" s="3" t="s">
        <v>600</v>
      </c>
    </row>
    <row r="3" spans="1:16">
      <c r="A3" s="4" t="s">
        <v>670</v>
      </c>
      <c r="M3" s="5" t="n">
        <v>40136000</v>
      </c>
      <c r="N3" s="5" t="n">
        <v>71434000</v>
      </c>
      <c r="O3" s="5" t="n">
        <v>24000000</v>
      </c>
    </row>
    <row r="4" spans="1:16">
      <c r="A4" s="4" t="s">
        <v>671</v>
      </c>
      <c r="N4" s="6" t="n">
        <v>3300000</v>
      </c>
    </row>
    <row r="5" spans="1:16">
      <c r="A5" s="4" t="s">
        <v>650</v>
      </c>
      <c r="M5" s="6" t="n">
        <v>0</v>
      </c>
      <c r="N5" s="6" t="n">
        <v>229000</v>
      </c>
      <c r="O5" s="6" t="n">
        <v>500000</v>
      </c>
    </row>
    <row r="6" spans="1:16">
      <c r="A6" s="4" t="s">
        <v>672</v>
      </c>
      <c r="N6" s="6" t="n">
        <v>2300000</v>
      </c>
    </row>
    <row r="7" spans="1:16">
      <c r="A7" s="4" t="s">
        <v>673</v>
      </c>
      <c r="N7" s="6" t="n">
        <v>1300000</v>
      </c>
    </row>
    <row r="8" spans="1:16">
      <c r="A8" s="4" t="s">
        <v>674</v>
      </c>
      <c r="N8" s="6" t="n">
        <v>16400000</v>
      </c>
    </row>
    <row r="9" spans="1:16">
      <c r="A9" s="4" t="s">
        <v>112</v>
      </c>
      <c r="M9" s="5" t="n">
        <v>4297000</v>
      </c>
      <c r="N9" s="6" t="n">
        <v>25372000</v>
      </c>
      <c r="O9" s="5" t="n">
        <v>0</v>
      </c>
    </row>
    <row r="10" spans="1:16">
      <c r="A10" s="4" t="s">
        <v>675</v>
      </c>
      <c r="N10" s="5" t="n">
        <v>500000</v>
      </c>
    </row>
    <row r="11" spans="1:16">
      <c r="A11" s="4" t="s">
        <v>611</v>
      </c>
    </row>
    <row r="12" spans="1:16">
      <c r="A12" s="3" t="s">
        <v>600</v>
      </c>
    </row>
    <row r="13" spans="1:16">
      <c r="A13" s="4" t="s">
        <v>676</v>
      </c>
      <c r="B13" s="5" t="n">
        <v>24300000</v>
      </c>
    </row>
    <row r="14" spans="1:16">
      <c r="A14" s="4" t="s">
        <v>677</v>
      </c>
      <c r="B14" s="5" t="n">
        <v>5300000</v>
      </c>
    </row>
    <row r="15" spans="1:16">
      <c r="A15" s="4" t="s">
        <v>678</v>
      </c>
      <c r="P15" s="4" t="s">
        <v>679</v>
      </c>
    </row>
    <row r="16" spans="1:16">
      <c r="A16" s="4" t="s">
        <v>608</v>
      </c>
    </row>
    <row r="17" spans="1:16">
      <c r="A17" s="3" t="s">
        <v>600</v>
      </c>
    </row>
    <row r="18" spans="1:16">
      <c r="A18" s="4" t="s">
        <v>676</v>
      </c>
      <c r="C18" s="5" t="n">
        <v>14000000</v>
      </c>
    </row>
    <row r="19" spans="1:16">
      <c r="A19" s="4" t="s">
        <v>614</v>
      </c>
    </row>
    <row r="20" spans="1:16">
      <c r="A20" s="3" t="s">
        <v>600</v>
      </c>
    </row>
    <row r="21" spans="1:16">
      <c r="A21" s="4" t="s">
        <v>680</v>
      </c>
      <c r="D21" s="5" t="n">
        <v>1800000</v>
      </c>
    </row>
    <row r="22" spans="1:16">
      <c r="A22" s="4" t="s">
        <v>681</v>
      </c>
    </row>
    <row r="23" spans="1:16">
      <c r="A23" s="3" t="s">
        <v>600</v>
      </c>
    </row>
    <row r="24" spans="1:16">
      <c r="A24" s="4" t="s">
        <v>682</v>
      </c>
      <c r="D24" s="4" t="s">
        <v>683</v>
      </c>
    </row>
    <row r="25" spans="1:16">
      <c r="A25" s="4" t="s">
        <v>684</v>
      </c>
    </row>
    <row r="26" spans="1:16">
      <c r="A26" s="3" t="s">
        <v>600</v>
      </c>
    </row>
    <row r="27" spans="1:16">
      <c r="A27" s="4" t="s">
        <v>682</v>
      </c>
      <c r="D27" s="4" t="s">
        <v>685</v>
      </c>
    </row>
    <row r="28" spans="1:16">
      <c r="A28" s="4" t="s">
        <v>601</v>
      </c>
    </row>
    <row r="29" spans="1:16">
      <c r="A29" s="3" t="s">
        <v>600</v>
      </c>
    </row>
    <row r="30" spans="1:16">
      <c r="A30" s="4" t="s">
        <v>670</v>
      </c>
      <c r="E30" s="5" t="n">
        <v>57500000</v>
      </c>
    </row>
    <row r="31" spans="1:16">
      <c r="A31" s="4" t="s">
        <v>686</v>
      </c>
    </row>
    <row r="32" spans="1:16">
      <c r="A32" s="3" t="s">
        <v>600</v>
      </c>
    </row>
    <row r="33" spans="1:16">
      <c r="A33" s="4" t="s">
        <v>682</v>
      </c>
      <c r="E33" s="4" t="s">
        <v>683</v>
      </c>
    </row>
    <row r="34" spans="1:16">
      <c r="A34" s="4" t="s">
        <v>687</v>
      </c>
    </row>
    <row r="35" spans="1:16">
      <c r="A35" s="3" t="s">
        <v>600</v>
      </c>
    </row>
    <row r="36" spans="1:16">
      <c r="A36" s="4" t="s">
        <v>682</v>
      </c>
      <c r="E36" s="4" t="s">
        <v>685</v>
      </c>
    </row>
    <row r="37" spans="1:16">
      <c r="A37" s="4" t="s">
        <v>688</v>
      </c>
    </row>
    <row r="38" spans="1:16">
      <c r="A38" s="3" t="s">
        <v>600</v>
      </c>
    </row>
    <row r="39" spans="1:16">
      <c r="A39" s="4" t="s">
        <v>680</v>
      </c>
      <c r="K39" s="5" t="n">
        <v>4400000</v>
      </c>
    </row>
    <row r="40" spans="1:16">
      <c r="A40" s="4" t="s">
        <v>689</v>
      </c>
      <c r="G40" s="5" t="n">
        <v>38000000</v>
      </c>
    </row>
    <row r="41" spans="1:16">
      <c r="A41" s="4" t="s">
        <v>607</v>
      </c>
    </row>
    <row r="42" spans="1:16">
      <c r="A42" s="3" t="s">
        <v>600</v>
      </c>
    </row>
    <row r="43" spans="1:16">
      <c r="A43" s="4" t="s">
        <v>670</v>
      </c>
      <c r="H43" s="5" t="n">
        <v>15000000</v>
      </c>
    </row>
    <row r="44" spans="1:16">
      <c r="A44" s="4" t="s">
        <v>690</v>
      </c>
    </row>
    <row r="45" spans="1:16">
      <c r="A45" s="3" t="s">
        <v>600</v>
      </c>
    </row>
    <row r="46" spans="1:16">
      <c r="A46" s="4" t="s">
        <v>682</v>
      </c>
      <c r="H46" s="4" t="s">
        <v>683</v>
      </c>
    </row>
    <row r="47" spans="1:16">
      <c r="A47" s="4" t="s">
        <v>691</v>
      </c>
    </row>
    <row r="48" spans="1:16">
      <c r="A48" s="3" t="s">
        <v>600</v>
      </c>
    </row>
    <row r="49" spans="1:16">
      <c r="A49" s="4" t="s">
        <v>682</v>
      </c>
      <c r="H49" s="4" t="s">
        <v>685</v>
      </c>
    </row>
    <row r="50" spans="1:16">
      <c r="A50" s="4" t="s">
        <v>692</v>
      </c>
    </row>
    <row r="51" spans="1:16">
      <c r="A51" s="3" t="s">
        <v>600</v>
      </c>
    </row>
    <row r="52" spans="1:16">
      <c r="A52" s="4" t="s">
        <v>676</v>
      </c>
      <c r="I52" s="5" t="n">
        <v>2560000000</v>
      </c>
    </row>
    <row r="53" spans="1:16">
      <c r="A53" s="4" t="s">
        <v>693</v>
      </c>
      <c r="I53" s="6" t="n">
        <v>1390000000</v>
      </c>
    </row>
    <row r="54" spans="1:16">
      <c r="A54" s="4" t="s">
        <v>694</v>
      </c>
      <c r="I54" s="5" t="n">
        <v>1170000000</v>
      </c>
    </row>
    <row r="55" spans="1:16">
      <c r="A55" s="4" t="s">
        <v>159</v>
      </c>
      <c r="O55" s="6" t="n">
        <v>101407494</v>
      </c>
    </row>
    <row r="56" spans="1:16">
      <c r="A56" s="4" t="s">
        <v>695</v>
      </c>
    </row>
    <row r="57" spans="1:16">
      <c r="A57" s="3" t="s">
        <v>600</v>
      </c>
    </row>
    <row r="58" spans="1:16">
      <c r="A58" s="4" t="s">
        <v>682</v>
      </c>
      <c r="I58" s="4" t="s">
        <v>683</v>
      </c>
    </row>
    <row r="59" spans="1:16">
      <c r="A59" s="4" t="s">
        <v>696</v>
      </c>
    </row>
    <row r="60" spans="1:16">
      <c r="A60" s="3" t="s">
        <v>600</v>
      </c>
    </row>
    <row r="61" spans="1:16">
      <c r="A61" s="4" t="s">
        <v>682</v>
      </c>
      <c r="I61" s="4" t="s">
        <v>685</v>
      </c>
    </row>
    <row r="62" spans="1:16">
      <c r="A62" s="4" t="s">
        <v>697</v>
      </c>
    </row>
    <row r="63" spans="1:16">
      <c r="A63" s="3" t="s">
        <v>600</v>
      </c>
    </row>
    <row r="64" spans="1:16">
      <c r="A64" s="4" t="s">
        <v>680</v>
      </c>
      <c r="F64" s="5" t="n">
        <v>400000</v>
      </c>
      <c r="L64" s="5" t="n">
        <v>-200000</v>
      </c>
    </row>
    <row r="65" spans="1:16">
      <c r="A65" s="4" t="s">
        <v>689</v>
      </c>
      <c r="F65" s="5" t="n">
        <v>141000000</v>
      </c>
    </row>
    <row r="66" spans="1:16">
      <c r="A66" s="4" t="s">
        <v>698</v>
      </c>
    </row>
    <row r="67" spans="1:16">
      <c r="A67" s="3" t="s">
        <v>600</v>
      </c>
    </row>
    <row r="68" spans="1:16">
      <c r="A68" s="4" t="s">
        <v>676</v>
      </c>
      <c r="J68" s="5" t="n">
        <v>24000000</v>
      </c>
    </row>
    <row r="69" spans="1:16">
      <c r="A69" s="4" t="s">
        <v>699</v>
      </c>
    </row>
    <row r="70" spans="1:16">
      <c r="A70" s="3" t="s">
        <v>600</v>
      </c>
    </row>
    <row r="71" spans="1:16">
      <c r="A71" s="4" t="s">
        <v>680</v>
      </c>
      <c r="O71" s="5" t="n">
        <v>2500000</v>
      </c>
    </row>
    <row r="72" spans="1:16">
      <c r="A72" s="4" t="s">
        <v>689</v>
      </c>
      <c r="O72" s="6" t="n">
        <v>57800000</v>
      </c>
    </row>
    <row r="73" spans="1:16">
      <c r="A73" s="4" t="s">
        <v>629</v>
      </c>
    </row>
    <row r="74" spans="1:16">
      <c r="A74" s="3" t="s">
        <v>600</v>
      </c>
    </row>
    <row r="75" spans="1:16">
      <c r="A75" s="4" t="s">
        <v>700</v>
      </c>
      <c r="O75" s="5" t="n">
        <v>1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6</v>
      </c>
      <c r="D2" s="2" t="s">
        <v>105</v>
      </c>
    </row>
    <row r="3" spans="1:4">
      <c r="A3" s="3" t="s">
        <v>243</v>
      </c>
    </row>
    <row r="4" spans="1:4">
      <c r="A4" s="4" t="s">
        <v>702</v>
      </c>
      <c r="B4" s="5" t="n">
        <v>1528434</v>
      </c>
      <c r="C4" s="5" t="n">
        <v>1501146</v>
      </c>
      <c r="D4" s="5" t="n">
        <v>1607777</v>
      </c>
    </row>
    <row r="5" spans="1:4">
      <c r="A5" s="4" t="s">
        <v>703</v>
      </c>
      <c r="B5" s="6" t="n">
        <v>-419808</v>
      </c>
      <c r="C5" s="6" t="n">
        <v>-360085</v>
      </c>
      <c r="D5" s="6" t="n">
        <v>374135</v>
      </c>
    </row>
    <row r="6" spans="1:4">
      <c r="A6" s="4" t="s">
        <v>704</v>
      </c>
      <c r="B6" s="6" t="n">
        <v>0</v>
      </c>
      <c r="C6" s="6" t="n">
        <v>1152</v>
      </c>
      <c r="D6" s="6" t="n">
        <v>836</v>
      </c>
    </row>
    <row r="7" spans="1:4">
      <c r="A7" s="4" t="s">
        <v>705</v>
      </c>
      <c r="B7" s="6" t="n">
        <v>-419808</v>
      </c>
      <c r="C7" s="6" t="n">
        <v>-358933</v>
      </c>
      <c r="D7" s="6" t="n">
        <v>374971</v>
      </c>
    </row>
    <row r="8" spans="1:4">
      <c r="A8" s="4" t="s">
        <v>706</v>
      </c>
      <c r="B8" s="5" t="n">
        <v>-419808</v>
      </c>
      <c r="C8" s="5" t="n">
        <v>-358933</v>
      </c>
      <c r="D8" s="5" t="n">
        <v>372956</v>
      </c>
    </row>
    <row r="9" spans="1:4">
      <c r="A9" s="4" t="s">
        <v>707</v>
      </c>
      <c r="B9" s="7" t="n">
        <v>-3.07</v>
      </c>
      <c r="C9" s="7" t="n">
        <v>-2.61</v>
      </c>
      <c r="D9" s="7" t="n">
        <v>2.67</v>
      </c>
    </row>
    <row r="10" spans="1:4">
      <c r="A10" s="4" t="s">
        <v>708</v>
      </c>
      <c r="B10" s="6" t="n">
        <v>0</v>
      </c>
      <c r="C10" s="8" t="n">
        <v>0.01</v>
      </c>
      <c r="D10" s="8" t="n">
        <v>0.01</v>
      </c>
    </row>
    <row r="11" spans="1:4">
      <c r="A11" s="4" t="s">
        <v>709</v>
      </c>
      <c r="B11" s="8" t="n">
        <v>-3.07</v>
      </c>
      <c r="C11" s="8" t="n">
        <v>-2.6</v>
      </c>
      <c r="D11" s="8" t="n">
        <v>2.66</v>
      </c>
    </row>
    <row r="12" spans="1:4">
      <c r="A12" s="4" t="s">
        <v>710</v>
      </c>
      <c r="B12" s="8" t="n">
        <v>-3.07</v>
      </c>
      <c r="C12" s="8" t="n">
        <v>-2.61</v>
      </c>
      <c r="D12" s="8" t="n">
        <v>2.64</v>
      </c>
    </row>
    <row r="13" spans="1:4">
      <c r="A13" s="4" t="s">
        <v>711</v>
      </c>
      <c r="B13" s="6" t="n">
        <v>0</v>
      </c>
      <c r="C13" s="8" t="n">
        <v>0.01</v>
      </c>
      <c r="D13" s="8" t="n">
        <v>0.01</v>
      </c>
    </row>
    <row r="14" spans="1:4">
      <c r="A14" s="4" t="s">
        <v>712</v>
      </c>
      <c r="B14" s="7" t="n">
        <v>-3.07</v>
      </c>
      <c r="C14" s="7" t="n">
        <v>-2.6</v>
      </c>
      <c r="D14" s="7" t="n">
        <v>2.63</v>
      </c>
    </row>
    <row r="15" spans="1:4">
      <c r="A15" s="4" t="s">
        <v>713</v>
      </c>
      <c r="B15" s="6" t="n">
        <v>136967</v>
      </c>
      <c r="C15" s="6" t="n">
        <v>138070</v>
      </c>
      <c r="D15" s="6" t="n">
        <v>140298</v>
      </c>
    </row>
    <row r="16" spans="1:4">
      <c r="A16" s="4" t="s">
        <v>714</v>
      </c>
      <c r="B16" s="6" t="n">
        <v>136967</v>
      </c>
      <c r="C16" s="6" t="n">
        <v>138070</v>
      </c>
      <c r="D16" s="6" t="n">
        <v>1417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6</v>
      </c>
    </row>
    <row r="3" spans="1:3">
      <c r="A3" s="3" t="s">
        <v>716</v>
      </c>
    </row>
    <row r="4" spans="1:3">
      <c r="A4" s="4" t="s">
        <v>717</v>
      </c>
      <c r="B4" s="5" t="n">
        <v>376504</v>
      </c>
      <c r="C4" s="5" t="n">
        <v>330983</v>
      </c>
    </row>
    <row r="5" spans="1:3">
      <c r="A5" s="4" t="s">
        <v>556</v>
      </c>
      <c r="B5" s="6" t="n">
        <v>9894</v>
      </c>
      <c r="C5" s="6" t="n">
        <v>22692</v>
      </c>
    </row>
    <row r="6" spans="1:3">
      <c r="A6" s="4" t="s">
        <v>557</v>
      </c>
      <c r="B6" s="6" t="n">
        <v>2113</v>
      </c>
      <c r="C6" s="5" t="n">
        <v>1138</v>
      </c>
    </row>
    <row r="7" spans="1:3">
      <c r="A7" s="3" t="s">
        <v>718</v>
      </c>
    </row>
    <row r="8" spans="1:3">
      <c r="A8" s="4" t="s">
        <v>719</v>
      </c>
      <c r="B8" s="6" t="n">
        <v>23830</v>
      </c>
    </row>
    <row r="9" spans="1:3">
      <c r="A9" s="4" t="s">
        <v>720</v>
      </c>
      <c r="B9" s="6" t="n">
        <v>-23830</v>
      </c>
    </row>
    <row r="10" spans="1:3">
      <c r="A10" s="4" t="s">
        <v>721</v>
      </c>
      <c r="B10" s="6" t="n">
        <v>12007</v>
      </c>
    </row>
    <row r="11" spans="1:3">
      <c r="A11" s="4" t="s">
        <v>722</v>
      </c>
      <c r="B11" s="5" t="n">
        <v>120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724</v>
      </c>
      <c r="J1" s="2" t="s">
        <v>1</v>
      </c>
    </row>
    <row r="2" spans="1:12">
      <c r="B2" s="2" t="s">
        <v>2</v>
      </c>
      <c r="C2" s="2" t="s">
        <v>667</v>
      </c>
      <c r="D2" s="2" t="s">
        <v>4</v>
      </c>
      <c r="E2" s="2" t="s">
        <v>725</v>
      </c>
      <c r="F2" s="2" t="s">
        <v>66</v>
      </c>
      <c r="G2" s="2" t="s">
        <v>668</v>
      </c>
      <c r="H2" s="2" t="s">
        <v>726</v>
      </c>
      <c r="I2" s="2" t="s">
        <v>727</v>
      </c>
      <c r="J2" s="2" t="s">
        <v>2</v>
      </c>
      <c r="K2" s="2" t="s">
        <v>66</v>
      </c>
      <c r="L2" s="2" t="s">
        <v>105</v>
      </c>
    </row>
    <row r="3" spans="1:12">
      <c r="A3" s="3" t="s">
        <v>728</v>
      </c>
    </row>
    <row r="4" spans="1:12">
      <c r="A4" s="4" t="s">
        <v>729</v>
      </c>
      <c r="B4" s="5" t="n">
        <v>414118</v>
      </c>
      <c r="C4" s="5" t="n">
        <v>386141</v>
      </c>
      <c r="D4" s="5" t="n">
        <v>380665</v>
      </c>
      <c r="E4" s="5" t="n">
        <v>309005</v>
      </c>
      <c r="F4" s="5" t="n">
        <v>411375</v>
      </c>
      <c r="G4" s="5" t="n">
        <v>378508</v>
      </c>
      <c r="H4" s="5" t="n">
        <v>372124</v>
      </c>
      <c r="I4" s="5" t="n">
        <v>300560</v>
      </c>
      <c r="J4" s="5" t="n">
        <v>1489929</v>
      </c>
      <c r="K4" s="5" t="n">
        <v>1462567</v>
      </c>
      <c r="L4" s="5" t="n">
        <v>592884</v>
      </c>
    </row>
    <row r="5" spans="1:12">
      <c r="A5" s="4" t="s">
        <v>730</v>
      </c>
    </row>
    <row r="6" spans="1:12">
      <c r="A6" s="3" t="s">
        <v>728</v>
      </c>
    </row>
    <row r="7" spans="1:12">
      <c r="A7" s="4" t="s">
        <v>729</v>
      </c>
      <c r="J7" s="6" t="n">
        <v>1360092</v>
      </c>
      <c r="K7" s="6" t="n">
        <v>1327803</v>
      </c>
      <c r="L7" s="6" t="n">
        <v>530553</v>
      </c>
    </row>
    <row r="8" spans="1:12">
      <c r="A8" s="4" t="s">
        <v>731</v>
      </c>
    </row>
    <row r="9" spans="1:12">
      <c r="A9" s="3" t="s">
        <v>728</v>
      </c>
    </row>
    <row r="10" spans="1:12">
      <c r="A10" s="4" t="s">
        <v>729</v>
      </c>
      <c r="J10" s="6" t="n">
        <v>112924</v>
      </c>
      <c r="K10" s="6" t="n">
        <v>115399</v>
      </c>
      <c r="L10" s="6" t="n">
        <v>51434</v>
      </c>
    </row>
    <row r="11" spans="1:12">
      <c r="A11" s="4" t="s">
        <v>732</v>
      </c>
    </row>
    <row r="12" spans="1:12">
      <c r="A12" s="3" t="s">
        <v>728</v>
      </c>
    </row>
    <row r="13" spans="1:12">
      <c r="A13" s="4" t="s">
        <v>729</v>
      </c>
      <c r="J13" s="5" t="n">
        <v>16913</v>
      </c>
      <c r="K13" s="5" t="n">
        <v>19365</v>
      </c>
      <c r="L13" s="5" t="n">
        <v>1089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3</v>
      </c>
      <c r="B1" s="2" t="s">
        <v>2</v>
      </c>
      <c r="C1" s="2" t="s">
        <v>66</v>
      </c>
    </row>
    <row r="2" spans="1:3">
      <c r="A2" s="3" t="s">
        <v>246</v>
      </c>
    </row>
    <row r="3" spans="1:3">
      <c r="A3" s="4" t="s">
        <v>734</v>
      </c>
      <c r="B3" s="9" t="n">
        <v>5.1</v>
      </c>
      <c r="C3" s="9" t="n">
        <v>11.8</v>
      </c>
    </row>
    <row r="4" spans="1:3">
      <c r="A4" s="4" t="s">
        <v>735</v>
      </c>
      <c r="B4" s="9" t="n">
        <v>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6</v>
      </c>
      <c r="D2" s="2" t="s">
        <v>105</v>
      </c>
    </row>
    <row r="3" spans="1:4">
      <c r="A3" s="3" t="s">
        <v>737</v>
      </c>
    </row>
    <row r="4" spans="1:4">
      <c r="A4" s="4" t="s">
        <v>194</v>
      </c>
      <c r="B4" s="5" t="n">
        <v>396427</v>
      </c>
      <c r="C4" s="5" t="n">
        <v>359456</v>
      </c>
    </row>
    <row r="5" spans="1:4">
      <c r="A5" s="4" t="s">
        <v>738</v>
      </c>
      <c r="B5" s="6" t="n">
        <v>-17515</v>
      </c>
      <c r="C5" s="6" t="n">
        <v>-16690</v>
      </c>
    </row>
    <row r="6" spans="1:4">
      <c r="A6" s="4" t="s">
        <v>739</v>
      </c>
      <c r="B6" s="6" t="n">
        <v>378912</v>
      </c>
      <c r="C6" s="6" t="n">
        <v>342766</v>
      </c>
    </row>
    <row r="7" spans="1:4">
      <c r="A7" s="3" t="s">
        <v>740</v>
      </c>
    </row>
    <row r="8" spans="1:4">
      <c r="A8" s="4" t="s">
        <v>741</v>
      </c>
      <c r="B8" s="6" t="n">
        <v>9419</v>
      </c>
      <c r="C8" s="6" t="n">
        <v>3885</v>
      </c>
      <c r="D8" s="5" t="n">
        <v>2137</v>
      </c>
    </row>
    <row r="9" spans="1:4">
      <c r="A9" s="4" t="s">
        <v>742</v>
      </c>
      <c r="B9" s="6" t="n">
        <v>4549</v>
      </c>
      <c r="C9" s="6" t="n">
        <v>8909</v>
      </c>
      <c r="D9" s="6" t="n">
        <v>3715</v>
      </c>
    </row>
    <row r="10" spans="1:4">
      <c r="A10" s="4" t="s">
        <v>743</v>
      </c>
      <c r="B10" s="6" t="n">
        <v>-5703</v>
      </c>
      <c r="C10" s="6" t="n">
        <v>-3375</v>
      </c>
      <c r="D10" s="6" t="n">
        <v>-1967</v>
      </c>
    </row>
    <row r="11" spans="1:4">
      <c r="A11" s="4" t="s">
        <v>744</v>
      </c>
      <c r="B11" s="6" t="n">
        <v>8265</v>
      </c>
      <c r="C11" s="6" t="n">
        <v>9419</v>
      </c>
      <c r="D11" s="6" t="n">
        <v>3885</v>
      </c>
    </row>
    <row r="12" spans="1:4">
      <c r="A12" s="3" t="s">
        <v>745</v>
      </c>
    </row>
    <row r="13" spans="1:4">
      <c r="A13" s="4" t="s">
        <v>746</v>
      </c>
      <c r="B13" s="6" t="n">
        <v>7271</v>
      </c>
      <c r="C13" s="6" t="n">
        <v>390</v>
      </c>
      <c r="D13" s="6" t="n">
        <v>0</v>
      </c>
    </row>
    <row r="14" spans="1:4">
      <c r="A14" s="4" t="s">
        <v>747</v>
      </c>
      <c r="B14" s="6" t="n">
        <v>11394</v>
      </c>
      <c r="C14" s="6" t="n">
        <v>14254</v>
      </c>
      <c r="D14" s="6" t="n">
        <v>390</v>
      </c>
    </row>
    <row r="15" spans="1:4">
      <c r="A15" s="4" t="s">
        <v>743</v>
      </c>
      <c r="B15" s="6" t="n">
        <v>-9415</v>
      </c>
      <c r="C15" s="6" t="n">
        <v>-7373</v>
      </c>
      <c r="D15" s="6" t="n">
        <v>0</v>
      </c>
    </row>
    <row r="16" spans="1:4">
      <c r="A16" s="4" t="s">
        <v>746</v>
      </c>
      <c r="B16" s="5" t="n">
        <v>9250</v>
      </c>
      <c r="C16" s="5" t="n">
        <v>7271</v>
      </c>
      <c r="D16" s="5" t="n">
        <v>3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8</v>
      </c>
      <c r="B1" s="2" t="s">
        <v>749</v>
      </c>
      <c r="C1" s="2" t="s">
        <v>2</v>
      </c>
    </row>
    <row r="2" spans="1:3">
      <c r="A2" s="3" t="s">
        <v>750</v>
      </c>
    </row>
    <row r="3" spans="1:3">
      <c r="A3" s="4" t="s">
        <v>587</v>
      </c>
      <c r="B3" s="9" t="n">
        <v>4.7</v>
      </c>
    </row>
    <row r="4" spans="1:3">
      <c r="A4" s="4" t="s">
        <v>588</v>
      </c>
      <c r="B4" s="9" t="n">
        <v>1.7</v>
      </c>
    </row>
    <row r="5" spans="1:3">
      <c r="A5" s="4" t="s">
        <v>751</v>
      </c>
    </row>
    <row r="6" spans="1:3">
      <c r="A6" s="3" t="s">
        <v>750</v>
      </c>
    </row>
    <row r="7" spans="1:3">
      <c r="A7" s="4" t="s">
        <v>752</v>
      </c>
      <c r="C7" s="4" t="s">
        <v>753</v>
      </c>
    </row>
    <row r="8" spans="1:3">
      <c r="A8" s="4" t="s">
        <v>532</v>
      </c>
    </row>
    <row r="9" spans="1:3">
      <c r="A9" s="3" t="s">
        <v>750</v>
      </c>
    </row>
    <row r="10" spans="1:3">
      <c r="A10" s="4" t="s">
        <v>752</v>
      </c>
      <c r="C10" s="4" t="s">
        <v>754</v>
      </c>
    </row>
    <row r="11" spans="1:3">
      <c r="A11" s="4" t="s">
        <v>755</v>
      </c>
      <c r="C11" s="4" t="s">
        <v>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756</v>
      </c>
      <c r="B1" s="2" t="s">
        <v>1</v>
      </c>
    </row>
    <row r="2" spans="1:2">
      <c r="B2" s="2" t="s">
        <v>757</v>
      </c>
    </row>
    <row r="3" spans="1:2">
      <c r="A3" s="3" t="s">
        <v>252</v>
      </c>
    </row>
    <row r="4" spans="1:2">
      <c r="A4" s="4" t="s">
        <v>758</v>
      </c>
      <c r="B4" s="5" t="n">
        <v>50169</v>
      </c>
    </row>
    <row r="5" spans="1:2">
      <c r="A5" s="4" t="s">
        <v>759</v>
      </c>
      <c r="B5" s="6" t="n">
        <v>9691</v>
      </c>
    </row>
    <row r="6" spans="1:2">
      <c r="A6" s="4" t="s">
        <v>760</v>
      </c>
      <c r="B6" s="6" t="n">
        <v>182</v>
      </c>
    </row>
    <row r="7" spans="1:2">
      <c r="A7" s="4" t="s">
        <v>761</v>
      </c>
      <c r="B7" s="5" t="n">
        <v>600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0</v>
      </c>
      <c r="B1" s="2" t="s">
        <v>2</v>
      </c>
      <c r="C1" s="2" t="s">
        <v>66</v>
      </c>
    </row>
    <row r="2" spans="1:3">
      <c r="A2" s="4" t="s">
        <v>62</v>
      </c>
    </row>
    <row r="3" spans="1:3">
      <c r="A3" s="3" t="s">
        <v>231</v>
      </c>
    </row>
    <row r="4" spans="1:3">
      <c r="A4" s="4" t="s">
        <v>232</v>
      </c>
      <c r="B4" s="7" t="n">
        <v>0.01</v>
      </c>
      <c r="C4" s="7" t="n">
        <v>0.01</v>
      </c>
    </row>
    <row r="5" spans="1:3">
      <c r="A5" s="4" t="s">
        <v>233</v>
      </c>
      <c r="B5" s="6" t="n">
        <v>200000000</v>
      </c>
      <c r="C5" s="6" t="n">
        <v>200000000</v>
      </c>
    </row>
    <row r="6" spans="1:3">
      <c r="A6" s="4" t="s">
        <v>234</v>
      </c>
      <c r="B6" s="6" t="n">
        <v>133867621</v>
      </c>
      <c r="C6" s="6" t="n">
        <v>137180213</v>
      </c>
    </row>
    <row r="7" spans="1:3">
      <c r="A7" s="4" t="s">
        <v>235</v>
      </c>
      <c r="B7" s="6" t="n">
        <v>133867621</v>
      </c>
      <c r="C7" s="6" t="n">
        <v>137180213</v>
      </c>
    </row>
    <row r="8" spans="1:3">
      <c r="A8" s="4" t="s">
        <v>64</v>
      </c>
    </row>
    <row r="9" spans="1:3">
      <c r="A9" s="3" t="s">
        <v>231</v>
      </c>
    </row>
    <row r="10" spans="1:3">
      <c r="A10" s="4" t="s">
        <v>232</v>
      </c>
      <c r="B10" s="7" t="n">
        <v>0.01</v>
      </c>
      <c r="C10" s="7" t="n">
        <v>0.01</v>
      </c>
    </row>
    <row r="11" spans="1:3">
      <c r="A11" s="4" t="s">
        <v>233</v>
      </c>
      <c r="B11" s="6" t="n">
        <v>75000000</v>
      </c>
      <c r="C11" s="6" t="n">
        <v>75000000</v>
      </c>
    </row>
    <row r="12" spans="1:3">
      <c r="A12" s="4" t="s">
        <v>234</v>
      </c>
      <c r="B12" s="6" t="n">
        <v>4045199</v>
      </c>
      <c r="C12" s="6" t="n">
        <v>4045199</v>
      </c>
    </row>
    <row r="13" spans="1:3">
      <c r="A13" s="4" t="s">
        <v>235</v>
      </c>
      <c r="B13" s="6" t="n">
        <v>4045199</v>
      </c>
      <c r="C13" s="6" t="n">
        <v>4045199</v>
      </c>
    </row>
    <row r="14" spans="1:3">
      <c r="A14" s="4" t="s">
        <v>103</v>
      </c>
    </row>
    <row r="15" spans="1:3">
      <c r="A15" s="3" t="s">
        <v>231</v>
      </c>
    </row>
    <row r="16" spans="1:3">
      <c r="A16" s="4" t="s">
        <v>232</v>
      </c>
      <c r="B16" s="7" t="n">
        <v>0.01</v>
      </c>
      <c r="C16" s="7" t="n">
        <v>0.01</v>
      </c>
    </row>
    <row r="17" spans="1:3">
      <c r="A17" s="4" t="s">
        <v>233</v>
      </c>
      <c r="B17" s="6" t="n">
        <v>50000000</v>
      </c>
      <c r="C17" s="6" t="n">
        <v>50000000</v>
      </c>
    </row>
    <row r="18" spans="1:3">
      <c r="A18" s="4" t="s">
        <v>234</v>
      </c>
      <c r="B18" s="6" t="n">
        <v>0</v>
      </c>
      <c r="C18" s="6" t="n">
        <v>0</v>
      </c>
    </row>
    <row r="19" spans="1:3">
      <c r="A19" s="4" t="s">
        <v>235</v>
      </c>
      <c r="B19" s="6" t="n">
        <v>0</v>
      </c>
      <c r="C19"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62</v>
      </c>
      <c r="B1" s="2" t="s">
        <v>1</v>
      </c>
    </row>
    <row r="2" spans="1:2">
      <c r="B2" s="2" t="s">
        <v>757</v>
      </c>
    </row>
    <row r="3" spans="1:2">
      <c r="A3" s="3" t="s">
        <v>252</v>
      </c>
    </row>
    <row r="4" spans="1:2">
      <c r="A4" s="4" t="s">
        <v>763</v>
      </c>
      <c r="B4" s="5" t="n">
        <v>52056</v>
      </c>
    </row>
    <row r="5" spans="1:2">
      <c r="A5" s="4" t="s">
        <v>764</v>
      </c>
      <c r="B5" s="5" t="n">
        <v>3153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65</v>
      </c>
      <c r="B1" s="2" t="s">
        <v>757</v>
      </c>
    </row>
    <row r="2" spans="1:2">
      <c r="A2" s="3" t="s">
        <v>252</v>
      </c>
    </row>
    <row r="3" spans="1:2">
      <c r="A3" s="4" t="s">
        <v>75</v>
      </c>
      <c r="B3" s="5" t="n">
        <v>259613</v>
      </c>
    </row>
    <row r="4" spans="1:2">
      <c r="A4" s="4" t="s">
        <v>766</v>
      </c>
      <c r="B4" s="6" t="n">
        <v>35335</v>
      </c>
    </row>
    <row r="5" spans="1:2">
      <c r="A5" s="4" t="s">
        <v>767</v>
      </c>
      <c r="B5" s="6" t="n">
        <v>253346</v>
      </c>
    </row>
    <row r="6" spans="1:2">
      <c r="A6" s="4" t="s">
        <v>768</v>
      </c>
      <c r="B6" s="5" t="n">
        <v>288681</v>
      </c>
    </row>
    <row r="7" spans="1:2">
      <c r="A7" s="4" t="s">
        <v>769</v>
      </c>
      <c r="B7" s="4" t="s">
        <v>770</v>
      </c>
    </row>
    <row r="8" spans="1:2">
      <c r="A8" s="4" t="s">
        <v>771</v>
      </c>
      <c r="B8" s="4" t="s">
        <v>7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773</v>
      </c>
      <c r="B1" s="2" t="s">
        <v>757</v>
      </c>
    </row>
    <row r="2" spans="1:2">
      <c r="A2" s="3" t="s">
        <v>252</v>
      </c>
    </row>
    <row r="3" spans="1:2">
      <c r="A3" s="4" t="s">
        <v>774</v>
      </c>
      <c r="B3" s="5" t="n">
        <v>49298</v>
      </c>
    </row>
    <row r="4" spans="1:2">
      <c r="A4" s="4" t="s">
        <v>775</v>
      </c>
      <c r="B4" s="6" t="n">
        <v>49550</v>
      </c>
    </row>
    <row r="5" spans="1:2">
      <c r="A5" s="4" t="s">
        <v>776</v>
      </c>
      <c r="B5" s="6" t="n">
        <v>44250</v>
      </c>
    </row>
    <row r="6" spans="1:2">
      <c r="A6" s="4" t="s">
        <v>777</v>
      </c>
      <c r="B6" s="6" t="n">
        <v>40549</v>
      </c>
    </row>
    <row r="7" spans="1:2">
      <c r="A7" s="4" t="s">
        <v>778</v>
      </c>
      <c r="B7" s="6" t="n">
        <v>37284</v>
      </c>
    </row>
    <row r="8" spans="1:2">
      <c r="A8" s="4" t="s">
        <v>779</v>
      </c>
      <c r="B8" s="6" t="n">
        <v>134071</v>
      </c>
    </row>
    <row r="9" spans="1:2">
      <c r="A9" s="4" t="s">
        <v>780</v>
      </c>
      <c r="B9" s="6" t="n">
        <v>355002</v>
      </c>
    </row>
    <row r="10" spans="1:2">
      <c r="A10" s="4" t="s">
        <v>781</v>
      </c>
      <c r="B10" s="6" t="n">
        <v>-66321</v>
      </c>
    </row>
    <row r="11" spans="1:2">
      <c r="A11" s="4" t="s">
        <v>148</v>
      </c>
      <c r="B11" s="5" t="n">
        <v>2886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82</v>
      </c>
      <c r="B1" s="2" t="s">
        <v>573</v>
      </c>
    </row>
    <row r="2" spans="1:2">
      <c r="A2" s="3" t="s">
        <v>252</v>
      </c>
    </row>
    <row r="3" spans="1:2">
      <c r="A3" s="4" t="s">
        <v>774</v>
      </c>
      <c r="B3" s="5" t="n">
        <v>51375</v>
      </c>
    </row>
    <row r="4" spans="1:2">
      <c r="A4" s="4" t="s">
        <v>775</v>
      </c>
      <c r="B4" s="6" t="n">
        <v>50504</v>
      </c>
    </row>
    <row r="5" spans="1:2">
      <c r="A5" s="4" t="s">
        <v>776</v>
      </c>
      <c r="B5" s="6" t="n">
        <v>46847</v>
      </c>
    </row>
    <row r="6" spans="1:2">
      <c r="A6" s="4" t="s">
        <v>777</v>
      </c>
      <c r="B6" s="6" t="n">
        <v>41457</v>
      </c>
    </row>
    <row r="7" spans="1:2">
      <c r="A7" s="4" t="s">
        <v>778</v>
      </c>
      <c r="B7" s="6" t="n">
        <v>38230</v>
      </c>
    </row>
    <row r="8" spans="1:2">
      <c r="A8" s="4" t="s">
        <v>779</v>
      </c>
      <c r="B8" s="6" t="n">
        <v>165905</v>
      </c>
    </row>
    <row r="9" spans="1:2">
      <c r="A9" s="4" t="s">
        <v>780</v>
      </c>
      <c r="B9" s="5" t="n">
        <v>3943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66</v>
      </c>
    </row>
    <row r="3" spans="1:3">
      <c r="A3" s="3" t="s">
        <v>255</v>
      </c>
    </row>
    <row r="4" spans="1:3">
      <c r="A4" s="4" t="s">
        <v>784</v>
      </c>
      <c r="B4" s="5" t="n">
        <v>2516625</v>
      </c>
      <c r="C4" s="5" t="n">
        <v>2649959</v>
      </c>
    </row>
    <row r="5" spans="1:3">
      <c r="A5" s="4" t="s">
        <v>785</v>
      </c>
      <c r="B5" s="6" t="n">
        <v>-17940</v>
      </c>
      <c r="C5" s="6" t="n">
        <v>-24901</v>
      </c>
    </row>
    <row r="6" spans="1:3">
      <c r="A6" s="4" t="s">
        <v>786</v>
      </c>
      <c r="B6" s="6" t="n">
        <v>19576</v>
      </c>
      <c r="C6" s="6" t="n">
        <v>40131</v>
      </c>
    </row>
    <row r="7" spans="1:3">
      <c r="A7" s="4" t="s">
        <v>787</v>
      </c>
      <c r="B7" s="6" t="n">
        <v>0</v>
      </c>
      <c r="C7" s="6" t="n">
        <v>-148564</v>
      </c>
    </row>
    <row r="8" spans="1:3">
      <c r="A8" s="4" t="s">
        <v>78</v>
      </c>
      <c r="B8" s="6" t="n">
        <v>-10140</v>
      </c>
      <c r="C8" s="6" t="n">
        <v>0</v>
      </c>
    </row>
    <row r="9" spans="1:3">
      <c r="A9" s="4" t="s">
        <v>788</v>
      </c>
      <c r="B9" s="5" t="n">
        <v>2508121</v>
      </c>
      <c r="C9" s="5" t="n">
        <v>25166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789</v>
      </c>
      <c r="B1" s="2" t="s">
        <v>724</v>
      </c>
      <c r="D1" s="2" t="s">
        <v>1</v>
      </c>
    </row>
    <row r="2" spans="1:6">
      <c r="B2" s="2" t="s">
        <v>2</v>
      </c>
      <c r="C2" s="2" t="s">
        <v>66</v>
      </c>
      <c r="D2" s="2" t="s">
        <v>2</v>
      </c>
      <c r="E2" s="2" t="s">
        <v>66</v>
      </c>
      <c r="F2" s="2" t="s">
        <v>105</v>
      </c>
    </row>
    <row r="3" spans="1:6">
      <c r="A3" s="3" t="s">
        <v>255</v>
      </c>
    </row>
    <row r="4" spans="1:6">
      <c r="A4" s="4" t="s">
        <v>790</v>
      </c>
      <c r="D4" s="5" t="n">
        <v>982663</v>
      </c>
      <c r="E4" s="5" t="n">
        <v>988056</v>
      </c>
    </row>
    <row r="5" spans="1:6">
      <c r="A5" s="4" t="s">
        <v>791</v>
      </c>
      <c r="D5" s="6" t="n">
        <v>-443194</v>
      </c>
      <c r="E5" s="6" t="n">
        <v>-126056</v>
      </c>
    </row>
    <row r="6" spans="1:6">
      <c r="A6" s="4" t="s">
        <v>77</v>
      </c>
      <c r="D6" s="6" t="n">
        <v>539469</v>
      </c>
      <c r="E6" s="6" t="n">
        <v>862000</v>
      </c>
    </row>
    <row r="7" spans="1:6">
      <c r="A7" s="4" t="s">
        <v>787</v>
      </c>
      <c r="B7" s="5" t="n">
        <v>-537400</v>
      </c>
      <c r="C7" s="5" t="n">
        <v>-317100</v>
      </c>
      <c r="D7" s="6" t="n">
        <v>-537353</v>
      </c>
      <c r="E7" s="6" t="n">
        <v>-317138</v>
      </c>
      <c r="F7" s="5" t="n">
        <v>-441</v>
      </c>
    </row>
    <row r="8" spans="1:6">
      <c r="A8" s="4" t="s">
        <v>785</v>
      </c>
      <c r="D8" s="6" t="n">
        <v>-4862</v>
      </c>
      <c r="E8" s="6" t="n">
        <v>-8623</v>
      </c>
    </row>
    <row r="9" spans="1:6">
      <c r="A9" s="4" t="s">
        <v>786</v>
      </c>
      <c r="D9" s="6" t="n">
        <v>46666</v>
      </c>
      <c r="E9" s="6" t="n">
        <v>24728</v>
      </c>
    </row>
    <row r="10" spans="1:6">
      <c r="A10" s="4" t="s">
        <v>792</v>
      </c>
      <c r="D10" s="6" t="n">
        <v>0</v>
      </c>
      <c r="E10" s="6" t="n">
        <v>-21498</v>
      </c>
    </row>
    <row r="11" spans="1:6">
      <c r="A11" s="4" t="s">
        <v>77</v>
      </c>
      <c r="B11" s="6" t="n">
        <v>43920</v>
      </c>
      <c r="C11" s="6" t="n">
        <v>539469</v>
      </c>
      <c r="D11" s="6" t="n">
        <v>43920</v>
      </c>
      <c r="E11" s="6" t="n">
        <v>539469</v>
      </c>
      <c r="F11" s="6" t="n">
        <v>862000</v>
      </c>
    </row>
    <row r="12" spans="1:6">
      <c r="A12" s="4" t="s">
        <v>790</v>
      </c>
      <c r="B12" s="6" t="n">
        <v>1024467</v>
      </c>
      <c r="C12" s="6" t="n">
        <v>982663</v>
      </c>
      <c r="D12" s="6" t="n">
        <v>1024467</v>
      </c>
      <c r="E12" s="6" t="n">
        <v>982663</v>
      </c>
      <c r="F12" s="6" t="n">
        <v>988056</v>
      </c>
    </row>
    <row r="13" spans="1:6">
      <c r="A13" s="4" t="s">
        <v>791</v>
      </c>
      <c r="B13" s="5" t="n">
        <v>-980547</v>
      </c>
      <c r="C13" s="5" t="n">
        <v>-443194</v>
      </c>
      <c r="D13" s="5" t="n">
        <v>-980547</v>
      </c>
      <c r="E13" s="5" t="n">
        <v>-443194</v>
      </c>
      <c r="F13" s="5" t="n">
        <v>-126056</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3"/>
    <col customWidth="1" max="2" min="2" width="32"/>
    <col customWidth="1" max="3" min="3" width="21"/>
    <col customWidth="1" max="4" min="4" width="21"/>
    <col customWidth="1" max="5" min="5" width="32"/>
    <col customWidth="1" max="6" min="6" width="21"/>
    <col customWidth="1" max="7" min="7" width="32"/>
    <col customWidth="1" max="8" min="8" width="25"/>
    <col customWidth="1" max="9" min="9" width="25"/>
    <col customWidth="1" max="10" min="10" width="25"/>
  </cols>
  <sheetData>
    <row r="1" spans="1:10">
      <c r="A1" s="1" t="s">
        <v>793</v>
      </c>
      <c r="B1" s="2" t="s">
        <v>724</v>
      </c>
      <c r="E1" s="2" t="s">
        <v>1</v>
      </c>
    </row>
    <row r="2" spans="1:10">
      <c r="B2" s="2" t="s">
        <v>794</v>
      </c>
      <c r="C2" s="2" t="s">
        <v>573</v>
      </c>
      <c r="D2" s="2" t="s">
        <v>795</v>
      </c>
      <c r="E2" s="2" t="s">
        <v>794</v>
      </c>
      <c r="F2" s="2" t="s">
        <v>573</v>
      </c>
      <c r="G2" s="2" t="s">
        <v>574</v>
      </c>
      <c r="H2" s="2" t="s">
        <v>575</v>
      </c>
      <c r="I2" s="2" t="s">
        <v>576</v>
      </c>
      <c r="J2" s="2" t="s">
        <v>577</v>
      </c>
    </row>
    <row r="3" spans="1:10">
      <c r="A3" s="3" t="s">
        <v>796</v>
      </c>
    </row>
    <row r="4" spans="1:10">
      <c r="A4" s="4" t="s">
        <v>797</v>
      </c>
      <c r="E4" s="5" t="n">
        <v>0</v>
      </c>
      <c r="F4" s="5" t="n">
        <v>148564000</v>
      </c>
    </row>
    <row r="5" spans="1:10">
      <c r="A5" s="4" t="s">
        <v>580</v>
      </c>
      <c r="B5" s="6" t="n">
        <v>47</v>
      </c>
      <c r="E5" s="6" t="n">
        <v>47</v>
      </c>
      <c r="G5" s="6" t="n">
        <v>48</v>
      </c>
      <c r="H5" s="6" t="n">
        <v>28</v>
      </c>
      <c r="I5" s="6" t="n">
        <v>48</v>
      </c>
      <c r="J5" s="6" t="n">
        <v>28</v>
      </c>
    </row>
    <row r="6" spans="1:10">
      <c r="A6" s="4" t="s">
        <v>798</v>
      </c>
      <c r="B6" s="5" t="n">
        <v>537400000</v>
      </c>
      <c r="C6" s="5" t="n">
        <v>317100000</v>
      </c>
      <c r="E6" s="5" t="n">
        <v>537353000</v>
      </c>
      <c r="F6" s="5" t="n">
        <v>317138000</v>
      </c>
      <c r="G6" s="5" t="n">
        <v>441000</v>
      </c>
    </row>
    <row r="7" spans="1:10">
      <c r="A7" s="4" t="s">
        <v>799</v>
      </c>
      <c r="B7" s="6" t="n">
        <v>519600000</v>
      </c>
      <c r="C7" s="6" t="n">
        <v>314400000</v>
      </c>
    </row>
    <row r="8" spans="1:10">
      <c r="A8" s="4" t="s">
        <v>800</v>
      </c>
      <c r="E8" s="6" t="n">
        <v>10</v>
      </c>
    </row>
    <row r="9" spans="1:10">
      <c r="A9" s="4" t="s">
        <v>76</v>
      </c>
    </row>
    <row r="10" spans="1:10">
      <c r="A10" s="3" t="s">
        <v>796</v>
      </c>
    </row>
    <row r="11" spans="1:10">
      <c r="A11" s="4" t="s">
        <v>797</v>
      </c>
      <c r="B11" s="5" t="n">
        <v>0</v>
      </c>
      <c r="C11" s="6" t="n">
        <v>147900000</v>
      </c>
      <c r="D11" s="5" t="n">
        <v>0</v>
      </c>
    </row>
    <row r="12" spans="1:10">
      <c r="A12" s="4" t="s">
        <v>801</v>
      </c>
      <c r="C12" s="6" t="n">
        <v>108800000</v>
      </c>
    </row>
    <row r="13" spans="1:10">
      <c r="A13" s="4" t="s">
        <v>77</v>
      </c>
    </row>
    <row r="14" spans="1:10">
      <c r="A14" s="3" t="s">
        <v>796</v>
      </c>
    </row>
    <row r="15" spans="1:10">
      <c r="A15" s="4" t="s">
        <v>798</v>
      </c>
      <c r="C15" s="6" t="n">
        <v>317100000</v>
      </c>
      <c r="D15" s="5" t="n">
        <v>0</v>
      </c>
    </row>
    <row r="16" spans="1:10">
      <c r="A16" s="4" t="s">
        <v>799</v>
      </c>
      <c r="C16" s="5" t="n">
        <v>314400000</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02</v>
      </c>
      <c r="B1" s="2" t="s">
        <v>724</v>
      </c>
    </row>
    <row r="2" spans="1:6">
      <c r="B2" s="2" t="s">
        <v>2</v>
      </c>
      <c r="C2" s="2" t="s">
        <v>66</v>
      </c>
      <c r="D2" s="2" t="s">
        <v>726</v>
      </c>
      <c r="E2" s="2" t="s">
        <v>803</v>
      </c>
      <c r="F2" s="2" t="s">
        <v>804</v>
      </c>
    </row>
    <row r="3" spans="1:6">
      <c r="A3" s="4" t="s">
        <v>77</v>
      </c>
    </row>
    <row r="4" spans="1:6">
      <c r="A4" s="3" t="s">
        <v>805</v>
      </c>
    </row>
    <row r="5" spans="1:6">
      <c r="A5" s="4" t="s">
        <v>806</v>
      </c>
      <c r="B5" s="4" t="s">
        <v>807</v>
      </c>
      <c r="C5" s="4" t="s">
        <v>683</v>
      </c>
      <c r="D5" s="4" t="s">
        <v>683</v>
      </c>
      <c r="E5" s="4" t="s">
        <v>808</v>
      </c>
      <c r="F5" s="4" t="s">
        <v>809</v>
      </c>
    </row>
    <row r="6" spans="1:6">
      <c r="A6" s="4" t="s">
        <v>810</v>
      </c>
    </row>
    <row r="7" spans="1:6">
      <c r="A7" s="3" t="s">
        <v>805</v>
      </c>
    </row>
    <row r="8" spans="1:6">
      <c r="A8" s="4" t="s">
        <v>806</v>
      </c>
      <c r="B8" s="4" t="s">
        <v>807</v>
      </c>
      <c r="C8" s="4" t="s">
        <v>683</v>
      </c>
      <c r="D8" s="4" t="s">
        <v>683</v>
      </c>
      <c r="E8" s="4" t="s">
        <v>808</v>
      </c>
      <c r="F8" s="4" t="s">
        <v>809</v>
      </c>
    </row>
    <row r="9" spans="1:6">
      <c r="A9" s="4" t="s">
        <v>811</v>
      </c>
    </row>
    <row r="10" spans="1:6">
      <c r="A10" s="3" t="s">
        <v>805</v>
      </c>
    </row>
    <row r="11" spans="1:6">
      <c r="A11" s="4" t="s">
        <v>812</v>
      </c>
      <c r="B11" s="4" t="s">
        <v>813</v>
      </c>
      <c r="C11" s="4" t="s">
        <v>814</v>
      </c>
      <c r="D11" s="4" t="s">
        <v>814</v>
      </c>
      <c r="E11" s="4" t="s">
        <v>815</v>
      </c>
      <c r="F11" s="4" t="s">
        <v>816</v>
      </c>
    </row>
    <row r="12" spans="1:6">
      <c r="A12" s="4" t="s">
        <v>817</v>
      </c>
      <c r="B12" s="4" t="s">
        <v>818</v>
      </c>
      <c r="C12" s="4" t="s">
        <v>818</v>
      </c>
      <c r="D12" s="4" t="s">
        <v>819</v>
      </c>
      <c r="E12" s="4" t="s">
        <v>685</v>
      </c>
      <c r="F12" s="4" t="s">
        <v>685</v>
      </c>
    </row>
    <row r="13" spans="1:6">
      <c r="A13" s="4" t="s">
        <v>820</v>
      </c>
    </row>
    <row r="14" spans="1:6">
      <c r="A14" s="3" t="s">
        <v>805</v>
      </c>
    </row>
    <row r="15" spans="1:6">
      <c r="A15" s="4" t="s">
        <v>812</v>
      </c>
      <c r="B15" s="4" t="s">
        <v>821</v>
      </c>
      <c r="C15" s="4" t="s">
        <v>822</v>
      </c>
      <c r="D15" s="4" t="s">
        <v>822</v>
      </c>
      <c r="E15" s="4" t="s">
        <v>823</v>
      </c>
      <c r="F15" s="4" t="s">
        <v>823</v>
      </c>
    </row>
    <row r="16" spans="1:6">
      <c r="A16" s="4" t="s">
        <v>817</v>
      </c>
      <c r="B16" s="4" t="s">
        <v>824</v>
      </c>
      <c r="C16" s="4" t="s">
        <v>825</v>
      </c>
      <c r="D16" s="4" t="s">
        <v>685</v>
      </c>
      <c r="E16" s="4" t="s">
        <v>826</v>
      </c>
      <c r="F16" s="4" t="s">
        <v>826</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7</v>
      </c>
      <c r="B1" s="2" t="s">
        <v>1</v>
      </c>
    </row>
    <row r="2" spans="1:3">
      <c r="B2" s="2" t="s">
        <v>2</v>
      </c>
      <c r="C2" s="2" t="s">
        <v>66</v>
      </c>
    </row>
    <row r="3" spans="1:3">
      <c r="A3" s="3" t="s">
        <v>828</v>
      </c>
    </row>
    <row r="4" spans="1:3">
      <c r="A4" s="4" t="s">
        <v>829</v>
      </c>
      <c r="B4" s="5" t="n">
        <v>45751</v>
      </c>
      <c r="C4" s="5" t="n">
        <v>55548</v>
      </c>
    </row>
    <row r="5" spans="1:3">
      <c r="A5" s="4" t="s">
        <v>830</v>
      </c>
      <c r="B5" s="6" t="n">
        <v>24200</v>
      </c>
      <c r="C5" s="6" t="n">
        <v>21211</v>
      </c>
    </row>
    <row r="6" spans="1:3">
      <c r="A6" s="4" t="s">
        <v>831</v>
      </c>
      <c r="B6" s="6" t="n">
        <v>21551</v>
      </c>
      <c r="C6" s="6" t="n">
        <v>34337</v>
      </c>
    </row>
    <row r="7" spans="1:3">
      <c r="A7" s="4" t="s">
        <v>832</v>
      </c>
      <c r="B7" s="6" t="n">
        <v>2466</v>
      </c>
      <c r="C7" s="6" t="n">
        <v>619</v>
      </c>
    </row>
    <row r="8" spans="1:3">
      <c r="A8" s="4" t="s">
        <v>833</v>
      </c>
      <c r="B8" s="6" t="n">
        <v>97</v>
      </c>
      <c r="C8" s="6" t="n">
        <v>52</v>
      </c>
    </row>
    <row r="9" spans="1:3">
      <c r="A9" s="4" t="s">
        <v>834</v>
      </c>
      <c r="B9" s="6" t="n">
        <v>2369</v>
      </c>
      <c r="C9" s="6" t="n">
        <v>567</v>
      </c>
    </row>
    <row r="10" spans="1:3">
      <c r="A10" s="4" t="s">
        <v>835</v>
      </c>
      <c r="B10" s="6" t="n">
        <v>2983</v>
      </c>
      <c r="C10" s="6" t="n">
        <v>4259</v>
      </c>
    </row>
    <row r="11" spans="1:3">
      <c r="A11" s="4" t="s">
        <v>836</v>
      </c>
      <c r="B11" s="6" t="n">
        <v>27876</v>
      </c>
      <c r="C11" s="6" t="n">
        <v>24589</v>
      </c>
    </row>
    <row r="12" spans="1:3">
      <c r="A12" s="4" t="s">
        <v>837</v>
      </c>
      <c r="B12" s="6" t="n">
        <v>11594</v>
      </c>
      <c r="C12" s="6" t="n">
        <v>7555</v>
      </c>
    </row>
    <row r="13" spans="1:3">
      <c r="A13" s="4" t="s">
        <v>838</v>
      </c>
      <c r="B13" s="6" t="n">
        <v>16282</v>
      </c>
      <c r="C13" s="6" t="n">
        <v>17034</v>
      </c>
    </row>
    <row r="14" spans="1:3">
      <c r="A14" s="4" t="s">
        <v>839</v>
      </c>
      <c r="B14" s="6" t="n">
        <v>79076</v>
      </c>
      <c r="C14" s="6" t="n">
        <v>85015</v>
      </c>
    </row>
    <row r="15" spans="1:3">
      <c r="A15" s="4" t="s">
        <v>840</v>
      </c>
      <c r="B15" s="6" t="n">
        <v>35891</v>
      </c>
      <c r="C15" s="6" t="n">
        <v>28818</v>
      </c>
    </row>
    <row r="16" spans="1:3">
      <c r="A16" s="4" t="s">
        <v>841</v>
      </c>
      <c r="B16" s="6" t="n">
        <v>43185</v>
      </c>
      <c r="C16" s="6" t="n">
        <v>56197</v>
      </c>
    </row>
    <row r="17" spans="1:3">
      <c r="A17" s="4" t="s">
        <v>842</v>
      </c>
    </row>
    <row r="18" spans="1:3">
      <c r="A18" s="3" t="s">
        <v>828</v>
      </c>
    </row>
    <row r="19" spans="1:3">
      <c r="A19" s="4" t="s">
        <v>829</v>
      </c>
      <c r="B19" s="6" t="n">
        <v>1362</v>
      </c>
      <c r="C19" s="6" t="n">
        <v>1588</v>
      </c>
    </row>
    <row r="20" spans="1:3">
      <c r="A20" s="4" t="s">
        <v>830</v>
      </c>
      <c r="B20" s="6" t="n">
        <v>1213</v>
      </c>
      <c r="C20" s="6" t="n">
        <v>1390</v>
      </c>
    </row>
    <row r="21" spans="1:3">
      <c r="A21" s="4" t="s">
        <v>831</v>
      </c>
      <c r="B21" s="6" t="n">
        <v>149</v>
      </c>
      <c r="C21" s="6" t="n">
        <v>198</v>
      </c>
    </row>
    <row r="22" spans="1:3">
      <c r="A22" s="4" t="s">
        <v>843</v>
      </c>
    </row>
    <row r="23" spans="1:3">
      <c r="A23" s="3" t="s">
        <v>828</v>
      </c>
    </row>
    <row r="24" spans="1:3">
      <c r="A24" s="4" t="s">
        <v>829</v>
      </c>
      <c r="B24" s="6" t="n">
        <v>0</v>
      </c>
      <c r="C24" s="6" t="n">
        <v>17028</v>
      </c>
    </row>
    <row r="25" spans="1:3">
      <c r="A25" s="4" t="s">
        <v>830</v>
      </c>
      <c r="B25" s="6" t="n">
        <v>0</v>
      </c>
      <c r="C25" s="6" t="n">
        <v>2440</v>
      </c>
    </row>
    <row r="26" spans="1:3">
      <c r="A26" s="4" t="s">
        <v>831</v>
      </c>
      <c r="B26" s="6" t="n">
        <v>0</v>
      </c>
      <c r="C26" s="6" t="n">
        <v>14588</v>
      </c>
    </row>
    <row r="27" spans="1:3">
      <c r="A27" s="4" t="s">
        <v>844</v>
      </c>
    </row>
    <row r="28" spans="1:3">
      <c r="A28" s="3" t="s">
        <v>828</v>
      </c>
    </row>
    <row r="29" spans="1:3">
      <c r="A29" s="4" t="s">
        <v>829</v>
      </c>
      <c r="B29" s="6" t="n">
        <v>29281</v>
      </c>
      <c r="C29" s="6" t="n">
        <v>29332</v>
      </c>
    </row>
    <row r="30" spans="1:3">
      <c r="A30" s="4" t="s">
        <v>830</v>
      </c>
      <c r="B30" s="6" t="n">
        <v>15399</v>
      </c>
      <c r="C30" s="6" t="n">
        <v>10780</v>
      </c>
    </row>
    <row r="31" spans="1:3">
      <c r="A31" s="4" t="s">
        <v>831</v>
      </c>
      <c r="B31" s="5" t="n">
        <v>13882</v>
      </c>
      <c r="C31" s="6" t="n">
        <v>18552</v>
      </c>
    </row>
    <row r="32" spans="1:3">
      <c r="A32" s="4" t="s">
        <v>845</v>
      </c>
    </row>
    <row r="33" spans="1:3">
      <c r="A33" s="3" t="s">
        <v>828</v>
      </c>
    </row>
    <row r="34" spans="1:3">
      <c r="A34" s="4" t="s">
        <v>846</v>
      </c>
      <c r="B34" s="4" t="s">
        <v>546</v>
      </c>
    </row>
    <row r="35" spans="1:3">
      <c r="A35" s="4" t="s">
        <v>847</v>
      </c>
    </row>
    <row r="36" spans="1:3">
      <c r="A36" s="3" t="s">
        <v>828</v>
      </c>
    </row>
    <row r="37" spans="1:3">
      <c r="A37" s="4" t="s">
        <v>846</v>
      </c>
      <c r="B37" s="4" t="s">
        <v>550</v>
      </c>
    </row>
    <row r="38" spans="1:3">
      <c r="A38" s="4" t="s">
        <v>848</v>
      </c>
    </row>
    <row r="39" spans="1:3">
      <c r="A39" s="3" t="s">
        <v>828</v>
      </c>
    </row>
    <row r="40" spans="1:3">
      <c r="A40" s="4" t="s">
        <v>829</v>
      </c>
      <c r="B40" s="5" t="n">
        <v>15108</v>
      </c>
      <c r="C40" s="6" t="n">
        <v>7600</v>
      </c>
    </row>
    <row r="41" spans="1:3">
      <c r="A41" s="4" t="s">
        <v>830</v>
      </c>
      <c r="B41" s="6" t="n">
        <v>7588</v>
      </c>
      <c r="C41" s="6" t="n">
        <v>6601</v>
      </c>
    </row>
    <row r="42" spans="1:3">
      <c r="A42" s="4" t="s">
        <v>831</v>
      </c>
      <c r="B42" s="5" t="n">
        <v>7520</v>
      </c>
      <c r="C42" s="5" t="n">
        <v>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9</v>
      </c>
      <c r="B1" s="2" t="s">
        <v>1</v>
      </c>
    </row>
    <row r="2" spans="1:4">
      <c r="B2" s="2" t="s">
        <v>2</v>
      </c>
      <c r="C2" s="2" t="s">
        <v>66</v>
      </c>
      <c r="D2" s="2" t="s">
        <v>105</v>
      </c>
    </row>
    <row r="3" spans="1:4">
      <c r="A3" s="3" t="s">
        <v>258</v>
      </c>
    </row>
    <row r="4" spans="1:4">
      <c r="A4" s="4" t="s">
        <v>850</v>
      </c>
      <c r="B4" s="5" t="n">
        <v>7140</v>
      </c>
      <c r="C4" s="5" t="n">
        <v>12132</v>
      </c>
      <c r="D4" s="5" t="n">
        <v>1240</v>
      </c>
    </row>
    <row r="5" spans="1:4">
      <c r="A5" s="4" t="s">
        <v>851</v>
      </c>
      <c r="B5" s="6" t="n">
        <v>4866</v>
      </c>
      <c r="C5" s="6" t="n">
        <v>3189</v>
      </c>
      <c r="D5" s="6" t="n">
        <v>2333</v>
      </c>
    </row>
    <row r="6" spans="1:4">
      <c r="A6" s="4" t="s">
        <v>852</v>
      </c>
      <c r="B6" s="6" t="n">
        <v>6325</v>
      </c>
      <c r="C6" s="6" t="n">
        <v>3447</v>
      </c>
      <c r="D6" s="6" t="n">
        <v>1091</v>
      </c>
    </row>
    <row r="7" spans="1:4">
      <c r="A7" s="4" t="s">
        <v>148</v>
      </c>
      <c r="B7" s="5" t="n">
        <v>18331</v>
      </c>
      <c r="C7" s="5" t="n">
        <v>18768</v>
      </c>
      <c r="D7" s="5" t="n">
        <v>46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757</v>
      </c>
    </row>
    <row r="2" spans="1:2">
      <c r="A2" s="3" t="s">
        <v>854</v>
      </c>
    </row>
    <row r="3" spans="1:2">
      <c r="A3" s="4" t="s">
        <v>774</v>
      </c>
      <c r="B3" s="5" t="n">
        <v>14973</v>
      </c>
    </row>
    <row r="4" spans="1:2">
      <c r="A4" s="4" t="s">
        <v>775</v>
      </c>
      <c r="B4" s="6" t="n">
        <v>12379</v>
      </c>
    </row>
    <row r="5" spans="1:2">
      <c r="A5" s="4" t="s">
        <v>776</v>
      </c>
      <c r="B5" s="6" t="n">
        <v>7920</v>
      </c>
    </row>
    <row r="6" spans="1:2">
      <c r="A6" s="4" t="s">
        <v>777</v>
      </c>
      <c r="B6" s="6" t="n">
        <v>415</v>
      </c>
    </row>
    <row r="7" spans="1:2">
      <c r="A7" s="4" t="s">
        <v>778</v>
      </c>
      <c r="B7" s="6" t="n">
        <v>399</v>
      </c>
    </row>
    <row r="8" spans="1:2">
      <c r="A8" s="4" t="s">
        <v>779</v>
      </c>
      <c r="B8" s="6" t="n">
        <v>0</v>
      </c>
    </row>
    <row r="9" spans="1:2">
      <c r="A9" s="4" t="s">
        <v>148</v>
      </c>
      <c r="B9" s="6" t="n">
        <v>36086</v>
      </c>
    </row>
    <row r="10" spans="1:2">
      <c r="A10" s="4" t="s">
        <v>855</v>
      </c>
    </row>
    <row r="11" spans="1:2">
      <c r="A11" s="3" t="s">
        <v>854</v>
      </c>
    </row>
    <row r="12" spans="1:2">
      <c r="A12" s="4" t="s">
        <v>774</v>
      </c>
      <c r="B12" s="6" t="n">
        <v>7930</v>
      </c>
    </row>
    <row r="13" spans="1:2">
      <c r="A13" s="4" t="s">
        <v>775</v>
      </c>
      <c r="B13" s="6" t="n">
        <v>5455</v>
      </c>
    </row>
    <row r="14" spans="1:2">
      <c r="A14" s="4" t="s">
        <v>776</v>
      </c>
      <c r="B14" s="6" t="n">
        <v>2144</v>
      </c>
    </row>
    <row r="15" spans="1:2">
      <c r="A15" s="4" t="s">
        <v>777</v>
      </c>
      <c r="B15" s="6" t="n">
        <v>400</v>
      </c>
    </row>
    <row r="16" spans="1:2">
      <c r="A16" s="4" t="s">
        <v>778</v>
      </c>
      <c r="B16" s="6" t="n">
        <v>399</v>
      </c>
    </row>
    <row r="17" spans="1:2">
      <c r="A17" s="4" t="s">
        <v>779</v>
      </c>
      <c r="B17" s="6" t="n">
        <v>0</v>
      </c>
    </row>
    <row r="18" spans="1:2">
      <c r="A18" s="4" t="s">
        <v>148</v>
      </c>
      <c r="B18" s="6" t="n">
        <v>16328</v>
      </c>
    </row>
    <row r="19" spans="1:2">
      <c r="A19" s="4" t="s">
        <v>856</v>
      </c>
    </row>
    <row r="20" spans="1:2">
      <c r="A20" s="3" t="s">
        <v>854</v>
      </c>
    </row>
    <row r="21" spans="1:2">
      <c r="A21" s="4" t="s">
        <v>774</v>
      </c>
      <c r="B21" s="6" t="n">
        <v>7043</v>
      </c>
    </row>
    <row r="22" spans="1:2">
      <c r="A22" s="4" t="s">
        <v>775</v>
      </c>
      <c r="B22" s="6" t="n">
        <v>6924</v>
      </c>
    </row>
    <row r="23" spans="1:2">
      <c r="A23" s="4" t="s">
        <v>776</v>
      </c>
      <c r="B23" s="6" t="n">
        <v>5776</v>
      </c>
    </row>
    <row r="24" spans="1:2">
      <c r="A24" s="4" t="s">
        <v>777</v>
      </c>
      <c r="B24" s="6" t="n">
        <v>15</v>
      </c>
    </row>
    <row r="25" spans="1:2">
      <c r="A25" s="4" t="s">
        <v>778</v>
      </c>
      <c r="B25" s="6" t="n">
        <v>0</v>
      </c>
    </row>
    <row r="26" spans="1:2">
      <c r="A26" s="4" t="s">
        <v>779</v>
      </c>
      <c r="B26" s="6" t="n">
        <v>0</v>
      </c>
    </row>
    <row r="27" spans="1:2">
      <c r="A27" s="4" t="s">
        <v>148</v>
      </c>
      <c r="B27" s="5" t="n">
        <v>197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7</v>
      </c>
      <c r="B1" s="2" t="s">
        <v>2</v>
      </c>
      <c r="C1" s="2" t="s">
        <v>66</v>
      </c>
    </row>
    <row r="2" spans="1:3">
      <c r="A2" s="3" t="s">
        <v>858</v>
      </c>
    </row>
    <row r="3" spans="1:3">
      <c r="A3" s="4" t="s">
        <v>859</v>
      </c>
      <c r="B3" s="5" t="n">
        <v>28871</v>
      </c>
      <c r="C3" s="5" t="n">
        <v>31192</v>
      </c>
    </row>
    <row r="4" spans="1:3">
      <c r="A4" s="4" t="s">
        <v>860</v>
      </c>
      <c r="B4" s="6" t="n">
        <v>3798</v>
      </c>
      <c r="C4" s="6" t="n">
        <v>5743</v>
      </c>
    </row>
    <row r="5" spans="1:3">
      <c r="A5" s="4" t="s">
        <v>861</v>
      </c>
      <c r="B5" s="6" t="n">
        <v>4095</v>
      </c>
      <c r="C5" s="6" t="n">
        <v>4190</v>
      </c>
    </row>
    <row r="6" spans="1:3">
      <c r="A6" s="4" t="s">
        <v>862</v>
      </c>
      <c r="B6" s="6" t="n">
        <v>9882</v>
      </c>
      <c r="C6" s="6" t="n">
        <v>6007</v>
      </c>
    </row>
    <row r="7" spans="1:3">
      <c r="A7" s="4" t="s">
        <v>610</v>
      </c>
      <c r="B7" s="6" t="n">
        <v>9894</v>
      </c>
      <c r="C7" s="6" t="n">
        <v>22692</v>
      </c>
    </row>
    <row r="8" spans="1:3">
      <c r="A8" s="4" t="s">
        <v>863</v>
      </c>
      <c r="B8" s="6" t="n">
        <v>0</v>
      </c>
      <c r="C8" s="6" t="n">
        <v>2852</v>
      </c>
    </row>
    <row r="9" spans="1:3">
      <c r="A9" s="4" t="s">
        <v>864</v>
      </c>
      <c r="B9" s="6" t="n">
        <v>4634</v>
      </c>
      <c r="C9" s="6" t="n">
        <v>4634</v>
      </c>
    </row>
    <row r="10" spans="1:3">
      <c r="A10" s="4" t="s">
        <v>865</v>
      </c>
      <c r="B10" s="6" t="n">
        <v>6321</v>
      </c>
      <c r="C10" s="6" t="n">
        <v>8646</v>
      </c>
    </row>
    <row r="11" spans="1:3">
      <c r="A11" s="4" t="s">
        <v>866</v>
      </c>
      <c r="B11" s="6" t="n">
        <v>1685</v>
      </c>
      <c r="C11" s="6" t="n">
        <v>6748</v>
      </c>
    </row>
    <row r="12" spans="1:3">
      <c r="A12" s="4" t="s">
        <v>867</v>
      </c>
      <c r="B12" s="6" t="n">
        <v>3925</v>
      </c>
      <c r="C12" s="6" t="n">
        <v>10558</v>
      </c>
    </row>
    <row r="13" spans="1:3">
      <c r="A13" s="4" t="s">
        <v>553</v>
      </c>
      <c r="B13" s="6" t="n">
        <v>3732</v>
      </c>
      <c r="C13" s="6" t="n">
        <v>15176</v>
      </c>
    </row>
    <row r="14" spans="1:3">
      <c r="A14" s="4" t="s">
        <v>868</v>
      </c>
      <c r="B14" s="5" t="n">
        <v>76837</v>
      </c>
      <c r="C14" s="5" t="n">
        <v>1184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9</v>
      </c>
      <c r="B1" s="2" t="s">
        <v>2</v>
      </c>
      <c r="C1" s="2" t="s">
        <v>66</v>
      </c>
    </row>
    <row r="2" spans="1:3">
      <c r="A2" s="3" t="s">
        <v>870</v>
      </c>
    </row>
    <row r="3" spans="1:3">
      <c r="A3" s="4" t="s">
        <v>191</v>
      </c>
      <c r="B3" s="5" t="n">
        <v>33229</v>
      </c>
      <c r="C3" s="5" t="n">
        <v>30928</v>
      </c>
    </row>
    <row r="4" spans="1:3">
      <c r="A4" s="4" t="s">
        <v>863</v>
      </c>
      <c r="B4" s="6" t="n">
        <v>0</v>
      </c>
      <c r="C4" s="6" t="n">
        <v>9367</v>
      </c>
    </row>
    <row r="5" spans="1:3">
      <c r="A5" s="4" t="s">
        <v>864</v>
      </c>
      <c r="B5" s="6" t="n">
        <v>13001</v>
      </c>
      <c r="C5" s="6" t="n">
        <v>17633</v>
      </c>
    </row>
    <row r="6" spans="1:3">
      <c r="A6" s="4" t="s">
        <v>610</v>
      </c>
      <c r="B6" s="6" t="n">
        <v>2113</v>
      </c>
      <c r="C6" s="6" t="n">
        <v>1138</v>
      </c>
    </row>
    <row r="7" spans="1:3">
      <c r="A7" s="4" t="s">
        <v>871</v>
      </c>
      <c r="B7" s="6" t="n">
        <v>0</v>
      </c>
      <c r="C7" s="6" t="n">
        <v>17671</v>
      </c>
    </row>
    <row r="8" spans="1:3">
      <c r="A8" s="4" t="s">
        <v>553</v>
      </c>
      <c r="B8" s="6" t="n">
        <v>3186</v>
      </c>
      <c r="C8" s="6" t="n">
        <v>12431</v>
      </c>
    </row>
    <row r="9" spans="1:3">
      <c r="A9" s="4" t="s">
        <v>872</v>
      </c>
      <c r="B9" s="5" t="n">
        <v>51529</v>
      </c>
      <c r="C9" s="5" t="n">
        <v>891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873</v>
      </c>
      <c r="B1" s="2" t="s">
        <v>2</v>
      </c>
      <c r="C1" s="2" t="s">
        <v>66</v>
      </c>
    </row>
    <row r="2" spans="1:3">
      <c r="A2" s="3" t="s">
        <v>874</v>
      </c>
    </row>
    <row r="3" spans="1:3">
      <c r="A3" s="4" t="s">
        <v>148</v>
      </c>
      <c r="B3" s="5" t="n">
        <v>1712873000</v>
      </c>
    </row>
    <row r="4" spans="1:3">
      <c r="A4" s="4" t="s">
        <v>875</v>
      </c>
      <c r="B4" s="6" t="n">
        <v>-16377000</v>
      </c>
      <c r="C4" s="5" t="n">
        <v>0</v>
      </c>
    </row>
    <row r="5" spans="1:3">
      <c r="A5" s="4" t="s">
        <v>876</v>
      </c>
      <c r="B5" s="6" t="n">
        <v>-18082000</v>
      </c>
      <c r="C5" s="6" t="n">
        <v>-17037000</v>
      </c>
    </row>
    <row r="6" spans="1:3">
      <c r="A6" s="4" t="s">
        <v>877</v>
      </c>
      <c r="B6" s="6" t="n">
        <v>1697114000</v>
      </c>
      <c r="C6" s="6" t="n">
        <v>1872203000</v>
      </c>
    </row>
    <row r="7" spans="1:3">
      <c r="A7" s="4" t="s">
        <v>878</v>
      </c>
      <c r="B7" s="6" t="n">
        <v>5862000</v>
      </c>
      <c r="C7" s="6" t="n">
        <v>5862000</v>
      </c>
    </row>
    <row r="8" spans="1:3">
      <c r="A8" s="4" t="s">
        <v>879</v>
      </c>
    </row>
    <row r="9" spans="1:3">
      <c r="A9" s="3" t="s">
        <v>874</v>
      </c>
    </row>
    <row r="10" spans="1:3">
      <c r="A10" s="4" t="s">
        <v>880</v>
      </c>
      <c r="B10" s="6" t="n">
        <v>400000000</v>
      </c>
      <c r="C10" s="6" t="n">
        <v>400000000</v>
      </c>
    </row>
    <row r="11" spans="1:3">
      <c r="A11" s="4" t="s">
        <v>881</v>
      </c>
      <c r="B11" s="6" t="n">
        <v>11732000</v>
      </c>
      <c r="C11" s="6" t="n">
        <v>14158000</v>
      </c>
    </row>
    <row r="12" spans="1:3">
      <c r="A12" s="4" t="s">
        <v>148</v>
      </c>
      <c r="B12" s="6" t="n">
        <v>411732000</v>
      </c>
      <c r="C12" s="6" t="n">
        <v>414158000</v>
      </c>
    </row>
    <row r="13" spans="1:3">
      <c r="A13" s="4" t="s">
        <v>882</v>
      </c>
    </row>
    <row r="14" spans="1:3">
      <c r="A14" s="3" t="s">
        <v>874</v>
      </c>
    </row>
    <row r="15" spans="1:3">
      <c r="A15" s="4" t="s">
        <v>880</v>
      </c>
      <c r="B15" s="6" t="n">
        <v>425000000</v>
      </c>
      <c r="C15" s="6" t="n">
        <v>0</v>
      </c>
    </row>
    <row r="16" spans="1:3">
      <c r="A16" s="4" t="s">
        <v>881</v>
      </c>
      <c r="B16" s="6" t="n">
        <v>5000000</v>
      </c>
      <c r="C16" s="6" t="n">
        <v>0</v>
      </c>
    </row>
    <row r="17" spans="1:3">
      <c r="A17" s="4" t="s">
        <v>148</v>
      </c>
      <c r="B17" s="6" t="n">
        <v>430000000</v>
      </c>
      <c r="C17" s="6" t="n">
        <v>0</v>
      </c>
    </row>
    <row r="18" spans="1:3">
      <c r="A18" s="4" t="s">
        <v>883</v>
      </c>
    </row>
    <row r="19" spans="1:3">
      <c r="A19" s="3" t="s">
        <v>874</v>
      </c>
    </row>
    <row r="20" spans="1:3">
      <c r="A20" s="4" t="s">
        <v>881</v>
      </c>
      <c r="B20" s="6" t="n">
        <v>1968000</v>
      </c>
      <c r="C20" s="6" t="n">
        <v>2470000</v>
      </c>
    </row>
    <row r="21" spans="1:3">
      <c r="A21" s="4" t="s">
        <v>148</v>
      </c>
      <c r="B21" s="6" t="n">
        <v>888968000</v>
      </c>
      <c r="C21" s="6" t="n">
        <v>1474170000</v>
      </c>
    </row>
    <row r="22" spans="1:3">
      <c r="A22" s="4" t="s">
        <v>884</v>
      </c>
    </row>
    <row r="23" spans="1:3">
      <c r="A23" s="3" t="s">
        <v>874</v>
      </c>
    </row>
    <row r="24" spans="1:3">
      <c r="A24" s="4" t="s">
        <v>880</v>
      </c>
      <c r="B24" s="6" t="n">
        <v>117000000</v>
      </c>
      <c r="C24" s="6" t="n">
        <v>180000000</v>
      </c>
    </row>
    <row r="25" spans="1:3">
      <c r="A25" s="4" t="s">
        <v>885</v>
      </c>
    </row>
    <row r="26" spans="1:3">
      <c r="A26" s="3" t="s">
        <v>874</v>
      </c>
    </row>
    <row r="27" spans="1:3">
      <c r="A27" s="4" t="s">
        <v>880</v>
      </c>
      <c r="B27" s="6" t="n">
        <v>0</v>
      </c>
      <c r="C27" s="6" t="n">
        <v>1291700000</v>
      </c>
    </row>
    <row r="28" spans="1:3">
      <c r="A28" s="4" t="s">
        <v>886</v>
      </c>
    </row>
    <row r="29" spans="1:3">
      <c r="A29" s="3" t="s">
        <v>874</v>
      </c>
    </row>
    <row r="30" spans="1:3">
      <c r="A30" s="4" t="s">
        <v>880</v>
      </c>
      <c r="B30" s="6" t="n">
        <v>770000000</v>
      </c>
      <c r="C30" s="6" t="n">
        <v>0</v>
      </c>
    </row>
    <row r="31" spans="1:3">
      <c r="A31" s="4" t="s">
        <v>887</v>
      </c>
    </row>
    <row r="32" spans="1:3">
      <c r="A32" s="3" t="s">
        <v>874</v>
      </c>
    </row>
    <row r="33" spans="1:3">
      <c r="A33" s="4" t="s">
        <v>148</v>
      </c>
      <c r="B33" s="6" t="n">
        <v>873000</v>
      </c>
      <c r="C33" s="6" t="n">
        <v>912000</v>
      </c>
    </row>
    <row r="34" spans="1:3">
      <c r="A34" s="4" t="s">
        <v>888</v>
      </c>
    </row>
    <row r="35" spans="1:3">
      <c r="A35" s="3" t="s">
        <v>874</v>
      </c>
    </row>
    <row r="36" spans="1:3">
      <c r="A36" s="4" t="s">
        <v>148</v>
      </c>
      <c r="B36" s="5" t="n">
        <v>1731573000</v>
      </c>
      <c r="C36" s="5" t="n">
        <v>188924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21"/>
    <col customWidth="1" max="6" min="6" width="21"/>
  </cols>
  <sheetData>
    <row r="1" spans="1:6">
      <c r="A1" s="1" t="s">
        <v>889</v>
      </c>
      <c r="B1" s="2" t="s">
        <v>724</v>
      </c>
      <c r="C1" s="2" t="s">
        <v>1</v>
      </c>
    </row>
    <row r="2" spans="1:6">
      <c r="B2" s="2" t="s">
        <v>890</v>
      </c>
      <c r="C2" s="2" t="s">
        <v>757</v>
      </c>
      <c r="D2" s="2" t="s">
        <v>573</v>
      </c>
      <c r="E2" s="2" t="s">
        <v>890</v>
      </c>
      <c r="F2" s="2" t="s">
        <v>891</v>
      </c>
    </row>
    <row r="3" spans="1:6">
      <c r="A3" s="3" t="s">
        <v>874</v>
      </c>
    </row>
    <row r="4" spans="1:6">
      <c r="A4" s="4" t="s">
        <v>122</v>
      </c>
      <c r="B4" s="5" t="n">
        <v>4100000</v>
      </c>
      <c r="C4" s="5" t="n">
        <v>2046000</v>
      </c>
      <c r="D4" s="5" t="n">
        <v>0</v>
      </c>
      <c r="E4" s="5" t="n">
        <v>4135000</v>
      </c>
    </row>
    <row r="5" spans="1:6">
      <c r="A5" s="4" t="s">
        <v>892</v>
      </c>
      <c r="C5" s="10" t="n">
        <v>2.5</v>
      </c>
    </row>
    <row r="6" spans="1:6">
      <c r="A6" s="4" t="s">
        <v>893</v>
      </c>
    </row>
    <row r="7" spans="1:6">
      <c r="A7" s="3" t="s">
        <v>874</v>
      </c>
    </row>
    <row r="8" spans="1:6">
      <c r="A8" s="4" t="s">
        <v>894</v>
      </c>
      <c r="F8" s="5" t="n">
        <v>500000000</v>
      </c>
    </row>
    <row r="9" spans="1:6">
      <c r="A9" s="4" t="s">
        <v>895</v>
      </c>
    </row>
    <row r="10" spans="1:6">
      <c r="A10" s="3" t="s">
        <v>874</v>
      </c>
    </row>
    <row r="11" spans="1:6">
      <c r="A11" s="4" t="s">
        <v>892</v>
      </c>
      <c r="C11" s="6" t="n">
        <v>4</v>
      </c>
    </row>
    <row r="12" spans="1:6">
      <c r="A12" s="4" t="s">
        <v>896</v>
      </c>
    </row>
    <row r="13" spans="1:6">
      <c r="A13" s="3" t="s">
        <v>874</v>
      </c>
    </row>
    <row r="14" spans="1:6">
      <c r="A14" s="4" t="s">
        <v>892</v>
      </c>
      <c r="C14" s="10" t="n">
        <v>4.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16"/>
    <col customWidth="1" max="5" min="5" width="14"/>
    <col customWidth="1" max="6" min="6" width="16"/>
  </cols>
  <sheetData>
    <row r="1" spans="1:6">
      <c r="A1" s="1" t="s">
        <v>897</v>
      </c>
      <c r="B1" s="2" t="s">
        <v>898</v>
      </c>
      <c r="C1" s="2" t="s">
        <v>2</v>
      </c>
      <c r="D1" s="2" t="s">
        <v>4</v>
      </c>
      <c r="E1" s="2" t="s">
        <v>105</v>
      </c>
      <c r="F1" s="2" t="s">
        <v>2</v>
      </c>
    </row>
    <row r="2" spans="1:6">
      <c r="A2" s="4" t="s">
        <v>882</v>
      </c>
    </row>
    <row r="3" spans="1:6">
      <c r="A3" s="3" t="s">
        <v>874</v>
      </c>
    </row>
    <row r="4" spans="1:6">
      <c r="A4" s="4" t="s">
        <v>899</v>
      </c>
      <c r="C4" s="5" t="n">
        <v>425000000</v>
      </c>
      <c r="D4" s="5" t="n">
        <v>325000000</v>
      </c>
      <c r="F4" s="5" t="n">
        <v>425000000</v>
      </c>
    </row>
    <row r="5" spans="1:6">
      <c r="A5" s="4" t="s">
        <v>900</v>
      </c>
      <c r="D5" s="4" t="s">
        <v>901</v>
      </c>
    </row>
    <row r="6" spans="1:6">
      <c r="A6" s="4" t="s">
        <v>902</v>
      </c>
      <c r="F6" s="4" t="s">
        <v>903</v>
      </c>
    </row>
    <row r="7" spans="1:6">
      <c r="A7" s="4" t="s">
        <v>894</v>
      </c>
      <c r="D7" s="5" t="n">
        <v>425000000</v>
      </c>
    </row>
    <row r="8" spans="1:6">
      <c r="A8" s="4" t="s">
        <v>904</v>
      </c>
      <c r="C8" s="4" t="s">
        <v>905</v>
      </c>
    </row>
    <row r="9" spans="1:6">
      <c r="A9" s="4" t="s">
        <v>906</v>
      </c>
    </row>
    <row r="10" spans="1:6">
      <c r="A10" s="3" t="s">
        <v>874</v>
      </c>
    </row>
    <row r="11" spans="1:6">
      <c r="A11" s="4" t="s">
        <v>902</v>
      </c>
      <c r="B11" s="4" t="s">
        <v>907</v>
      </c>
    </row>
    <row r="12" spans="1:6">
      <c r="A12" s="4" t="s">
        <v>908</v>
      </c>
    </row>
    <row r="13" spans="1:6">
      <c r="A13" s="3" t="s">
        <v>874</v>
      </c>
    </row>
    <row r="14" spans="1:6">
      <c r="A14" s="4" t="s">
        <v>909</v>
      </c>
      <c r="C14" s="5" t="n">
        <v>3800000</v>
      </c>
      <c r="D14" s="6" t="n">
        <v>3900000</v>
      </c>
      <c r="F14" s="5" t="n">
        <v>3800000</v>
      </c>
    </row>
    <row r="15" spans="1:6">
      <c r="A15" s="4" t="s">
        <v>910</v>
      </c>
      <c r="C15" s="6" t="n">
        <v>300000</v>
      </c>
      <c r="D15" s="6" t="n">
        <v>1600000</v>
      </c>
      <c r="E15" s="5" t="n">
        <v>3100000</v>
      </c>
    </row>
    <row r="16" spans="1:6">
      <c r="A16" s="4" t="s">
        <v>911</v>
      </c>
      <c r="C16" s="6" t="n">
        <v>96700000</v>
      </c>
    </row>
    <row r="17" spans="1:6">
      <c r="A17" s="4" t="s">
        <v>912</v>
      </c>
      <c r="D17" s="6" t="n">
        <v>200000</v>
      </c>
    </row>
    <row r="18" spans="1:6">
      <c r="A18" s="4" t="s">
        <v>913</v>
      </c>
    </row>
    <row r="19" spans="1:6">
      <c r="A19" s="3" t="s">
        <v>874</v>
      </c>
    </row>
    <row r="20" spans="1:6">
      <c r="A20" s="4" t="s">
        <v>894</v>
      </c>
      <c r="D20" s="5" t="n">
        <v>89000000</v>
      </c>
    </row>
    <row r="21" spans="1:6">
      <c r="A21" s="4" t="s">
        <v>914</v>
      </c>
    </row>
    <row r="22" spans="1:6">
      <c r="A22" s="3" t="s">
        <v>874</v>
      </c>
    </row>
    <row r="23" spans="1:6">
      <c r="A23" s="4" t="s">
        <v>899</v>
      </c>
      <c r="C23" s="5" t="n">
        <v>100000000</v>
      </c>
      <c r="F23" s="5" t="n">
        <v>100000000</v>
      </c>
    </row>
    <row r="24" spans="1:6">
      <c r="A24" s="4" t="s">
        <v>900</v>
      </c>
      <c r="D24" s="4" t="s">
        <v>9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915</v>
      </c>
      <c r="B1" s="2" t="s">
        <v>2</v>
      </c>
    </row>
    <row r="2" spans="1:2">
      <c r="A2" s="4" t="s">
        <v>916</v>
      </c>
    </row>
    <row r="3" spans="1:2">
      <c r="A3" s="3" t="s">
        <v>874</v>
      </c>
    </row>
    <row r="4" spans="1:2">
      <c r="A4" s="4" t="s">
        <v>917</v>
      </c>
      <c r="B4" s="4" t="s">
        <v>9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757</v>
      </c>
    </row>
    <row r="3" spans="1:2">
      <c r="A3" s="4" t="s">
        <v>920</v>
      </c>
    </row>
    <row r="4" spans="1:2">
      <c r="A4" s="3" t="s">
        <v>874</v>
      </c>
    </row>
    <row r="5" spans="1:2">
      <c r="A5" s="4" t="s">
        <v>894</v>
      </c>
      <c r="B5" s="5" t="n">
        <v>250</v>
      </c>
    </row>
    <row r="6" spans="1:2">
      <c r="A6" s="4" t="s">
        <v>921</v>
      </c>
      <c r="B6" s="10" t="n">
        <v>227.3</v>
      </c>
    </row>
    <row r="7" spans="1:2">
      <c r="A7" s="4" t="s">
        <v>922</v>
      </c>
      <c r="B7" s="9" t="n">
        <v>127.1</v>
      </c>
    </row>
    <row r="8" spans="1:2">
      <c r="A8" s="4" t="s">
        <v>923</v>
      </c>
    </row>
    <row r="9" spans="1:2">
      <c r="A9" s="3" t="s">
        <v>874</v>
      </c>
    </row>
    <row r="10" spans="1:2">
      <c r="A10" s="4" t="s">
        <v>924</v>
      </c>
      <c r="B10" s="4" t="s">
        <v>819</v>
      </c>
    </row>
    <row r="11" spans="1:2">
      <c r="A11" s="4" t="s">
        <v>925</v>
      </c>
    </row>
    <row r="12" spans="1:2">
      <c r="A12" s="3" t="s">
        <v>874</v>
      </c>
    </row>
    <row r="13" spans="1:2">
      <c r="A13" s="4" t="s">
        <v>924</v>
      </c>
      <c r="B13" s="4" t="s">
        <v>926</v>
      </c>
    </row>
    <row r="14" spans="1:2">
      <c r="A14" s="4" t="s">
        <v>927</v>
      </c>
    </row>
    <row r="15" spans="1:2">
      <c r="A15" s="3" t="s">
        <v>874</v>
      </c>
    </row>
    <row r="16" spans="1:2">
      <c r="A16" s="4" t="s">
        <v>928</v>
      </c>
      <c r="B16" s="4" t="s">
        <v>685</v>
      </c>
    </row>
    <row r="17" spans="1:2">
      <c r="A17" s="4" t="s">
        <v>929</v>
      </c>
    </row>
    <row r="18" spans="1:2">
      <c r="A18" s="3" t="s">
        <v>874</v>
      </c>
    </row>
    <row r="19" spans="1:2">
      <c r="A19" s="4" t="s">
        <v>928</v>
      </c>
      <c r="B19" s="4" t="s">
        <v>826</v>
      </c>
    </row>
    <row r="20" spans="1:2">
      <c r="A20" s="4" t="s">
        <v>930</v>
      </c>
    </row>
    <row r="21" spans="1:2">
      <c r="A21" s="3" t="s">
        <v>874</v>
      </c>
    </row>
    <row r="22" spans="1:2">
      <c r="A22" s="4" t="s">
        <v>894</v>
      </c>
      <c r="B22" s="5" t="n">
        <v>250</v>
      </c>
    </row>
    <row r="23" spans="1:2">
      <c r="A23" s="4" t="s">
        <v>921</v>
      </c>
      <c r="B23" s="9" t="n">
        <v>22.7</v>
      </c>
    </row>
    <row r="24" spans="1:2">
      <c r="A24" s="4" t="s">
        <v>931</v>
      </c>
    </row>
    <row r="25" spans="1:2">
      <c r="A25" s="3" t="s">
        <v>874</v>
      </c>
    </row>
    <row r="26" spans="1:2">
      <c r="A26" s="4" t="s">
        <v>924</v>
      </c>
      <c r="B26" s="4" t="s">
        <v>819</v>
      </c>
    </row>
    <row r="27" spans="1:2">
      <c r="A27" s="4" t="s">
        <v>932</v>
      </c>
    </row>
    <row r="28" spans="1:2">
      <c r="A28" s="3" t="s">
        <v>874</v>
      </c>
    </row>
    <row r="29" spans="1:2">
      <c r="A29" s="4" t="s">
        <v>924</v>
      </c>
      <c r="B29" s="4" t="s">
        <v>926</v>
      </c>
    </row>
    <row r="30" spans="1:2">
      <c r="A30" s="4" t="s">
        <v>933</v>
      </c>
    </row>
    <row r="31" spans="1:2">
      <c r="A31" s="3" t="s">
        <v>874</v>
      </c>
    </row>
    <row r="32" spans="1:2">
      <c r="A32" s="4" t="s">
        <v>928</v>
      </c>
      <c r="B32" s="4" t="s">
        <v>685</v>
      </c>
    </row>
    <row r="33" spans="1:2">
      <c r="A33" s="4" t="s">
        <v>934</v>
      </c>
    </row>
    <row r="34" spans="1:2">
      <c r="A34" s="3" t="s">
        <v>874</v>
      </c>
    </row>
    <row r="35" spans="1:2">
      <c r="A35" s="4" t="s">
        <v>928</v>
      </c>
      <c r="B35" s="4" t="s">
        <v>935</v>
      </c>
    </row>
    <row r="36" spans="1:2">
      <c r="A36" s="4" t="s">
        <v>936</v>
      </c>
    </row>
    <row r="37" spans="1:2">
      <c r="A37" s="3" t="s">
        <v>874</v>
      </c>
    </row>
    <row r="38" spans="1:2">
      <c r="A38" s="4" t="s">
        <v>928</v>
      </c>
      <c r="B38" s="4" t="s">
        <v>819</v>
      </c>
    </row>
    <row r="39" spans="1:2">
      <c r="A39" s="4" t="s">
        <v>937</v>
      </c>
    </row>
    <row r="40" spans="1:2">
      <c r="A40" s="3" t="s">
        <v>874</v>
      </c>
    </row>
    <row r="41" spans="1:2">
      <c r="A41" s="4" t="s">
        <v>928</v>
      </c>
      <c r="B41" s="4" t="s">
        <v>938</v>
      </c>
    </row>
    <row r="42" spans="1:2">
      <c r="A42" s="4" t="s">
        <v>939</v>
      </c>
    </row>
    <row r="43" spans="1:2">
      <c r="A43" s="3" t="s">
        <v>874</v>
      </c>
    </row>
    <row r="44" spans="1:2">
      <c r="A44" s="4" t="s">
        <v>894</v>
      </c>
      <c r="B44" s="5" t="n">
        <v>770</v>
      </c>
    </row>
    <row r="45" spans="1:2">
      <c r="A45" s="4" t="s">
        <v>940</v>
      </c>
      <c r="B45" s="4" t="s">
        <v>685</v>
      </c>
    </row>
    <row r="46" spans="1:2">
      <c r="A46" s="4" t="s">
        <v>941</v>
      </c>
    </row>
    <row r="47" spans="1:2">
      <c r="A47" s="3" t="s">
        <v>874</v>
      </c>
    </row>
    <row r="48" spans="1:2">
      <c r="A48" s="4" t="s">
        <v>928</v>
      </c>
      <c r="B48" s="4" t="s">
        <v>942</v>
      </c>
    </row>
    <row r="49" spans="1:2">
      <c r="A49" s="4" t="s">
        <v>943</v>
      </c>
    </row>
    <row r="50" spans="1:2">
      <c r="A50" s="3" t="s">
        <v>874</v>
      </c>
    </row>
    <row r="51" spans="1:2">
      <c r="A51" s="4" t="s">
        <v>928</v>
      </c>
      <c r="B51" s="4" t="s">
        <v>9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945</v>
      </c>
      <c r="B1" s="2" t="s">
        <v>757</v>
      </c>
    </row>
    <row r="2" spans="1:2">
      <c r="A2" s="3" t="s">
        <v>874</v>
      </c>
    </row>
    <row r="3" spans="1:2">
      <c r="A3" s="4" t="s">
        <v>946</v>
      </c>
      <c r="B3" s="4" t="s">
        <v>947</v>
      </c>
    </row>
    <row r="4" spans="1:2">
      <c r="A4" s="4" t="s">
        <v>948</v>
      </c>
      <c r="B4" s="5" t="n">
        <v>400000000</v>
      </c>
    </row>
    <row r="5" spans="1:2">
      <c r="A5" s="4" t="s">
        <v>949</v>
      </c>
    </row>
    <row r="6" spans="1:2">
      <c r="A6" s="3" t="s">
        <v>874</v>
      </c>
    </row>
    <row r="7" spans="1:2">
      <c r="A7" s="4" t="s">
        <v>917</v>
      </c>
      <c r="B7" s="4" t="s">
        <v>950</v>
      </c>
    </row>
    <row r="8" spans="1:2">
      <c r="A8" s="4" t="s">
        <v>951</v>
      </c>
    </row>
    <row r="9" spans="1:2">
      <c r="A9" s="3" t="s">
        <v>874</v>
      </c>
    </row>
    <row r="10" spans="1:2">
      <c r="A10" s="4" t="s">
        <v>917</v>
      </c>
      <c r="B10" s="4" t="s">
        <v>952</v>
      </c>
    </row>
    <row r="11" spans="1:2">
      <c r="A11" s="4" t="s">
        <v>953</v>
      </c>
    </row>
    <row r="12" spans="1:2">
      <c r="A12" s="3" t="s">
        <v>874</v>
      </c>
    </row>
    <row r="13" spans="1:2">
      <c r="A13" s="4" t="s">
        <v>917</v>
      </c>
      <c r="B13" s="4" t="s">
        <v>954</v>
      </c>
    </row>
    <row r="14" spans="1:2">
      <c r="A14" s="4" t="s">
        <v>955</v>
      </c>
    </row>
    <row r="15" spans="1:2">
      <c r="A15" s="3" t="s">
        <v>874</v>
      </c>
    </row>
    <row r="16" spans="1:2">
      <c r="A16" s="4" t="s">
        <v>917</v>
      </c>
      <c r="B16" s="4" t="s">
        <v>9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956</v>
      </c>
      <c r="B1" s="2" t="s">
        <v>1</v>
      </c>
    </row>
    <row r="2" spans="1:5">
      <c r="B2" s="2" t="s">
        <v>2</v>
      </c>
      <c r="C2" s="2" t="s">
        <v>66</v>
      </c>
      <c r="D2" s="2" t="s">
        <v>105</v>
      </c>
      <c r="E2" s="2" t="s">
        <v>4</v>
      </c>
    </row>
    <row r="3" spans="1:5">
      <c r="A3" s="3" t="s">
        <v>957</v>
      </c>
    </row>
    <row r="4" spans="1:5">
      <c r="A4" s="4" t="s">
        <v>958</v>
      </c>
      <c r="B4" s="5" t="n">
        <v>100757</v>
      </c>
      <c r="C4" s="5" t="n">
        <v>101497</v>
      </c>
      <c r="D4" s="5" t="n">
        <v>31266</v>
      </c>
    </row>
    <row r="5" spans="1:5">
      <c r="A5" s="4" t="s">
        <v>959</v>
      </c>
      <c r="B5" s="6" t="n">
        <v>3085</v>
      </c>
      <c r="C5" s="6" t="n">
        <v>3189</v>
      </c>
      <c r="D5" s="6" t="n">
        <v>2333</v>
      </c>
    </row>
    <row r="6" spans="1:5">
      <c r="A6" s="4" t="s">
        <v>960</v>
      </c>
      <c r="B6" s="6" t="n">
        <v>-2928</v>
      </c>
      <c r="C6" s="6" t="n">
        <v>-2862</v>
      </c>
      <c r="D6" s="6" t="n">
        <v>-962</v>
      </c>
    </row>
    <row r="7" spans="1:5">
      <c r="A7" s="4" t="s">
        <v>961</v>
      </c>
      <c r="B7" s="6" t="n">
        <v>-811</v>
      </c>
      <c r="C7" s="6" t="n">
        <v>-703</v>
      </c>
      <c r="D7" s="6" t="n">
        <v>-116</v>
      </c>
    </row>
    <row r="8" spans="1:5">
      <c r="A8" s="4" t="s">
        <v>962</v>
      </c>
      <c r="B8" s="5" t="n">
        <v>100103</v>
      </c>
      <c r="C8" s="5" t="n">
        <v>101121</v>
      </c>
      <c r="D8" s="5" t="n">
        <v>32521</v>
      </c>
    </row>
    <row r="9" spans="1:5">
      <c r="A9" s="4" t="s">
        <v>963</v>
      </c>
      <c r="B9" s="4" t="s">
        <v>964</v>
      </c>
      <c r="C9" s="4" t="s">
        <v>965</v>
      </c>
    </row>
    <row r="10" spans="1:5">
      <c r="A10" s="3" t="s">
        <v>874</v>
      </c>
    </row>
    <row r="11" spans="1:5">
      <c r="A11" s="4" t="s">
        <v>966</v>
      </c>
      <c r="E11" s="5" t="n">
        <v>56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3"/>
    <col customWidth="1" max="2" min="2" width="21"/>
  </cols>
  <sheetData>
    <row r="1" spans="1:2">
      <c r="A1" s="1" t="s">
        <v>967</v>
      </c>
      <c r="B1" s="2" t="s">
        <v>757</v>
      </c>
    </row>
    <row r="2" spans="1:2">
      <c r="A2" s="3" t="s">
        <v>968</v>
      </c>
    </row>
    <row r="3" spans="1:2">
      <c r="A3" s="4" t="s">
        <v>774</v>
      </c>
      <c r="B3" s="5" t="n">
        <v>16407</v>
      </c>
    </row>
    <row r="4" spans="1:2">
      <c r="A4" s="4" t="s">
        <v>775</v>
      </c>
      <c r="B4" s="6" t="n">
        <v>7730</v>
      </c>
    </row>
    <row r="5" spans="1:2">
      <c r="A5" s="4" t="s">
        <v>776</v>
      </c>
      <c r="B5" s="6" t="n">
        <v>18366</v>
      </c>
    </row>
    <row r="6" spans="1:2">
      <c r="A6" s="4" t="s">
        <v>777</v>
      </c>
      <c r="B6" s="6" t="n">
        <v>7730</v>
      </c>
    </row>
    <row r="7" spans="1:2">
      <c r="A7" s="4" t="s">
        <v>778</v>
      </c>
      <c r="B7" s="6" t="n">
        <v>114094</v>
      </c>
    </row>
    <row r="8" spans="1:2">
      <c r="A8" s="4" t="s">
        <v>779</v>
      </c>
      <c r="B8" s="6" t="n">
        <v>1548546</v>
      </c>
    </row>
    <row r="9" spans="1:2">
      <c r="A9" s="4" t="s">
        <v>148</v>
      </c>
      <c r="B9" s="6" t="n">
        <v>1712873</v>
      </c>
    </row>
    <row r="10" spans="1:2">
      <c r="A10" s="4" t="s">
        <v>969</v>
      </c>
    </row>
    <row r="11" spans="1:2">
      <c r="A11" s="3" t="s">
        <v>968</v>
      </c>
    </row>
    <row r="12" spans="1:2">
      <c r="A12" s="4" t="s">
        <v>774</v>
      </c>
      <c r="B12" s="6" t="n">
        <v>16377</v>
      </c>
    </row>
    <row r="13" spans="1:2">
      <c r="A13" s="4" t="s">
        <v>775</v>
      </c>
      <c r="B13" s="6" t="n">
        <v>7700</v>
      </c>
    </row>
    <row r="14" spans="1:2">
      <c r="A14" s="4" t="s">
        <v>776</v>
      </c>
      <c r="B14" s="6" t="n">
        <v>7700</v>
      </c>
    </row>
    <row r="15" spans="1:2">
      <c r="A15" s="4" t="s">
        <v>777</v>
      </c>
      <c r="B15" s="6" t="n">
        <v>7700</v>
      </c>
    </row>
    <row r="16" spans="1:2">
      <c r="A16" s="4" t="s">
        <v>778</v>
      </c>
      <c r="B16" s="6" t="n">
        <v>7700</v>
      </c>
    </row>
    <row r="17" spans="1:2">
      <c r="A17" s="4" t="s">
        <v>779</v>
      </c>
      <c r="B17" s="6" t="n">
        <v>722823</v>
      </c>
    </row>
    <row r="18" spans="1:2">
      <c r="A18" s="4" t="s">
        <v>148</v>
      </c>
      <c r="B18" s="6" t="n">
        <v>770000</v>
      </c>
    </row>
    <row r="19" spans="1:2">
      <c r="A19" s="4" t="s">
        <v>883</v>
      </c>
    </row>
    <row r="20" spans="1:2">
      <c r="A20" s="3" t="s">
        <v>968</v>
      </c>
    </row>
    <row r="21" spans="1:2">
      <c r="A21" s="4" t="s">
        <v>774</v>
      </c>
      <c r="B21" s="6" t="n">
        <v>0</v>
      </c>
    </row>
    <row r="22" spans="1:2">
      <c r="A22" s="4" t="s">
        <v>775</v>
      </c>
      <c r="B22" s="6" t="n">
        <v>0</v>
      </c>
    </row>
    <row r="23" spans="1:2">
      <c r="A23" s="4" t="s">
        <v>776</v>
      </c>
      <c r="B23" s="6" t="n">
        <v>10636</v>
      </c>
    </row>
    <row r="24" spans="1:2">
      <c r="A24" s="4" t="s">
        <v>777</v>
      </c>
      <c r="B24" s="6" t="n">
        <v>0</v>
      </c>
    </row>
    <row r="25" spans="1:2">
      <c r="A25" s="4" t="s">
        <v>778</v>
      </c>
      <c r="B25" s="6" t="n">
        <v>106364</v>
      </c>
    </row>
    <row r="26" spans="1:2">
      <c r="A26" s="4" t="s">
        <v>779</v>
      </c>
      <c r="B26" s="6" t="n">
        <v>0</v>
      </c>
    </row>
    <row r="27" spans="1:2">
      <c r="A27" s="4" t="s">
        <v>148</v>
      </c>
      <c r="B27" s="6" t="n">
        <v>117000</v>
      </c>
    </row>
    <row r="28" spans="1:2">
      <c r="A28" s="4" t="s">
        <v>970</v>
      </c>
    </row>
    <row r="29" spans="1:2">
      <c r="A29" s="3" t="s">
        <v>968</v>
      </c>
    </row>
    <row r="30" spans="1:2">
      <c r="A30" s="4" t="s">
        <v>774</v>
      </c>
      <c r="B30" s="6" t="n">
        <v>0</v>
      </c>
    </row>
    <row r="31" spans="1:2">
      <c r="A31" s="4" t="s">
        <v>775</v>
      </c>
      <c r="B31" s="6" t="n">
        <v>0</v>
      </c>
    </row>
    <row r="32" spans="1:2">
      <c r="A32" s="4" t="s">
        <v>776</v>
      </c>
      <c r="B32" s="6" t="n">
        <v>0</v>
      </c>
    </row>
    <row r="33" spans="1:2">
      <c r="A33" s="4" t="s">
        <v>777</v>
      </c>
      <c r="B33" s="6" t="n">
        <v>0</v>
      </c>
    </row>
    <row r="34" spans="1:2">
      <c r="A34" s="4" t="s">
        <v>778</v>
      </c>
      <c r="B34" s="6" t="n">
        <v>0</v>
      </c>
    </row>
    <row r="35" spans="1:2">
      <c r="A35" s="4" t="s">
        <v>779</v>
      </c>
      <c r="B35" s="6" t="n">
        <v>400000</v>
      </c>
    </row>
    <row r="36" spans="1:2">
      <c r="A36" s="4" t="s">
        <v>148</v>
      </c>
      <c r="B36" s="6" t="n">
        <v>400000</v>
      </c>
    </row>
    <row r="37" spans="1:2">
      <c r="A37" s="4" t="s">
        <v>899</v>
      </c>
    </row>
    <row r="38" spans="1:2">
      <c r="A38" s="3" t="s">
        <v>968</v>
      </c>
    </row>
    <row r="39" spans="1:2">
      <c r="A39" s="4" t="s">
        <v>774</v>
      </c>
      <c r="B39" s="6" t="n">
        <v>0</v>
      </c>
    </row>
    <row r="40" spans="1:2">
      <c r="A40" s="4" t="s">
        <v>775</v>
      </c>
      <c r="B40" s="6" t="n">
        <v>0</v>
      </c>
    </row>
    <row r="41" spans="1:2">
      <c r="A41" s="4" t="s">
        <v>776</v>
      </c>
      <c r="B41" s="6" t="n">
        <v>0</v>
      </c>
    </row>
    <row r="42" spans="1:2">
      <c r="A42" s="4" t="s">
        <v>777</v>
      </c>
      <c r="B42" s="6" t="n">
        <v>0</v>
      </c>
    </row>
    <row r="43" spans="1:2">
      <c r="A43" s="4" t="s">
        <v>778</v>
      </c>
      <c r="B43" s="6" t="n">
        <v>0</v>
      </c>
    </row>
    <row r="44" spans="1:2">
      <c r="A44" s="4" t="s">
        <v>779</v>
      </c>
      <c r="B44" s="6" t="n">
        <v>425000</v>
      </c>
    </row>
    <row r="45" spans="1:2">
      <c r="A45" s="4" t="s">
        <v>148</v>
      </c>
      <c r="B45" s="6" t="n">
        <v>425000</v>
      </c>
    </row>
    <row r="46" spans="1:2">
      <c r="A46" s="4" t="s">
        <v>553</v>
      </c>
    </row>
    <row r="47" spans="1:2">
      <c r="A47" s="3" t="s">
        <v>968</v>
      </c>
    </row>
    <row r="48" spans="1:2">
      <c r="A48" s="4" t="s">
        <v>774</v>
      </c>
      <c r="B48" s="6" t="n">
        <v>30</v>
      </c>
    </row>
    <row r="49" spans="1:2">
      <c r="A49" s="4" t="s">
        <v>775</v>
      </c>
      <c r="B49" s="6" t="n">
        <v>30</v>
      </c>
    </row>
    <row r="50" spans="1:2">
      <c r="A50" s="4" t="s">
        <v>776</v>
      </c>
      <c r="B50" s="6" t="n">
        <v>30</v>
      </c>
    </row>
    <row r="51" spans="1:2">
      <c r="A51" s="4" t="s">
        <v>777</v>
      </c>
      <c r="B51" s="6" t="n">
        <v>30</v>
      </c>
    </row>
    <row r="52" spans="1:2">
      <c r="A52" s="4" t="s">
        <v>778</v>
      </c>
      <c r="B52" s="6" t="n">
        <v>30</v>
      </c>
    </row>
    <row r="53" spans="1:2">
      <c r="A53" s="4" t="s">
        <v>779</v>
      </c>
      <c r="B53" s="6" t="n">
        <v>723</v>
      </c>
    </row>
    <row r="54" spans="1:2">
      <c r="A54" s="4" t="s">
        <v>148</v>
      </c>
      <c r="B54" s="5" t="n">
        <v>8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71</v>
      </c>
      <c r="B1" s="2" t="s">
        <v>1</v>
      </c>
    </row>
    <row r="2" spans="1:5">
      <c r="B2" s="2" t="s">
        <v>2</v>
      </c>
      <c r="C2" s="2" t="s">
        <v>66</v>
      </c>
      <c r="D2" s="2" t="s">
        <v>105</v>
      </c>
      <c r="E2" s="2" t="s">
        <v>4</v>
      </c>
    </row>
    <row r="3" spans="1:5">
      <c r="A3" s="3" t="s">
        <v>972</v>
      </c>
    </row>
    <row r="4" spans="1:5">
      <c r="A4" s="4" t="s">
        <v>966</v>
      </c>
      <c r="E4" s="5" t="n">
        <v>560000000</v>
      </c>
    </row>
    <row r="5" spans="1:5">
      <c r="A5" s="4" t="s">
        <v>973</v>
      </c>
      <c r="B5" s="5" t="n">
        <v>-139000</v>
      </c>
      <c r="C5" s="5" t="n">
        <v>0</v>
      </c>
      <c r="D5" s="5" t="n">
        <v>0</v>
      </c>
    </row>
    <row r="6" spans="1:5">
      <c r="A6" s="4" t="s">
        <v>974</v>
      </c>
      <c r="B6" s="6" t="n">
        <v>0</v>
      </c>
      <c r="C6" s="5" t="n">
        <v>0</v>
      </c>
    </row>
    <row r="7" spans="1:5">
      <c r="A7" s="4" t="s">
        <v>975</v>
      </c>
    </row>
    <row r="8" spans="1:5">
      <c r="A8" s="3" t="s">
        <v>972</v>
      </c>
    </row>
    <row r="9" spans="1:5">
      <c r="A9" s="4" t="s">
        <v>973</v>
      </c>
      <c r="B9" s="6" t="n">
        <v>-200000</v>
      </c>
    </row>
    <row r="10" spans="1:5">
      <c r="A10" s="4" t="s">
        <v>976</v>
      </c>
      <c r="B10" s="6" t="n">
        <v>-100000</v>
      </c>
    </row>
    <row r="11" spans="1:5">
      <c r="A11" s="4" t="s">
        <v>977</v>
      </c>
    </row>
    <row r="12" spans="1:5">
      <c r="A12" s="3" t="s">
        <v>972</v>
      </c>
    </row>
    <row r="13" spans="1:5">
      <c r="A13" s="4" t="s">
        <v>978</v>
      </c>
      <c r="B13" s="5" t="n">
        <v>2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9</v>
      </c>
      <c r="B1" s="2" t="s">
        <v>2</v>
      </c>
      <c r="C1" s="2" t="s">
        <v>4</v>
      </c>
    </row>
    <row r="2" spans="1:3">
      <c r="A2" s="3" t="s">
        <v>972</v>
      </c>
    </row>
    <row r="3" spans="1:3">
      <c r="A3" s="4" t="s">
        <v>966</v>
      </c>
      <c r="C3" s="5" t="n">
        <v>560000000</v>
      </c>
    </row>
    <row r="4" spans="1:3">
      <c r="A4" s="4" t="s">
        <v>980</v>
      </c>
    </row>
    <row r="5" spans="1:3">
      <c r="A5" s="3" t="s">
        <v>972</v>
      </c>
    </row>
    <row r="6" spans="1:3">
      <c r="A6" s="4" t="s">
        <v>966</v>
      </c>
      <c r="B6" s="5" t="n">
        <v>560000000</v>
      </c>
    </row>
    <row r="7" spans="1:3">
      <c r="A7" s="4" t="s">
        <v>981</v>
      </c>
    </row>
    <row r="8" spans="1:3">
      <c r="A8" s="3" t="s">
        <v>972</v>
      </c>
    </row>
    <row r="9" spans="1:3">
      <c r="A9" s="4" t="s">
        <v>966</v>
      </c>
      <c r="B9" s="5" t="n">
        <v>560000000</v>
      </c>
    </row>
    <row r="10" spans="1:3">
      <c r="A10" s="4" t="s">
        <v>982</v>
      </c>
    </row>
    <row r="11" spans="1:3">
      <c r="A11" s="3" t="s">
        <v>972</v>
      </c>
    </row>
    <row r="12" spans="1:3">
      <c r="A12" s="4" t="s">
        <v>983</v>
      </c>
      <c r="B12" s="4" t="s">
        <v>984</v>
      </c>
    </row>
    <row r="13" spans="1:3">
      <c r="A13" s="4" t="s">
        <v>985</v>
      </c>
      <c r="B13" s="4" t="s">
        <v>986</v>
      </c>
    </row>
    <row r="14" spans="1:3">
      <c r="A14" s="4" t="s">
        <v>987</v>
      </c>
    </row>
    <row r="15" spans="1:3">
      <c r="A15" s="3" t="s">
        <v>972</v>
      </c>
    </row>
    <row r="16" spans="1:3">
      <c r="A16" s="4" t="s">
        <v>988</v>
      </c>
      <c r="B16" s="5" t="n">
        <v>460000000</v>
      </c>
    </row>
    <row r="17" spans="1:3">
      <c r="A17" s="4" t="s">
        <v>989</v>
      </c>
    </row>
    <row r="18" spans="1:3">
      <c r="A18" s="3" t="s">
        <v>972</v>
      </c>
    </row>
    <row r="19" spans="1:3">
      <c r="A19" s="4" t="s">
        <v>988</v>
      </c>
      <c r="B19" s="6" t="n">
        <v>340000000</v>
      </c>
    </row>
    <row r="20" spans="1:3">
      <c r="A20" s="4" t="s">
        <v>990</v>
      </c>
    </row>
    <row r="21" spans="1:3">
      <c r="A21" s="3" t="s">
        <v>972</v>
      </c>
    </row>
    <row r="22" spans="1:3">
      <c r="A22" s="4" t="s">
        <v>988</v>
      </c>
      <c r="B22" s="6" t="n">
        <v>220000000</v>
      </c>
    </row>
    <row r="23" spans="1:3">
      <c r="A23" s="4" t="s">
        <v>991</v>
      </c>
    </row>
    <row r="24" spans="1:3">
      <c r="A24" s="3" t="s">
        <v>972</v>
      </c>
    </row>
    <row r="25" spans="1:3">
      <c r="A25" s="4" t="s">
        <v>988</v>
      </c>
      <c r="B25" s="5" t="n">
        <v>9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66</v>
      </c>
    </row>
    <row r="2" spans="1:3">
      <c r="A2" s="3" t="s">
        <v>270</v>
      </c>
    </row>
    <row r="3" spans="1:3">
      <c r="A3" s="4" t="s">
        <v>993</v>
      </c>
      <c r="B3" s="5" t="n">
        <v>-139</v>
      </c>
      <c r="C3"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6</v>
      </c>
      <c r="D2" s="2" t="s">
        <v>105</v>
      </c>
    </row>
    <row r="3" spans="1:4">
      <c r="A3" s="3" t="s">
        <v>270</v>
      </c>
    </row>
    <row r="4" spans="1:4">
      <c r="A4" s="4" t="s">
        <v>973</v>
      </c>
      <c r="B4" s="5" t="n">
        <v>-139</v>
      </c>
      <c r="C4" s="5" t="n">
        <v>0</v>
      </c>
      <c r="D4" s="5" t="n">
        <v>0</v>
      </c>
    </row>
    <row r="5" spans="1:4">
      <c r="A5" s="4" t="s">
        <v>995</v>
      </c>
      <c r="B5" s="5" t="n">
        <v>0</v>
      </c>
      <c r="C5" s="5" t="n">
        <v>0</v>
      </c>
      <c r="D5"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996</v>
      </c>
      <c r="B1" s="2" t="s">
        <v>724</v>
      </c>
      <c r="D1" s="2" t="s">
        <v>1</v>
      </c>
    </row>
    <row r="2" spans="1:6">
      <c r="B2" s="2" t="s">
        <v>2</v>
      </c>
      <c r="C2" s="2" t="s">
        <v>66</v>
      </c>
      <c r="D2" s="2" t="s">
        <v>2</v>
      </c>
      <c r="E2" s="2" t="s">
        <v>66</v>
      </c>
      <c r="F2" s="2" t="s">
        <v>105</v>
      </c>
    </row>
    <row r="3" spans="1:6">
      <c r="A3" s="3" t="s">
        <v>255</v>
      </c>
    </row>
    <row r="4" spans="1:6">
      <c r="A4" s="4" t="s">
        <v>997</v>
      </c>
      <c r="D4" s="5" t="n">
        <v>0</v>
      </c>
      <c r="E4" s="5" t="n">
        <v>148564</v>
      </c>
      <c r="F4" s="5" t="n">
        <v>0</v>
      </c>
    </row>
    <row r="5" spans="1:6">
      <c r="A5" s="4" t="s">
        <v>77</v>
      </c>
      <c r="B5" s="5" t="n">
        <v>537400</v>
      </c>
      <c r="C5" s="5" t="n">
        <v>317100</v>
      </c>
      <c r="D5" s="6" t="n">
        <v>537353</v>
      </c>
      <c r="E5" s="6" t="n">
        <v>317138</v>
      </c>
      <c r="F5" s="6" t="n">
        <v>441</v>
      </c>
    </row>
    <row r="6" spans="1:6">
      <c r="A6" s="4" t="s">
        <v>998</v>
      </c>
      <c r="B6" s="6" t="n">
        <v>6000</v>
      </c>
      <c r="D6" s="6" t="n">
        <v>5956</v>
      </c>
      <c r="E6" s="6" t="n">
        <v>0</v>
      </c>
      <c r="F6" s="6" t="n">
        <v>0</v>
      </c>
    </row>
    <row r="7" spans="1:6">
      <c r="A7" s="4" t="s">
        <v>999</v>
      </c>
      <c r="B7" s="5" t="n">
        <v>2200</v>
      </c>
      <c r="D7" s="6" t="n">
        <v>2148</v>
      </c>
      <c r="E7" s="6" t="n">
        <v>28286</v>
      </c>
      <c r="F7" s="6" t="n">
        <v>511</v>
      </c>
    </row>
    <row r="8" spans="1:6">
      <c r="A8" s="4" t="s">
        <v>148</v>
      </c>
      <c r="D8" s="5" t="n">
        <v>545457</v>
      </c>
      <c r="E8" s="5" t="n">
        <v>493988</v>
      </c>
      <c r="F8" s="5" t="n">
        <v>952</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00</v>
      </c>
      <c r="B1" s="2" t="s">
        <v>1001</v>
      </c>
      <c r="C1" s="2" t="s">
        <v>1002</v>
      </c>
      <c r="D1" s="2" t="s">
        <v>1003</v>
      </c>
      <c r="E1" s="2" t="s">
        <v>1004</v>
      </c>
      <c r="F1" s="2" t="s">
        <v>2</v>
      </c>
      <c r="G1" s="2" t="s">
        <v>667</v>
      </c>
      <c r="H1" s="2" t="s">
        <v>4</v>
      </c>
      <c r="I1" s="2" t="s">
        <v>725</v>
      </c>
      <c r="J1" s="2" t="s">
        <v>66</v>
      </c>
      <c r="K1" s="2" t="s">
        <v>668</v>
      </c>
      <c r="L1" s="2" t="s">
        <v>726</v>
      </c>
      <c r="M1" s="2" t="s">
        <v>727</v>
      </c>
      <c r="N1" s="2" t="s">
        <v>105</v>
      </c>
      <c r="O1" s="2" t="s">
        <v>804</v>
      </c>
      <c r="P1" s="2" t="s">
        <v>2</v>
      </c>
      <c r="Q1" s="2" t="s">
        <v>66</v>
      </c>
      <c r="R1" s="2" t="s">
        <v>105</v>
      </c>
    </row>
    <row r="2" spans="1:18">
      <c r="A2" s="3" t="s">
        <v>275</v>
      </c>
    </row>
    <row r="3" spans="1:18">
      <c r="A3" s="4" t="s">
        <v>1005</v>
      </c>
      <c r="R3" s="6" t="n">
        <v>3152333</v>
      </c>
    </row>
    <row r="4" spans="1:18">
      <c r="A4" s="4" t="s">
        <v>1006</v>
      </c>
      <c r="B4" s="7" t="n">
        <v>0.08</v>
      </c>
      <c r="C4" s="7" t="n">
        <v>0.36</v>
      </c>
      <c r="D4" s="7" t="n">
        <v>0.3</v>
      </c>
      <c r="E4" s="7" t="n">
        <v>0.2</v>
      </c>
      <c r="F4" s="11" t="n">
        <v>0.02</v>
      </c>
      <c r="G4" s="11" t="n">
        <v>0.02</v>
      </c>
      <c r="H4" s="11" t="n">
        <v>0.09</v>
      </c>
      <c r="I4" s="11" t="n">
        <v>0.09</v>
      </c>
      <c r="J4" s="11" t="n">
        <v>0.09</v>
      </c>
      <c r="K4" s="11" t="n">
        <v>0.09</v>
      </c>
      <c r="L4" s="11" t="n">
        <v>0.09</v>
      </c>
      <c r="M4" s="11" t="n">
        <v>0.09</v>
      </c>
      <c r="O4" s="7" t="n">
        <v>0.3</v>
      </c>
    </row>
    <row r="5" spans="1:18">
      <c r="A5" s="4" t="s">
        <v>1007</v>
      </c>
      <c r="B5" s="5" t="n">
        <v>2700000</v>
      </c>
      <c r="F5" s="5" t="n">
        <v>2679826</v>
      </c>
      <c r="G5" s="5" t="n">
        <v>2676900</v>
      </c>
      <c r="H5" s="5" t="n">
        <v>12486441</v>
      </c>
      <c r="I5" s="5" t="n">
        <v>12430279</v>
      </c>
      <c r="J5" s="5" t="n">
        <v>12366985</v>
      </c>
      <c r="K5" s="5" t="n">
        <v>12486825</v>
      </c>
      <c r="L5" s="5" t="n">
        <v>12475445</v>
      </c>
      <c r="M5" s="5" t="n">
        <v>12440990</v>
      </c>
      <c r="N5" s="5" t="n">
        <v>12400000</v>
      </c>
      <c r="O5" s="5" t="n">
        <v>2900000</v>
      </c>
      <c r="P5" s="5" t="n">
        <v>30273000</v>
      </c>
      <c r="Q5" s="5" t="n">
        <v>49770000</v>
      </c>
      <c r="R5" s="5" t="n">
        <v>29296000</v>
      </c>
    </row>
    <row r="6" spans="1:18">
      <c r="A6" s="4" t="s">
        <v>1008</v>
      </c>
      <c r="E6" s="5" t="n">
        <v>7800000</v>
      </c>
    </row>
    <row r="7" spans="1:18">
      <c r="A7" s="4" t="s">
        <v>1009</v>
      </c>
      <c r="F7" s="4" t="s">
        <v>1010</v>
      </c>
      <c r="P7" s="4" t="s">
        <v>1010</v>
      </c>
    </row>
    <row r="8" spans="1:18">
      <c r="A8" s="4" t="s">
        <v>1011</v>
      </c>
      <c r="F8" s="6" t="n">
        <v>1000000</v>
      </c>
      <c r="P8" s="6" t="n">
        <v>1000000</v>
      </c>
    </row>
    <row r="9" spans="1:18">
      <c r="A9" s="4" t="s">
        <v>1012</v>
      </c>
      <c r="F9" s="4" t="s">
        <v>1013</v>
      </c>
      <c r="P9" s="4" t="s">
        <v>1013</v>
      </c>
    </row>
    <row r="10" spans="1:18">
      <c r="A10" s="4" t="s">
        <v>1014</v>
      </c>
      <c r="C10" s="5" t="n">
        <v>100000000</v>
      </c>
    </row>
    <row r="11" spans="1:18">
      <c r="A11" s="4" t="s">
        <v>1015</v>
      </c>
      <c r="P11" s="6" t="n">
        <v>5000000</v>
      </c>
    </row>
    <row r="12" spans="1:18">
      <c r="A12" s="4" t="s">
        <v>1016</v>
      </c>
      <c r="P12" s="7" t="n">
        <v>3.67</v>
      </c>
    </row>
    <row r="13" spans="1:18">
      <c r="A13" s="4" t="s">
        <v>1017</v>
      </c>
      <c r="P13" s="5" t="n">
        <v>18340000</v>
      </c>
      <c r="Q13" s="5" t="n">
        <v>29407000</v>
      </c>
      <c r="R13" s="5" t="n">
        <v>1067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18</v>
      </c>
      <c r="B1" s="2" t="s">
        <v>1001</v>
      </c>
      <c r="C1" s="2" t="s">
        <v>1002</v>
      </c>
      <c r="D1" s="2" t="s">
        <v>1003</v>
      </c>
      <c r="E1" s="2" t="s">
        <v>1004</v>
      </c>
      <c r="F1" s="2" t="s">
        <v>2</v>
      </c>
      <c r="G1" s="2" t="s">
        <v>667</v>
      </c>
      <c r="H1" s="2" t="s">
        <v>4</v>
      </c>
      <c r="I1" s="2" t="s">
        <v>725</v>
      </c>
      <c r="J1" s="2" t="s">
        <v>66</v>
      </c>
      <c r="K1" s="2" t="s">
        <v>668</v>
      </c>
      <c r="L1" s="2" t="s">
        <v>726</v>
      </c>
      <c r="M1" s="2" t="s">
        <v>727</v>
      </c>
      <c r="N1" s="2" t="s">
        <v>105</v>
      </c>
      <c r="O1" s="2" t="s">
        <v>804</v>
      </c>
      <c r="P1" s="2" t="s">
        <v>2</v>
      </c>
      <c r="Q1" s="2" t="s">
        <v>66</v>
      </c>
      <c r="R1" s="2" t="s">
        <v>105</v>
      </c>
    </row>
    <row r="2" spans="1:18">
      <c r="A2" s="3" t="s">
        <v>275</v>
      </c>
    </row>
    <row r="3" spans="1:18">
      <c r="A3" s="4" t="s">
        <v>1006</v>
      </c>
      <c r="B3" s="7" t="n">
        <v>0.08</v>
      </c>
      <c r="C3" s="7" t="n">
        <v>0.36</v>
      </c>
      <c r="D3" s="7" t="n">
        <v>0.3</v>
      </c>
      <c r="E3" s="7" t="n">
        <v>0.2</v>
      </c>
      <c r="F3" s="11" t="n">
        <v>0.02</v>
      </c>
      <c r="G3" s="11" t="n">
        <v>0.02</v>
      </c>
      <c r="H3" s="11" t="n">
        <v>0.09</v>
      </c>
      <c r="I3" s="11" t="n">
        <v>0.09</v>
      </c>
      <c r="J3" s="11" t="n">
        <v>0.09</v>
      </c>
      <c r="K3" s="11" t="n">
        <v>0.09</v>
      </c>
      <c r="L3" s="11" t="n">
        <v>0.09</v>
      </c>
      <c r="M3" s="11" t="n">
        <v>0.09</v>
      </c>
      <c r="O3" s="7" t="n">
        <v>0.3</v>
      </c>
    </row>
    <row r="4" spans="1:18">
      <c r="A4" s="4" t="s">
        <v>1007</v>
      </c>
      <c r="B4" s="5" t="n">
        <v>2700000</v>
      </c>
      <c r="F4" s="5" t="n">
        <v>2679826</v>
      </c>
      <c r="G4" s="5" t="n">
        <v>2676900</v>
      </c>
      <c r="H4" s="5" t="n">
        <v>12486441</v>
      </c>
      <c r="I4" s="5" t="n">
        <v>12430279</v>
      </c>
      <c r="J4" s="5" t="n">
        <v>12366985</v>
      </c>
      <c r="K4" s="5" t="n">
        <v>12486825</v>
      </c>
      <c r="L4" s="5" t="n">
        <v>12475445</v>
      </c>
      <c r="M4" s="5" t="n">
        <v>12440990</v>
      </c>
      <c r="N4" s="5" t="n">
        <v>12400000</v>
      </c>
      <c r="O4" s="5" t="n">
        <v>2900000</v>
      </c>
      <c r="P4" s="5" t="n">
        <v>30273000</v>
      </c>
      <c r="Q4" s="5" t="n">
        <v>49770000</v>
      </c>
      <c r="R4" s="5" t="n">
        <v>2929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9</v>
      </c>
      <c r="B1" s="2" t="s">
        <v>2</v>
      </c>
      <c r="C1" s="2" t="s">
        <v>66</v>
      </c>
    </row>
    <row r="2" spans="1:3">
      <c r="A2" s="3" t="s">
        <v>275</v>
      </c>
    </row>
    <row r="3" spans="1:3">
      <c r="A3" s="4" t="s">
        <v>84</v>
      </c>
      <c r="B3" s="5" t="n">
        <v>811</v>
      </c>
      <c r="C3" s="5" t="n">
        <v>1279</v>
      </c>
    </row>
    <row r="4" spans="1:3">
      <c r="A4" s="4" t="s">
        <v>91</v>
      </c>
      <c r="B4" s="6" t="n">
        <v>913</v>
      </c>
      <c r="C4" s="6" t="n">
        <v>1041</v>
      </c>
    </row>
    <row r="5" spans="1:3">
      <c r="A5" s="4" t="s">
        <v>148</v>
      </c>
      <c r="B5" s="5" t="n">
        <v>1724</v>
      </c>
      <c r="C5" s="5" t="n">
        <v>23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6</v>
      </c>
      <c r="D2" s="2" t="s">
        <v>105</v>
      </c>
    </row>
    <row r="3" spans="1:4">
      <c r="A3" s="3" t="s">
        <v>275</v>
      </c>
    </row>
    <row r="4" spans="1:4">
      <c r="A4" s="4" t="s">
        <v>1021</v>
      </c>
      <c r="B4" s="6" t="n">
        <v>459</v>
      </c>
      <c r="C4" s="6" t="n">
        <v>506</v>
      </c>
      <c r="D4" s="6" t="n">
        <v>169</v>
      </c>
    </row>
    <row r="5" spans="1:4">
      <c r="A5" s="4" t="s">
        <v>1022</v>
      </c>
      <c r="B5" s="5" t="n">
        <v>2905</v>
      </c>
      <c r="C5" s="5" t="n">
        <v>5186</v>
      </c>
      <c r="D5" s="5" t="n">
        <v>25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0:40:11Z</dcterms:created>
  <dcterms:modified xmlns:dcterms="http://purl.org/dc/terms/" xmlns:xsi="http://www.w3.org/2001/XMLSchema-instance" xsi:type="dcterms:W3CDTF">2020-03-02T10:40:11Z</dcterms:modified>
</cp:coreProperties>
</file>